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ACCOUNTS AND NOTE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QUISITIONS AND INVESTMENT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TERM DEBT AND FINANCING AR" sheetId="17" state="visible" r:id="rId17"/>
    <sheet xmlns:r="http://schemas.openxmlformats.org/officeDocument/2006/relationships" name="FINANCIAL INSTRUMENT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OTHER COSTS AND EXPENSES" sheetId="23" state="visible" r:id="rId23"/>
    <sheet xmlns:r="http://schemas.openxmlformats.org/officeDocument/2006/relationships" name="RESTRUCTURING CHARGES" sheetId="24" state="visible" r:id="rId24"/>
    <sheet xmlns:r="http://schemas.openxmlformats.org/officeDocument/2006/relationships" name="BUSINESS SEGMENTS AND GEOGRAPHI" sheetId="25" state="visible" r:id="rId25"/>
    <sheet xmlns:r="http://schemas.openxmlformats.org/officeDocument/2006/relationships" name="INCOME TAXES" sheetId="26" state="visible" r:id="rId26"/>
    <sheet xmlns:r="http://schemas.openxmlformats.org/officeDocument/2006/relationships" name="COMMITMENTS AND GUARANTEES" sheetId="27" state="visible" r:id="rId27"/>
    <sheet xmlns:r="http://schemas.openxmlformats.org/officeDocument/2006/relationships" name="CONTINGENCIES" sheetId="28" state="visible" r:id="rId28"/>
    <sheet xmlns:r="http://schemas.openxmlformats.org/officeDocument/2006/relationships" name="DIVESTITURES" sheetId="29" state="visible" r:id="rId29"/>
    <sheet xmlns:r="http://schemas.openxmlformats.org/officeDocument/2006/relationships" name="SELECTED QUARTERLY FINANCIAL DA"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COUNTS AND NOTES RECEIVABLE ("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QUISITIONS AND INVESTMENTS - " sheetId="37" state="visible" r:id="rId37"/>
    <sheet xmlns:r="http://schemas.openxmlformats.org/officeDocument/2006/relationships" name="GOODWILL AND INTANGIBLE ASSETS " sheetId="38" state="visible" r:id="rId38"/>
    <sheet xmlns:r="http://schemas.openxmlformats.org/officeDocument/2006/relationships" name="ACCRUED EXPENSES (Tables)" sheetId="39" state="visible" r:id="rId39"/>
    <sheet xmlns:r="http://schemas.openxmlformats.org/officeDocument/2006/relationships" name="LONG-TERM DEBT AND FINANCING _2" sheetId="40" state="visible" r:id="rId40"/>
    <sheet xmlns:r="http://schemas.openxmlformats.org/officeDocument/2006/relationships" name="FINANCIAL INSTRUMENTS (Tables)" sheetId="41" state="visible" r:id="rId41"/>
    <sheet xmlns:r="http://schemas.openxmlformats.org/officeDocument/2006/relationships" name="CAPITAL STOCK (Tables)" sheetId="42" state="visible" r:id="rId42"/>
    <sheet xmlns:r="http://schemas.openxmlformats.org/officeDocument/2006/relationships" name="ACCUMULATED OTHER COMPREHENSI_2" sheetId="43" state="visible" r:id="rId43"/>
    <sheet xmlns:r="http://schemas.openxmlformats.org/officeDocument/2006/relationships" name="EMPLOYEE BENEFIT PLANS (Tables)" sheetId="44" state="visible" r:id="rId44"/>
    <sheet xmlns:r="http://schemas.openxmlformats.org/officeDocument/2006/relationships" name="FAIR VALUE MEASUREMENTS (Tables" sheetId="45" state="visible" r:id="rId45"/>
    <sheet xmlns:r="http://schemas.openxmlformats.org/officeDocument/2006/relationships" name="RESTRUCTURING CHARGES (Tables)" sheetId="46" state="visible" r:id="rId46"/>
    <sheet xmlns:r="http://schemas.openxmlformats.org/officeDocument/2006/relationships" name="BUSINESS SEGMENTS AND GEOGRAP_2" sheetId="47" state="visible" r:id="rId47"/>
    <sheet xmlns:r="http://schemas.openxmlformats.org/officeDocument/2006/relationships" name="INCOME TAXES (Tables)" sheetId="48" state="visible" r:id="rId48"/>
    <sheet xmlns:r="http://schemas.openxmlformats.org/officeDocument/2006/relationships" name="COMMITMENTS AND GUARANTEES (Tab" sheetId="49" state="visible" r:id="rId49"/>
    <sheet xmlns:r="http://schemas.openxmlformats.org/officeDocument/2006/relationships" name="DIVESTITURES (Tables)" sheetId="50" state="visible" r:id="rId50"/>
    <sheet xmlns:r="http://schemas.openxmlformats.org/officeDocument/2006/relationships" name="SELECTED QUARTERLY FINANCIAL 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ACCOUNTS AND NOTES RECEIVABLE -" sheetId="54" state="visible" r:id="rId54"/>
    <sheet xmlns:r="http://schemas.openxmlformats.org/officeDocument/2006/relationships" name="ACCOUNTS AND NOTES RECEIVABLE_2" sheetId="55" state="visible" r:id="rId55"/>
    <sheet xmlns:r="http://schemas.openxmlformats.org/officeDocument/2006/relationships" name="ACCOUNTS AND NOTES RECEIVABLE_3" sheetId="56" state="visible" r:id="rId56"/>
    <sheet xmlns:r="http://schemas.openxmlformats.org/officeDocument/2006/relationships" name="INVENTORIES (Detail)" sheetId="57" state="visible" r:id="rId57"/>
    <sheet xmlns:r="http://schemas.openxmlformats.org/officeDocument/2006/relationships" name="INVENTORIES - Additional Inform" sheetId="58" state="visible" r:id="rId58"/>
    <sheet xmlns:r="http://schemas.openxmlformats.org/officeDocument/2006/relationships" name="PROPERTY, PLANT AND EQUIPMENT_2" sheetId="59" state="visible" r:id="rId59"/>
    <sheet xmlns:r="http://schemas.openxmlformats.org/officeDocument/2006/relationships" name="PROPETY, PLANT AND EQUIPMENT - " sheetId="60" state="visible" r:id="rId60"/>
    <sheet xmlns:r="http://schemas.openxmlformats.org/officeDocument/2006/relationships" name="ACQUISITIONS AND INVESTMENTS _2" sheetId="61" state="visible" r:id="rId61"/>
    <sheet xmlns:r="http://schemas.openxmlformats.org/officeDocument/2006/relationships" name="ACQUISITIONS AND INVESTMENTS _3" sheetId="62" state="visible" r:id="rId62"/>
    <sheet xmlns:r="http://schemas.openxmlformats.org/officeDocument/2006/relationships" name="ACQUISITIONS AND INVESTMENTS 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CRUED EXPENSES (Detail)" sheetId="68" state="visible" r:id="rId68"/>
    <sheet xmlns:r="http://schemas.openxmlformats.org/officeDocument/2006/relationships" name="LONG-TERM DEBT AND FINANCING _3" sheetId="69" state="visible" r:id="rId69"/>
    <sheet xmlns:r="http://schemas.openxmlformats.org/officeDocument/2006/relationships" name="LONG-TERM DEBT AND FINANCING _4" sheetId="70" state="visible" r:id="rId70"/>
    <sheet xmlns:r="http://schemas.openxmlformats.org/officeDocument/2006/relationships" name="FINANCIAL INSTRUMENTS - Fair Va" sheetId="71" state="visible" r:id="rId71"/>
    <sheet xmlns:r="http://schemas.openxmlformats.org/officeDocument/2006/relationships" name="FINANCIAL INSTRUMENTS - Additio" sheetId="72" state="visible" r:id="rId72"/>
    <sheet xmlns:r="http://schemas.openxmlformats.org/officeDocument/2006/relationships" name="FINANCIAL INSTRUMENTS - Detail " sheetId="73" state="visible" r:id="rId73"/>
    <sheet xmlns:r="http://schemas.openxmlformats.org/officeDocument/2006/relationships" name="FINANCIAL INSTRUMENTS - Fair _2" sheetId="74" state="visible" r:id="rId74"/>
    <sheet xmlns:r="http://schemas.openxmlformats.org/officeDocument/2006/relationships" name="FINANCIAL INSTRUMENTS - Details" sheetId="75" state="visible" r:id="rId75"/>
    <sheet xmlns:r="http://schemas.openxmlformats.org/officeDocument/2006/relationships" name="FINANCIAL INSTRUMENTS - Income " sheetId="76" state="visible" r:id="rId76"/>
    <sheet xmlns:r="http://schemas.openxmlformats.org/officeDocument/2006/relationships" name="CAPITAL STOCK - Reconciliation " sheetId="77" state="visible" r:id="rId77"/>
    <sheet xmlns:r="http://schemas.openxmlformats.org/officeDocument/2006/relationships" name="CAPITAL STOCK - Weighted-averag" sheetId="78" state="visible" r:id="rId78"/>
    <sheet xmlns:r="http://schemas.openxmlformats.org/officeDocument/2006/relationships" name="CAPITAL STOCK - Earning Per Sha" sheetId="79" state="visible" r:id="rId79"/>
    <sheet xmlns:r="http://schemas.openxmlformats.org/officeDocument/2006/relationships" name="CAPITAL STOCK - Common Stock Ac" sheetId="80" state="visible" r:id="rId80"/>
    <sheet xmlns:r="http://schemas.openxmlformats.org/officeDocument/2006/relationships" name="CAPITAL STOCK - Common Stock, A" sheetId="81" state="visible" r:id="rId81"/>
    <sheet xmlns:r="http://schemas.openxmlformats.org/officeDocument/2006/relationships" name="CAPITAL STOCK - Common Stock Sh" sheetId="82" state="visible" r:id="rId82"/>
    <sheet xmlns:r="http://schemas.openxmlformats.org/officeDocument/2006/relationships" name="CAPITAL STOCK - Stock-based Com" sheetId="83" state="visible" r:id="rId83"/>
    <sheet xmlns:r="http://schemas.openxmlformats.org/officeDocument/2006/relationships" name="CAPITAL STOCK - Assumptions use" sheetId="84" state="visible" r:id="rId84"/>
    <sheet xmlns:r="http://schemas.openxmlformats.org/officeDocument/2006/relationships" name="CAPITAL STOCK - Number of Stock" sheetId="85" state="visible" r:id="rId85"/>
    <sheet xmlns:r="http://schemas.openxmlformats.org/officeDocument/2006/relationships" name="CAPITAL STOCK - Outstanding and" sheetId="86" state="visible" r:id="rId86"/>
    <sheet xmlns:r="http://schemas.openxmlformats.org/officeDocument/2006/relationships" name="CAPITAL STOCK - Summary of Non-" sheetId="87" state="visible" r:id="rId87"/>
    <sheet xmlns:r="http://schemas.openxmlformats.org/officeDocument/2006/relationships" name="CAPITAL STOCK - Summary of Long" sheetId="88" state="visible" r:id="rId88"/>
    <sheet xmlns:r="http://schemas.openxmlformats.org/officeDocument/2006/relationships" name="CAPITAL STOCK - Other Equity Ar"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EMPLOYEE BENEFIT PLANS - Narrat" sheetId="92" state="visible" r:id="rId92"/>
    <sheet xmlns:r="http://schemas.openxmlformats.org/officeDocument/2006/relationships" name="EMPLOYEE BENEFIT PLANS - Expens" sheetId="93" state="visible" r:id="rId93"/>
    <sheet xmlns:r="http://schemas.openxmlformats.org/officeDocument/2006/relationships" name="EMPLOYEE BENEFIT PLANS - Net Pe" sheetId="94" state="visible" r:id="rId94"/>
    <sheet xmlns:r="http://schemas.openxmlformats.org/officeDocument/2006/relationships" name="EMPLOYEE BENEFIT PLANS - Net _2" sheetId="95" state="visible" r:id="rId95"/>
    <sheet xmlns:r="http://schemas.openxmlformats.org/officeDocument/2006/relationships" name="EMPLOYEE BENEFIT PLANS - Change" sheetId="96" state="visible" r:id="rId96"/>
    <sheet xmlns:r="http://schemas.openxmlformats.org/officeDocument/2006/relationships" name="EMPLOYEE BENEFIT PLANS - Chan_2" sheetId="97" state="visible" r:id="rId97"/>
    <sheet xmlns:r="http://schemas.openxmlformats.org/officeDocument/2006/relationships" name="EMPLOYEE BENEFIT PLANS - Pensio" sheetId="98" state="visible" r:id="rId98"/>
    <sheet xmlns:r="http://schemas.openxmlformats.org/officeDocument/2006/relationships" name="EMPLOYEE BENEFIT PLANS - Pens_2" sheetId="99" state="visible" r:id="rId99"/>
    <sheet xmlns:r="http://schemas.openxmlformats.org/officeDocument/2006/relationships" name="EMPLOYEE BENEFIT PLANS - Assump" sheetId="100" state="visible" r:id="rId100"/>
    <sheet xmlns:r="http://schemas.openxmlformats.org/officeDocument/2006/relationships" name="EMPLOYEE BENEFIT PLANS - Asset " sheetId="101" state="visible" r:id="rId101"/>
    <sheet xmlns:r="http://schemas.openxmlformats.org/officeDocument/2006/relationships" name="EMPLOYEE BENEFIT PLANS - Expect" sheetId="102" state="visible" r:id="rId102"/>
    <sheet xmlns:r="http://schemas.openxmlformats.org/officeDocument/2006/relationships" name="FAIR VALUE MEASUREMENTS - Finan" sheetId="103" state="visible" r:id="rId103"/>
    <sheet xmlns:r="http://schemas.openxmlformats.org/officeDocument/2006/relationships" name="FAIR VALUE MEASUREMENTS - Asset" sheetId="104" state="visible" r:id="rId104"/>
    <sheet xmlns:r="http://schemas.openxmlformats.org/officeDocument/2006/relationships" name="FAIR VALUE MEASUREMENTS - Summa" sheetId="105" state="visible" r:id="rId105"/>
    <sheet xmlns:r="http://schemas.openxmlformats.org/officeDocument/2006/relationships" name="OTHER COSTS AND EXPENSES - Addi" sheetId="106" state="visible" r:id="rId106"/>
    <sheet xmlns:r="http://schemas.openxmlformats.org/officeDocument/2006/relationships" name="RESTRUCTURING CHARGES - Summary" sheetId="107" state="visible" r:id="rId107"/>
    <sheet xmlns:r="http://schemas.openxmlformats.org/officeDocument/2006/relationships" name="RESTRUCTURING CHARGES - Additio" sheetId="108" state="visible" r:id="rId108"/>
    <sheet xmlns:r="http://schemas.openxmlformats.org/officeDocument/2006/relationships" name="BUSINESS SEGMENTS AND GEOGRAP_3" sheetId="109" state="visible" r:id="rId109"/>
    <sheet xmlns:r="http://schemas.openxmlformats.org/officeDocument/2006/relationships" name="BUSINESS SEGMENTS AND GEOGRAP_4" sheetId="110" state="visible" r:id="rId110"/>
    <sheet xmlns:r="http://schemas.openxmlformats.org/officeDocument/2006/relationships" name="BUSINESS SEGMENTS AND GEOGRAP_5" sheetId="111" state="visible" r:id="rId111"/>
    <sheet xmlns:r="http://schemas.openxmlformats.org/officeDocument/2006/relationships" name="BUSINESS SEGMENTS AND GEOGRAP_6" sheetId="112" state="visible" r:id="rId112"/>
    <sheet xmlns:r="http://schemas.openxmlformats.org/officeDocument/2006/relationships" name="INCOME TAXES - Significant Comp" sheetId="113" state="visible" r:id="rId113"/>
    <sheet xmlns:r="http://schemas.openxmlformats.org/officeDocument/2006/relationships" name="INCOME TAXES - Additional Infor" sheetId="114" state="visible" r:id="rId114"/>
    <sheet xmlns:r="http://schemas.openxmlformats.org/officeDocument/2006/relationships" name="INCOME TAXES - Components of Ea" sheetId="115" state="visible" r:id="rId115"/>
    <sheet xmlns:r="http://schemas.openxmlformats.org/officeDocument/2006/relationships" name="INCOME TAXES - Income Tax Expen" sheetId="116" state="visible" r:id="rId116"/>
    <sheet xmlns:r="http://schemas.openxmlformats.org/officeDocument/2006/relationships" name="INCOME TAXES - Reconciliation o" sheetId="117" state="visible" r:id="rId117"/>
    <sheet xmlns:r="http://schemas.openxmlformats.org/officeDocument/2006/relationships" name="INCOME TAXES - Summary of Activ" sheetId="118" state="visible" r:id="rId118"/>
    <sheet xmlns:r="http://schemas.openxmlformats.org/officeDocument/2006/relationships" name="COMMITMENTS AND GUARANTEES - Sc" sheetId="119" state="visible" r:id="rId119"/>
    <sheet xmlns:r="http://schemas.openxmlformats.org/officeDocument/2006/relationships" name="COMMITMENTS AND GUARANTEES - Ad" sheetId="120" state="visible" r:id="rId120"/>
    <sheet xmlns:r="http://schemas.openxmlformats.org/officeDocument/2006/relationships" name="COMMITMENTS AND GUARANTEES - Su" sheetId="121" state="visible" r:id="rId121"/>
    <sheet xmlns:r="http://schemas.openxmlformats.org/officeDocument/2006/relationships" name="COMMITMENTS AND GUARANTEES - Le" sheetId="122" state="visible" r:id="rId122"/>
    <sheet xmlns:r="http://schemas.openxmlformats.org/officeDocument/2006/relationships" name="COMMITMENTS AND GUARANTEES - _2" sheetId="123" state="visible" r:id="rId123"/>
    <sheet xmlns:r="http://schemas.openxmlformats.org/officeDocument/2006/relationships" name="COMMITMENTS AND GUARANTEES - Fi" sheetId="124" state="visible" r:id="rId124"/>
    <sheet xmlns:r="http://schemas.openxmlformats.org/officeDocument/2006/relationships" name="COMMITMENTS AND GUARANTEES - Ch" sheetId="125" state="visible" r:id="rId125"/>
    <sheet xmlns:r="http://schemas.openxmlformats.org/officeDocument/2006/relationships" name="CONTINGENCIES - Additional Info" sheetId="126" state="visible" r:id="rId126"/>
    <sheet xmlns:r="http://schemas.openxmlformats.org/officeDocument/2006/relationships" name="DIVESTITURES - Additional Infor" sheetId="127" state="visible" r:id="rId127"/>
    <sheet xmlns:r="http://schemas.openxmlformats.org/officeDocument/2006/relationships" name="DIVESTITURES - Operating Result" sheetId="128" state="visible" r:id="rId128"/>
    <sheet xmlns:r="http://schemas.openxmlformats.org/officeDocument/2006/relationships" name="SELECTED QUARTERLY FINANCIAL _3" sheetId="129" state="visible" r:id="rId129"/>
    <sheet xmlns:r="http://schemas.openxmlformats.org/officeDocument/2006/relationships" name="SELECTED QUARTERLY FINANCIAL _4"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01, 2022</t>
        </is>
      </c>
      <c r="C2" s="2" t="inlineStr">
        <is>
          <t>Feb. 16, 2022</t>
        </is>
      </c>
      <c r="D2" s="2" t="inlineStr">
        <is>
          <t>Jul. 02,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1-05224</t>
        </is>
      </c>
    </row>
    <row r="10">
      <c r="A10" s="4" t="inlineStr">
        <is>
          <t>Entity Registrant Name</t>
        </is>
      </c>
      <c r="B10" s="4" t="inlineStr">
        <is>
          <t>STANLEY BLACK &amp; DECKER, INC.</t>
        </is>
      </c>
    </row>
    <row r="11">
      <c r="A11" s="4" t="inlineStr">
        <is>
          <t>Entity Incorporation, State or Country Code</t>
        </is>
      </c>
      <c r="B11" s="4" t="inlineStr">
        <is>
          <t>CT</t>
        </is>
      </c>
    </row>
    <row r="12">
      <c r="A12" s="4" t="inlineStr">
        <is>
          <t>Entity Tax Identification Number</t>
        </is>
      </c>
      <c r="B12" s="4" t="inlineStr">
        <is>
          <t>06-0548860</t>
        </is>
      </c>
    </row>
    <row r="13">
      <c r="A13" s="4" t="inlineStr">
        <is>
          <t>Entity Address, Address Line One</t>
        </is>
      </c>
      <c r="B13" s="4" t="inlineStr">
        <is>
          <t>1000 STANLEY DRIVE</t>
        </is>
      </c>
    </row>
    <row r="14">
      <c r="A14" s="4" t="inlineStr">
        <is>
          <t>Entity Address, City or Town</t>
        </is>
      </c>
      <c r="B14" s="4" t="inlineStr">
        <is>
          <t>NEW BRITAIN</t>
        </is>
      </c>
    </row>
    <row r="15">
      <c r="A15" s="4" t="inlineStr">
        <is>
          <t>Entity Address, State or Province</t>
        </is>
      </c>
      <c r="B15" s="4" t="inlineStr">
        <is>
          <t>CT</t>
        </is>
      </c>
    </row>
    <row r="16">
      <c r="A16" s="4" t="inlineStr">
        <is>
          <t>Entity Address, Postal Zip Code</t>
        </is>
      </c>
      <c r="B16" s="4" t="inlineStr">
        <is>
          <t>06053</t>
        </is>
      </c>
    </row>
    <row r="17">
      <c r="A17" s="4" t="inlineStr">
        <is>
          <t>City Area Code</t>
        </is>
      </c>
      <c r="B17" s="4" t="inlineStr">
        <is>
          <t>860</t>
        </is>
      </c>
    </row>
    <row r="18">
      <c r="A18" s="4" t="inlineStr">
        <is>
          <t>Local Phone Number</t>
        </is>
      </c>
      <c r="B18" s="4" t="inlineStr">
        <is>
          <t>225-511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3.9</v>
      </c>
    </row>
    <row r="29">
      <c r="A29" s="4" t="inlineStr">
        <is>
          <t>Entity Common Stock, Shares Outstanding</t>
        </is>
      </c>
      <c r="C29" s="6" t="n">
        <v>163352135</v>
      </c>
    </row>
    <row r="30">
      <c r="A30" s="4" t="inlineStr">
        <is>
          <t>Documents Incorporated by Reference</t>
        </is>
      </c>
      <c r="B30" s="4" t="inlineStr">
        <is>
          <t>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Exchange Commission within 120 days after the end of the fiscal year to which this report relates.</t>
        </is>
      </c>
    </row>
    <row r="31">
      <c r="A31" s="4" t="inlineStr">
        <is>
          <t>Entity Central Index Key</t>
        </is>
      </c>
      <c r="B31" s="4" t="inlineStr">
        <is>
          <t>0000093556</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2.50 Par Value Per Share</t>
        </is>
      </c>
    </row>
    <row r="36">
      <c r="A36" s="3" t="inlineStr">
        <is>
          <t>Document Information [Line Items]</t>
        </is>
      </c>
    </row>
    <row r="37">
      <c r="A37" s="4" t="inlineStr">
        <is>
          <t>Title of 12(b) Security</t>
        </is>
      </c>
      <c r="B37" s="4" t="inlineStr">
        <is>
          <t>Common Stock</t>
        </is>
      </c>
    </row>
    <row r="38">
      <c r="A38" s="4" t="inlineStr">
        <is>
          <t>Trading Symbol</t>
        </is>
      </c>
      <c r="B38" s="4" t="inlineStr">
        <is>
          <t>SWK</t>
        </is>
      </c>
    </row>
    <row r="39">
      <c r="A39" s="4" t="inlineStr">
        <is>
          <t>Security Exchange Name</t>
        </is>
      </c>
      <c r="B39" s="4" t="inlineStr">
        <is>
          <t>NYSE</t>
        </is>
      </c>
    </row>
    <row r="40">
      <c r="A40" s="4" t="inlineStr">
        <is>
          <t>Corporate Units - SWT</t>
        </is>
      </c>
    </row>
    <row r="41">
      <c r="A41" s="3" t="inlineStr">
        <is>
          <t>Document Information [Line Items]</t>
        </is>
      </c>
    </row>
    <row r="42">
      <c r="A42" s="4" t="inlineStr">
        <is>
          <t>Title of 12(b) Security</t>
        </is>
      </c>
      <c r="B42" s="4" t="inlineStr">
        <is>
          <t>Corporate Units</t>
        </is>
      </c>
    </row>
    <row r="43">
      <c r="A43" s="4" t="inlineStr">
        <is>
          <t>Trading Symbol</t>
        </is>
      </c>
      <c r="B43" s="4" t="inlineStr">
        <is>
          <t>SWT</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1, 2022</t>
        </is>
      </c>
    </row>
    <row r="3">
      <c r="A3" s="3" t="inlineStr">
        <is>
          <t>Accounting Policies [Abstract]</t>
        </is>
      </c>
    </row>
    <row r="4">
      <c r="A4" s="4" t="inlineStr">
        <is>
          <t>SIGNIFICANT ACCOUNTING POLICIES</t>
        </is>
      </c>
      <c r="B4" s="4" t="inlineStr">
        <is>
          <t>SIGNIFICANT ACCOUNTING POLICIES BASIS OF PRESENTATION — The Consolidated Financial Statements include the accounts of Stanley Black &amp; Decker, Inc. and its majority-owned subsidiaries (collectively the “Company”) which require consolidation, after the elimination of intercompany accounts and transactions. The Company’s fiscal year ends on the Saturday nearest to December 31. There were 52 weeks in fiscal year 2021, 53 weeks in the fiscal years 2020, and 52 weeks in fiscal year 2019. In December 2021, the Company acquired the remaining 80 percent ownership stake in MTD Holdings Inc. ("MTD"), a privately held global manufacturer of outdoor power equipment. The Company previously acquired a 20 percent interest in MTD in January 2019. Prior to closing on the remaining 80 percent ownership stake, the Company applied the equity method of accounting to the 20% investment in MTD. In November 2021, the Company acquired Excel Industries ("Excel"), a leading designer and manufacturer of premium commercial and residential turf-care equipment. These acquisitions are being accounted for as business combinations using the acquisition method of accounting and the results subsequent to the dates of acquisition are included in the Company's Tools &amp; Storage segment. In February 2020, the Company acquired Consolidated Aerospace Manufacturing, LLC ("CAM"). In March 2019, the Company acquired International Equipment Solutions Attachments businesses, Paladin and Pengo, ("IES Attachments"). The 2020 and 2019 acquisitions were accounted for as business combinations using the acquisition method of accounting and the results subsequent to the respective dates of acquisition are included in the Company's Industrial segment. Refer to Note E, Acquisitions and Investments , for further discussion on these transactions. In December 2021, upon announcing it reached a definitive agreement for the sale of most of its Security assets, the Company classified the Convergent Security Solutions ("CSS") business as held for sale on the Company's Consolidated Balance Sheets as of January 1, 2022 and January 2, 2021. The operating results of CSS have been reported as discontinued operations in the Consolidated Financial Statements. Amounts previously reported have been reclassified to conform to this presentation in accordance with Accounting Standard Codification ("ASC") 205 , Presentation of Financial Statements ("ASC 205") , to allow for meaningful comparison of continuing operations. In November 2020, the Company sold its commercial electronic operations in five countries in Europe and emerging markets within the Security segment. In October 2020, the Company sold a product line in Oil &amp; Gas within the Industrial segment. The operating results of these businesses have been reported in the Consolidated Financial Statements through the dates of sale in 2020 and for the year ended December 28, 2019. In May 2019, the Company sold its Sargent &amp; Greenleaf mechanical locks business within the Security segment. The operating results of this business have been reported in the Consolidated Financial Statements through the date of sale in 2019. Refer to Note T, Divestitures , for further discussion on these transactions. 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previous years have been reclassified to conform to the 2021 presentation. FOREIGN CURRENCY — For foreign operations with functional currencies other than the U.S. dollar, asset and liability accounts are translated at current exchange rates, while income and expenses are translated using average exchange rates. Translation adjustments are reported in a separate component of shareowners’ equity and exchange gains and losses on transactions are included in earnings. CASH EQUIVALENTS — Highly liquid investments with original maturities of three months or less are considered cash equivalents. ACCOUNTS AND FINANCING RECEIVABLE — Trade receivables are stated at gross invoice amounts less discounts, other allowances and provisions for credit losse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The Company's payment terms are generally consistent with the industries in which its businesses operate and typically range from 30-90 days globally. Additionally, the Company considers the credit quality of all past-due or delinquent financing receivables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ALLOWANCE FOR CREDIT LOSSES — The Company maintains an allowance for credit losses, which represents an estimate of expected losses over the remaining contractual life of its receivables. The allowance is determined using two methods. The amounts calculated from each of these methods are combined to determine the total amount reserved.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 INVENTORIES — U.S. inventories are primarily valued at the lower of Last-In First-Out (“LIFO”) cost or market because the Company believes it results in better matching of costs and revenues. Other inventories are primarily valued at the lower of First-In, First-Out (“FIFO”) cost and net realizable value because LIFO is not permitted for statutory reporting outside the U.S. Refer to Note C, Inventories , for a quantification of the LIFO impact on inventory valuation. 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Land improvements 10 — 20 Buildings 40 Machinery and equipment 3 — 15 Computer software 3 — 7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generally determined using weighted-average discounted cash flows that consider various possible outcomes for the disposition of the asset group. GOODWILL AND INTANGIBLE ASSETS — Goodwill represents costs in excess of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or a quantitative analysis utilizing a discounted cash flow valuation model. In performing a qualitative assessment, the Company first assesses relevant factors to determine whether it is more likely than not that the fair value of a reporting unit is less than its carrying amount as a basis for determining whether it is necessary to perform a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consider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amount of a reporting unit exceeded its fair value, an impairment loss would be recognized.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usually determined by the estimated royalty savings attributable to owning the intangible assets. Intangible assets with definite lives are amortized over their estimated useful lives to reflect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as to exceed the fair value, it would be written down to fair value. No significant goodwill or other intangible asset impairments were recorded during 2021, 2020 or 2019. FINANCIAL INSTRUMENTS —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o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Changes in the fair value of derivatives not designated as hedges are reported in Other, net in the Consolidated Statements of Operations. Refer to Note I, Financial Instruments , for further discussion. REVENUE RECOGNITION — The Company’s revenues result from the sale of goods or services and reflect the consideration to which the Company expects to be entitled. The Company records revenue based on a five-step model in accordance with ASC 606, Revenue from Contracts with Customers ("ASC 606"). For its contracts with customer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A portion of the Company’s revenues within the CSS and Infrastructure businesses is generated from equipment leased to custome rs. Customer arrangements are identified as leases if they include transfer of a tangible asset which is provided to the customer in exchange for payments typically at fixed rates payable monthly, quarterly or annually. Customer leases may include terms to allow for extension of leases for a short period of time, but typically do not provide for customer termination prior to the initial term. Some customer leases include terms to allow the customer to purchase the underlying asset, which occurs occasionally, and virtually no customer leases include residual value guarantee clauses. Within the CSS business, the underlying asset typically has no value at termination of the customer lease, so no residual value asset is recorded in the financial statements. For Infrastructure business leases, underlying assets are assessed for functionality at termination of the lease and, if necessary, an impairment to the leased asset value is recorded.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contract involves multiple performance obligations, each obligation is separately identified and the transaction price is allocated based on the amount of consideration the Company expects to be entitled to in exchange for transferring the promised good or service to the customer. Sales of security monitoring systems, within the CSS business, may have multiple performance obligations, including equipment, installation and monitoring or maintenance services. In most instances, the Company allocates the appropriate amount of consideration to each performance obligation based on the standalone selling price ("SSP") of the distinct goods or services performance obligation. In circumstances where SSP is not observable, the Company allocates the consideration for the performance obligations by utilizing one of the following methods: expected cost plus margin, the residual approach, or a mix of these estimation methods.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The Company’s contract sales for the installation of security intruder systems and other construction-related projects, within the CSS busines s, are generally recorded under the input method. The input method recognizes revenue on the basis of the Company’s efforts or inputs to the satisfaction of a performance obligation relative to the total inputs expected to satisfy that performance obligation. Revenue recognized on security contracts in process are based upon the allocated contract price and related total inputs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The revenues for monitoring and monitoring-related services are recognized as services are rendered over the contractual period. The Company utilizes the output method for contract sales in the Oil &amp; Gas product line. The output method recognizes revenue based on direct measurements of the customer value of the goods or services transferred to date relative to the remaining goods or services promised under the contract. The output method includes methods such as surveys of performance completed to date, appraisals of results achieved, milestones reached, time elapsed, and units produced or units delivered.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in the Consolidated Balance Sheets and are typically amortized over the contract period. The Company recognizes the incremental costs of obtaining or fulfilling a contract as expense when incurred if the amortization period of the asset is one year or less. Customer billings for services not yet rendered are deferred and recognized as revenue as the services are rendered. The associated deferred revenue is included in Accrued expenses or Other liabilities, as appropriate, in the Consolidated Balance Sheets. Refer to Note B, Accounts and Notes Receivable, for further discussion. COST OF SALES AND SELLING, GENERAL &amp; ADMINISTRATIVE —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e.g. installation of security systems, automatic doors, and security monitoring costs). Cost of sales is primarily comprised of freight, direct materials, direct labor as well as overhead which includes indirect labor and facility and equipment costs. Cost of sales also includes quality control, procurement and material receiving costs as well as internal transfer costs. Selling, general &amp; administrative costs ("SG&amp;A")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 ADVERTISING COSTS — Television advertising is expensed the first time the advertisement airs, whereas other advertising is expensed as incurred. Advertising costs are classified in SG&amp;A and amounted to $98.6 million in 2021, $76.6 million in 2020 and $90.5 million in 2019. Expense pertaining to cooperative advertising with customers reported as a reduction of Net Sales was $374.1 million in 2021, $351.0 million in 2020 and $317.8 million in 2019. Cooperative advertising with customers classified as SG&amp;A expense amounted to $19.5 million in 2021, $15.8 million in 2020 and $5.6 million in 2019. SALES TAXES — Sales and value added taxes collected from customers and remitted to governmental authorities are excluded from Net Sales reported in the Consolidated Statements of Operations. SHIPPING AND HANDLING COSTS — The Company generally does not bill customers for freight. Shipping and handling costs associated with inbound and outbound freight are reported in Cost of sales. Distribution costs are classified in SG&amp;A and amounted to $416.5 million, $347.3 million and $326.5 million in 2021, 2020 and 2019, respectively. STOCK-BASED COMPENSATION — Compensation cost relating to stock-based compensation grants is recognized on a straight-line basis over the vesting period, which is generally four years. The expense for stock options and restricted stock units awarded to retirement-eligible employees (those aged 55 and over, and with 10 or more years of service) is recognized on the grant date, or (if later) by the date they become retirement-eligible. POSTRETIREMENT DEFINED BENEFIT PLAN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he corridor is amortized on a straight-line basis over the average remaining service period for active plan participants. For plans with primarily inactive participants, the amount in excess of the corridor is amortized on a straight-line basis over the average remaining life expectancy of inactive plan participants. INCOME TAXES — The Company accounts for income taxes under the asset and liability method in accordance with ASC 740, Income Taxes ,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earnings in the period that includes the enactment date. The Company recognizes the tax on global intangible low-taxed income as a period expense in the period the tax is incurred. 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forwards. In the event that it is determined that an asset is not more likely that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he Company records uncertain tax positions in accordance with ASC 740, which requires a two-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Income taxes in the Consolidated Statements of Operations. The Company is subject to income tax in a number of locations, including many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These changes may be the result of settlements of ongoing audits, litigation, or other proceedings with taxing authorities. The Company periodically assesses its liabilities and contingencies for all tax years still subject to audit based on the most current available information, which involves inherent uncertainty. Refer to Note Q, Income Taxes, for further discussion. EARNINGS PER SHARE — Basic earnings per share equals net earnings attributable to common shareowners divided by weighted-average shares outstanding during the year. Diluted earnings per share include the impact of common stock equivalents using the treasury stock method or the if-converted method, as applicable, when the effect is dilutive. NEW ACCOUNTING STANDARDS ADOPTED — In January 2020, the Financial Accounting Standards Board ("FASB") issued Accounting Standards Update ("ASU") 2020-01,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The Company adopted this guidance in the first quarter of 2021 and it did not have a material impact on its consolidated financial statements. In December 2019, the FASB issued ASU 2019-12, Income Taxes (Topic 740). The new standard simplifies the accounting for income taxes by removing certain exceptions for recognizing deferred taxes for investments, performing intra-period allocation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The Company adopted this standard in the first quarter of 2021 and it did not have a material impact on the Company’s consolidated financial statements. RECENTLY ISSUED ACCOUNTING STANDARDS NOT YET ADOPTED — In October 2021, the FASB issued ASU 2021-08, Business Combinations (Topic 805), Accounting for Contract Assets and Contract Liabilities from Contracts with Customers .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Revenue from Contracts with Customers . The ASU is effective for fiscal years beginning after December 15, 2022, including interim periods within those fiscal years. Early adoption is permitted, including adoption in an interim period. The standard should be applied prospectively to business combinations occurring on or after the effective date of the amendments. The Company will adopt this guidance in the first quarter of 2022 and does not expect it to have a material impact on its consolidated financial statements. In May 2021, the FASB issued ASU 2021-04, Earnings per share (Topic 260), Debt-Modifications and Extinguishments (Subtopic 470-50), Compensation-Stock Compensation (Topic 718), and Derivatives and Hedging – Contracts in Equity (Subtopic 815-40). The new standard clarifies and reduces diversity in an issuer’s accounting for modifications or exchanges of freestanding equity-classified written call options (for example, warrants) that remain equity classified after modification or exchange. The ASU is effective for fiscal years beginning after December 15, 2021, including interim periods within those fiscal years. Early adoption is permit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Valuing Pension and Post-Retirement Plan Obligations and Net Costs (Detail)</t>
        </is>
      </c>
      <c r="B1" s="2" t="inlineStr">
        <is>
          <t>12 Months Ended</t>
        </is>
      </c>
    </row>
    <row r="2">
      <c r="B2" s="2" t="inlineStr">
        <is>
          <t>Jan. 01, 2022</t>
        </is>
      </c>
      <c r="C2" s="2" t="inlineStr">
        <is>
          <t>Jan. 02, 2021</t>
        </is>
      </c>
      <c r="D2" s="2" t="inlineStr">
        <is>
          <t>Dec. 28, 2019</t>
        </is>
      </c>
    </row>
    <row r="3">
      <c r="A3" s="3" t="inlineStr">
        <is>
          <t>Weighted-average assumptions used to determine net periodic benefit cost:</t>
        </is>
      </c>
    </row>
    <row r="4">
      <c r="A4" s="4" t="inlineStr">
        <is>
          <t>Expected return on plan assets</t>
        </is>
      </c>
      <c r="B4" s="4" t="inlineStr">
        <is>
          <t>4.07%</t>
        </is>
      </c>
    </row>
    <row r="5">
      <c r="A5" s="4" t="inlineStr">
        <is>
          <t>Other Postretirement Benefits Plan</t>
        </is>
      </c>
    </row>
    <row r="6">
      <c r="A6" s="3" t="inlineStr">
        <is>
          <t>Weighted-average assumptions used to determine benefit obligations at year end:</t>
        </is>
      </c>
    </row>
    <row r="7">
      <c r="A7" s="4" t="inlineStr">
        <is>
          <t>Discount rate</t>
        </is>
      </c>
      <c r="B7" s="4" t="inlineStr">
        <is>
          <t>2.84%</t>
        </is>
      </c>
      <c r="C7" s="4" t="inlineStr">
        <is>
          <t>2.19%</t>
        </is>
      </c>
      <c r="D7" s="4" t="inlineStr">
        <is>
          <t>3.64%</t>
        </is>
      </c>
    </row>
    <row r="8">
      <c r="A8" s="4" t="inlineStr">
        <is>
          <t>Rate of compensation increase</t>
        </is>
      </c>
      <c r="B8" s="4" t="inlineStr">
        <is>
          <t>0.00%</t>
        </is>
      </c>
      <c r="C8" s="4" t="inlineStr">
        <is>
          <t>3.50%</t>
        </is>
      </c>
      <c r="D8" s="4" t="inlineStr">
        <is>
          <t>3.50%</t>
        </is>
      </c>
    </row>
    <row r="9">
      <c r="A9" s="3" t="inlineStr">
        <is>
          <t>Weighted-average assumptions used to determine net periodic benefit cost:</t>
        </is>
      </c>
    </row>
    <row r="10">
      <c r="A10" s="4" t="inlineStr">
        <is>
          <t>Rate of compensation increase</t>
        </is>
      </c>
      <c r="B10" s="4" t="inlineStr">
        <is>
          <t>0.00%</t>
        </is>
      </c>
      <c r="C10" s="4" t="inlineStr">
        <is>
          <t>3.50%</t>
        </is>
      </c>
      <c r="D10" s="4" t="inlineStr">
        <is>
          <t>3.50%</t>
        </is>
      </c>
    </row>
    <row r="11">
      <c r="A11" s="4" t="inlineStr">
        <is>
          <t>Expected return on plan assets</t>
        </is>
      </c>
      <c r="B11" s="4" t="inlineStr">
        <is>
          <t>0.00%</t>
        </is>
      </c>
      <c r="C11" s="4" t="inlineStr">
        <is>
          <t>0.00%</t>
        </is>
      </c>
      <c r="D11" s="4" t="inlineStr">
        <is>
          <t>0.00%</t>
        </is>
      </c>
    </row>
    <row r="12">
      <c r="A12" s="4" t="inlineStr">
        <is>
          <t>Other Postretirement Benefits Plan | Discount rate - service cost</t>
        </is>
      </c>
    </row>
    <row r="13">
      <c r="A13" s="3" t="inlineStr">
        <is>
          <t>Weighted-average assumptions used to determine net periodic benefit cost:</t>
        </is>
      </c>
    </row>
    <row r="14">
      <c r="A14" s="4" t="inlineStr">
        <is>
          <t>Discount rate</t>
        </is>
      </c>
      <c r="B14" s="4" t="inlineStr">
        <is>
          <t>4.42%</t>
        </is>
      </c>
      <c r="C14" s="4" t="inlineStr">
        <is>
          <t>5.62%</t>
        </is>
      </c>
      <c r="D14" s="4" t="inlineStr">
        <is>
          <t>5.22%</t>
        </is>
      </c>
    </row>
    <row r="15">
      <c r="A15" s="4" t="inlineStr">
        <is>
          <t>Other Postretirement Benefits Plan | Discount rate - interest cost</t>
        </is>
      </c>
    </row>
    <row r="16">
      <c r="A16" s="3" t="inlineStr">
        <is>
          <t>Weighted-average assumptions used to determine net periodic benefit cost:</t>
        </is>
      </c>
    </row>
    <row r="17">
      <c r="A17" s="4" t="inlineStr">
        <is>
          <t>Discount rate</t>
        </is>
      </c>
      <c r="B17" s="4" t="inlineStr">
        <is>
          <t>1.60%</t>
        </is>
      </c>
      <c r="C17" s="4" t="inlineStr">
        <is>
          <t>3.36%</t>
        </is>
      </c>
      <c r="D17" s="4" t="inlineStr">
        <is>
          <t>4.04%</t>
        </is>
      </c>
    </row>
    <row r="18">
      <c r="A18" s="4" t="inlineStr">
        <is>
          <t>UNITED STATES</t>
        </is>
      </c>
    </row>
    <row r="19">
      <c r="A19" s="3" t="inlineStr">
        <is>
          <t>Weighted-average assumptions used to determine benefit obligations at year end:</t>
        </is>
      </c>
    </row>
    <row r="20">
      <c r="A20" s="4" t="inlineStr">
        <is>
          <t>Discount rate</t>
        </is>
      </c>
      <c r="B20" s="4" t="inlineStr">
        <is>
          <t>2.80%</t>
        </is>
      </c>
      <c r="C20" s="4" t="inlineStr">
        <is>
          <t>2.39%</t>
        </is>
      </c>
      <c r="D20" s="4" t="inlineStr">
        <is>
          <t>3.20%</t>
        </is>
      </c>
    </row>
    <row r="21">
      <c r="A21" s="4" t="inlineStr">
        <is>
          <t>Rate of compensation increase</t>
        </is>
      </c>
      <c r="B21" s="4" t="inlineStr">
        <is>
          <t>3.00%</t>
        </is>
      </c>
      <c r="C21" s="4" t="inlineStr">
        <is>
          <t>3.56%</t>
        </is>
      </c>
      <c r="D21" s="4" t="inlineStr">
        <is>
          <t>3.50%</t>
        </is>
      </c>
    </row>
    <row r="22">
      <c r="A22" s="3" t="inlineStr">
        <is>
          <t>Weighted-average assumptions used to determine net periodic benefit cost:</t>
        </is>
      </c>
    </row>
    <row r="23">
      <c r="A23" s="4" t="inlineStr">
        <is>
          <t>Rate of compensation increase</t>
        </is>
      </c>
      <c r="B23" s="4" t="inlineStr">
        <is>
          <t>3.00%</t>
        </is>
      </c>
      <c r="C23" s="4" t="inlineStr">
        <is>
          <t>3.00%</t>
        </is>
      </c>
      <c r="D23" s="4" t="inlineStr">
        <is>
          <t>3.00%</t>
        </is>
      </c>
    </row>
    <row r="24">
      <c r="A24" s="4" t="inlineStr">
        <is>
          <t>Expected return on plan assets</t>
        </is>
      </c>
      <c r="B24" s="4" t="inlineStr">
        <is>
          <t>4.75%</t>
        </is>
      </c>
      <c r="C24" s="4" t="inlineStr">
        <is>
          <t>5.25%</t>
        </is>
      </c>
      <c r="D24" s="4" t="inlineStr">
        <is>
          <t>6.25%</t>
        </is>
      </c>
    </row>
    <row r="25">
      <c r="A25" s="4" t="inlineStr">
        <is>
          <t>UNITED STATES | Discount rate - service cost</t>
        </is>
      </c>
    </row>
    <row r="26">
      <c r="A26" s="3" t="inlineStr">
        <is>
          <t>Weighted-average assumptions used to determine net periodic benefit cost:</t>
        </is>
      </c>
    </row>
    <row r="27">
      <c r="A27" s="4" t="inlineStr">
        <is>
          <t>Discount rate</t>
        </is>
      </c>
      <c r="B27" s="4" t="inlineStr">
        <is>
          <t>2.95%</t>
        </is>
      </c>
      <c r="C27" s="4" t="inlineStr">
        <is>
          <t>3.58%</t>
        </is>
      </c>
      <c r="D27" s="4" t="inlineStr">
        <is>
          <t>4.43%</t>
        </is>
      </c>
    </row>
    <row r="28">
      <c r="A28" s="4" t="inlineStr">
        <is>
          <t>UNITED STATES | Discount rate - interest cost</t>
        </is>
      </c>
    </row>
    <row r="29">
      <c r="A29" s="3" t="inlineStr">
        <is>
          <t>Weighted-average assumptions used to determine net periodic benefit cost:</t>
        </is>
      </c>
    </row>
    <row r="30">
      <c r="A30" s="4" t="inlineStr">
        <is>
          <t>Discount rate</t>
        </is>
      </c>
      <c r="B30" s="4" t="inlineStr">
        <is>
          <t>1.68%</t>
        </is>
      </c>
      <c r="C30" s="4" t="inlineStr">
        <is>
          <t>2.75%</t>
        </is>
      </c>
      <c r="D30" s="4" t="inlineStr">
        <is>
          <t>3.86%</t>
        </is>
      </c>
    </row>
    <row r="31">
      <c r="A31" s="4" t="inlineStr">
        <is>
          <t>Foreign Plan</t>
        </is>
      </c>
    </row>
    <row r="32">
      <c r="A32" s="3" t="inlineStr">
        <is>
          <t>Weighted-average assumptions used to determine benefit obligations at year end:</t>
        </is>
      </c>
    </row>
    <row r="33">
      <c r="A33" s="4" t="inlineStr">
        <is>
          <t>Discount rate</t>
        </is>
      </c>
      <c r="B33" s="4" t="inlineStr">
        <is>
          <t>1.78%</t>
        </is>
      </c>
      <c r="C33" s="4" t="inlineStr">
        <is>
          <t>1.31%</t>
        </is>
      </c>
      <c r="D33" s="4" t="inlineStr">
        <is>
          <t>1.80%</t>
        </is>
      </c>
    </row>
    <row r="34">
      <c r="A34" s="4" t="inlineStr">
        <is>
          <t>Rate of compensation increase</t>
        </is>
      </c>
      <c r="B34" s="4" t="inlineStr">
        <is>
          <t>3.56%</t>
        </is>
      </c>
      <c r="C34" s="4" t="inlineStr">
        <is>
          <t>3.29%</t>
        </is>
      </c>
      <c r="D34" s="4" t="inlineStr">
        <is>
          <t>3.30%</t>
        </is>
      </c>
    </row>
    <row r="35">
      <c r="A35" s="3" t="inlineStr">
        <is>
          <t>Weighted-average assumptions used to determine net periodic benefit cost:</t>
        </is>
      </c>
    </row>
    <row r="36">
      <c r="A36" s="4" t="inlineStr">
        <is>
          <t>Rate of compensation increase</t>
        </is>
      </c>
      <c r="B36" s="4" t="inlineStr">
        <is>
          <t>3.27%</t>
        </is>
      </c>
      <c r="C36" s="4" t="inlineStr">
        <is>
          <t>3.30%</t>
        </is>
      </c>
      <c r="D36" s="4" t="inlineStr">
        <is>
          <t>3.44%</t>
        </is>
      </c>
    </row>
    <row r="37">
      <c r="A37" s="4" t="inlineStr">
        <is>
          <t>Expected return on plan assets</t>
        </is>
      </c>
      <c r="B37" s="4" t="inlineStr">
        <is>
          <t>3.25%</t>
        </is>
      </c>
      <c r="C37" s="4" t="inlineStr">
        <is>
          <t>3.90%</t>
        </is>
      </c>
      <c r="D37" s="4" t="inlineStr">
        <is>
          <t>4.73%</t>
        </is>
      </c>
    </row>
    <row r="38">
      <c r="A38" s="4" t="inlineStr">
        <is>
          <t>Foreign Plan | Discount rate - service cost</t>
        </is>
      </c>
    </row>
    <row r="39">
      <c r="A39" s="3" t="inlineStr">
        <is>
          <t>Weighted-average assumptions used to determine net periodic benefit cost:</t>
        </is>
      </c>
    </row>
    <row r="40">
      <c r="A40" s="4" t="inlineStr">
        <is>
          <t>Discount rate</t>
        </is>
      </c>
      <c r="B40" s="4" t="inlineStr">
        <is>
          <t>1.41%</t>
        </is>
      </c>
      <c r="C40" s="4" t="inlineStr">
        <is>
          <t>1.57%</t>
        </is>
      </c>
      <c r="D40" s="4" t="inlineStr">
        <is>
          <t>2.37%</t>
        </is>
      </c>
    </row>
    <row r="41">
      <c r="A41" s="4" t="inlineStr">
        <is>
          <t>Foreign Plan | Discount rate - interest cost</t>
        </is>
      </c>
    </row>
    <row r="42">
      <c r="A42" s="3" t="inlineStr">
        <is>
          <t>Weighted-average assumptions used to determine net periodic benefit cost:</t>
        </is>
      </c>
    </row>
    <row r="43">
      <c r="A43" s="4" t="inlineStr">
        <is>
          <t>Discount rate</t>
        </is>
      </c>
      <c r="B43" s="4" t="inlineStr">
        <is>
          <t>1.06%</t>
        </is>
      </c>
      <c r="C43" s="4" t="inlineStr">
        <is>
          <t>1.61%</t>
        </is>
      </c>
      <c r="D43" s="4" t="inlineStr">
        <is>
          <t>2.37%</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et Allocations by Asset Category and Level of Valuation Inputs with in Fair Value Hierarchy (Detail) - Defined Benefit Pension - USD ($) $ in Millions</t>
        </is>
      </c>
      <c r="B1" s="2" t="inlineStr">
        <is>
          <t>Jan. 01, 2022</t>
        </is>
      </c>
      <c r="C1" s="2" t="inlineStr">
        <is>
          <t>Jan. 02, 2021</t>
        </is>
      </c>
    </row>
    <row r="2">
      <c r="A2" s="4" t="inlineStr">
        <is>
          <t>Fair Value, Measurements, Recurring</t>
        </is>
      </c>
    </row>
    <row r="3">
      <c r="A3" s="3" t="inlineStr">
        <is>
          <t>Defined Benefit Plans and Other Postretirement Benefit Plans [Line Items]</t>
        </is>
      </c>
    </row>
    <row r="4">
      <c r="A4" s="4" t="inlineStr">
        <is>
          <t>Fair value of plan assets</t>
        </is>
      </c>
      <c r="B4" s="5" t="n">
        <v>2566.7</v>
      </c>
      <c r="C4" s="5" t="n">
        <v>2421.1</v>
      </c>
    </row>
    <row r="5">
      <c r="A5" s="4" t="inlineStr">
        <is>
          <t>Cash and cash equivalents | Fair Value, Measurements, Recurring</t>
        </is>
      </c>
    </row>
    <row r="6">
      <c r="A6" s="3" t="inlineStr">
        <is>
          <t>Defined Benefit Plans and Other Postretirement Benefit Plans [Line Items]</t>
        </is>
      </c>
    </row>
    <row r="7">
      <c r="A7" s="4" t="inlineStr">
        <is>
          <t>Fair value of plan assets</t>
        </is>
      </c>
      <c r="B7" s="7" t="n">
        <v>74.2</v>
      </c>
      <c r="C7" s="7" t="n">
        <v>83.2</v>
      </c>
    </row>
    <row r="8">
      <c r="A8" s="4" t="inlineStr">
        <is>
          <t>U.S. equity securities | Fair Value, Measurements, Recurring</t>
        </is>
      </c>
    </row>
    <row r="9">
      <c r="A9" s="3" t="inlineStr">
        <is>
          <t>Defined Benefit Plans and Other Postretirement Benefit Plans [Line Items]</t>
        </is>
      </c>
    </row>
    <row r="10">
      <c r="A10" s="4" t="inlineStr">
        <is>
          <t>Fair value of plan assets</t>
        </is>
      </c>
      <c r="B10" s="7" t="n">
        <v>323.3</v>
      </c>
      <c r="C10" s="7" t="n">
        <v>329.4</v>
      </c>
    </row>
    <row r="11">
      <c r="A11" s="4" t="inlineStr">
        <is>
          <t>Foreign equity securities | Fair Value, Measurements, Recurring</t>
        </is>
      </c>
    </row>
    <row r="12">
      <c r="A12" s="3" t="inlineStr">
        <is>
          <t>Defined Benefit Plans and Other Postretirement Benefit Plans [Line Items]</t>
        </is>
      </c>
    </row>
    <row r="13">
      <c r="A13" s="4" t="inlineStr">
        <is>
          <t>Fair value of plan assets</t>
        </is>
      </c>
      <c r="B13" s="7" t="n">
        <v>205.9</v>
      </c>
      <c r="C13" s="7" t="n">
        <v>234.1</v>
      </c>
    </row>
    <row r="14">
      <c r="A14" s="4" t="inlineStr">
        <is>
          <t>Government securities | Fair Value, Measurements, Recurring</t>
        </is>
      </c>
    </row>
    <row r="15">
      <c r="A15" s="3" t="inlineStr">
        <is>
          <t>Defined Benefit Plans and Other Postretirement Benefit Plans [Line Items]</t>
        </is>
      </c>
    </row>
    <row r="16">
      <c r="A16" s="4" t="inlineStr">
        <is>
          <t>Fair value of plan assets</t>
        </is>
      </c>
      <c r="B16" s="7" t="n">
        <v>871.1</v>
      </c>
      <c r="C16" s="7" t="n">
        <v>821.6</v>
      </c>
    </row>
    <row r="17">
      <c r="A17" s="4" t="inlineStr">
        <is>
          <t>Corporate securities | Fair Value, Measurements, Recurring</t>
        </is>
      </c>
    </row>
    <row r="18">
      <c r="A18" s="3" t="inlineStr">
        <is>
          <t>Defined Benefit Plans and Other Postretirement Benefit Plans [Line Items]</t>
        </is>
      </c>
    </row>
    <row r="19">
      <c r="A19" s="4" t="inlineStr">
        <is>
          <t>Fair value of plan assets</t>
        </is>
      </c>
      <c r="B19" s="7" t="n">
        <v>996.3</v>
      </c>
      <c r="C19" s="7" t="n">
        <v>867.6</v>
      </c>
    </row>
    <row r="20">
      <c r="A20" s="4" t="inlineStr">
        <is>
          <t>Insurance contracts | Fair Value, Measurements, Recurring</t>
        </is>
      </c>
    </row>
    <row r="21">
      <c r="A21" s="3" t="inlineStr">
        <is>
          <t>Defined Benefit Plans and Other Postretirement Benefit Plans [Line Items]</t>
        </is>
      </c>
    </row>
    <row r="22">
      <c r="A22" s="4" t="inlineStr">
        <is>
          <t>Fair value of plan assets</t>
        </is>
      </c>
      <c r="B22" s="7" t="n">
        <v>49.6</v>
      </c>
      <c r="C22" s="7" t="n">
        <v>41.7</v>
      </c>
    </row>
    <row r="23">
      <c r="A23" s="4" t="inlineStr">
        <is>
          <t>Other | Fair Value, Measurements, Recurring</t>
        </is>
      </c>
    </row>
    <row r="24">
      <c r="A24" s="3" t="inlineStr">
        <is>
          <t>Defined Benefit Plans and Other Postretirement Benefit Plans [Line Items]</t>
        </is>
      </c>
    </row>
    <row r="25">
      <c r="A25" s="4" t="inlineStr">
        <is>
          <t>Fair value of plan assets</t>
        </is>
      </c>
      <c r="B25" s="7" t="n">
        <v>46.3</v>
      </c>
      <c r="C25" s="7" t="n">
        <v>43.5</v>
      </c>
    </row>
    <row r="26">
      <c r="A26" s="4" t="inlineStr">
        <is>
          <t>Level 1</t>
        </is>
      </c>
    </row>
    <row r="27">
      <c r="A27" s="3" t="inlineStr">
        <is>
          <t>Defined Benefit Plans and Other Postretirement Benefit Plans [Line Items]</t>
        </is>
      </c>
    </row>
    <row r="28">
      <c r="A28" s="4" t="inlineStr">
        <is>
          <t>Fair value of plan assets</t>
        </is>
      </c>
      <c r="B28" s="7" t="n">
        <v>533.7</v>
      </c>
      <c r="C28" s="7" t="n">
        <v>511.7</v>
      </c>
    </row>
    <row r="29">
      <c r="A29" s="4" t="inlineStr">
        <is>
          <t>Level 1 | Cash and cash equivalents</t>
        </is>
      </c>
    </row>
    <row r="30">
      <c r="A30" s="3" t="inlineStr">
        <is>
          <t>Defined Benefit Plans and Other Postretirement Benefit Plans [Line Items]</t>
        </is>
      </c>
    </row>
    <row r="31">
      <c r="A31" s="4" t="inlineStr">
        <is>
          <t>Fair value of plan assets</t>
        </is>
      </c>
      <c r="B31" s="7" t="n">
        <v>55.7</v>
      </c>
      <c r="C31" s="6" t="n">
        <v>69</v>
      </c>
    </row>
    <row r="32">
      <c r="A32" s="4" t="inlineStr">
        <is>
          <t>Level 1 | U.S. equity securities</t>
        </is>
      </c>
    </row>
    <row r="33">
      <c r="A33" s="3" t="inlineStr">
        <is>
          <t>Defined Benefit Plans and Other Postretirement Benefit Plans [Line Items]</t>
        </is>
      </c>
    </row>
    <row r="34">
      <c r="A34" s="4" t="inlineStr">
        <is>
          <t>Fair value of plan assets</t>
        </is>
      </c>
      <c r="B34" s="7" t="n">
        <v>92.5</v>
      </c>
      <c r="C34" s="7" t="n">
        <v>91.2</v>
      </c>
    </row>
    <row r="35">
      <c r="A35" s="4" t="inlineStr">
        <is>
          <t>Level 1 | Foreign equity securities</t>
        </is>
      </c>
    </row>
    <row r="36">
      <c r="A36" s="3" t="inlineStr">
        <is>
          <t>Defined Benefit Plans and Other Postretirement Benefit Plans [Line Items]</t>
        </is>
      </c>
    </row>
    <row r="37">
      <c r="A37" s="4" t="inlineStr">
        <is>
          <t>Fair value of plan assets</t>
        </is>
      </c>
      <c r="B37" s="7" t="n">
        <v>44.8</v>
      </c>
      <c r="C37" s="7" t="n">
        <v>65.7</v>
      </c>
    </row>
    <row r="38">
      <c r="A38" s="4" t="inlineStr">
        <is>
          <t>Level 1 | Government securities</t>
        </is>
      </c>
    </row>
    <row r="39">
      <c r="A39" s="3" t="inlineStr">
        <is>
          <t>Defined Benefit Plans and Other Postretirement Benefit Plans [Line Items]</t>
        </is>
      </c>
    </row>
    <row r="40">
      <c r="A40" s="4" t="inlineStr">
        <is>
          <t>Fair value of plan assets</t>
        </is>
      </c>
      <c r="B40" s="7" t="n">
        <v>340.7</v>
      </c>
      <c r="C40" s="7" t="n">
        <v>285.8</v>
      </c>
    </row>
    <row r="41">
      <c r="A41" s="4" t="inlineStr">
        <is>
          <t>Level 1 | Corporate securities</t>
        </is>
      </c>
    </row>
    <row r="42">
      <c r="A42" s="3" t="inlineStr">
        <is>
          <t>Defined Benefit Plans and Other Postretirement Benefit Plans [Line Items]</t>
        </is>
      </c>
    </row>
    <row r="43">
      <c r="A43" s="4" t="inlineStr">
        <is>
          <t>Fair value of plan assets</t>
        </is>
      </c>
      <c r="B43" s="6" t="n">
        <v>0</v>
      </c>
      <c r="C43" s="6" t="n">
        <v>0</v>
      </c>
    </row>
    <row r="44">
      <c r="A44" s="4" t="inlineStr">
        <is>
          <t>Level 1 | Insurance contracts</t>
        </is>
      </c>
    </row>
    <row r="45">
      <c r="A45" s="3" t="inlineStr">
        <is>
          <t>Defined Benefit Plans and Other Postretirement Benefit Plans [Line Items]</t>
        </is>
      </c>
    </row>
    <row r="46">
      <c r="A46" s="4" t="inlineStr">
        <is>
          <t>Fair value of plan assets</t>
        </is>
      </c>
      <c r="B46" s="6" t="n">
        <v>0</v>
      </c>
      <c r="C46" s="6" t="n">
        <v>0</v>
      </c>
    </row>
    <row r="47">
      <c r="A47" s="4" t="inlineStr">
        <is>
          <t>Level 1 | Other</t>
        </is>
      </c>
    </row>
    <row r="48">
      <c r="A48" s="3" t="inlineStr">
        <is>
          <t>Defined Benefit Plans and Other Postretirement Benefit Plans [Line Items]</t>
        </is>
      </c>
    </row>
    <row r="49">
      <c r="A49" s="4" t="inlineStr">
        <is>
          <t>Fair value of plan assets</t>
        </is>
      </c>
      <c r="B49" s="6" t="n">
        <v>0</v>
      </c>
      <c r="C49" s="6" t="n">
        <v>0</v>
      </c>
    </row>
    <row r="50">
      <c r="A50" s="4" t="inlineStr">
        <is>
          <t>Level 2</t>
        </is>
      </c>
    </row>
    <row r="51">
      <c r="A51" s="3" t="inlineStr">
        <is>
          <t>Defined Benefit Plans and Other Postretirement Benefit Plans [Line Items]</t>
        </is>
      </c>
    </row>
    <row r="52">
      <c r="A52" s="4" t="inlineStr">
        <is>
          <t>Fair value of plan assets</t>
        </is>
      </c>
      <c r="B52" s="6" t="n">
        <v>2033</v>
      </c>
      <c r="C52" s="7" t="n">
        <v>1909.4</v>
      </c>
    </row>
    <row r="53">
      <c r="A53" s="4" t="inlineStr">
        <is>
          <t>Level 2 | Cash and cash equivalents</t>
        </is>
      </c>
    </row>
    <row r="54">
      <c r="A54" s="3" t="inlineStr">
        <is>
          <t>Defined Benefit Plans and Other Postretirement Benefit Plans [Line Items]</t>
        </is>
      </c>
    </row>
    <row r="55">
      <c r="A55" s="4" t="inlineStr">
        <is>
          <t>Fair value of plan assets</t>
        </is>
      </c>
      <c r="B55" s="7" t="n">
        <v>18.5</v>
      </c>
      <c r="C55" s="7" t="n">
        <v>14.2</v>
      </c>
    </row>
    <row r="56">
      <c r="A56" s="4" t="inlineStr">
        <is>
          <t>Level 2 | U.S. equity securities</t>
        </is>
      </c>
    </row>
    <row r="57">
      <c r="A57" s="3" t="inlineStr">
        <is>
          <t>Defined Benefit Plans and Other Postretirement Benefit Plans [Line Items]</t>
        </is>
      </c>
    </row>
    <row r="58">
      <c r="A58" s="4" t="inlineStr">
        <is>
          <t>Fair value of plan assets</t>
        </is>
      </c>
      <c r="B58" s="7" t="n">
        <v>230.8</v>
      </c>
      <c r="C58" s="7" t="n">
        <v>238.2</v>
      </c>
    </row>
    <row r="59">
      <c r="A59" s="4" t="inlineStr">
        <is>
          <t>Level 2 | Foreign equity securities</t>
        </is>
      </c>
    </row>
    <row r="60">
      <c r="A60" s="3" t="inlineStr">
        <is>
          <t>Defined Benefit Plans and Other Postretirement Benefit Plans [Line Items]</t>
        </is>
      </c>
    </row>
    <row r="61">
      <c r="A61" s="4" t="inlineStr">
        <is>
          <t>Fair value of plan assets</t>
        </is>
      </c>
      <c r="B61" s="7" t="n">
        <v>161.1</v>
      </c>
      <c r="C61" s="7" t="n">
        <v>168.4</v>
      </c>
    </row>
    <row r="62">
      <c r="A62" s="4" t="inlineStr">
        <is>
          <t>Level 2 | Government securities</t>
        </is>
      </c>
    </row>
    <row r="63">
      <c r="A63" s="3" t="inlineStr">
        <is>
          <t>Defined Benefit Plans and Other Postretirement Benefit Plans [Line Items]</t>
        </is>
      </c>
    </row>
    <row r="64">
      <c r="A64" s="4" t="inlineStr">
        <is>
          <t>Fair value of plan assets</t>
        </is>
      </c>
      <c r="B64" s="7" t="n">
        <v>530.4</v>
      </c>
      <c r="C64" s="7" t="n">
        <v>535.8</v>
      </c>
    </row>
    <row r="65">
      <c r="A65" s="4" t="inlineStr">
        <is>
          <t>Level 2 | Corporate securities</t>
        </is>
      </c>
    </row>
    <row r="66">
      <c r="A66" s="3" t="inlineStr">
        <is>
          <t>Defined Benefit Plans and Other Postretirement Benefit Plans [Line Items]</t>
        </is>
      </c>
    </row>
    <row r="67">
      <c r="A67" s="4" t="inlineStr">
        <is>
          <t>Fair value of plan assets</t>
        </is>
      </c>
      <c r="B67" s="7" t="n">
        <v>996.3</v>
      </c>
      <c r="C67" s="7" t="n">
        <v>867.6</v>
      </c>
    </row>
    <row r="68">
      <c r="A68" s="4" t="inlineStr">
        <is>
          <t>Level 2 | Insurance contracts</t>
        </is>
      </c>
    </row>
    <row r="69">
      <c r="A69" s="3" t="inlineStr">
        <is>
          <t>Defined Benefit Plans and Other Postretirement Benefit Plans [Line Items]</t>
        </is>
      </c>
    </row>
    <row r="70">
      <c r="A70" s="4" t="inlineStr">
        <is>
          <t>Fair value of plan assets</t>
        </is>
      </c>
      <c r="B70" s="7" t="n">
        <v>49.6</v>
      </c>
      <c r="C70" s="7" t="n">
        <v>41.7</v>
      </c>
    </row>
    <row r="71">
      <c r="A71" s="4" t="inlineStr">
        <is>
          <t>Level 2 | Other</t>
        </is>
      </c>
    </row>
    <row r="72">
      <c r="A72" s="3" t="inlineStr">
        <is>
          <t>Defined Benefit Plans and Other Postretirement Benefit Plans [Line Items]</t>
        </is>
      </c>
    </row>
    <row r="73">
      <c r="A73" s="4" t="inlineStr">
        <is>
          <t>Fair value of plan assets</t>
        </is>
      </c>
      <c r="B73" s="5" t="n">
        <v>46.3</v>
      </c>
      <c r="C73" s="5" t="n">
        <v>4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Detail) $ in Millions</t>
        </is>
      </c>
      <c r="B1" s="2" t="inlineStr">
        <is>
          <t>Jan. 01, 2022USD ($)</t>
        </is>
      </c>
    </row>
    <row r="2">
      <c r="A2" s="3" t="inlineStr">
        <is>
          <t>Retirement Benefits [Abstract]</t>
        </is>
      </c>
    </row>
    <row r="3">
      <c r="A3" s="4" t="inlineStr">
        <is>
          <t>Total</t>
        </is>
      </c>
      <c r="B3" s="5" t="n">
        <v>1505.3</v>
      </c>
    </row>
    <row r="4">
      <c r="A4" s="4" t="inlineStr">
        <is>
          <t>Year 1</t>
        </is>
      </c>
      <c r="B4" s="7" t="n">
        <v>151.9</v>
      </c>
    </row>
    <row r="5">
      <c r="A5" s="4" t="inlineStr">
        <is>
          <t>Year 2</t>
        </is>
      </c>
      <c r="B5" s="7" t="n">
        <v>153.8</v>
      </c>
    </row>
    <row r="6">
      <c r="A6" s="4" t="inlineStr">
        <is>
          <t>Year 3</t>
        </is>
      </c>
      <c r="B6" s="7" t="n">
        <v>151.5</v>
      </c>
    </row>
    <row r="7">
      <c r="A7" s="4" t="inlineStr">
        <is>
          <t>Year 4</t>
        </is>
      </c>
      <c r="B7" s="7" t="n">
        <v>150.3</v>
      </c>
    </row>
    <row r="8">
      <c r="A8" s="4" t="inlineStr">
        <is>
          <t>Year 5</t>
        </is>
      </c>
      <c r="B8" s="7" t="n">
        <v>150.6</v>
      </c>
    </row>
    <row r="9">
      <c r="A9" s="4" t="inlineStr">
        <is>
          <t>Years 6-10</t>
        </is>
      </c>
      <c r="B9" s="5" t="n">
        <v>74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for Each of Hierarchy Levels (Detail) - USD ($) $ in Thousands</t>
        </is>
      </c>
      <c r="B1" s="2" t="inlineStr">
        <is>
          <t>Jan. 01, 2022</t>
        </is>
      </c>
      <c r="C1" s="2" t="inlineStr">
        <is>
          <t>Jan. 02, 2021</t>
        </is>
      </c>
    </row>
    <row r="2">
      <c r="A2" s="4" t="inlineStr">
        <is>
          <t>Not Designated as Hedging Instrument</t>
        </is>
      </c>
    </row>
    <row r="3">
      <c r="A3" s="3" t="inlineStr">
        <is>
          <t>Fair Value, Assets and Liabilities Measured on Recurring and Nonrecurring Basis [Line Items]</t>
        </is>
      </c>
    </row>
    <row r="4">
      <c r="A4" s="4" t="inlineStr">
        <is>
          <t>Derivative assets</t>
        </is>
      </c>
      <c r="C4" s="10" t="n">
        <v>14000</v>
      </c>
    </row>
    <row r="5">
      <c r="A5" s="4" t="inlineStr">
        <is>
          <t>Derivative liabilities</t>
        </is>
      </c>
      <c r="C5" s="6" t="n">
        <v>191000</v>
      </c>
    </row>
    <row r="6">
      <c r="A6" s="4" t="inlineStr">
        <is>
          <t>Fair Value, Measurements, Recurring</t>
        </is>
      </c>
    </row>
    <row r="7">
      <c r="A7" s="3" t="inlineStr">
        <is>
          <t>Fair Value, Assets and Liabilities Measured on Recurring and Nonrecurring Basis [Line Items]</t>
        </is>
      </c>
    </row>
    <row r="8">
      <c r="A8" s="4" t="inlineStr">
        <is>
          <t>Equity security</t>
        </is>
      </c>
      <c r="B8" s="10" t="n">
        <v>13800</v>
      </c>
    </row>
    <row r="9">
      <c r="A9" s="4" t="inlineStr">
        <is>
          <t>Deferred compensation plan investments</t>
        </is>
      </c>
      <c r="B9" s="6" t="n">
        <v>26200</v>
      </c>
    </row>
    <row r="10">
      <c r="A10" s="4" t="inlineStr">
        <is>
          <t>Derivative assets</t>
        </is>
      </c>
      <c r="B10" s="6" t="n">
        <v>33100</v>
      </c>
      <c r="C10" s="6" t="n">
        <v>14000</v>
      </c>
    </row>
    <row r="11">
      <c r="A11" s="4" t="inlineStr">
        <is>
          <t>Derivative liabilities</t>
        </is>
      </c>
      <c r="B11" s="6" t="n">
        <v>8700</v>
      </c>
      <c r="C11" s="6" t="n">
        <v>191000</v>
      </c>
    </row>
    <row r="12">
      <c r="A12" s="4" t="inlineStr">
        <is>
          <t>Contingent consideration liability</t>
        </is>
      </c>
      <c r="B12" s="6" t="n">
        <v>288600</v>
      </c>
    </row>
    <row r="13">
      <c r="A13" s="4" t="inlineStr">
        <is>
          <t>Level 1 | Fair Value, Measurements, Recurring</t>
        </is>
      </c>
    </row>
    <row r="14">
      <c r="A14" s="3" t="inlineStr">
        <is>
          <t>Fair Value, Assets and Liabilities Measured on Recurring and Nonrecurring Basis [Line Items]</t>
        </is>
      </c>
    </row>
    <row r="15">
      <c r="A15" s="4" t="inlineStr">
        <is>
          <t>Money market fund</t>
        </is>
      </c>
      <c r="B15" s="6" t="n">
        <v>11000</v>
      </c>
      <c r="C15" s="6" t="n">
        <v>10300</v>
      </c>
    </row>
    <row r="16">
      <c r="A16" s="4" t="inlineStr">
        <is>
          <t>Equity security</t>
        </is>
      </c>
      <c r="B16" s="6" t="n">
        <v>13800</v>
      </c>
    </row>
    <row r="17">
      <c r="A17" s="4" t="inlineStr">
        <is>
          <t>Deferred compensation plan investments</t>
        </is>
      </c>
      <c r="B17" s="6" t="n">
        <v>26200</v>
      </c>
    </row>
    <row r="18">
      <c r="A18" s="4" t="inlineStr">
        <is>
          <t>Derivative assets</t>
        </is>
      </c>
      <c r="B18" s="6" t="n">
        <v>0</v>
      </c>
      <c r="C18" s="6" t="n">
        <v>0</v>
      </c>
    </row>
    <row r="19">
      <c r="A19" s="4" t="inlineStr">
        <is>
          <t>Derivative liabilities</t>
        </is>
      </c>
      <c r="B19" s="6" t="n">
        <v>0</v>
      </c>
      <c r="C19" s="6" t="n">
        <v>0</v>
      </c>
    </row>
    <row r="20">
      <c r="A20" s="4" t="inlineStr">
        <is>
          <t>Contingent consideration liability</t>
        </is>
      </c>
      <c r="B20" s="6" t="n">
        <v>0</v>
      </c>
      <c r="C20" s="6" t="n">
        <v>0</v>
      </c>
    </row>
    <row r="21">
      <c r="A21" s="4" t="inlineStr">
        <is>
          <t>Level 2 | Fair Value, Measurements, Recurring</t>
        </is>
      </c>
    </row>
    <row r="22">
      <c r="A22" s="3" t="inlineStr">
        <is>
          <t>Fair Value, Assets and Liabilities Measured on Recurring and Nonrecurring Basis [Line Items]</t>
        </is>
      </c>
    </row>
    <row r="23">
      <c r="A23" s="4" t="inlineStr">
        <is>
          <t>Money market fund</t>
        </is>
      </c>
      <c r="B23" s="6" t="n">
        <v>0</v>
      </c>
      <c r="C23" s="6" t="n">
        <v>0</v>
      </c>
    </row>
    <row r="24">
      <c r="A24" s="4" t="inlineStr">
        <is>
          <t>Equity security</t>
        </is>
      </c>
      <c r="B24" s="6" t="n">
        <v>0</v>
      </c>
    </row>
    <row r="25">
      <c r="A25" s="4" t="inlineStr">
        <is>
          <t>Deferred compensation plan investments</t>
        </is>
      </c>
      <c r="B25" s="6" t="n">
        <v>0</v>
      </c>
    </row>
    <row r="26">
      <c r="A26" s="4" t="inlineStr">
        <is>
          <t>Derivative assets</t>
        </is>
      </c>
      <c r="B26" s="6" t="n">
        <v>33100</v>
      </c>
      <c r="C26" s="6" t="n">
        <v>14000</v>
      </c>
    </row>
    <row r="27">
      <c r="A27" s="4" t="inlineStr">
        <is>
          <t>Derivative liabilities</t>
        </is>
      </c>
      <c r="B27" s="6" t="n">
        <v>8700</v>
      </c>
      <c r="C27" s="6" t="n">
        <v>191000</v>
      </c>
    </row>
    <row r="28">
      <c r="A28" s="4" t="inlineStr">
        <is>
          <t>Contingent consideration liability</t>
        </is>
      </c>
      <c r="B28" s="6" t="n">
        <v>0</v>
      </c>
      <c r="C28" s="6" t="n">
        <v>0</v>
      </c>
    </row>
    <row r="29">
      <c r="A29" s="4" t="inlineStr">
        <is>
          <t>Level 3 | Fair Value, Measurements, Recurring</t>
        </is>
      </c>
    </row>
    <row r="30">
      <c r="A30" s="3" t="inlineStr">
        <is>
          <t>Fair Value, Assets and Liabilities Measured on Recurring and Nonrecurring Basis [Line Items]</t>
        </is>
      </c>
    </row>
    <row r="31">
      <c r="A31" s="4" t="inlineStr">
        <is>
          <t>Money market fund</t>
        </is>
      </c>
      <c r="B31" s="6" t="n">
        <v>0</v>
      </c>
      <c r="C31" s="6" t="n">
        <v>0</v>
      </c>
    </row>
    <row r="32">
      <c r="A32" s="4" t="inlineStr">
        <is>
          <t>Equity security</t>
        </is>
      </c>
      <c r="B32" s="6" t="n">
        <v>0</v>
      </c>
    </row>
    <row r="33">
      <c r="A33" s="4" t="inlineStr">
        <is>
          <t>Deferred compensation plan investments</t>
        </is>
      </c>
      <c r="B33" s="6" t="n">
        <v>0</v>
      </c>
    </row>
    <row r="34">
      <c r="A34" s="4" t="inlineStr">
        <is>
          <t>Derivative assets</t>
        </is>
      </c>
      <c r="B34" s="6" t="n">
        <v>0</v>
      </c>
      <c r="C34" s="6" t="n">
        <v>0</v>
      </c>
    </row>
    <row r="35">
      <c r="A35" s="4" t="inlineStr">
        <is>
          <t>Derivative liabilities</t>
        </is>
      </c>
      <c r="B35" s="6" t="n">
        <v>0</v>
      </c>
      <c r="C35" s="6" t="n">
        <v>0</v>
      </c>
    </row>
    <row r="36">
      <c r="A36" s="4" t="inlineStr">
        <is>
          <t>Contingent consideration liability</t>
        </is>
      </c>
      <c r="B36" s="6" t="n">
        <v>288600</v>
      </c>
      <c r="C36" s="6" t="n">
        <v>187000</v>
      </c>
    </row>
    <row r="37">
      <c r="A37" s="4" t="inlineStr">
        <is>
          <t>Reported Value Measurement | Fair Value, Measurements, Recurring</t>
        </is>
      </c>
    </row>
    <row r="38">
      <c r="A38" s="3" t="inlineStr">
        <is>
          <t>Fair Value, Assets and Liabilities Measured on Recurring and Nonrecurring Basis [Line Items]</t>
        </is>
      </c>
    </row>
    <row r="39">
      <c r="A39" s="4" t="inlineStr">
        <is>
          <t>Money market fund</t>
        </is>
      </c>
      <c r="B39" s="10" t="n">
        <v>11000</v>
      </c>
      <c r="C39" s="6" t="n">
        <v>10300</v>
      </c>
    </row>
    <row r="40">
      <c r="A40" s="4" t="inlineStr">
        <is>
          <t>Contingent consideration liability</t>
        </is>
      </c>
      <c r="C40" s="10" t="n">
        <v>187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Carried at Fair Value (Details) - USD ($) $ in Millions</t>
        </is>
      </c>
      <c r="B1" s="2" t="inlineStr">
        <is>
          <t>Jan. 01, 2022</t>
        </is>
      </c>
      <c r="C1" s="2" t="inlineStr">
        <is>
          <t>Jan. 02, 2021</t>
        </is>
      </c>
    </row>
    <row r="2">
      <c r="A2" s="3" t="inlineStr">
        <is>
          <t>Fair Value Disclosure, Asset and Liability, Not Measured at Fair Value [Line Items]</t>
        </is>
      </c>
    </row>
    <row r="3">
      <c r="A3" s="4" t="inlineStr">
        <is>
          <t>Other investments</t>
        </is>
      </c>
      <c r="B3" s="5" t="n">
        <v>11.6</v>
      </c>
      <c r="C3" s="5" t="n">
        <v>13.9</v>
      </c>
    </row>
    <row r="4">
      <c r="A4" s="4" t="inlineStr">
        <is>
          <t>Carrying Value</t>
        </is>
      </c>
      <c r="B4" s="7" t="n">
        <v>4354.9</v>
      </c>
      <c r="C4" s="7" t="n">
        <v>4245.4</v>
      </c>
    </row>
    <row r="5">
      <c r="A5" s="4" t="inlineStr">
        <is>
          <t>Long-term debt, fair value</t>
        </is>
      </c>
      <c r="B5" s="7" t="n">
        <v>4850.2</v>
      </c>
      <c r="C5" s="7" t="n">
        <v>4934.5</v>
      </c>
    </row>
    <row r="6">
      <c r="A6" s="4" t="inlineStr">
        <is>
          <t>Reported Value Measurement</t>
        </is>
      </c>
    </row>
    <row r="7">
      <c r="A7" s="3" t="inlineStr">
        <is>
          <t>Fair Value Disclosure, Asset and Liability, Not Measured at Fair Value [Line Items]</t>
        </is>
      </c>
    </row>
    <row r="8">
      <c r="A8" s="4" t="inlineStr">
        <is>
          <t>Other investments</t>
        </is>
      </c>
      <c r="B8" s="7" t="n">
        <v>11.2</v>
      </c>
      <c r="C8" s="7" t="n">
        <v>13.3</v>
      </c>
    </row>
    <row r="9">
      <c r="A9" s="4" t="inlineStr">
        <is>
          <t>Carrying Value</t>
        </is>
      </c>
      <c r="B9" s="5" t="n">
        <v>4354.9</v>
      </c>
      <c r="C9" s="5" t="n">
        <v>424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Summary of Company's Financial Instruments Carrying and Fair Values (Detail) - USD ($) $ in Millions</t>
        </is>
      </c>
      <c r="B1" s="2" t="inlineStr">
        <is>
          <t>12 Months Ended</t>
        </is>
      </c>
    </row>
    <row r="2">
      <c r="B2" s="2" t="inlineStr">
        <is>
          <t>Jan. 01, 2022</t>
        </is>
      </c>
      <c r="C2" s="2" t="inlineStr">
        <is>
          <t>Jan. 02, 2021</t>
        </is>
      </c>
      <c r="D2" s="2" t="inlineStr">
        <is>
          <t>Dec. 28, 2019</t>
        </is>
      </c>
      <c r="E2" s="2" t="inlineStr">
        <is>
          <t>Mar. 31, 2017</t>
        </is>
      </c>
    </row>
    <row r="3">
      <c r="A3" s="3" t="inlineStr">
        <is>
          <t>Fair Value, Balance Sheet Grouping, Financial Statement Captions [Line Items]</t>
        </is>
      </c>
    </row>
    <row r="4">
      <c r="A4" s="4" t="inlineStr">
        <is>
          <t>Craftsman deferred purchase price</t>
        </is>
      </c>
      <c r="B4" s="10" t="n">
        <v>0</v>
      </c>
      <c r="C4" s="10" t="n">
        <v>-250</v>
      </c>
      <c r="D4" s="10" t="n">
        <v>0</v>
      </c>
    </row>
    <row r="5">
      <c r="A5" s="4" t="inlineStr">
        <is>
          <t>Craftsman</t>
        </is>
      </c>
    </row>
    <row r="6">
      <c r="A6" s="3" t="inlineStr">
        <is>
          <t>Fair Value, Balance Sheet Grouping, Financial Statement Captions [Line Items]</t>
        </is>
      </c>
    </row>
    <row r="7">
      <c r="A7" s="4" t="inlineStr">
        <is>
          <t>Craftsman contingent consideration</t>
        </is>
      </c>
      <c r="B7" s="7" t="n">
        <v>29.3</v>
      </c>
      <c r="C7" s="7" t="n">
        <v>45.9</v>
      </c>
      <c r="D7" s="10" t="n">
        <v>0</v>
      </c>
    </row>
    <row r="8">
      <c r="A8" s="4" t="inlineStr">
        <is>
          <t>Contingent consideration liability</t>
        </is>
      </c>
      <c r="B8" s="7" t="n">
        <v>288.6</v>
      </c>
      <c r="C8" s="6" t="n">
        <v>187</v>
      </c>
    </row>
    <row r="9">
      <c r="A9" s="4" t="inlineStr">
        <is>
          <t>Craftsman deferred purchase price</t>
        </is>
      </c>
      <c r="C9" s="10" t="n">
        <v>101</v>
      </c>
    </row>
    <row r="10">
      <c r="A10" s="4" t="inlineStr">
        <is>
          <t>Estimated increase in liability due to reduction in discount rate</t>
        </is>
      </c>
      <c r="B10" s="5" t="n">
        <v>10.5</v>
      </c>
    </row>
    <row r="11">
      <c r="A11" s="4" t="inlineStr">
        <is>
          <t>Minimum | Craftsman</t>
        </is>
      </c>
    </row>
    <row r="12">
      <c r="A12" s="3" t="inlineStr">
        <is>
          <t>Fair Value, Balance Sheet Grouping, Financial Statement Captions [Line Items]</t>
        </is>
      </c>
    </row>
    <row r="13">
      <c r="A13" s="4" t="inlineStr">
        <is>
          <t>Obligation to make future payments based on future sales as a percentage</t>
        </is>
      </c>
      <c r="E13" s="4" t="inlineStr">
        <is>
          <t>2.50%</t>
        </is>
      </c>
    </row>
    <row r="14">
      <c r="A14" s="4" t="inlineStr">
        <is>
          <t>Maximum | Craftsman</t>
        </is>
      </c>
    </row>
    <row r="15">
      <c r="A15" s="3" t="inlineStr">
        <is>
          <t>Fair Value, Balance Sheet Grouping, Financial Statement Captions [Line Items]</t>
        </is>
      </c>
    </row>
    <row r="16">
      <c r="A16" s="4" t="inlineStr">
        <is>
          <t>Obligation to make future payments based on future sales as a percentage</t>
        </is>
      </c>
      <c r="E16" s="4" t="inlineStr">
        <is>
          <t>3.5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STS AND EXPENSES - Additional Information (Detail) - USD ($) $ in Millions</t>
        </is>
      </c>
      <c r="B1" s="2" t="inlineStr">
        <is>
          <t>3 Months Ended</t>
        </is>
      </c>
      <c r="J1" s="2" t="inlineStr">
        <is>
          <t>12 Months Ended</t>
        </is>
      </c>
    </row>
    <row r="2">
      <c r="B2" s="2" t="inlineStr">
        <is>
          <t>Jan. 01, 2022</t>
        </is>
      </c>
      <c r="C2" s="2" t="inlineStr">
        <is>
          <t>Oct. 02, 2021</t>
        </is>
      </c>
      <c r="D2" s="2" t="inlineStr">
        <is>
          <t>Jul. 03, 2021</t>
        </is>
      </c>
      <c r="E2" s="2" t="inlineStr">
        <is>
          <t>Apr. 03, 2021</t>
        </is>
      </c>
      <c r="F2" s="2" t="inlineStr">
        <is>
          <t>Jan. 02, 2021</t>
        </is>
      </c>
      <c r="G2" s="2" t="inlineStr">
        <is>
          <t>Sep. 26, 2020</t>
        </is>
      </c>
      <c r="H2" s="2" t="inlineStr">
        <is>
          <t>Jun. 27, 2020</t>
        </is>
      </c>
      <c r="I2" s="2" t="inlineStr">
        <is>
          <t>Mar. 28, 2020</t>
        </is>
      </c>
      <c r="J2" s="2" t="inlineStr">
        <is>
          <t>Jan. 01, 2022</t>
        </is>
      </c>
      <c r="K2" s="2" t="inlineStr">
        <is>
          <t>Jan. 02, 2021</t>
        </is>
      </c>
      <c r="L2" s="2" t="inlineStr">
        <is>
          <t>Dec. 28, 2019</t>
        </is>
      </c>
    </row>
    <row r="3">
      <c r="A3" s="3" t="inlineStr">
        <is>
          <t>Business Acquisition [Line Items]</t>
        </is>
      </c>
    </row>
    <row r="4">
      <c r="A4" s="4" t="inlineStr">
        <is>
          <t>Pre-tax acquisition charges</t>
        </is>
      </c>
      <c r="B4" s="10" t="n">
        <v>105</v>
      </c>
      <c r="C4" s="10" t="n">
        <v>33</v>
      </c>
      <c r="D4" s="10" t="n">
        <v>33</v>
      </c>
      <c r="E4" s="10" t="n">
        <v>24</v>
      </c>
      <c r="F4" s="10" t="n">
        <v>66</v>
      </c>
      <c r="G4" s="10" t="n">
        <v>78</v>
      </c>
      <c r="H4" s="10" t="n">
        <v>135</v>
      </c>
      <c r="I4" s="10" t="n">
        <v>47</v>
      </c>
      <c r="J4" s="10" t="n">
        <v>195</v>
      </c>
      <c r="K4" s="10" t="n">
        <v>326</v>
      </c>
    </row>
    <row r="5">
      <c r="A5" s="4" t="inlineStr">
        <is>
          <t>Environmental remediation costs, reserve</t>
        </is>
      </c>
      <c r="B5" s="5" t="n">
        <v>46.1</v>
      </c>
      <c r="F5" s="5" t="n">
        <v>46.7</v>
      </c>
      <c r="J5" s="7" t="n">
        <v>46.1</v>
      </c>
      <c r="K5" s="7" t="n">
        <v>46.7</v>
      </c>
    </row>
    <row r="6">
      <c r="A6" s="4" t="inlineStr">
        <is>
          <t>Research and development costs</t>
        </is>
      </c>
      <c r="J6" s="7" t="n">
        <v>276.3</v>
      </c>
      <c r="K6" s="6" t="n">
        <v>200</v>
      </c>
      <c r="L6" s="5" t="n">
        <v>240.8</v>
      </c>
    </row>
    <row r="7">
      <c r="A7" s="4" t="inlineStr">
        <is>
          <t>Consolidated Aerospace Manufacturing (CAM)</t>
        </is>
      </c>
    </row>
    <row r="8">
      <c r="A8" s="3" t="inlineStr">
        <is>
          <t>Business Acquisition [Line Items]</t>
        </is>
      </c>
    </row>
    <row r="9">
      <c r="A9" s="4" t="inlineStr">
        <is>
          <t>Special termination benefits cost</t>
        </is>
      </c>
      <c r="K9" s="7" t="n">
        <v>14.1</v>
      </c>
    </row>
    <row r="10">
      <c r="A10" s="4" t="inlineStr">
        <is>
          <t>Unamortized loss on cash flow swap termination</t>
        </is>
      </c>
      <c r="K10" s="7" t="n">
        <v>19.6</v>
      </c>
    </row>
    <row r="11">
      <c r="A11" s="4" t="inlineStr">
        <is>
          <t>Release of contingent consideration liability</t>
        </is>
      </c>
      <c r="K11" s="7" t="n">
        <v>55.3</v>
      </c>
    </row>
    <row r="12">
      <c r="A12" s="4" t="inlineStr">
        <is>
          <t>COVID-19</t>
        </is>
      </c>
    </row>
    <row r="13">
      <c r="A13" s="3" t="inlineStr">
        <is>
          <t>Business Acquisition [Line Items]</t>
        </is>
      </c>
    </row>
    <row r="14">
      <c r="A14" s="4" t="inlineStr">
        <is>
          <t>Restructuring costs</t>
        </is>
      </c>
      <c r="K14" s="6" t="n">
        <v>185</v>
      </c>
    </row>
    <row r="15">
      <c r="A15" s="4" t="inlineStr">
        <is>
          <t>Other Expense</t>
        </is>
      </c>
    </row>
    <row r="16">
      <c r="A16" s="3" t="inlineStr">
        <is>
          <t>Business Acquisition [Line Items]</t>
        </is>
      </c>
    </row>
    <row r="17">
      <c r="A17" s="4" t="inlineStr">
        <is>
          <t>Pre-tax acquisition charges</t>
        </is>
      </c>
      <c r="J17" s="5" t="n">
        <v>24.1</v>
      </c>
      <c r="K17" s="5" t="n">
        <v>28.7</v>
      </c>
      <c r="L17" s="5" t="n">
        <v>27.6</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Restructuring Reserve Activity (Detail) $ in Millions</t>
        </is>
      </c>
      <c r="B1" s="2" t="inlineStr">
        <is>
          <t>12 Months Ended</t>
        </is>
      </c>
    </row>
    <row r="2">
      <c r="B2" s="2" t="inlineStr">
        <is>
          <t>Jan. 01, 2022USD ($)</t>
        </is>
      </c>
    </row>
    <row r="3">
      <c r="A3" s="3" t="inlineStr">
        <is>
          <t>Restructuring Reserve</t>
        </is>
      </c>
    </row>
    <row r="4">
      <c r="A4" s="4" t="inlineStr">
        <is>
          <t>Reserve, Beginning Balance</t>
        </is>
      </c>
      <c r="B4" s="5" t="n">
        <v>79.8</v>
      </c>
    </row>
    <row r="5">
      <c r="A5" s="4" t="inlineStr">
        <is>
          <t>Net Additions</t>
        </is>
      </c>
      <c r="B5" s="7" t="n">
        <v>14.5</v>
      </c>
    </row>
    <row r="6">
      <c r="A6" s="4" t="inlineStr">
        <is>
          <t>Usage</t>
        </is>
      </c>
      <c r="B6" s="7" t="n">
        <v>-64.40000000000001</v>
      </c>
    </row>
    <row r="7">
      <c r="A7" s="4" t="inlineStr">
        <is>
          <t>Currency</t>
        </is>
      </c>
      <c r="B7" s="6" t="n">
        <v>2</v>
      </c>
    </row>
    <row r="8">
      <c r="A8" s="4" t="inlineStr">
        <is>
          <t>Reserve, Ending Balance</t>
        </is>
      </c>
      <c r="B8" s="7" t="n">
        <v>31.9</v>
      </c>
    </row>
    <row r="9">
      <c r="A9" s="4" t="inlineStr">
        <is>
          <t>Severance and related costs</t>
        </is>
      </c>
    </row>
    <row r="10">
      <c r="A10" s="3" t="inlineStr">
        <is>
          <t>Restructuring Reserve</t>
        </is>
      </c>
    </row>
    <row r="11">
      <c r="A11" s="4" t="inlineStr">
        <is>
          <t>Reserve, Beginning Balance</t>
        </is>
      </c>
      <c r="B11" s="7" t="n">
        <v>77.8</v>
      </c>
    </row>
    <row r="12">
      <c r="A12" s="4" t="inlineStr">
        <is>
          <t>Net Additions</t>
        </is>
      </c>
      <c r="B12" s="7" t="n">
        <v>-3.5</v>
      </c>
    </row>
    <row r="13">
      <c r="A13" s="4" t="inlineStr">
        <is>
          <t>Usage</t>
        </is>
      </c>
      <c r="B13" s="7" t="n">
        <v>-47.9</v>
      </c>
    </row>
    <row r="14">
      <c r="A14" s="4" t="inlineStr">
        <is>
          <t>Currency</t>
        </is>
      </c>
      <c r="B14" s="6" t="n">
        <v>2</v>
      </c>
    </row>
    <row r="15">
      <c r="A15" s="4" t="inlineStr">
        <is>
          <t>Reserve, Ending Balance</t>
        </is>
      </c>
      <c r="B15" s="7" t="n">
        <v>28.4</v>
      </c>
    </row>
    <row r="16">
      <c r="A16" s="4" t="inlineStr">
        <is>
          <t>Facility closures and asset impairments</t>
        </is>
      </c>
    </row>
    <row r="17">
      <c r="A17" s="3" t="inlineStr">
        <is>
          <t>Restructuring Reserve</t>
        </is>
      </c>
    </row>
    <row r="18">
      <c r="A18" s="4" t="inlineStr">
        <is>
          <t>Reserve, Beginning Balance</t>
        </is>
      </c>
      <c r="B18" s="6" t="n">
        <v>2</v>
      </c>
    </row>
    <row r="19">
      <c r="A19" s="4" t="inlineStr">
        <is>
          <t>Net Additions</t>
        </is>
      </c>
      <c r="B19" s="6" t="n">
        <v>18</v>
      </c>
    </row>
    <row r="20">
      <c r="A20" s="4" t="inlineStr">
        <is>
          <t>Usage</t>
        </is>
      </c>
      <c r="B20" s="7" t="n">
        <v>-16.5</v>
      </c>
    </row>
    <row r="21">
      <c r="A21" s="4" t="inlineStr">
        <is>
          <t>Currency</t>
        </is>
      </c>
      <c r="B21" s="6" t="n">
        <v>0</v>
      </c>
    </row>
    <row r="22">
      <c r="A22" s="4" t="inlineStr">
        <is>
          <t>Reserve, Ending Balance</t>
        </is>
      </c>
      <c r="B22" s="5" t="n">
        <v>3.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Additional Information (Detail) - USD ($) $ in Millions</t>
        </is>
      </c>
      <c r="B1" s="2" t="inlineStr">
        <is>
          <t>12 Months Ended</t>
        </is>
      </c>
    </row>
    <row r="2">
      <c r="B2" s="2" t="inlineStr">
        <is>
          <t>Jan. 01, 2022</t>
        </is>
      </c>
      <c r="C2" s="2" t="inlineStr">
        <is>
          <t>Jan. 02, 2021</t>
        </is>
      </c>
    </row>
    <row r="3">
      <c r="A3" s="3" t="inlineStr">
        <is>
          <t>Restructuring Cost and Reserve [Line Items]</t>
        </is>
      </c>
    </row>
    <row r="4">
      <c r="A4" s="4" t="inlineStr">
        <is>
          <t>Restructuring charges and asset impairments recognized</t>
        </is>
      </c>
      <c r="B4" s="5" t="n">
        <v>14.5</v>
      </c>
    </row>
    <row r="5">
      <c r="A5" s="4" t="inlineStr">
        <is>
          <t>Restructuring reserves</t>
        </is>
      </c>
      <c r="B5" s="7" t="n">
        <v>31.9</v>
      </c>
      <c r="C5" s="5" t="n">
        <v>79.8</v>
      </c>
    </row>
    <row r="6">
      <c r="A6" s="4" t="inlineStr">
        <is>
          <t>Corporate Overhead &amp; Other</t>
        </is>
      </c>
    </row>
    <row r="7">
      <c r="A7" s="3" t="inlineStr">
        <is>
          <t>Restructuring Cost and Reserve [Line Items]</t>
        </is>
      </c>
    </row>
    <row r="8">
      <c r="A8" s="4" t="inlineStr">
        <is>
          <t>Restructuring charges and asset impairments recognized</t>
        </is>
      </c>
      <c r="B8" s="6" t="n">
        <v>5</v>
      </c>
    </row>
    <row r="9">
      <c r="A9" s="4" t="inlineStr">
        <is>
          <t>Tools &amp; Storage | Operating Segments</t>
        </is>
      </c>
    </row>
    <row r="10">
      <c r="A10" s="3" t="inlineStr">
        <is>
          <t>Restructuring Cost and Reserve [Line Items]</t>
        </is>
      </c>
    </row>
    <row r="11">
      <c r="A11" s="4" t="inlineStr">
        <is>
          <t>Restructuring charges and asset impairments recognized</t>
        </is>
      </c>
      <c r="B11" s="6" t="n">
        <v>8</v>
      </c>
    </row>
    <row r="12">
      <c r="A12" s="4" t="inlineStr">
        <is>
          <t>Industrial | Operating Segments</t>
        </is>
      </c>
    </row>
    <row r="13">
      <c r="A13" s="3" t="inlineStr">
        <is>
          <t>Restructuring Cost and Reserve [Line Items]</t>
        </is>
      </c>
    </row>
    <row r="14">
      <c r="A14" s="4" t="inlineStr">
        <is>
          <t>Restructuring charges and asset impairments recognized</t>
        </is>
      </c>
      <c r="B14" s="6" t="n">
        <v>2</v>
      </c>
    </row>
    <row r="15">
      <c r="A15" s="4" t="inlineStr">
        <is>
          <t>Series of Individually Immaterial Business Acquisitions</t>
        </is>
      </c>
    </row>
    <row r="16">
      <c r="A16" s="3" t="inlineStr">
        <is>
          <t>Restructuring Cost and Reserve [Line Items]</t>
        </is>
      </c>
    </row>
    <row r="17">
      <c r="A17" s="4" t="inlineStr">
        <is>
          <t>Restructuring charges and asset impairments recognized</t>
        </is>
      </c>
      <c r="B17" s="5" t="n">
        <v>14.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GEOGRAPHIC AREAS - Business Segments (Detail) - USD ($) $ in Millions</t>
        </is>
      </c>
      <c r="B1" s="2" t="inlineStr">
        <is>
          <t>3 Months Ended</t>
        </is>
      </c>
      <c r="J1" s="2" t="inlineStr">
        <is>
          <t>12 Months Ended</t>
        </is>
      </c>
    </row>
    <row r="2">
      <c r="B2" s="2" t="inlineStr">
        <is>
          <t>Jan. 01, 2022</t>
        </is>
      </c>
      <c r="C2" s="2" t="inlineStr">
        <is>
          <t>Oct. 02, 2021</t>
        </is>
      </c>
      <c r="D2" s="2" t="inlineStr">
        <is>
          <t>Jul. 03, 2021</t>
        </is>
      </c>
      <c r="E2" s="2" t="inlineStr">
        <is>
          <t>Apr. 03, 2021</t>
        </is>
      </c>
      <c r="F2" s="2" t="inlineStr">
        <is>
          <t>Jan. 02, 2021</t>
        </is>
      </c>
      <c r="G2" s="2" t="inlineStr">
        <is>
          <t>Sep. 26, 2020</t>
        </is>
      </c>
      <c r="H2" s="2" t="inlineStr">
        <is>
          <t>Jun. 27, 2020</t>
        </is>
      </c>
      <c r="I2" s="2" t="inlineStr">
        <is>
          <t>Mar. 28, 2020</t>
        </is>
      </c>
      <c r="J2" s="2" t="inlineStr">
        <is>
          <t>Jan. 01, 2022</t>
        </is>
      </c>
      <c r="K2" s="2" t="inlineStr">
        <is>
          <t>Jan. 02, 2021</t>
        </is>
      </c>
      <c r="L2" s="2" t="inlineStr">
        <is>
          <t>Dec. 28, 2019</t>
        </is>
      </c>
    </row>
    <row r="3">
      <c r="A3" s="3" t="inlineStr">
        <is>
          <t>Segment Reporting Information [Line Items]</t>
        </is>
      </c>
    </row>
    <row r="4">
      <c r="A4" s="4" t="inlineStr">
        <is>
          <t>Net Sales</t>
        </is>
      </c>
      <c r="B4" s="5" t="n">
        <v>4068.3</v>
      </c>
      <c r="C4" s="5" t="n">
        <v>3865.4</v>
      </c>
      <c r="D4" s="10" t="n">
        <v>3880</v>
      </c>
      <c r="E4" s="5" t="n">
        <v>3803.5</v>
      </c>
      <c r="F4" s="5" t="n">
        <v>4002.7</v>
      </c>
      <c r="G4" s="5" t="n">
        <v>3488.1</v>
      </c>
      <c r="H4" s="5" t="n">
        <v>2806.3</v>
      </c>
      <c r="I4" s="5" t="n">
        <v>2760.6</v>
      </c>
      <c r="J4" s="5" t="n">
        <v>15617.2</v>
      </c>
      <c r="K4" s="5" t="n">
        <v>13057.7</v>
      </c>
      <c r="L4" s="5" t="n">
        <v>12912.9</v>
      </c>
    </row>
    <row r="5">
      <c r="A5" s="4" t="inlineStr">
        <is>
          <t>Corporate Overhead &amp; Other</t>
        </is>
      </c>
      <c r="J5" s="7" t="n">
        <v>-288.2</v>
      </c>
      <c r="K5" s="6" t="n">
        <v>-264</v>
      </c>
      <c r="L5" s="7" t="n">
        <v>-181.9</v>
      </c>
    </row>
    <row r="6">
      <c r="A6" s="4" t="inlineStr">
        <is>
          <t>Other, net</t>
        </is>
      </c>
      <c r="J6" s="7" t="n">
        <v>-190.1</v>
      </c>
      <c r="K6" s="7" t="n">
        <v>-217.8</v>
      </c>
      <c r="L6" s="7" t="n">
        <v>-201.1</v>
      </c>
    </row>
    <row r="7">
      <c r="A7" s="4" t="inlineStr">
        <is>
          <t>(Loss) gain on sales of businesses</t>
        </is>
      </c>
      <c r="J7" s="7" t="n">
        <v>-0.6</v>
      </c>
      <c r="K7" s="7" t="n">
        <v>-13.5</v>
      </c>
      <c r="L7" s="6" t="n">
        <v>17</v>
      </c>
    </row>
    <row r="8">
      <c r="A8" s="4" t="inlineStr">
        <is>
          <t>Restructuring charges</t>
        </is>
      </c>
      <c r="J8" s="7" t="n">
        <v>-14.5</v>
      </c>
      <c r="K8" s="7" t="n">
        <v>-73.8</v>
      </c>
      <c r="L8" s="7" t="n">
        <v>-138.4</v>
      </c>
    </row>
    <row r="9">
      <c r="A9" s="4" t="inlineStr">
        <is>
          <t>Gain on equity method investment</t>
        </is>
      </c>
      <c r="J9" s="6" t="n">
        <v>68</v>
      </c>
      <c r="K9" s="6" t="n">
        <v>0</v>
      </c>
      <c r="L9" s="6" t="n">
        <v>0</v>
      </c>
    </row>
    <row r="10">
      <c r="A10" s="4" t="inlineStr">
        <is>
          <t>Loss on debt extinguishments</t>
        </is>
      </c>
      <c r="J10" s="6" t="n">
        <v>0</v>
      </c>
      <c r="K10" s="7" t="n">
        <v>46.9</v>
      </c>
      <c r="L10" s="7" t="n">
        <v>17.9</v>
      </c>
    </row>
    <row r="11">
      <c r="A11" s="4" t="inlineStr">
        <is>
          <t>Interest income</t>
        </is>
      </c>
      <c r="J11" s="7" t="n">
        <v>9.800000000000001</v>
      </c>
      <c r="K11" s="7" t="n">
        <v>17.5</v>
      </c>
      <c r="L11" s="7" t="n">
        <v>51.9</v>
      </c>
    </row>
    <row r="12">
      <c r="A12" s="4" t="inlineStr">
        <is>
          <t>Interest expense</t>
        </is>
      </c>
      <c r="J12" s="7" t="n">
        <v>-185.4</v>
      </c>
      <c r="K12" s="7" t="n">
        <v>-222.6</v>
      </c>
      <c r="L12" s="7" t="n">
        <v>-282.2</v>
      </c>
    </row>
    <row r="13">
      <c r="A13" s="4" t="inlineStr">
        <is>
          <t>Earnings from continuing operations before income taxes and equity interest</t>
        </is>
      </c>
      <c r="J13" s="6" t="n">
        <v>1641</v>
      </c>
      <c r="K13" s="7" t="n">
        <v>1219.8</v>
      </c>
      <c r="L13" s="7" t="n">
        <v>1094.4</v>
      </c>
    </row>
    <row r="14">
      <c r="A14" s="4" t="inlineStr">
        <is>
          <t>Capital and Software Expenditures</t>
        </is>
      </c>
      <c r="J14" s="7" t="n">
        <v>519.1</v>
      </c>
      <c r="K14" s="7" t="n">
        <v>348.1</v>
      </c>
      <c r="L14" s="7" t="n">
        <v>424.7</v>
      </c>
    </row>
    <row r="15">
      <c r="A15" s="4" t="inlineStr">
        <is>
          <t>Capital and Software Expenditures, Discontinued operations</t>
        </is>
      </c>
      <c r="J15" s="7" t="n">
        <v>17.9</v>
      </c>
      <c r="K15" s="7" t="n">
        <v>15.6</v>
      </c>
      <c r="L15" s="7" t="n">
        <v>30.1</v>
      </c>
    </row>
    <row r="16">
      <c r="A16" s="4" t="inlineStr">
        <is>
          <t>Depreciation and Amortization, Discontinued operations</t>
        </is>
      </c>
      <c r="J16" s="7" t="n">
        <v>60.5</v>
      </c>
      <c r="K16" s="7" t="n">
        <v>63.9</v>
      </c>
      <c r="L16" s="7" t="n">
        <v>64.09999999999999</v>
      </c>
    </row>
    <row r="17">
      <c r="A17" s="4" t="inlineStr">
        <is>
          <t>Depreciation and Amortization</t>
        </is>
      </c>
      <c r="J17" s="7" t="n">
        <v>577.1</v>
      </c>
      <c r="K17" s="7" t="n">
        <v>578.1</v>
      </c>
      <c r="L17" s="7" t="n">
        <v>560.2</v>
      </c>
    </row>
    <row r="18">
      <c r="A18" s="4" t="inlineStr">
        <is>
          <t>Total assets</t>
        </is>
      </c>
      <c r="B18" s="7" t="n">
        <v>3183.4</v>
      </c>
      <c r="F18" s="7" t="n">
        <v>3148.1</v>
      </c>
      <c r="J18" s="7" t="n">
        <v>3183.4</v>
      </c>
      <c r="K18" s="7" t="n">
        <v>3148.1</v>
      </c>
    </row>
    <row r="19">
      <c r="A19" s="4" t="inlineStr">
        <is>
          <t>Segment Assets</t>
        </is>
      </c>
      <c r="B19" s="6" t="n">
        <v>28180</v>
      </c>
      <c r="F19" s="7" t="n">
        <v>23566.3</v>
      </c>
      <c r="J19" s="6" t="n">
        <v>28180</v>
      </c>
      <c r="K19" s="7" t="n">
        <v>23566.3</v>
      </c>
    </row>
    <row r="20">
      <c r="A20" s="4" t="inlineStr">
        <is>
          <t>Operating Segments</t>
        </is>
      </c>
    </row>
    <row r="21">
      <c r="A21" s="3" t="inlineStr">
        <is>
          <t>Segment Reporting Information [Line Items]</t>
        </is>
      </c>
    </row>
    <row r="22">
      <c r="A22" s="4" t="inlineStr">
        <is>
          <t>Segment Profit</t>
        </is>
      </c>
      <c r="J22" s="6" t="n">
        <v>2242</v>
      </c>
      <c r="K22" s="7" t="n">
        <v>2040.9</v>
      </c>
      <c r="L22" s="6" t="n">
        <v>1847</v>
      </c>
    </row>
    <row r="23">
      <c r="A23" s="4" t="inlineStr">
        <is>
          <t>Segment Assets</t>
        </is>
      </c>
      <c r="B23" s="7" t="n">
        <v>25165.7</v>
      </c>
      <c r="F23" s="7" t="n">
        <v>19916.7</v>
      </c>
      <c r="J23" s="7" t="n">
        <v>25165.7</v>
      </c>
      <c r="K23" s="7" t="n">
        <v>19916.7</v>
      </c>
    </row>
    <row r="24">
      <c r="A24" s="4" t="inlineStr">
        <is>
          <t>Corporate Overhead &amp; Other</t>
        </is>
      </c>
    </row>
    <row r="25">
      <c r="A25" s="3" t="inlineStr">
        <is>
          <t>Segment Reporting Information [Line Items]</t>
        </is>
      </c>
    </row>
    <row r="26">
      <c r="A26" s="4" t="inlineStr">
        <is>
          <t>Net Sales</t>
        </is>
      </c>
      <c r="J26" s="7" t="n">
        <v>336.7</v>
      </c>
      <c r="K26" s="7" t="n">
        <v>375.3</v>
      </c>
      <c r="L26" s="7" t="n">
        <v>416.1</v>
      </c>
    </row>
    <row r="27">
      <c r="A27" s="4" t="inlineStr">
        <is>
          <t>Capital and Software Expenditures</t>
        </is>
      </c>
      <c r="J27" s="7" t="n">
        <v>3.3</v>
      </c>
      <c r="K27" s="7" t="n">
        <v>2.3</v>
      </c>
      <c r="L27" s="7" t="n">
        <v>3.3</v>
      </c>
    </row>
    <row r="28">
      <c r="A28" s="4" t="inlineStr">
        <is>
          <t>Depreciation and Amortization</t>
        </is>
      </c>
      <c r="J28" s="7" t="n">
        <v>3.6</v>
      </c>
      <c r="K28" s="7" t="n">
        <v>5.1</v>
      </c>
      <c r="L28" s="7" t="n">
        <v>5.9</v>
      </c>
    </row>
    <row r="29">
      <c r="A29" s="4" t="inlineStr">
        <is>
          <t>Segment Assets</t>
        </is>
      </c>
      <c r="B29" s="7" t="n">
        <v>-169.1</v>
      </c>
      <c r="F29" s="7" t="n">
        <v>501.5</v>
      </c>
      <c r="J29" s="7" t="n">
        <v>-169.1</v>
      </c>
      <c r="K29" s="7" t="n">
        <v>501.5</v>
      </c>
    </row>
    <row r="30">
      <c r="A30" s="4" t="inlineStr">
        <is>
          <t>Tools &amp; Storage | Operating Segments</t>
        </is>
      </c>
    </row>
    <row r="31">
      <c r="A31" s="3" t="inlineStr">
        <is>
          <t>Segment Reporting Information [Line Items]</t>
        </is>
      </c>
    </row>
    <row r="32">
      <c r="A32" s="4" t="inlineStr">
        <is>
          <t>Net Sales</t>
        </is>
      </c>
      <c r="J32" s="7" t="n">
        <v>12817.4</v>
      </c>
      <c r="K32" s="7" t="n">
        <v>10329.7</v>
      </c>
      <c r="L32" s="7" t="n">
        <v>10062.1</v>
      </c>
    </row>
    <row r="33">
      <c r="A33" s="4" t="inlineStr">
        <is>
          <t>Segment Profit</t>
        </is>
      </c>
      <c r="J33" s="7" t="n">
        <v>1985.4</v>
      </c>
      <c r="K33" s="7" t="n">
        <v>1820.3</v>
      </c>
      <c r="L33" s="6" t="n">
        <v>1517</v>
      </c>
    </row>
    <row r="34">
      <c r="A34" s="4" t="inlineStr">
        <is>
          <t>Capital and Software Expenditures</t>
        </is>
      </c>
      <c r="J34" s="7" t="n">
        <v>374.8</v>
      </c>
      <c r="K34" s="7" t="n">
        <v>228.1</v>
      </c>
      <c r="L34" s="7" t="n">
        <v>300.8</v>
      </c>
    </row>
    <row r="35">
      <c r="A35" s="4" t="inlineStr">
        <is>
          <t>Depreciation and Amortization</t>
        </is>
      </c>
      <c r="J35" s="7" t="n">
        <v>311.8</v>
      </c>
      <c r="K35" s="7" t="n">
        <v>309.5</v>
      </c>
      <c r="L35" s="7" t="n">
        <v>330.3</v>
      </c>
    </row>
    <row r="36">
      <c r="A36" s="4" t="inlineStr">
        <is>
          <t>Segment Assets</t>
        </is>
      </c>
      <c r="B36" s="7" t="n">
        <v>19537.9</v>
      </c>
      <c r="F36" s="7" t="n">
        <v>14295.6</v>
      </c>
      <c r="J36" s="7" t="n">
        <v>19537.9</v>
      </c>
      <c r="K36" s="7" t="n">
        <v>14295.6</v>
      </c>
    </row>
    <row r="37">
      <c r="A37" s="4" t="inlineStr">
        <is>
          <t>Industrial | Operating Segments</t>
        </is>
      </c>
    </row>
    <row r="38">
      <c r="A38" s="3" t="inlineStr">
        <is>
          <t>Segment Reporting Information [Line Items]</t>
        </is>
      </c>
    </row>
    <row r="39">
      <c r="A39" s="4" t="inlineStr">
        <is>
          <t>Net Sales</t>
        </is>
      </c>
      <c r="J39" s="7" t="n">
        <v>2463.1</v>
      </c>
      <c r="K39" s="7" t="n">
        <v>2352.7</v>
      </c>
      <c r="L39" s="7" t="n">
        <v>2434.7</v>
      </c>
    </row>
    <row r="40">
      <c r="A40" s="4" t="inlineStr">
        <is>
          <t>Segment Profit</t>
        </is>
      </c>
      <c r="J40" s="7" t="n">
        <v>256.6</v>
      </c>
      <c r="K40" s="7" t="n">
        <v>220.6</v>
      </c>
      <c r="L40" s="6" t="n">
        <v>330</v>
      </c>
    </row>
    <row r="41">
      <c r="A41" s="4" t="inlineStr">
        <is>
          <t>Capital and Software Expenditures</t>
        </is>
      </c>
      <c r="J41" s="7" t="n">
        <v>123.1</v>
      </c>
      <c r="K41" s="7" t="n">
        <v>102.1</v>
      </c>
      <c r="L41" s="7" t="n">
        <v>90.5</v>
      </c>
    </row>
    <row r="42">
      <c r="A42" s="4" t="inlineStr">
        <is>
          <t>Depreciation and Amortization</t>
        </is>
      </c>
      <c r="J42" s="7" t="n">
        <v>201.2</v>
      </c>
      <c r="K42" s="7" t="n">
        <v>199.6</v>
      </c>
      <c r="L42" s="5" t="n">
        <v>159.9</v>
      </c>
    </row>
    <row r="43">
      <c r="A43" s="4" t="inlineStr">
        <is>
          <t>Segment Assets</t>
        </is>
      </c>
      <c r="B43" s="5" t="n">
        <v>5627.8</v>
      </c>
      <c r="F43" s="5" t="n">
        <v>5621.1</v>
      </c>
      <c r="J43" s="5" t="n">
        <v>5627.8</v>
      </c>
      <c r="K43" s="5" t="n">
        <v>5621.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Jan. 01, 2022</t>
        </is>
      </c>
    </row>
    <row r="3">
      <c r="A3" s="3" t="inlineStr">
        <is>
          <t>Receivables [Abstract]</t>
        </is>
      </c>
    </row>
    <row r="4">
      <c r="A4" s="4" t="inlineStr">
        <is>
          <t>ACCOUNTS AND NOTES RECEIVABLE</t>
        </is>
      </c>
      <c r="B4" s="4" t="inlineStr">
        <is>
          <t>ACCOUNTS AND NOTES RECEIVABLE (Millions of Dollars) 2021 2020 Trade accounts receivable $ 1,484.5 $ 1,136.2 Trade notes receivable 75.3 73.5 Other accounts receivable 104.1 65.7 Gross accounts and notes receivable 1,663.9 1,275.4 Allowance for credit losses (103.1) (110.9) Accounts and notes receivable, net $ 1,560.8 $ 1,164.5 Trade receivables are dispersed among a large number of retailers, distributors and industrial accounts in many countries. Adequate reserves have been established to cover anticipated credit losses. During the fourth quarter of 2021, as part of the acquisition of MTD, the Company acquired accounts receivable of $272.6 million. Refer to Note E, Acquisitions and Investments , for further discussion. The changes in the allowance for credit losses for the years ended January 1, 2022 and January 2, 2021 are as follows: (Millions of Dollars) 2021 2020 Beginning Balance $ 110.9 $ 94.1 Cumulative Effect Adjustment (a) — 1.1 Charged To Costs and Expenses 3.9 29.0 Charged To Other Accounts (b) 3.9 7.4 Deductions (c) (15.6) (20.7) Balance end of period $ 103.1 $ 110.9 (a) Represents the cumulative-effect adjustment to opening retained earnings due to the adoption of ASU 2016-13. (b) Amounts represent the impacts of foreign currency translation, acquisitions and net transfers to/from other accounts. (c) Amounts represent charge-offs less recoveries of accounts previously charged-off. The Company's payment terms are generally consistent with the industries in which their businesses operate and typically range from 30-90 days globally.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At January 1, 2022 and January 2, 2021, the Industrial segment operating lease receivable was $21.2 million and $36.7 million, respectively, from leasing equipment to customers. Net sales from operating lease revenue were $62.0 million and $113.7 million for the years ended January 1, 2022 and January 2, 2021, respectively. The Company has an accounts receivable sale program. According to the terms, the Company sells certain of its trade accounts receivables at fair value to a wholly owned, consolidated, bankruptcy-remote special purpose subsidiary (“BRS"). The BRS, in turn, can sell such receivables to a third-party financial institution (“Purchaser”) for cash. The Purchaser’s maximum cash investment in the receivables at any time is $110.0 million . The purpose of the program is to provide liquidity to the Company. These transfers qualify as sales under ASC 860, Transfers and Servicing, and receivables are derecognized from the Company’s Consolidated Balance Sheets when the BRS sells those receivables to the Purchaser. The Company has no retained interests in the transferred receivables, other than collection and administrative responsibilities. At January 1, 2022, the Company did not record a servicing asset or liability related to its retained responsibility based on its assessment of the servicing fee, market values for similar transactions and its cost of servicing the receivables sold. At January 1, 2022 and January 2, 2021, net receivables of approximately $100.0 million and $86.8 million, respectively, were derecognized. Proceeds from transfers of receivables to the Purchaser totaled $447.7 million and $259.6 million for the years ended January 1, 2022 and January 2, 2021, respectively, and payments to the Purchaser totaled $434.5 million and $272.8 million, respectively. The program resulted in a pre-tax loss of $2.0 million and $1.7 million for the years ended January 1, 2022 and January 2, 2021, respectively, which included service fees of $0.9 million and $0.6 million, respectively. All cash flows under the program are reported as a component of changes in accounts receivable within operating activities in the Consolidated Statements of Cash Flows since all the cash from the Purchaser is received upon the initial sale of the receiv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1" customWidth="1" min="2" max="2"/>
    <col width="14" customWidth="1" min="3" max="3"/>
    <col width="14" customWidth="1" min="4" max="4"/>
    <col width="21" customWidth="1" min="5" max="5"/>
    <col width="21" customWidth="1" min="6" max="6"/>
  </cols>
  <sheetData>
    <row r="1">
      <c r="A1" s="1" t="inlineStr">
        <is>
          <t>BUSINESS SEGMENTS AND GEOGRAPHIC AREAS - Additional Information (Detail)</t>
        </is>
      </c>
      <c r="B1" s="2" t="inlineStr">
        <is>
          <t>12 Months Ended</t>
        </is>
      </c>
    </row>
    <row r="2">
      <c r="B2" s="2" t="inlineStr">
        <is>
          <t>Jan. 01, 2022segment</t>
        </is>
      </c>
      <c r="C2" s="2" t="inlineStr">
        <is>
          <t>Jan. 02, 2021</t>
        </is>
      </c>
      <c r="D2" s="2" t="inlineStr">
        <is>
          <t>Dec. 28, 2019</t>
        </is>
      </c>
      <c r="E2" s="2" t="inlineStr">
        <is>
          <t>Nov. 30, 2020country</t>
        </is>
      </c>
      <c r="F2" s="2" t="inlineStr">
        <is>
          <t>Nov. 02, 2020country</t>
        </is>
      </c>
    </row>
    <row r="3">
      <c r="A3" s="3" t="inlineStr">
        <is>
          <t>Segment Reporting Information [Line Items]</t>
        </is>
      </c>
    </row>
    <row r="4">
      <c r="A4" s="4" t="inlineStr">
        <is>
          <t>Number of reportable segments | segment</t>
        </is>
      </c>
      <c r="B4" s="6" t="n">
        <v>2</v>
      </c>
    </row>
    <row r="5">
      <c r="A5" s="4" t="inlineStr">
        <is>
          <t>Number of operating segments | segment</t>
        </is>
      </c>
      <c r="B5" s="6" t="n">
        <v>1</v>
      </c>
    </row>
    <row r="6">
      <c r="A6" s="4" t="inlineStr">
        <is>
          <t>Number of countries | country</t>
        </is>
      </c>
      <c r="E6" s="6" t="n">
        <v>5</v>
      </c>
    </row>
    <row r="7">
      <c r="A7" s="4" t="inlineStr">
        <is>
          <t>Small Business in Security Segment</t>
        </is>
      </c>
    </row>
    <row r="8">
      <c r="A8" s="3" t="inlineStr">
        <is>
          <t>Segment Reporting Information [Line Items]</t>
        </is>
      </c>
    </row>
    <row r="9">
      <c r="A9" s="4" t="inlineStr">
        <is>
          <t>Number of countries | country</t>
        </is>
      </c>
      <c r="F9" s="6" t="n">
        <v>5</v>
      </c>
    </row>
    <row r="10">
      <c r="A10" s="4" t="inlineStr">
        <is>
          <t>Lowes</t>
        </is>
      </c>
    </row>
    <row r="11">
      <c r="A11" s="3" t="inlineStr">
        <is>
          <t>Segment Reporting Information [Line Items]</t>
        </is>
      </c>
    </row>
    <row r="12">
      <c r="A12" s="4" t="inlineStr">
        <is>
          <t>Percentage of net sales</t>
        </is>
      </c>
      <c r="B12" s="4" t="inlineStr">
        <is>
          <t>15.00%</t>
        </is>
      </c>
      <c r="C12" s="4" t="inlineStr">
        <is>
          <t>17.00%</t>
        </is>
      </c>
      <c r="D12" s="4" t="inlineStr">
        <is>
          <t>17.00%</t>
        </is>
      </c>
    </row>
    <row r="13">
      <c r="A13" s="4" t="inlineStr">
        <is>
          <t>Home Depot</t>
        </is>
      </c>
    </row>
    <row r="14">
      <c r="A14" s="3" t="inlineStr">
        <is>
          <t>Segment Reporting Information [Line Items]</t>
        </is>
      </c>
    </row>
    <row r="15">
      <c r="A15" s="4" t="inlineStr">
        <is>
          <t>Percentage of net sales</t>
        </is>
      </c>
      <c r="B15" s="4" t="inlineStr">
        <is>
          <t>15.00%</t>
        </is>
      </c>
      <c r="C15" s="4" t="inlineStr">
        <is>
          <t>14.00%</t>
        </is>
      </c>
      <c r="D15" s="4" t="inlineStr">
        <is>
          <t>12.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GEOGRAPHIC AREAS - Disaggregation of Revenue (Details) - USD ($) $ in Millions</t>
        </is>
      </c>
      <c r="B1" s="2" t="inlineStr">
        <is>
          <t>3 Months Ended</t>
        </is>
      </c>
      <c r="J1" s="2" t="inlineStr">
        <is>
          <t>12 Months Ended</t>
        </is>
      </c>
    </row>
    <row r="2">
      <c r="B2" s="2" t="inlineStr">
        <is>
          <t>Jan. 01, 2022</t>
        </is>
      </c>
      <c r="C2" s="2" t="inlineStr">
        <is>
          <t>Oct. 02, 2021</t>
        </is>
      </c>
      <c r="D2" s="2" t="inlineStr">
        <is>
          <t>Jul. 03, 2021</t>
        </is>
      </c>
      <c r="E2" s="2" t="inlineStr">
        <is>
          <t>Apr. 03, 2021</t>
        </is>
      </c>
      <c r="F2" s="2" t="inlineStr">
        <is>
          <t>Jan. 02, 2021</t>
        </is>
      </c>
      <c r="G2" s="2" t="inlineStr">
        <is>
          <t>Sep. 26, 2020</t>
        </is>
      </c>
      <c r="H2" s="2" t="inlineStr">
        <is>
          <t>Jun. 27, 2020</t>
        </is>
      </c>
      <c r="I2" s="2" t="inlineStr">
        <is>
          <t>Mar. 28, 2020</t>
        </is>
      </c>
      <c r="J2" s="2" t="inlineStr">
        <is>
          <t>Jan. 01, 2022</t>
        </is>
      </c>
      <c r="K2" s="2" t="inlineStr">
        <is>
          <t>Jan. 02, 2021</t>
        </is>
      </c>
      <c r="L2" s="2" t="inlineStr">
        <is>
          <t>Dec. 28, 2019</t>
        </is>
      </c>
    </row>
    <row r="3">
      <c r="A3" s="3" t="inlineStr">
        <is>
          <t>Disaggregation of Revenue [Line Items]</t>
        </is>
      </c>
    </row>
    <row r="4">
      <c r="A4" s="4" t="inlineStr">
        <is>
          <t>Net Sales</t>
        </is>
      </c>
      <c r="B4" s="5" t="n">
        <v>4068.3</v>
      </c>
      <c r="C4" s="5" t="n">
        <v>3865.4</v>
      </c>
      <c r="D4" s="10" t="n">
        <v>3880</v>
      </c>
      <c r="E4" s="5" t="n">
        <v>3803.5</v>
      </c>
      <c r="F4" s="5" t="n">
        <v>4002.7</v>
      </c>
      <c r="G4" s="5" t="n">
        <v>3488.1</v>
      </c>
      <c r="H4" s="5" t="n">
        <v>2806.3</v>
      </c>
      <c r="I4" s="5" t="n">
        <v>2760.6</v>
      </c>
      <c r="J4" s="5" t="n">
        <v>15617.2</v>
      </c>
      <c r="K4" s="5" t="n">
        <v>13057.7</v>
      </c>
      <c r="L4" s="5" t="n">
        <v>12912.9</v>
      </c>
    </row>
    <row r="5">
      <c r="A5" s="4" t="inlineStr">
        <is>
          <t>Industrial | Operating Segments</t>
        </is>
      </c>
    </row>
    <row r="6">
      <c r="A6" s="3" t="inlineStr">
        <is>
          <t>Disaggregation of Revenue [Line Items]</t>
        </is>
      </c>
    </row>
    <row r="7">
      <c r="A7" s="4" t="inlineStr">
        <is>
          <t>Deferred revenue recognized</t>
        </is>
      </c>
      <c r="J7" s="4" t="inlineStr">
        <is>
          <t>6.60%</t>
        </is>
      </c>
      <c r="K7" s="4" t="inlineStr">
        <is>
          <t>9.20%</t>
        </is>
      </c>
      <c r="L7" s="4" t="inlineStr">
        <is>
          <t>10.90%</t>
        </is>
      </c>
    </row>
    <row r="8">
      <c r="A8" s="4" t="inlineStr">
        <is>
          <t>Net Sales</t>
        </is>
      </c>
      <c r="J8" s="5" t="n">
        <v>2463.1</v>
      </c>
      <c r="K8" s="5" t="n">
        <v>2352.7</v>
      </c>
      <c r="L8" s="5" t="n">
        <v>2434.7</v>
      </c>
    </row>
    <row r="9">
      <c r="A9" s="4" t="inlineStr">
        <is>
          <t>Industrial | Engineered Fastening | Operating Segments</t>
        </is>
      </c>
    </row>
    <row r="10">
      <c r="A10" s="3" t="inlineStr">
        <is>
          <t>Disaggregation of Revenue [Line Items]</t>
        </is>
      </c>
    </row>
    <row r="11">
      <c r="A11" s="4" t="inlineStr">
        <is>
          <t>Net Sales</t>
        </is>
      </c>
      <c r="J11" s="7" t="n">
        <v>1842.1</v>
      </c>
      <c r="K11" s="7" t="n">
        <v>1717.8</v>
      </c>
      <c r="L11" s="7" t="n">
        <v>1738.5</v>
      </c>
    </row>
    <row r="12">
      <c r="A12" s="4" t="inlineStr">
        <is>
          <t>Industrial | Infrastructure | Operating Segments</t>
        </is>
      </c>
    </row>
    <row r="13">
      <c r="A13" s="3" t="inlineStr">
        <is>
          <t>Disaggregation of Revenue [Line Items]</t>
        </is>
      </c>
    </row>
    <row r="14">
      <c r="A14" s="4" t="inlineStr">
        <is>
          <t>Net Sales</t>
        </is>
      </c>
      <c r="J14" s="10" t="n">
        <v>621</v>
      </c>
      <c r="K14" s="5" t="n">
        <v>634.9</v>
      </c>
      <c r="L14" s="5" t="n">
        <v>696.2</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GEOGRAPHIC AREAS - Geographic Areas (Detail) - USD ($) $ in Millions</t>
        </is>
      </c>
      <c r="B1" s="2" t="inlineStr">
        <is>
          <t>3 Months Ended</t>
        </is>
      </c>
      <c r="J1" s="2" t="inlineStr">
        <is>
          <t>12 Months Ended</t>
        </is>
      </c>
    </row>
    <row r="2">
      <c r="B2" s="2" t="inlineStr">
        <is>
          <t>Jan. 01, 2022</t>
        </is>
      </c>
      <c r="C2" s="2" t="inlineStr">
        <is>
          <t>Oct. 02, 2021</t>
        </is>
      </c>
      <c r="D2" s="2" t="inlineStr">
        <is>
          <t>Jul. 03, 2021</t>
        </is>
      </c>
      <c r="E2" s="2" t="inlineStr">
        <is>
          <t>Apr. 03, 2021</t>
        </is>
      </c>
      <c r="F2" s="2" t="inlineStr">
        <is>
          <t>Jan. 02, 2021</t>
        </is>
      </c>
      <c r="G2" s="2" t="inlineStr">
        <is>
          <t>Sep. 26, 2020</t>
        </is>
      </c>
      <c r="H2" s="2" t="inlineStr">
        <is>
          <t>Jun. 27, 2020</t>
        </is>
      </c>
      <c r="I2" s="2" t="inlineStr">
        <is>
          <t>Mar. 28, 2020</t>
        </is>
      </c>
      <c r="J2" s="2" t="inlineStr">
        <is>
          <t>Jan. 01, 2022</t>
        </is>
      </c>
      <c r="K2" s="2" t="inlineStr">
        <is>
          <t>Jan. 02, 2021</t>
        </is>
      </c>
      <c r="L2" s="2" t="inlineStr">
        <is>
          <t>Dec. 28, 2019</t>
        </is>
      </c>
    </row>
    <row r="3">
      <c r="A3" s="3" t="inlineStr">
        <is>
          <t>Segment Reporting Disclosure [Line Items]</t>
        </is>
      </c>
    </row>
    <row r="4">
      <c r="A4" s="4" t="inlineStr">
        <is>
          <t>Net Sales</t>
        </is>
      </c>
      <c r="B4" s="5" t="n">
        <v>4068.3</v>
      </c>
      <c r="C4" s="5" t="n">
        <v>3865.4</v>
      </c>
      <c r="D4" s="10" t="n">
        <v>3880</v>
      </c>
      <c r="E4" s="5" t="n">
        <v>3803.5</v>
      </c>
      <c r="F4" s="5" t="n">
        <v>4002.7</v>
      </c>
      <c r="G4" s="5" t="n">
        <v>3488.1</v>
      </c>
      <c r="H4" s="5" t="n">
        <v>2806.3</v>
      </c>
      <c r="I4" s="5" t="n">
        <v>2760.6</v>
      </c>
      <c r="J4" s="5" t="n">
        <v>15617.2</v>
      </c>
      <c r="K4" s="5" t="n">
        <v>13057.7</v>
      </c>
      <c r="L4" s="5" t="n">
        <v>12912.9</v>
      </c>
    </row>
    <row r="5">
      <c r="A5" s="4" t="inlineStr">
        <is>
          <t>Property, Plant and Equipment, Net</t>
        </is>
      </c>
      <c r="B5" s="7" t="n">
        <v>2347.1</v>
      </c>
      <c r="F5" s="7" t="n">
        <v>1973.1</v>
      </c>
      <c r="J5" s="7" t="n">
        <v>2347.1</v>
      </c>
      <c r="K5" s="7" t="n">
        <v>1973.1</v>
      </c>
    </row>
    <row r="6">
      <c r="A6" s="4" t="inlineStr">
        <is>
          <t>United States</t>
        </is>
      </c>
    </row>
    <row r="7">
      <c r="A7" s="3" t="inlineStr">
        <is>
          <t>Segment Reporting Disclosure [Line Items]</t>
        </is>
      </c>
    </row>
    <row r="8">
      <c r="A8" s="4" t="inlineStr">
        <is>
          <t>Net Sales</t>
        </is>
      </c>
      <c r="J8" s="7" t="n">
        <v>9363.4</v>
      </c>
      <c r="K8" s="7" t="n">
        <v>8097.1</v>
      </c>
      <c r="L8" s="7" t="n">
        <v>7740.6</v>
      </c>
    </row>
    <row r="9">
      <c r="A9" s="4" t="inlineStr">
        <is>
          <t>Property, Plant and Equipment, Net</t>
        </is>
      </c>
      <c r="B9" s="7" t="n">
        <v>1443.8</v>
      </c>
      <c r="F9" s="7" t="n">
        <v>1120.2</v>
      </c>
      <c r="J9" s="7" t="n">
        <v>1443.8</v>
      </c>
      <c r="K9" s="7" t="n">
        <v>1120.2</v>
      </c>
    </row>
    <row r="10">
      <c r="A10" s="4" t="inlineStr">
        <is>
          <t>Canada</t>
        </is>
      </c>
    </row>
    <row r="11">
      <c r="A11" s="3" t="inlineStr">
        <is>
          <t>Segment Reporting Disclosure [Line Items]</t>
        </is>
      </c>
    </row>
    <row r="12">
      <c r="A12" s="4" t="inlineStr">
        <is>
          <t>Net Sales</t>
        </is>
      </c>
      <c r="J12" s="7" t="n">
        <v>737.3</v>
      </c>
      <c r="K12" s="7" t="n">
        <v>610.5</v>
      </c>
      <c r="L12" s="6" t="n">
        <v>529</v>
      </c>
    </row>
    <row r="13">
      <c r="A13" s="4" t="inlineStr">
        <is>
          <t>Property, Plant and Equipment, Net</t>
        </is>
      </c>
      <c r="B13" s="7" t="n">
        <v>21.7</v>
      </c>
      <c r="F13" s="7" t="n">
        <v>24.3</v>
      </c>
      <c r="J13" s="7" t="n">
        <v>21.7</v>
      </c>
      <c r="K13" s="7" t="n">
        <v>24.3</v>
      </c>
    </row>
    <row r="14">
      <c r="A14" s="4" t="inlineStr">
        <is>
          <t>Other Americas</t>
        </is>
      </c>
    </row>
    <row r="15">
      <c r="A15" s="3" t="inlineStr">
        <is>
          <t>Segment Reporting Disclosure [Line Items]</t>
        </is>
      </c>
    </row>
    <row r="16">
      <c r="A16" s="4" t="inlineStr">
        <is>
          <t>Net Sales</t>
        </is>
      </c>
      <c r="J16" s="7" t="n">
        <v>835.5</v>
      </c>
      <c r="K16" s="7" t="n">
        <v>589.7</v>
      </c>
      <c r="L16" s="7" t="n">
        <v>709.7</v>
      </c>
    </row>
    <row r="17">
      <c r="A17" s="4" t="inlineStr">
        <is>
          <t>Property, Plant and Equipment, Net</t>
        </is>
      </c>
      <c r="B17" s="7" t="n">
        <v>178.1</v>
      </c>
      <c r="F17" s="7" t="n">
        <v>120.9</v>
      </c>
      <c r="J17" s="7" t="n">
        <v>178.1</v>
      </c>
      <c r="K17" s="7" t="n">
        <v>120.9</v>
      </c>
    </row>
    <row r="18">
      <c r="A18" s="4" t="inlineStr">
        <is>
          <t>France</t>
        </is>
      </c>
    </row>
    <row r="19">
      <c r="A19" s="3" t="inlineStr">
        <is>
          <t>Segment Reporting Disclosure [Line Items]</t>
        </is>
      </c>
    </row>
    <row r="20">
      <c r="A20" s="4" t="inlineStr">
        <is>
          <t>Net Sales</t>
        </is>
      </c>
      <c r="J20" s="7" t="n">
        <v>488.8</v>
      </c>
      <c r="K20" s="6" t="n">
        <v>393</v>
      </c>
      <c r="L20" s="6" t="n">
        <v>422</v>
      </c>
    </row>
    <row r="21">
      <c r="A21" s="4" t="inlineStr">
        <is>
          <t>Property, Plant and Equipment, Net</t>
        </is>
      </c>
      <c r="B21" s="7" t="n">
        <v>36.6</v>
      </c>
      <c r="F21" s="7" t="n">
        <v>43.1</v>
      </c>
      <c r="J21" s="7" t="n">
        <v>36.6</v>
      </c>
      <c r="K21" s="7" t="n">
        <v>43.1</v>
      </c>
    </row>
    <row r="22">
      <c r="A22" s="4" t="inlineStr">
        <is>
          <t>Other Europe</t>
        </is>
      </c>
    </row>
    <row r="23">
      <c r="A23" s="3" t="inlineStr">
        <is>
          <t>Segment Reporting Disclosure [Line Items]</t>
        </is>
      </c>
    </row>
    <row r="24">
      <c r="A24" s="4" t="inlineStr">
        <is>
          <t>Net Sales</t>
        </is>
      </c>
      <c r="J24" s="7" t="n">
        <v>2848.6</v>
      </c>
      <c r="K24" s="7" t="n">
        <v>2289.6</v>
      </c>
      <c r="L24" s="7" t="n">
        <v>2358.5</v>
      </c>
    </row>
    <row r="25">
      <c r="A25" s="4" t="inlineStr">
        <is>
          <t>Property, Plant and Equipment, Net</t>
        </is>
      </c>
      <c r="B25" s="7" t="n">
        <v>318.9</v>
      </c>
      <c r="F25" s="7" t="n">
        <v>324.2</v>
      </c>
      <c r="J25" s="7" t="n">
        <v>318.9</v>
      </c>
      <c r="K25" s="7" t="n">
        <v>324.2</v>
      </c>
    </row>
    <row r="26">
      <c r="A26" s="4" t="inlineStr">
        <is>
          <t>Asia</t>
        </is>
      </c>
    </row>
    <row r="27">
      <c r="A27" s="3" t="inlineStr">
        <is>
          <t>Segment Reporting Disclosure [Line Items]</t>
        </is>
      </c>
    </row>
    <row r="28">
      <c r="A28" s="4" t="inlineStr">
        <is>
          <t>Net Sales</t>
        </is>
      </c>
      <c r="J28" s="7" t="n">
        <v>1343.6</v>
      </c>
      <c r="K28" s="7" t="n">
        <v>1077.8</v>
      </c>
      <c r="L28" s="5" t="n">
        <v>1153.1</v>
      </c>
    </row>
    <row r="29">
      <c r="A29" s="4" t="inlineStr">
        <is>
          <t>Property, Plant and Equipment, Net</t>
        </is>
      </c>
      <c r="B29" s="10" t="n">
        <v>348</v>
      </c>
      <c r="F29" s="5" t="n">
        <v>340.4</v>
      </c>
      <c r="J29" s="10" t="n">
        <v>348</v>
      </c>
      <c r="K29" s="5" t="n">
        <v>340.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Millions</t>
        </is>
      </c>
      <c r="B1" s="2" t="inlineStr">
        <is>
          <t>Jan. 01, 2022</t>
        </is>
      </c>
      <c r="C1" s="2" t="inlineStr">
        <is>
          <t>Jan. 02, 2021</t>
        </is>
      </c>
    </row>
    <row r="2">
      <c r="A2" s="3" t="inlineStr">
        <is>
          <t>Deferred tax liabilities:</t>
        </is>
      </c>
    </row>
    <row r="3">
      <c r="A3" s="4" t="inlineStr">
        <is>
          <t>Depreciation</t>
        </is>
      </c>
      <c r="B3" s="5" t="n">
        <v>132.2</v>
      </c>
      <c r="C3" s="5" t="n">
        <v>149.3</v>
      </c>
    </row>
    <row r="4">
      <c r="A4" s="4" t="inlineStr">
        <is>
          <t>Intangible assets</t>
        </is>
      </c>
      <c r="B4" s="7" t="n">
        <v>917.3</v>
      </c>
      <c r="C4" s="7" t="n">
        <v>669.6</v>
      </c>
    </row>
    <row r="5">
      <c r="A5" s="4" t="inlineStr">
        <is>
          <t>Liability on undistributed foreign earnings</t>
        </is>
      </c>
      <c r="B5" s="7" t="n">
        <v>48.2</v>
      </c>
      <c r="C5" s="7" t="n">
        <v>29.7</v>
      </c>
    </row>
    <row r="6">
      <c r="A6" s="4" t="inlineStr">
        <is>
          <t>Lease right-of-use asset</t>
        </is>
      </c>
      <c r="B6" s="7" t="n">
        <v>106.5</v>
      </c>
      <c r="C6" s="7" t="n">
        <v>107.4</v>
      </c>
    </row>
    <row r="7">
      <c r="A7" s="4" t="inlineStr">
        <is>
          <t>Inventory</t>
        </is>
      </c>
      <c r="B7" s="7" t="n">
        <v>79.59999999999999</v>
      </c>
      <c r="C7" s="7" t="n">
        <v>26.2</v>
      </c>
    </row>
    <row r="8">
      <c r="A8" s="4" t="inlineStr">
        <is>
          <t>Other</t>
        </is>
      </c>
      <c r="B8" s="7" t="n">
        <v>48.4</v>
      </c>
      <c r="C8" s="7" t="n">
        <v>62.9</v>
      </c>
    </row>
    <row r="9">
      <c r="A9" s="4" t="inlineStr">
        <is>
          <t>Total deferred tax liabilities</t>
        </is>
      </c>
      <c r="B9" s="7" t="n">
        <v>1332.2</v>
      </c>
      <c r="C9" s="7" t="n">
        <v>1045.1</v>
      </c>
    </row>
    <row r="10">
      <c r="A10" s="3" t="inlineStr">
        <is>
          <t>Deferred tax assets:</t>
        </is>
      </c>
    </row>
    <row r="11">
      <c r="A11" s="4" t="inlineStr">
        <is>
          <t>Employee benefit plans</t>
        </is>
      </c>
      <c r="B11" s="7" t="n">
        <v>204.2</v>
      </c>
      <c r="C11" s="6" t="n">
        <v>240</v>
      </c>
    </row>
    <row r="12">
      <c r="A12" s="4" t="inlineStr">
        <is>
          <t>Basis differences in liabilities</t>
        </is>
      </c>
      <c r="B12" s="7" t="n">
        <v>100.4</v>
      </c>
      <c r="C12" s="7" t="n">
        <v>91.40000000000001</v>
      </c>
    </row>
    <row r="13">
      <c r="A13" s="4" t="inlineStr">
        <is>
          <t>Operating loss, capital loss and tax credit carryforwards</t>
        </is>
      </c>
      <c r="B13" s="7" t="n">
        <v>830.7</v>
      </c>
      <c r="C13" s="7" t="n">
        <v>745.4</v>
      </c>
    </row>
    <row r="14">
      <c r="A14" s="4" t="inlineStr">
        <is>
          <t>Lease liability</t>
        </is>
      </c>
      <c r="B14" s="7" t="n">
        <v>109.7</v>
      </c>
      <c r="C14" s="7" t="n">
        <v>110.5</v>
      </c>
    </row>
    <row r="15">
      <c r="A15" s="4" t="inlineStr">
        <is>
          <t>Intangible assets</t>
        </is>
      </c>
      <c r="B15" s="7" t="n">
        <v>417.7</v>
      </c>
      <c r="C15" s="7" t="n">
        <v>301.3</v>
      </c>
    </row>
    <row r="16">
      <c r="A16" s="4" t="inlineStr">
        <is>
          <t>Basis difference in debt obligations</t>
        </is>
      </c>
      <c r="B16" s="7" t="n">
        <v>205.1</v>
      </c>
      <c r="C16" s="6" t="n">
        <v>21</v>
      </c>
    </row>
    <row r="17">
      <c r="A17" s="4" t="inlineStr">
        <is>
          <t>Capitalized research and development costs</t>
        </is>
      </c>
      <c r="B17" s="6" t="n">
        <v>86</v>
      </c>
      <c r="C17" s="7" t="n">
        <v>52.2</v>
      </c>
    </row>
    <row r="18">
      <c r="A18" s="4" t="inlineStr">
        <is>
          <t>Other</t>
        </is>
      </c>
      <c r="B18" s="7" t="n">
        <v>206.6</v>
      </c>
      <c r="C18" s="7" t="n">
        <v>169.6</v>
      </c>
    </row>
    <row r="19">
      <c r="A19" s="4" t="inlineStr">
        <is>
          <t>Total deferred tax assets</t>
        </is>
      </c>
      <c r="B19" s="7" t="n">
        <v>2160.4</v>
      </c>
      <c r="C19" s="7" t="n">
        <v>1731.4</v>
      </c>
    </row>
    <row r="20">
      <c r="A20" s="4" t="inlineStr">
        <is>
          <t>Net Deferred Tax Asset before Valuation Allowance</t>
        </is>
      </c>
      <c r="B20" s="7" t="n">
        <v>828.2</v>
      </c>
      <c r="C20" s="7" t="n">
        <v>686.3</v>
      </c>
    </row>
    <row r="21">
      <c r="A21" s="4" t="inlineStr">
        <is>
          <t>Valuation Allowance</t>
        </is>
      </c>
      <c r="B21" s="7" t="n">
        <v>-1067.2</v>
      </c>
      <c r="C21" s="7" t="n">
        <v>-1001.9</v>
      </c>
    </row>
    <row r="22">
      <c r="A22" s="4" t="inlineStr">
        <is>
          <t>Net Deferred Tax Liability after Valuation Allowance</t>
        </is>
      </c>
      <c r="B22" s="10" t="n">
        <v>-239</v>
      </c>
      <c r="C22" s="5" t="n">
        <v>-315.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Jan. 01, 2022</t>
        </is>
      </c>
      <c r="C2" s="2" t="inlineStr">
        <is>
          <t>Jan. 02, 2021</t>
        </is>
      </c>
      <c r="D2" s="2" t="inlineStr">
        <is>
          <t>Dec. 28, 2019</t>
        </is>
      </c>
    </row>
    <row r="3">
      <c r="A3" s="3" t="inlineStr">
        <is>
          <t>Tax Credit Carryforward [Line Items]</t>
        </is>
      </c>
    </row>
    <row r="4">
      <c r="A4" s="4" t="inlineStr">
        <is>
          <t>Valuation allowance</t>
        </is>
      </c>
      <c r="B4" s="5" t="n">
        <v>1067.2</v>
      </c>
      <c r="C4" s="5" t="n">
        <v>1001.9</v>
      </c>
    </row>
    <row r="5">
      <c r="A5" s="4" t="inlineStr">
        <is>
          <t>Undistributed earnings, basic</t>
        </is>
      </c>
      <c r="B5" s="6" t="n">
        <v>4700</v>
      </c>
    </row>
    <row r="6">
      <c r="A6" s="4" t="inlineStr">
        <is>
          <t>Liability on undistributed foreign earnings</t>
        </is>
      </c>
      <c r="B6" s="7" t="n">
        <v>48.2</v>
      </c>
      <c r="C6" s="7" t="n">
        <v>29.7</v>
      </c>
    </row>
    <row r="7">
      <c r="A7" s="4" t="inlineStr">
        <is>
          <t>Undistributed earnings of foreign subsidiaries</t>
        </is>
      </c>
      <c r="B7" s="6" t="n">
        <v>1500</v>
      </c>
    </row>
    <row r="8">
      <c r="A8" s="4" t="inlineStr">
        <is>
          <t>Operating loss carryforwards</t>
        </is>
      </c>
      <c r="B8" s="6" t="n">
        <v>3000</v>
      </c>
    </row>
    <row r="9">
      <c r="A9" s="4" t="inlineStr">
        <is>
          <t>Capital loss carryforwards</t>
        </is>
      </c>
      <c r="B9" s="7" t="n">
        <v>42.4</v>
      </c>
    </row>
    <row r="10">
      <c r="A10" s="4" t="inlineStr">
        <is>
          <t>Income taxes paid, net</t>
        </is>
      </c>
      <c r="B10" s="7" t="n">
        <v>441.8</v>
      </c>
      <c r="C10" s="7" t="n">
        <v>241.6</v>
      </c>
      <c r="D10" s="5" t="n">
        <v>234.6</v>
      </c>
    </row>
    <row r="11">
      <c r="A11" s="4" t="inlineStr">
        <is>
          <t>Income tax refund</t>
        </is>
      </c>
      <c r="B11" s="7" t="n">
        <v>50.1</v>
      </c>
      <c r="C11" s="7" t="n">
        <v>43.8</v>
      </c>
      <c r="D11" s="7" t="n">
        <v>65.3</v>
      </c>
    </row>
    <row r="12">
      <c r="A12" s="4" t="inlineStr">
        <is>
          <t>Unrecognized tax benefits that would impact effective tax rate</t>
        </is>
      </c>
      <c r="B12" s="7" t="n">
        <v>478.4</v>
      </c>
      <c r="C12" s="7" t="n">
        <v>418.6</v>
      </c>
    </row>
    <row r="13">
      <c r="A13" s="4" t="inlineStr">
        <is>
          <t>Unrecognized tax benefits, income tax penalties and interest expense increase (decrease)</t>
        </is>
      </c>
      <c r="B13" s="7" t="n">
        <v>9.6</v>
      </c>
      <c r="C13" s="7" t="n">
        <v>-3.4</v>
      </c>
      <c r="D13" s="7" t="n">
        <v>-4.3</v>
      </c>
    </row>
    <row r="14">
      <c r="A14" s="4" t="inlineStr">
        <is>
          <t>Unrecognized tax benefits, income tax penalties and interest accrued</t>
        </is>
      </c>
      <c r="B14" s="6" t="n">
        <v>60</v>
      </c>
      <c r="C14" s="5" t="n">
        <v>49.2</v>
      </c>
      <c r="D14" s="5" t="n">
        <v>45.8</v>
      </c>
    </row>
    <row r="15">
      <c r="A15" s="4" t="inlineStr">
        <is>
          <t>Foreign Tax Authority</t>
        </is>
      </c>
    </row>
    <row r="16">
      <c r="A16" s="3" t="inlineStr">
        <is>
          <t>Tax Credit Carryforward [Line Items]</t>
        </is>
      </c>
    </row>
    <row r="17">
      <c r="A17" s="4" t="inlineStr">
        <is>
          <t>Tax credit carryforward</t>
        </is>
      </c>
      <c r="B17" s="7" t="n">
        <v>20.6</v>
      </c>
    </row>
    <row r="18">
      <c r="A18" s="4" t="inlineStr">
        <is>
          <t>Tax credit carryforward, subject to limitations</t>
        </is>
      </c>
      <c r="B18" s="7" t="n">
        <v>12.9</v>
      </c>
    </row>
    <row r="19">
      <c r="A19" s="4" t="inlineStr">
        <is>
          <t>State and Local Jurisdiction</t>
        </is>
      </c>
    </row>
    <row r="20">
      <c r="A20" s="3" t="inlineStr">
        <is>
          <t>Tax Credit Carryforward [Line Items]</t>
        </is>
      </c>
    </row>
    <row r="21">
      <c r="A21" s="4" t="inlineStr">
        <is>
          <t>Tax credit carryforward</t>
        </is>
      </c>
      <c r="B21" s="5" t="n">
        <v>18.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from Continuing Operations Before Income Taxes (Detail) - USD ($) $ in Million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United States</t>
        </is>
      </c>
      <c r="B4" s="5" t="n">
        <v>-31.5</v>
      </c>
      <c r="C4" s="5" t="n">
        <v>174.7</v>
      </c>
      <c r="D4" s="5" t="n">
        <v>184.5</v>
      </c>
    </row>
    <row r="5">
      <c r="A5" s="4" t="inlineStr">
        <is>
          <t>Foreign</t>
        </is>
      </c>
      <c r="B5" s="7" t="n">
        <v>1672.5</v>
      </c>
      <c r="C5" s="7" t="n">
        <v>1045.1</v>
      </c>
      <c r="D5" s="7" t="n">
        <v>909.9</v>
      </c>
    </row>
    <row r="6">
      <c r="A6" s="4" t="inlineStr">
        <is>
          <t>Earnings from continuing operations before income taxes and equity interest</t>
        </is>
      </c>
      <c r="B6" s="10" t="n">
        <v>1641</v>
      </c>
      <c r="C6" s="5" t="n">
        <v>1219.8</v>
      </c>
      <c r="D6" s="5" t="n">
        <v>1094.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Attributable to Continuing Operations (Detail) - USD ($) $ in Millions</t>
        </is>
      </c>
      <c r="B1" s="2" t="inlineStr">
        <is>
          <t>12 Months Ended</t>
        </is>
      </c>
    </row>
    <row r="2">
      <c r="B2" s="2" t="inlineStr">
        <is>
          <t>Jan. 01, 2022</t>
        </is>
      </c>
      <c r="C2" s="2" t="inlineStr">
        <is>
          <t>Jan. 02, 2021</t>
        </is>
      </c>
      <c r="D2" s="2" t="inlineStr">
        <is>
          <t>Dec. 28, 2019</t>
        </is>
      </c>
    </row>
    <row r="3">
      <c r="A3" s="3" t="inlineStr">
        <is>
          <t>Current:</t>
        </is>
      </c>
    </row>
    <row r="4">
      <c r="A4" s="4" t="inlineStr">
        <is>
          <t>Federal</t>
        </is>
      </c>
      <c r="B4" s="5" t="n">
        <v>7.8</v>
      </c>
      <c r="C4" s="5" t="n">
        <v>61.2</v>
      </c>
      <c r="D4" s="5" t="n">
        <v>-32.4</v>
      </c>
    </row>
    <row r="5">
      <c r="A5" s="4" t="inlineStr">
        <is>
          <t>Foreign</t>
        </is>
      </c>
      <c r="B5" s="6" t="n">
        <v>388</v>
      </c>
      <c r="C5" s="7" t="n">
        <v>183.2</v>
      </c>
      <c r="D5" s="7" t="n">
        <v>184.4</v>
      </c>
    </row>
    <row r="6">
      <c r="A6" s="4" t="inlineStr">
        <is>
          <t>State</t>
        </is>
      </c>
      <c r="B6" s="7" t="n">
        <v>32.1</v>
      </c>
      <c r="C6" s="7" t="n">
        <v>20.3</v>
      </c>
      <c r="D6" s="7" t="n">
        <v>5.5</v>
      </c>
    </row>
    <row r="7">
      <c r="A7" s="4" t="inlineStr">
        <is>
          <t>Total current</t>
        </is>
      </c>
      <c r="B7" s="7" t="n">
        <v>427.9</v>
      </c>
      <c r="C7" s="7" t="n">
        <v>264.7</v>
      </c>
      <c r="D7" s="7" t="n">
        <v>157.5</v>
      </c>
    </row>
    <row r="8">
      <c r="A8" s="3" t="inlineStr">
        <is>
          <t>Deferred:</t>
        </is>
      </c>
    </row>
    <row r="9">
      <c r="A9" s="4" t="inlineStr">
        <is>
          <t>Federal</t>
        </is>
      </c>
      <c r="B9" s="7" t="n">
        <v>-125.9</v>
      </c>
      <c r="C9" s="7" t="n">
        <v>-26.2</v>
      </c>
      <c r="D9" s="7" t="n">
        <v>-4.8</v>
      </c>
    </row>
    <row r="10">
      <c r="A10" s="4" t="inlineStr">
        <is>
          <t>Foreign</t>
        </is>
      </c>
      <c r="B10" s="7" t="n">
        <v>-210.1</v>
      </c>
      <c r="C10" s="7" t="n">
        <v>-192.1</v>
      </c>
      <c r="D10" s="6" t="n">
        <v>-33</v>
      </c>
    </row>
    <row r="11">
      <c r="A11" s="4" t="inlineStr">
        <is>
          <t>State</t>
        </is>
      </c>
      <c r="B11" s="7" t="n">
        <v>-30.5</v>
      </c>
      <c r="C11" s="7" t="n">
        <v>-3.4</v>
      </c>
      <c r="D11" s="7" t="n">
        <v>7.1</v>
      </c>
    </row>
    <row r="12">
      <c r="A12" s="4" t="inlineStr">
        <is>
          <t>Total deferred</t>
        </is>
      </c>
      <c r="B12" s="7" t="n">
        <v>-366.5</v>
      </c>
      <c r="C12" s="7" t="n">
        <v>-221.7</v>
      </c>
      <c r="D12" s="7" t="n">
        <v>-30.7</v>
      </c>
    </row>
    <row r="13">
      <c r="A13" s="4" t="inlineStr">
        <is>
          <t>Income taxes on continuing operations</t>
        </is>
      </c>
      <c r="B13" s="5" t="n">
        <v>61.4</v>
      </c>
      <c r="C13" s="10" t="n">
        <v>43</v>
      </c>
      <c r="D13" s="5" t="n">
        <v>126.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to Income Taxes on Continuing Operations (Detail) - USD ($) $ in Million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Tax at statutory rate</t>
        </is>
      </c>
      <c r="B4" s="5" t="n">
        <v>344.6</v>
      </c>
      <c r="C4" s="5" t="n">
        <v>256.2</v>
      </c>
      <c r="D4" s="5" t="n">
        <v>229.8</v>
      </c>
    </row>
    <row r="5">
      <c r="A5" s="4" t="inlineStr">
        <is>
          <t>State income taxes, net of federal benefits</t>
        </is>
      </c>
      <c r="B5" s="7" t="n">
        <v>1.9</v>
      </c>
      <c r="C5" s="7" t="n">
        <v>12.8</v>
      </c>
      <c r="D5" s="7" t="n">
        <v>19.6</v>
      </c>
    </row>
    <row r="6">
      <c r="A6" s="4" t="inlineStr">
        <is>
          <t>Foreign tax rate differential</t>
        </is>
      </c>
      <c r="B6" s="7" t="n">
        <v>-63.1</v>
      </c>
      <c r="C6" s="7" t="n">
        <v>-58.3</v>
      </c>
      <c r="D6" s="7" t="n">
        <v>-56.9</v>
      </c>
    </row>
    <row r="7">
      <c r="A7" s="4" t="inlineStr">
        <is>
          <t>Uncertain tax benefits</t>
        </is>
      </c>
      <c r="B7" s="7" t="n">
        <v>49.6</v>
      </c>
      <c r="C7" s="7" t="n">
        <v>17.7</v>
      </c>
      <c r="D7" s="7" t="n">
        <v>-68.2</v>
      </c>
    </row>
    <row r="8">
      <c r="A8" s="4" t="inlineStr">
        <is>
          <t>Change in valuation allowance</t>
        </is>
      </c>
      <c r="B8" s="7" t="n">
        <v>-11.9</v>
      </c>
      <c r="C8" s="7" t="n">
        <v>-12.7</v>
      </c>
      <c r="D8" s="7" t="n">
        <v>8.5</v>
      </c>
    </row>
    <row r="9">
      <c r="A9" s="4" t="inlineStr">
        <is>
          <t>Change in deferred tax liabilities on undistributed foreign earnings</t>
        </is>
      </c>
      <c r="B9" s="7" t="n">
        <v>23.1</v>
      </c>
      <c r="C9" s="7" t="n">
        <v>-118.8</v>
      </c>
      <c r="D9" s="6" t="n">
        <v>0</v>
      </c>
    </row>
    <row r="10">
      <c r="A10" s="4" t="inlineStr">
        <is>
          <t>Stock-based compensation</t>
        </is>
      </c>
      <c r="B10" s="7" t="n">
        <v>-6.3</v>
      </c>
      <c r="C10" s="7" t="n">
        <v>-9.199999999999999</v>
      </c>
      <c r="D10" s="7" t="n">
        <v>-23.7</v>
      </c>
    </row>
    <row r="11">
      <c r="A11" s="4" t="inlineStr">
        <is>
          <t>Change in tax rates</t>
        </is>
      </c>
      <c r="B11" s="7" t="n">
        <v>-31.1</v>
      </c>
      <c r="C11" s="7" t="n">
        <v>-0.3</v>
      </c>
      <c r="D11" s="7" t="n">
        <v>2.4</v>
      </c>
    </row>
    <row r="12">
      <c r="A12" s="4" t="inlineStr">
        <is>
          <t>Capital loss</t>
        </is>
      </c>
      <c r="B12" s="6" t="n">
        <v>0</v>
      </c>
      <c r="C12" s="7" t="n">
        <v>-40.4</v>
      </c>
      <c r="D12" s="6" t="n">
        <v>0</v>
      </c>
    </row>
    <row r="13">
      <c r="A13" s="4" t="inlineStr">
        <is>
          <t>U.S. federal tax (benefit) expense on foreign earnings</t>
        </is>
      </c>
      <c r="B13" s="7" t="n">
        <v>-123.9</v>
      </c>
      <c r="C13" s="7" t="n">
        <v>-1.1</v>
      </c>
      <c r="D13" s="7" t="n">
        <v>13.7</v>
      </c>
    </row>
    <row r="14">
      <c r="A14" s="4" t="inlineStr">
        <is>
          <t>Intra-entity asset transfer of intellectual property</t>
        </is>
      </c>
      <c r="B14" s="7" t="n">
        <v>-114.2</v>
      </c>
      <c r="C14" s="7" t="n">
        <v>-27.7</v>
      </c>
      <c r="D14" s="6" t="n">
        <v>0</v>
      </c>
    </row>
    <row r="15">
      <c r="A15" s="4" t="inlineStr">
        <is>
          <t>Other</t>
        </is>
      </c>
      <c r="B15" s="7" t="n">
        <v>-7.3</v>
      </c>
      <c r="C15" s="7" t="n">
        <v>24.8</v>
      </c>
      <c r="D15" s="7" t="n">
        <v>1.6</v>
      </c>
    </row>
    <row r="16">
      <c r="A16" s="4" t="inlineStr">
        <is>
          <t>Income taxes on continuing operations</t>
        </is>
      </c>
      <c r="B16" s="5" t="n">
        <v>61.4</v>
      </c>
      <c r="C16" s="10" t="n">
        <v>43</v>
      </c>
      <c r="D16" s="5" t="n">
        <v>126.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 - USD ($) $ in Millions</t>
        </is>
      </c>
      <c r="B1" s="2" t="inlineStr">
        <is>
          <t>12 Months Ended</t>
        </is>
      </c>
    </row>
    <row r="2">
      <c r="B2" s="2" t="inlineStr">
        <is>
          <t>Jan. 01, 2022</t>
        </is>
      </c>
      <c r="C2" s="2" t="inlineStr">
        <is>
          <t>Jan. 02, 2021</t>
        </is>
      </c>
      <c r="D2" s="2" t="inlineStr">
        <is>
          <t>Dec. 28, 2019</t>
        </is>
      </c>
    </row>
    <row r="3">
      <c r="A3" s="3" t="inlineStr">
        <is>
          <t>Reconciliation of Unrecognized Tax Benefits, Excluding Amounts Pertaining to Examined Tax Returns</t>
        </is>
      </c>
    </row>
    <row r="4">
      <c r="A4" s="4" t="inlineStr">
        <is>
          <t>Balance at beginning of year</t>
        </is>
      </c>
      <c r="B4" s="5" t="n">
        <v>428.3</v>
      </c>
      <c r="C4" s="10" t="n">
        <v>392</v>
      </c>
      <c r="D4" s="5" t="n">
        <v>390.9</v>
      </c>
    </row>
    <row r="5">
      <c r="A5" s="4" t="inlineStr">
        <is>
          <t>Additions based on tax positions related to current year</t>
        </is>
      </c>
      <c r="B5" s="7" t="n">
        <v>33.6</v>
      </c>
      <c r="C5" s="7" t="n">
        <v>27.8</v>
      </c>
      <c r="D5" s="7" t="n">
        <v>47.2</v>
      </c>
    </row>
    <row r="6">
      <c r="A6" s="4" t="inlineStr">
        <is>
          <t>Additions based on tax positions related to prior years</t>
        </is>
      </c>
      <c r="B6" s="7" t="n">
        <v>53.5</v>
      </c>
      <c r="C6" s="7" t="n">
        <v>34.4</v>
      </c>
      <c r="D6" s="7" t="n">
        <v>79.5</v>
      </c>
    </row>
    <row r="7">
      <c r="A7" s="4" t="inlineStr">
        <is>
          <t>Reductions based on tax positions related to prior years</t>
        </is>
      </c>
      <c r="B7" s="7" t="n">
        <v>-17.2</v>
      </c>
      <c r="C7" s="6" t="n">
        <v>-19</v>
      </c>
      <c r="D7" s="7" t="n">
        <v>-91.09999999999999</v>
      </c>
    </row>
    <row r="8">
      <c r="A8" s="4" t="inlineStr">
        <is>
          <t>Settlements</t>
        </is>
      </c>
      <c r="B8" s="7" t="n">
        <v>-1.3</v>
      </c>
      <c r="C8" s="7" t="n">
        <v>-0.5</v>
      </c>
      <c r="D8" s="7" t="n">
        <v>-0.3</v>
      </c>
    </row>
    <row r="9">
      <c r="A9" s="4" t="inlineStr">
        <is>
          <t>Statute of limitations expirations</t>
        </is>
      </c>
      <c r="B9" s="7" t="n">
        <v>-9.199999999999999</v>
      </c>
      <c r="C9" s="7" t="n">
        <v>-6.4</v>
      </c>
      <c r="D9" s="7" t="n">
        <v>-34.2</v>
      </c>
    </row>
    <row r="10">
      <c r="A10" s="4" t="inlineStr">
        <is>
          <t>Balance at end of year</t>
        </is>
      </c>
      <c r="B10" s="5" t="n">
        <v>487.7</v>
      </c>
      <c r="C10" s="5" t="n">
        <v>428.3</v>
      </c>
      <c r="D10" s="10" t="n">
        <v>39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COMMITMENTS AND GUARANTEES - Schedule of Assets and Liabilities (Details) - USD ($) $ in Millions</t>
        </is>
      </c>
      <c r="B1" s="2" t="inlineStr">
        <is>
          <t>Jan. 01, 2022</t>
        </is>
      </c>
      <c r="C1" s="2" t="inlineStr">
        <is>
          <t>Jan. 02, 2021</t>
        </is>
      </c>
    </row>
    <row r="2">
      <c r="A2" s="3" t="inlineStr">
        <is>
          <t>Commitments and Contingencies Disclosure [Abstract]</t>
        </is>
      </c>
    </row>
    <row r="3">
      <c r="A3" s="4" t="inlineStr">
        <is>
          <t>Right-of-use assets</t>
        </is>
      </c>
      <c r="B3" s="5" t="n">
        <v>433.3</v>
      </c>
      <c r="C3" s="5" t="n">
        <v>437.7</v>
      </c>
    </row>
    <row r="4">
      <c r="A4" s="4" t="inlineStr">
        <is>
          <t>Lease liabilities</t>
        </is>
      </c>
      <c r="B4" s="5" t="n">
        <v>446.5</v>
      </c>
      <c r="C4" s="5" t="n">
        <v>449.3</v>
      </c>
    </row>
    <row r="5">
      <c r="A5" s="4" t="inlineStr">
        <is>
          <t>Operating Lease, Liability, Statement of Financial Position [Extensible Enumeration]</t>
        </is>
      </c>
      <c r="B5" s="4" t="inlineStr">
        <is>
          <t>Accrued Liabilities, Current And Other Liabilities, Noncurrent [Member]</t>
        </is>
      </c>
      <c r="C5" s="4" t="inlineStr">
        <is>
          <t>Accrued Liabilities, Current And Other Liabilities, Noncurrent [Member]</t>
        </is>
      </c>
    </row>
    <row r="6">
      <c r="A6" s="4" t="inlineStr">
        <is>
          <t>Weighted-average incremental borrowing rate</t>
        </is>
      </c>
      <c r="B6" s="4" t="inlineStr">
        <is>
          <t>3.50%</t>
        </is>
      </c>
      <c r="C6" s="4" t="inlineStr">
        <is>
          <t>3.60%</t>
        </is>
      </c>
    </row>
    <row r="7">
      <c r="A7" s="4" t="inlineStr">
        <is>
          <t>Weighted-average remaining term</t>
        </is>
      </c>
      <c r="B7" s="4" t="inlineStr">
        <is>
          <t>6 years</t>
        </is>
      </c>
      <c r="C7" s="4" t="inlineStr">
        <is>
          <t>7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2</t>
        </is>
      </c>
    </row>
    <row r="3">
      <c r="A3" s="3" t="inlineStr">
        <is>
          <t>Inventory Disclosure [Abstract]</t>
        </is>
      </c>
    </row>
    <row r="4">
      <c r="A4" s="4" t="inlineStr">
        <is>
          <t>INVENTORIES</t>
        </is>
      </c>
      <c r="B4" s="4" t="inlineStr">
        <is>
          <t>INVENTORIES (Millions of Dollars) 2021 2020 Finished products $ 3,508.1 $ 1,883.6 Work in process 393.9 169.2 Raw materials 1,544.8 586.1 Total $ 5,446.8 $ 2,638.9 Net inventories in the amount of $2.6 billion at January 1, 2022 and $1.3 billion at January 2, 2021 were valued at the lower of LIFO cost or market. If the LIFO method had not been used, inventories would have been higher than reported by $228.5 million at January 1, 2022 and $45.8 million at January 2, 2021. As part of the MTD and Excel acquisitions in the fourth quarter of 2021, the Company acquired inventory with an estimated fair value of $900.7 million and $49.9 million, respectfully. Refer to Note E, Acquisitions and Investments , for further discuss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s>
  <sheetData>
    <row r="1">
      <c r="A1" s="1" t="inlineStr">
        <is>
          <t>COMMITMENTS AND GUARANTEES - Additional Information (Detail) $ in Millions</t>
        </is>
      </c>
      <c r="B1" s="2" t="inlineStr">
        <is>
          <t>12 Months Ended</t>
        </is>
      </c>
    </row>
    <row r="2">
      <c r="B2" s="2" t="inlineStr">
        <is>
          <t>Jan. 01, 2022USD ($)distribution_centeroffice_building</t>
        </is>
      </c>
      <c r="C2" s="2" t="inlineStr">
        <is>
          <t>Jan. 02, 2021USD ($)</t>
        </is>
      </c>
      <c r="D2" s="2" t="inlineStr">
        <is>
          <t>Dec. 28, 2019USD ($)</t>
        </is>
      </c>
    </row>
    <row r="3">
      <c r="A3" s="3" t="inlineStr">
        <is>
          <t>Guarantor Obligations [Line Items]</t>
        </is>
      </c>
    </row>
    <row r="4">
      <c r="A4" s="4" t="inlineStr">
        <is>
          <t>Operating Lease, Right-of-Use Asset, Statement of Financial Position [Extensible Enumeration]</t>
        </is>
      </c>
      <c r="B4" s="4" t="inlineStr">
        <is>
          <t>Other Assets</t>
        </is>
      </c>
      <c r="C4" s="4" t="inlineStr">
        <is>
          <t>Other Assets</t>
        </is>
      </c>
    </row>
    <row r="5">
      <c r="A5" s="4" t="inlineStr">
        <is>
          <t>Operating Lease, Liability, Current, Statement of Financial Position [Extensible Enumeration]</t>
        </is>
      </c>
      <c r="B5" s="4" t="inlineStr">
        <is>
          <t>Accrued expenses</t>
        </is>
      </c>
    </row>
    <row r="6">
      <c r="A6" s="4" t="inlineStr">
        <is>
          <t>Operating Lease, Liability, Noncurrent, Statement of Financial Position [Extensible Enumeration]</t>
        </is>
      </c>
      <c r="B6" s="4" t="inlineStr">
        <is>
          <t>Other Liabilities</t>
        </is>
      </c>
    </row>
    <row r="7">
      <c r="A7" s="4" t="inlineStr">
        <is>
          <t>Increase in lease liability</t>
        </is>
      </c>
      <c r="B7" s="5" t="n">
        <v>86.2</v>
      </c>
      <c r="C7" s="10" t="n">
        <v>91</v>
      </c>
    </row>
    <row r="8">
      <c r="A8" s="4" t="inlineStr">
        <is>
          <t>Right-of-use assets, held-for-sale</t>
        </is>
      </c>
      <c r="B8" s="7" t="n">
        <v>77.7</v>
      </c>
      <c r="C8" s="7" t="n">
        <v>85.09999999999999</v>
      </c>
    </row>
    <row r="9">
      <c r="A9" s="4" t="inlineStr">
        <is>
          <t>Lease liability, held-for-sale</t>
        </is>
      </c>
      <c r="B9" s="5" t="n">
        <v>75.09999999999999</v>
      </c>
      <c r="C9" s="6" t="n">
        <v>85</v>
      </c>
    </row>
    <row r="10">
      <c r="A10" s="4" t="inlineStr">
        <is>
          <t>Number of distribution centers | distribution_center</t>
        </is>
      </c>
      <c r="B10" s="6" t="n">
        <v>1</v>
      </c>
    </row>
    <row r="11">
      <c r="A11" s="4" t="inlineStr">
        <is>
          <t>Number of office buildings | office_building</t>
        </is>
      </c>
      <c r="B11" s="6" t="n">
        <v>2</v>
      </c>
    </row>
    <row r="12">
      <c r="A12" s="4" t="inlineStr">
        <is>
          <t>Lease cost for discontinued operations</t>
        </is>
      </c>
      <c r="B12" s="5" t="n">
        <v>22.9</v>
      </c>
      <c r="C12" s="7" t="n">
        <v>25.4</v>
      </c>
      <c r="D12" s="10" t="n">
        <v>36</v>
      </c>
    </row>
    <row r="13">
      <c r="A13" s="4" t="inlineStr">
        <is>
          <t>Payments on operating leases</t>
        </is>
      </c>
      <c r="B13" s="7" t="n">
        <v>129.4</v>
      </c>
      <c r="C13" s="7" t="n">
        <v>117.9</v>
      </c>
      <c r="D13" s="7" t="n">
        <v>128.2</v>
      </c>
    </row>
    <row r="14">
      <c r="A14" s="4" t="inlineStr">
        <is>
          <t>Payments on operating leases for discontinued operations</t>
        </is>
      </c>
      <c r="B14" s="6" t="n">
        <v>29</v>
      </c>
      <c r="C14" s="7" t="n">
        <v>31.9</v>
      </c>
      <c r="D14" s="5" t="n">
        <v>26.2</v>
      </c>
    </row>
    <row r="15">
      <c r="A15" s="4" t="inlineStr">
        <is>
          <t>Lease obligation, discontinued operation, to be paid</t>
        </is>
      </c>
      <c r="B15" s="7" t="n">
        <v>80.7</v>
      </c>
    </row>
    <row r="16">
      <c r="A16" s="4" t="inlineStr">
        <is>
          <t>Lease obligation, discontinued operation, year one</t>
        </is>
      </c>
      <c r="B16" s="7" t="n">
        <v>25.4</v>
      </c>
    </row>
    <row r="17">
      <c r="A17" s="4" t="inlineStr">
        <is>
          <t>Lease obligation, discontinued operation, year two</t>
        </is>
      </c>
      <c r="B17" s="7" t="n">
        <v>19.1</v>
      </c>
    </row>
    <row r="18">
      <c r="A18" s="4" t="inlineStr">
        <is>
          <t>Lease obligation, discontinued operation, year three</t>
        </is>
      </c>
      <c r="B18" s="6" t="n">
        <v>14</v>
      </c>
    </row>
    <row r="19">
      <c r="A19" s="4" t="inlineStr">
        <is>
          <t>Lease obligation, discontinued operation, year four</t>
        </is>
      </c>
      <c r="B19" s="7" t="n">
        <v>9.5</v>
      </c>
    </row>
    <row r="20">
      <c r="A20" s="4" t="inlineStr">
        <is>
          <t>Lease obligation, discontinued operation, year five</t>
        </is>
      </c>
      <c r="B20" s="7" t="n">
        <v>6.1</v>
      </c>
    </row>
    <row r="21">
      <c r="A21" s="4" t="inlineStr">
        <is>
          <t>Lease obligation, discontinued operation, after year five</t>
        </is>
      </c>
      <c r="B21" s="5" t="n">
        <v>6.6</v>
      </c>
    </row>
    <row r="22">
      <c r="A22" s="4" t="inlineStr">
        <is>
          <t>Number of leases with guaranteed residual value | distribution_center</t>
        </is>
      </c>
      <c r="B22" s="6" t="n">
        <v>1</v>
      </c>
    </row>
    <row r="23">
      <c r="A23" s="4" t="inlineStr">
        <is>
          <t>Number of office buildings with guaranteed residual value | office_building</t>
        </is>
      </c>
      <c r="B23" s="6" t="n">
        <v>2</v>
      </c>
    </row>
    <row r="24">
      <c r="A24" s="4" t="inlineStr">
        <is>
          <t>Lease guarantees</t>
        </is>
      </c>
      <c r="B24" s="5" t="n">
        <v>324.5</v>
      </c>
    </row>
    <row r="25">
      <c r="A25" s="4" t="inlineStr">
        <is>
          <t>Carrying amount of guarantees recorded in the consolidated balance sheet</t>
        </is>
      </c>
      <c r="B25" s="5" t="n">
        <v>8.5</v>
      </c>
    </row>
    <row r="26">
      <c r="A26" s="4" t="inlineStr">
        <is>
          <t>Product warranties</t>
        </is>
      </c>
      <c r="B26" s="4" t="inlineStr">
        <is>
          <t>1 year</t>
        </is>
      </c>
    </row>
    <row r="27">
      <c r="A27" s="4" t="inlineStr">
        <is>
          <t>Product warranties held-for-sale</t>
        </is>
      </c>
      <c r="B27" s="5" t="n">
        <v>4.6</v>
      </c>
      <c r="C27" s="10" t="n">
        <v>5</v>
      </c>
    </row>
    <row r="28">
      <c r="A28" s="4" t="inlineStr">
        <is>
          <t>Marketing and other commitments</t>
        </is>
      </c>
    </row>
    <row r="29">
      <c r="A29" s="3" t="inlineStr">
        <is>
          <t>Guarantor Obligations [Line Items]</t>
        </is>
      </c>
    </row>
    <row r="30">
      <c r="A30" s="4" t="inlineStr">
        <is>
          <t>Commitments total, discontinued operations</t>
        </is>
      </c>
      <c r="B30" s="6" t="n">
        <v>1</v>
      </c>
    </row>
    <row r="31">
      <c r="A31" s="4" t="inlineStr">
        <is>
          <t>Commitments, discontinued operations, year one</t>
        </is>
      </c>
      <c r="B31" s="7" t="n">
        <v>0.9</v>
      </c>
    </row>
    <row r="32">
      <c r="A32" s="4" t="inlineStr">
        <is>
          <t>Commitments, discontinued operations, year two</t>
        </is>
      </c>
      <c r="B32" s="7" t="n">
        <v>0.1</v>
      </c>
    </row>
    <row r="33">
      <c r="A33" s="4" t="inlineStr">
        <is>
          <t>MTD</t>
        </is>
      </c>
    </row>
    <row r="34">
      <c r="A34" s="3" t="inlineStr">
        <is>
          <t>Guarantor Obligations [Line Items]</t>
        </is>
      </c>
    </row>
    <row r="35">
      <c r="A35" s="4" t="inlineStr">
        <is>
          <t>Increase in lease liability</t>
        </is>
      </c>
      <c r="B35" s="7" t="n">
        <v>38.9</v>
      </c>
    </row>
    <row r="36">
      <c r="A36" s="4" t="inlineStr">
        <is>
          <t>Guarantees on the residual values of leased properties</t>
        </is>
      </c>
    </row>
    <row r="37">
      <c r="A37" s="3" t="inlineStr">
        <is>
          <t>Guarantor Obligations [Line Items]</t>
        </is>
      </c>
    </row>
    <row r="38">
      <c r="A38" s="4" t="inlineStr">
        <is>
          <t>Lease guarantees</t>
        </is>
      </c>
      <c r="B38" s="7" t="n">
        <v>89.59999999999999</v>
      </c>
    </row>
    <row r="39">
      <c r="A39" s="4" t="inlineStr">
        <is>
          <t>Carrying amount of guarantees recorded in the consolidated balance sheet</t>
        </is>
      </c>
      <c r="B39" s="6" t="n">
        <v>0</v>
      </c>
    </row>
    <row r="40">
      <c r="A40" s="4" t="inlineStr">
        <is>
          <t>Lease Obligations</t>
        </is>
      </c>
    </row>
    <row r="41">
      <c r="A41" s="3" t="inlineStr">
        <is>
          <t>Guarantor Obligations [Line Items]</t>
        </is>
      </c>
    </row>
    <row r="42">
      <c r="A42" s="4" t="inlineStr">
        <is>
          <t>Residual value of leased asset</t>
        </is>
      </c>
      <c r="B42" s="7" t="n">
        <v>116.2</v>
      </c>
    </row>
    <row r="43">
      <c r="A43" s="4" t="inlineStr">
        <is>
          <t>Standby letters of credit</t>
        </is>
      </c>
    </row>
    <row r="44">
      <c r="A44" s="3" t="inlineStr">
        <is>
          <t>Guarantor Obligations [Line Items]</t>
        </is>
      </c>
    </row>
    <row r="45">
      <c r="A45" s="4" t="inlineStr">
        <is>
          <t>Lease guarantees</t>
        </is>
      </c>
      <c r="B45" s="7" t="n">
        <v>165.7</v>
      </c>
    </row>
    <row r="46">
      <c r="A46" s="4" t="inlineStr">
        <is>
          <t>Carrying amount of guarantees recorded in the consolidated balance sheet</t>
        </is>
      </c>
      <c r="B46" s="6" t="n">
        <v>0</v>
      </c>
    </row>
    <row r="47">
      <c r="A47" s="4" t="inlineStr">
        <is>
          <t>Commercial customer financing arrangements</t>
        </is>
      </c>
    </row>
    <row r="48">
      <c r="A48" s="3" t="inlineStr">
        <is>
          <t>Guarantor Obligations [Line Items]</t>
        </is>
      </c>
    </row>
    <row r="49">
      <c r="A49" s="4" t="inlineStr">
        <is>
          <t>Lease guarantees</t>
        </is>
      </c>
      <c r="B49" s="7" t="n">
        <v>69.2</v>
      </c>
    </row>
    <row r="50">
      <c r="A50" s="4" t="inlineStr">
        <is>
          <t>Carrying amount of guarantees recorded in the consolidated balance sheet</t>
        </is>
      </c>
      <c r="B50" s="5" t="n">
        <v>8.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GUARANTEES - Summary of Lease Cost (Details) - USD ($) $ in Millions</t>
        </is>
      </c>
      <c r="B1" s="2" t="inlineStr">
        <is>
          <t>12 Months Ended</t>
        </is>
      </c>
    </row>
    <row r="2">
      <c r="B2" s="2" t="inlineStr">
        <is>
          <t>Jan. 01, 2022</t>
        </is>
      </c>
      <c r="C2" s="2" t="inlineStr">
        <is>
          <t>Jan. 02, 2021</t>
        </is>
      </c>
      <c r="D2" s="2" t="inlineStr">
        <is>
          <t>Dec. 28, 2019</t>
        </is>
      </c>
    </row>
    <row r="3">
      <c r="A3" s="3" t="inlineStr">
        <is>
          <t>Commitments and Contingencies Disclosure [Abstract]</t>
        </is>
      </c>
    </row>
    <row r="4">
      <c r="A4" s="4" t="inlineStr">
        <is>
          <t>Operating lease cost</t>
        </is>
      </c>
      <c r="B4" s="5" t="n">
        <v>155.9</v>
      </c>
      <c r="C4" s="5" t="n">
        <v>155.4</v>
      </c>
      <c r="D4" s="5" t="n">
        <v>151.6</v>
      </c>
    </row>
    <row r="5">
      <c r="A5" s="4" t="inlineStr">
        <is>
          <t>Short-term lease cost</t>
        </is>
      </c>
      <c r="B5" s="7" t="n">
        <v>25.8</v>
      </c>
      <c r="C5" s="7" t="n">
        <v>26.3</v>
      </c>
      <c r="D5" s="7" t="n">
        <v>26.6</v>
      </c>
    </row>
    <row r="6">
      <c r="A6" s="4" t="inlineStr">
        <is>
          <t>Variable lease cost</t>
        </is>
      </c>
      <c r="B6" s="7" t="n">
        <v>5.9</v>
      </c>
      <c r="C6" s="6" t="n">
        <v>7</v>
      </c>
      <c r="D6" s="7" t="n">
        <v>8.5</v>
      </c>
    </row>
    <row r="7">
      <c r="A7" s="4" t="inlineStr">
        <is>
          <t>Sublease income</t>
        </is>
      </c>
      <c r="B7" s="7" t="n">
        <v>-1.7</v>
      </c>
      <c r="C7" s="7" t="n">
        <v>-0.8</v>
      </c>
      <c r="D7" s="7" t="n">
        <v>-2.8</v>
      </c>
    </row>
    <row r="8">
      <c r="A8" s="4" t="inlineStr">
        <is>
          <t>Total lease cost</t>
        </is>
      </c>
      <c r="B8" s="5" t="n">
        <v>185.9</v>
      </c>
      <c r="C8" s="5" t="n">
        <v>187.9</v>
      </c>
      <c r="D8" s="5" t="n">
        <v>183.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GUARANTEES - Lease Maturity Schedule (Details) $ in Millions</t>
        </is>
      </c>
      <c r="B1" s="2" t="inlineStr">
        <is>
          <t>Jan. 01, 2022USD ($)</t>
        </is>
      </c>
    </row>
    <row r="2">
      <c r="A2" s="3" t="inlineStr">
        <is>
          <t>Commitments and Contingencies Disclosure [Abstract]</t>
        </is>
      </c>
    </row>
    <row r="3">
      <c r="A3" s="4" t="inlineStr">
        <is>
          <t>Total</t>
        </is>
      </c>
      <c r="B3" s="5" t="n">
        <v>577.2</v>
      </c>
    </row>
    <row r="4">
      <c r="A4" s="4" t="inlineStr">
        <is>
          <t>2022</t>
        </is>
      </c>
      <c r="B4" s="7" t="n">
        <v>146.4</v>
      </c>
    </row>
    <row r="5">
      <c r="A5" s="4" t="inlineStr">
        <is>
          <t>2023</t>
        </is>
      </c>
      <c r="B5" s="7" t="n">
        <v>109.8</v>
      </c>
    </row>
    <row r="6">
      <c r="A6" s="4" t="inlineStr">
        <is>
          <t>2024</t>
        </is>
      </c>
      <c r="B6" s="7" t="n">
        <v>87.90000000000001</v>
      </c>
    </row>
    <row r="7">
      <c r="A7" s="4" t="inlineStr">
        <is>
          <t>2025</t>
        </is>
      </c>
      <c r="B7" s="7" t="n">
        <v>64.59999999999999</v>
      </c>
    </row>
    <row r="8">
      <c r="A8" s="4" t="inlineStr">
        <is>
          <t>2026</t>
        </is>
      </c>
      <c r="B8" s="7" t="n">
        <v>55.4</v>
      </c>
    </row>
    <row r="9">
      <c r="A9" s="4" t="inlineStr">
        <is>
          <t>Thereafter</t>
        </is>
      </c>
      <c r="B9" s="5" t="n">
        <v>113.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GUARANTEES - Summary of Contractual Commitments (Details) - Marketing and other commitments $ in Millions</t>
        </is>
      </c>
      <c r="B1" s="2" t="inlineStr">
        <is>
          <t>Jan. 01, 2022USD ($)</t>
        </is>
      </c>
    </row>
    <row r="2">
      <c r="A2" s="3" t="inlineStr">
        <is>
          <t>Guarantor Obligations [Line Items]</t>
        </is>
      </c>
    </row>
    <row r="3">
      <c r="A3" s="4" t="inlineStr">
        <is>
          <t>Total</t>
        </is>
      </c>
      <c r="B3" s="10" t="n">
        <v>77</v>
      </c>
    </row>
    <row r="4">
      <c r="A4" s="4" t="inlineStr">
        <is>
          <t>2022</t>
        </is>
      </c>
      <c r="B4" s="7" t="n">
        <v>54.2</v>
      </c>
    </row>
    <row r="5">
      <c r="A5" s="4" t="inlineStr">
        <is>
          <t>2023</t>
        </is>
      </c>
      <c r="B5" s="7" t="n">
        <v>15.6</v>
      </c>
    </row>
    <row r="6">
      <c r="A6" s="4" t="inlineStr">
        <is>
          <t>2024</t>
        </is>
      </c>
      <c r="B6" s="7" t="n">
        <v>7.2</v>
      </c>
    </row>
    <row r="7">
      <c r="A7" s="4" t="inlineStr">
        <is>
          <t>2025</t>
        </is>
      </c>
      <c r="B7" s="6" t="n">
        <v>0</v>
      </c>
    </row>
    <row r="8">
      <c r="A8" s="4" t="inlineStr">
        <is>
          <t>2026</t>
        </is>
      </c>
      <c r="B8" s="6" t="n">
        <v>0</v>
      </c>
    </row>
    <row r="9">
      <c r="A9" s="4" t="inlineStr">
        <is>
          <t>Thereafter</t>
        </is>
      </c>
      <c r="B9" s="10"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COMMITMENTS AND GUARANTEES - Financial Guarantees (Detail) $ in Millions</t>
        </is>
      </c>
      <c r="B1" s="2" t="inlineStr">
        <is>
          <t>12 Months Ended</t>
        </is>
      </c>
    </row>
    <row r="2">
      <c r="B2" s="2" t="inlineStr">
        <is>
          <t>Jan. 01, 2022USD ($)</t>
        </is>
      </c>
    </row>
    <row r="3">
      <c r="A3" s="3" t="inlineStr">
        <is>
          <t>Guarantor Obligations [Line Items]</t>
        </is>
      </c>
    </row>
    <row r="4">
      <c r="A4" s="4" t="inlineStr">
        <is>
          <t>Maximum Potential Payment</t>
        </is>
      </c>
      <c r="B4" s="5" t="n">
        <v>324.5</v>
      </c>
    </row>
    <row r="5">
      <c r="A5" s="4" t="inlineStr">
        <is>
          <t>Carrying Amount of Liability</t>
        </is>
      </c>
      <c r="B5" s="7" t="n">
        <v>8.5</v>
      </c>
    </row>
    <row r="6">
      <c r="A6" s="4" t="inlineStr">
        <is>
          <t>Guarantees on the residual values of leased properties</t>
        </is>
      </c>
    </row>
    <row r="7">
      <c r="A7" s="3" t="inlineStr">
        <is>
          <t>Guarantor Obligations [Line Items]</t>
        </is>
      </c>
    </row>
    <row r="8">
      <c r="A8" s="4" t="inlineStr">
        <is>
          <t>Maximum Potential Payment</t>
        </is>
      </c>
      <c r="B8" s="7" t="n">
        <v>89.59999999999999</v>
      </c>
    </row>
    <row r="9">
      <c r="A9" s="4" t="inlineStr">
        <is>
          <t>Carrying Amount of Liability</t>
        </is>
      </c>
      <c r="B9" s="10" t="n">
        <v>0</v>
      </c>
    </row>
    <row r="10">
      <c r="A10" s="4" t="inlineStr">
        <is>
          <t>Standby letters of credit</t>
        </is>
      </c>
    </row>
    <row r="11">
      <c r="A11" s="3" t="inlineStr">
        <is>
          <t>Guarantor Obligations [Line Items]</t>
        </is>
      </c>
    </row>
    <row r="12">
      <c r="A12" s="4" t="inlineStr">
        <is>
          <t>Term</t>
        </is>
      </c>
      <c r="B12" s="4" t="inlineStr">
        <is>
          <t>3 years</t>
        </is>
      </c>
    </row>
    <row r="13">
      <c r="A13" s="4" t="inlineStr">
        <is>
          <t>Maximum Potential Payment</t>
        </is>
      </c>
      <c r="B13" s="5" t="n">
        <v>165.7</v>
      </c>
    </row>
    <row r="14">
      <c r="A14" s="4" t="inlineStr">
        <is>
          <t>Carrying Amount of Liability</t>
        </is>
      </c>
      <c r="B14" s="10" t="n">
        <v>0</v>
      </c>
    </row>
    <row r="15">
      <c r="A15" s="4" t="inlineStr">
        <is>
          <t>Commercial customer financing arrangements</t>
        </is>
      </c>
    </row>
    <row r="16">
      <c r="A16" s="3" t="inlineStr">
        <is>
          <t>Guarantor Obligations [Line Items]</t>
        </is>
      </c>
    </row>
    <row r="17">
      <c r="A17" s="4" t="inlineStr">
        <is>
          <t>Term</t>
        </is>
      </c>
      <c r="B17" s="4" t="inlineStr">
        <is>
          <t>6 years</t>
        </is>
      </c>
    </row>
    <row r="18">
      <c r="A18" s="4" t="inlineStr">
        <is>
          <t>Maximum Potential Payment</t>
        </is>
      </c>
      <c r="B18" s="5" t="n">
        <v>69.2</v>
      </c>
    </row>
    <row r="19">
      <c r="A19" s="4" t="inlineStr">
        <is>
          <t>Carrying Amount of Liability</t>
        </is>
      </c>
      <c r="B19" s="5" t="n">
        <v>8.5</v>
      </c>
    </row>
    <row r="20">
      <c r="A20" s="4" t="inlineStr">
        <is>
          <t>Minimum | Guarantees on the residual values of leased properties</t>
        </is>
      </c>
    </row>
    <row r="21">
      <c r="A21" s="3" t="inlineStr">
        <is>
          <t>Guarantor Obligations [Line Items]</t>
        </is>
      </c>
    </row>
    <row r="22">
      <c r="A22" s="4" t="inlineStr">
        <is>
          <t>Term</t>
        </is>
      </c>
      <c r="B22" s="4" t="inlineStr">
        <is>
          <t>1 year</t>
        </is>
      </c>
    </row>
    <row r="23">
      <c r="A23" s="4" t="inlineStr">
        <is>
          <t>Maximum | Guarantees on the residual values of leased properties</t>
        </is>
      </c>
    </row>
    <row r="24">
      <c r="A24" s="3" t="inlineStr">
        <is>
          <t>Guarantor Obligations [Line Items]</t>
        </is>
      </c>
    </row>
    <row r="25">
      <c r="A25" s="4" t="inlineStr">
        <is>
          <t>Term</t>
        </is>
      </c>
      <c r="B25" s="4" t="inlineStr">
        <is>
          <t>5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GUARANTEES - Changes in Carrying Amount of Product and Service Warranties (Detail) - USD ($) $ in Millions</t>
        </is>
      </c>
      <c r="B1" s="2" t="inlineStr">
        <is>
          <t>12 Months Ended</t>
        </is>
      </c>
    </row>
    <row r="2">
      <c r="B2" s="2" t="inlineStr">
        <is>
          <t>Jan. 01, 2022</t>
        </is>
      </c>
      <c r="C2" s="2" t="inlineStr">
        <is>
          <t>Jan. 02, 2021</t>
        </is>
      </c>
      <c r="D2" s="2" t="inlineStr">
        <is>
          <t>Dec. 28, 2019</t>
        </is>
      </c>
    </row>
    <row r="3">
      <c r="A3" s="3" t="inlineStr">
        <is>
          <t>Summary of warranty liability activity</t>
        </is>
      </c>
    </row>
    <row r="4">
      <c r="A4" s="4" t="inlineStr">
        <is>
          <t>Beginning balance</t>
        </is>
      </c>
      <c r="B4" s="5" t="n">
        <v>108.8</v>
      </c>
      <c r="C4" s="5" t="n">
        <v>95.2</v>
      </c>
      <c r="D4" s="5" t="n">
        <v>97.09999999999999</v>
      </c>
    </row>
    <row r="5">
      <c r="A5" s="4" t="inlineStr">
        <is>
          <t>Warranties and guarantees issued</t>
        </is>
      </c>
      <c r="B5" s="7" t="n">
        <v>150.8</v>
      </c>
      <c r="C5" s="7" t="n">
        <v>127.7</v>
      </c>
      <c r="D5" s="7" t="n">
        <v>127.2</v>
      </c>
    </row>
    <row r="6">
      <c r="A6" s="4" t="inlineStr">
        <is>
          <t>Warranties assumed in acquisitions</t>
        </is>
      </c>
      <c r="B6" s="7" t="n">
        <v>33.4</v>
      </c>
      <c r="C6" s="6" t="n">
        <v>0</v>
      </c>
      <c r="D6" s="6" t="n">
        <v>0</v>
      </c>
    </row>
    <row r="7">
      <c r="A7" s="4" t="inlineStr">
        <is>
          <t>Warranty payments and currency</t>
        </is>
      </c>
      <c r="B7" s="7" t="n">
        <v>-157.8</v>
      </c>
      <c r="C7" s="7" t="n">
        <v>-114.1</v>
      </c>
      <c r="D7" s="7" t="n">
        <v>-129.1</v>
      </c>
    </row>
    <row r="8">
      <c r="A8" s="4" t="inlineStr">
        <is>
          <t>Ending balance</t>
        </is>
      </c>
      <c r="B8" s="5" t="n">
        <v>135.2</v>
      </c>
      <c r="C8" s="5" t="n">
        <v>108.8</v>
      </c>
      <c r="D8" s="5" t="n">
        <v>95.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8" customWidth="1" min="5" max="5"/>
    <col width="32" customWidth="1" min="6" max="6"/>
    <col width="21" customWidth="1" min="7" max="7"/>
    <col width="26" customWidth="1" min="8" max="8"/>
    <col width="19" customWidth="1" min="9" max="9"/>
    <col width="16" customWidth="1" min="10" max="10"/>
    <col width="16" customWidth="1" min="11" max="11"/>
    <col width="22" customWidth="1" min="12" max="12"/>
    <col width="25" customWidth="1" min="13" max="13"/>
    <col width="21" customWidth="1" min="14" max="14"/>
  </cols>
  <sheetData>
    <row r="1">
      <c r="A1" s="1" t="inlineStr">
        <is>
          <t>CONTINGENCIES - Additional Information (Detail) ft³ in Millions, $ in Millions</t>
        </is>
      </c>
      <c r="B1" s="2" t="inlineStr">
        <is>
          <t>Apr. 14, 2021USD ($)</t>
        </is>
      </c>
      <c r="C1" s="2" t="inlineStr">
        <is>
          <t>Dec. 04, 2020USD ($)</t>
        </is>
      </c>
      <c r="D1" s="2" t="inlineStr">
        <is>
          <t>Oct. 10, 2018mi</t>
        </is>
      </c>
      <c r="E1" s="2" t="inlineStr">
        <is>
          <t>Jun. 30, 2018USD ($)Company</t>
        </is>
      </c>
      <c r="F1" s="2" t="inlineStr">
        <is>
          <t>May 17, 2017Hazardous_Substance</t>
        </is>
      </c>
      <c r="G1" s="2" t="inlineStr">
        <is>
          <t>Mar. 31, 2017Company</t>
        </is>
      </c>
      <c r="H1" s="2" t="inlineStr">
        <is>
          <t>Mar. 31, 2016USD ($)agemi</t>
        </is>
      </c>
      <c r="I1" s="2" t="inlineStr">
        <is>
          <t>Mar. 04, 2016mift³</t>
        </is>
      </c>
      <c r="J1" s="2" t="inlineStr">
        <is>
          <t>Apr. 11, 2014mi</t>
        </is>
      </c>
      <c r="K1" s="2" t="inlineStr">
        <is>
          <t>Apr. 30, 2015mi</t>
        </is>
      </c>
      <c r="L1" s="2" t="inlineStr">
        <is>
          <t>May 31, 2007Companymi</t>
        </is>
      </c>
      <c r="M1" s="2" t="inlineStr">
        <is>
          <t>Jan. 01, 2022USD ($)site</t>
        </is>
      </c>
      <c r="N1" s="2" t="inlineStr">
        <is>
          <t>Jan. 02, 2021USD ($)</t>
        </is>
      </c>
    </row>
    <row r="2">
      <c r="A2" s="3" t="inlineStr">
        <is>
          <t>Commitments and Contingencies Disclosure [Line Items]</t>
        </is>
      </c>
    </row>
    <row r="3">
      <c r="A3" s="4" t="inlineStr">
        <is>
          <t>Superfund sites | site</t>
        </is>
      </c>
      <c r="M3" s="6" t="n">
        <v>28</v>
      </c>
    </row>
    <row r="4">
      <c r="A4" s="4" t="inlineStr">
        <is>
          <t>Environmental remediation costs, reserve</t>
        </is>
      </c>
      <c r="M4" s="5" t="n">
        <v>46.1</v>
      </c>
      <c r="N4" s="5" t="n">
        <v>46.7</v>
      </c>
    </row>
    <row r="5">
      <c r="A5" s="4" t="inlineStr">
        <is>
          <t>Environmental remediation costs deemed probable and reasonable estimable</t>
        </is>
      </c>
      <c r="B5" s="10" t="n">
        <v>441</v>
      </c>
      <c r="H5" s="10" t="n">
        <v>1400</v>
      </c>
    </row>
    <row r="6">
      <c r="A6" s="4" t="inlineStr">
        <is>
          <t>Reserve for environmental loss contingencies, EPA funded amount</t>
        </is>
      </c>
      <c r="M6" s="5" t="n">
        <v>16.1</v>
      </c>
    </row>
    <row r="7">
      <c r="A7" s="4" t="inlineStr">
        <is>
          <t>Environmental remediation. period construction of treatment facility to be maintained</t>
        </is>
      </c>
      <c r="M7" s="4" t="inlineStr">
        <is>
          <t>30 years</t>
        </is>
      </c>
    </row>
    <row r="8">
      <c r="A8" s="4" t="inlineStr">
        <is>
          <t>Number of miles of river | mi</t>
        </is>
      </c>
      <c r="D8" s="6" t="n">
        <v>9</v>
      </c>
      <c r="H8" s="7" t="n">
        <v>8.300000000000001</v>
      </c>
      <c r="I8" s="7" t="n">
        <v>8.300000000000001</v>
      </c>
      <c r="J8" s="7" t="n">
        <v>8.300000000000001</v>
      </c>
      <c r="K8" s="6" t="n">
        <v>17</v>
      </c>
      <c r="L8" s="6" t="n">
        <v>17</v>
      </c>
    </row>
    <row r="9">
      <c r="A9" s="4" t="inlineStr">
        <is>
          <t>Cubic yards of settlement | ft³</t>
        </is>
      </c>
      <c r="I9" s="7" t="n">
        <v>3.5</v>
      </c>
    </row>
    <row r="10">
      <c r="A10" s="4" t="inlineStr">
        <is>
          <t>Approximate implementation time</t>
        </is>
      </c>
      <c r="H10" s="4" t="inlineStr">
        <is>
          <t>6 years</t>
        </is>
      </c>
    </row>
    <row r="11">
      <c r="A11" s="4" t="inlineStr">
        <is>
          <t>Number of parties notified | age</t>
        </is>
      </c>
      <c r="H11" s="6" t="n">
        <v>105</v>
      </c>
    </row>
    <row r="12">
      <c r="A12" s="4" t="inlineStr">
        <is>
          <t>Number of companies offered cash out settlements | Company</t>
        </is>
      </c>
      <c r="G12" s="6" t="n">
        <v>20</v>
      </c>
    </row>
    <row r="13">
      <c r="A13" s="4" t="inlineStr">
        <is>
          <t>Number of hazardous substances | Hazardous_Substance</t>
        </is>
      </c>
      <c r="F13" s="6" t="n">
        <v>8</v>
      </c>
    </row>
    <row r="14">
      <c r="A14" s="4" t="inlineStr">
        <is>
          <t>Number of defendants | Company</t>
        </is>
      </c>
      <c r="E14" s="6" t="n">
        <v>100</v>
      </c>
    </row>
    <row r="15">
      <c r="A15" s="4" t="inlineStr">
        <is>
          <t>Estimated costs of remediation design</t>
        </is>
      </c>
      <c r="E15" s="10" t="n">
        <v>165</v>
      </c>
    </row>
    <row r="16">
      <c r="A16" s="4" t="inlineStr">
        <is>
          <t>Undiscounted environmental liability expected to be paid in 2022</t>
        </is>
      </c>
      <c r="M16" s="5" t="n">
        <v>2.7</v>
      </c>
    </row>
    <row r="17">
      <c r="A17" s="4" t="inlineStr">
        <is>
          <t>Undiscounted environmental liability expected to be paid 2023</t>
        </is>
      </c>
      <c r="M17" s="7" t="n">
        <v>3.1</v>
      </c>
    </row>
    <row r="18">
      <c r="A18" s="4" t="inlineStr">
        <is>
          <t>Undiscounted environmental liability expected to be paid in 2024</t>
        </is>
      </c>
      <c r="M18" s="7" t="n">
        <v>3.1</v>
      </c>
    </row>
    <row r="19">
      <c r="A19" s="4" t="inlineStr">
        <is>
          <t>Undiscounted environmental liability expected to be paid in 2025</t>
        </is>
      </c>
      <c r="M19" s="7" t="n">
        <v>2.8</v>
      </c>
    </row>
    <row r="20">
      <c r="A20" s="4" t="inlineStr">
        <is>
          <t>Undiscounted environmental liability expected to be paid in 2026</t>
        </is>
      </c>
      <c r="M20" s="7" t="n">
        <v>2.9</v>
      </c>
    </row>
    <row r="21">
      <c r="A21" s="4" t="inlineStr">
        <is>
          <t>Undiscounted environmental liability expected to be paid thereafter</t>
        </is>
      </c>
      <c r="M21" s="7" t="n">
        <v>30.1</v>
      </c>
    </row>
    <row r="22">
      <c r="A22" s="4" t="inlineStr">
        <is>
          <t>Lower Passaic Cooperating Parties Group</t>
        </is>
      </c>
    </row>
    <row r="23">
      <c r="A23" s="3" t="inlineStr">
        <is>
          <t>Commitments and Contingencies Disclosure [Line Items]</t>
        </is>
      </c>
    </row>
    <row r="24">
      <c r="A24" s="4" t="inlineStr">
        <is>
          <t>Number of companies | Company</t>
        </is>
      </c>
      <c r="L24" s="6" t="n">
        <v>47</v>
      </c>
    </row>
    <row r="25">
      <c r="A25" s="4" t="inlineStr">
        <is>
          <t>Property, Plant and Equipment, Other Types</t>
        </is>
      </c>
    </row>
    <row r="26">
      <c r="A26" s="3" t="inlineStr">
        <is>
          <t>Commitments and Contingencies Disclosure [Line Items]</t>
        </is>
      </c>
    </row>
    <row r="27">
      <c r="A27" s="4" t="inlineStr">
        <is>
          <t>Environmental remediation costs, reserve</t>
        </is>
      </c>
      <c r="M27" s="7" t="n">
        <v>159.1</v>
      </c>
      <c r="N27" s="5" t="n">
        <v>174.2</v>
      </c>
    </row>
    <row r="28">
      <c r="A28" s="4" t="inlineStr">
        <is>
          <t>Reserve for environmental remediation costs, current</t>
        </is>
      </c>
      <c r="M28" s="7" t="n">
        <v>46.1</v>
      </c>
    </row>
    <row r="29">
      <c r="A29" s="4" t="inlineStr">
        <is>
          <t>Reserve for environmental remediation costs, noncurrent</t>
        </is>
      </c>
      <c r="M29" s="6" t="n">
        <v>113</v>
      </c>
    </row>
    <row r="30">
      <c r="A30" s="4" t="inlineStr">
        <is>
          <t>Reserve for environmental loss contingencies, obligation after EPA funding</t>
        </is>
      </c>
      <c r="M30" s="6" t="n">
        <v>143</v>
      </c>
    </row>
    <row r="31">
      <c r="A31" s="4" t="inlineStr">
        <is>
          <t>Estimated environmental remediation expense</t>
        </is>
      </c>
      <c r="M31" s="7" t="n">
        <v>22.2</v>
      </c>
    </row>
    <row r="32">
      <c r="A32" s="4" t="inlineStr">
        <is>
          <t>Centredale Site</t>
        </is>
      </c>
    </row>
    <row r="33">
      <c r="A33" s="3" t="inlineStr">
        <is>
          <t>Commitments and Contingencies Disclosure [Line Items]</t>
        </is>
      </c>
    </row>
    <row r="34">
      <c r="A34" s="4" t="inlineStr">
        <is>
          <t>Environmental remediation costs deemed probable and reasonable estimable</t>
        </is>
      </c>
      <c r="M34" s="5" t="n">
        <v>57.2</v>
      </c>
    </row>
    <row r="35">
      <c r="A35" s="4" t="inlineStr">
        <is>
          <t>Minimum</t>
        </is>
      </c>
    </row>
    <row r="36">
      <c r="A36" s="3" t="inlineStr">
        <is>
          <t>Commitments and Contingencies Disclosure [Line Items]</t>
        </is>
      </c>
    </row>
    <row r="37">
      <c r="A37" s="4" t="inlineStr">
        <is>
          <t>Environmental remediation costs deemed probable and reasonable estimable</t>
        </is>
      </c>
      <c r="C37" s="10" t="n">
        <v>420</v>
      </c>
    </row>
    <row r="38">
      <c r="A38" s="4" t="inlineStr">
        <is>
          <t>Environmental liability discount rate</t>
        </is>
      </c>
      <c r="M38" s="4" t="inlineStr">
        <is>
          <t>0.10%</t>
        </is>
      </c>
    </row>
    <row r="39">
      <c r="A39" s="4" t="inlineStr">
        <is>
          <t>Undiscounted environmental liability</t>
        </is>
      </c>
      <c r="M39" s="5" t="n">
        <v>40.9</v>
      </c>
    </row>
    <row r="40">
      <c r="A40" s="4" t="inlineStr">
        <is>
          <t>Minimum | Property, Plant and Equipment, Other Types</t>
        </is>
      </c>
    </row>
    <row r="41">
      <c r="A41" s="3" t="inlineStr">
        <is>
          <t>Commitments and Contingencies Disclosure [Line Items]</t>
        </is>
      </c>
    </row>
    <row r="42">
      <c r="A42" s="4" t="inlineStr">
        <is>
          <t>Environmental remediation costs deemed probable and reasonable estimable</t>
        </is>
      </c>
      <c r="M42" s="5" t="n">
        <v>93.7</v>
      </c>
    </row>
    <row r="43">
      <c r="A43" s="4" t="inlineStr">
        <is>
          <t>Maximum</t>
        </is>
      </c>
    </row>
    <row r="44">
      <c r="A44" s="3" t="inlineStr">
        <is>
          <t>Commitments and Contingencies Disclosure [Line Items]</t>
        </is>
      </c>
    </row>
    <row r="45">
      <c r="A45" s="4" t="inlineStr">
        <is>
          <t>Environmental remediation costs deemed probable and reasonable estimable</t>
        </is>
      </c>
      <c r="C45" s="10" t="n">
        <v>468</v>
      </c>
    </row>
    <row r="46">
      <c r="A46" s="4" t="inlineStr">
        <is>
          <t>Environmental liability discount rate</t>
        </is>
      </c>
      <c r="M46" s="4" t="inlineStr">
        <is>
          <t>2.00%</t>
        </is>
      </c>
    </row>
    <row r="47">
      <c r="A47" s="4" t="inlineStr">
        <is>
          <t>Undiscounted environmental liability</t>
        </is>
      </c>
      <c r="M47" s="5" t="n">
        <v>44.7</v>
      </c>
    </row>
    <row r="48">
      <c r="A48" s="4" t="inlineStr">
        <is>
          <t>Maximum | Property, Plant and Equipment, Other Types</t>
        </is>
      </c>
    </row>
    <row r="49">
      <c r="A49" s="3" t="inlineStr">
        <is>
          <t>Commitments and Contingencies Disclosure [Line Items]</t>
        </is>
      </c>
    </row>
    <row r="50">
      <c r="A50" s="4" t="inlineStr">
        <is>
          <t>Environmental remediation costs deemed probable and reasonable estimable</t>
        </is>
      </c>
      <c r="M50" s="5" t="n">
        <v>229.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8"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VESTITURES - Additional Information (Detail) $ in Millions</t>
        </is>
      </c>
      <c r="B1" s="2" t="inlineStr">
        <is>
          <t>Nov. 02, 2020USD ($)country</t>
        </is>
      </c>
      <c r="C1" s="2" t="inlineStr">
        <is>
          <t>May 30, 2019USD ($)</t>
        </is>
      </c>
      <c r="D1" s="2" t="inlineStr">
        <is>
          <t>Jul. 03, 2021USD ($)</t>
        </is>
      </c>
      <c r="E1" s="2" t="inlineStr">
        <is>
          <t>Jan. 01, 2022USD ($)</t>
        </is>
      </c>
      <c r="F1" s="2" t="inlineStr">
        <is>
          <t>Jan. 02, 2021USD ($)</t>
        </is>
      </c>
      <c r="G1" s="2" t="inlineStr">
        <is>
          <t>Dec. 28, 2019USD ($)</t>
        </is>
      </c>
      <c r="H1" s="2" t="inlineStr">
        <is>
          <t>Dec. 31, 2021USD ($)</t>
        </is>
      </c>
      <c r="I1" s="2" t="inlineStr">
        <is>
          <t>Nov. 30, 2020country</t>
        </is>
      </c>
    </row>
    <row r="2">
      <c r="A2" s="3" t="inlineStr">
        <is>
          <t>Income Statement, Balance Sheet and Additional Disclosures by Disposal Groups, Including Discontinued Operations [Line Items]</t>
        </is>
      </c>
    </row>
    <row r="3">
      <c r="A3" s="4" t="inlineStr">
        <is>
          <t>Number of countries | country</t>
        </is>
      </c>
      <c r="I3" s="6" t="n">
        <v>5</v>
      </c>
    </row>
    <row r="4">
      <c r="A4" s="4" t="inlineStr">
        <is>
          <t>(Loss) gain on sales of businesses</t>
        </is>
      </c>
      <c r="E4" s="5" t="n">
        <v>-0.6</v>
      </c>
      <c r="F4" s="5" t="n">
        <v>-13.5</v>
      </c>
      <c r="G4" s="10" t="n">
        <v>17</v>
      </c>
    </row>
    <row r="5">
      <c r="A5" s="4" t="inlineStr">
        <is>
          <t>Commercial Electronic Security</t>
        </is>
      </c>
    </row>
    <row r="6">
      <c r="A6" s="3" t="inlineStr">
        <is>
          <t>Income Statement, Balance Sheet and Additional Disclosures by Disposal Groups, Including Discontinued Operations [Line Items]</t>
        </is>
      </c>
    </row>
    <row r="7">
      <c r="A7" s="4" t="inlineStr">
        <is>
          <t>(Loss) gain on sales of businesses</t>
        </is>
      </c>
      <c r="F7" s="7" t="n">
        <v>4.2</v>
      </c>
    </row>
    <row r="8">
      <c r="A8" s="4" t="inlineStr">
        <is>
          <t>Convergent Security Solutions | Discontinued Operations, Disposed of by Sale</t>
        </is>
      </c>
    </row>
    <row r="9">
      <c r="A9" s="3" t="inlineStr">
        <is>
          <t>Income Statement, Balance Sheet and Additional Disclosures by Disposal Groups, Including Discontinued Operations [Line Items]</t>
        </is>
      </c>
    </row>
    <row r="10">
      <c r="A10" s="4" t="inlineStr">
        <is>
          <t>Agreement for divesture of interest in consolidated subsidiaries</t>
        </is>
      </c>
      <c r="H10" s="10" t="n">
        <v>3200</v>
      </c>
    </row>
    <row r="11">
      <c r="A11" s="4" t="inlineStr">
        <is>
          <t>Small Business in Security Segment</t>
        </is>
      </c>
    </row>
    <row r="12">
      <c r="A12" s="3" t="inlineStr">
        <is>
          <t>Income Statement, Balance Sheet and Additional Disclosures by Disposal Groups, Including Discontinued Operations [Line Items]</t>
        </is>
      </c>
    </row>
    <row r="13">
      <c r="A13" s="4" t="inlineStr">
        <is>
          <t>Number of countries | country</t>
        </is>
      </c>
      <c r="B13" s="6" t="n">
        <v>5</v>
      </c>
    </row>
    <row r="14">
      <c r="A14" s="4" t="inlineStr">
        <is>
          <t>Proceeds from sales of businesses, net of cash sold</t>
        </is>
      </c>
      <c r="B14" s="5" t="n">
        <v>60.9</v>
      </c>
    </row>
    <row r="15">
      <c r="A15" s="4" t="inlineStr">
        <is>
          <t>(Loss) gain on sales of businesses</t>
        </is>
      </c>
      <c r="F15" s="7" t="n">
        <v>-13.5</v>
      </c>
    </row>
    <row r="16">
      <c r="A16" s="4" t="inlineStr">
        <is>
          <t>Small Business in Security Segment | Oil &amp; Gas Product Line</t>
        </is>
      </c>
    </row>
    <row r="17">
      <c r="A17" s="3" t="inlineStr">
        <is>
          <t>Income Statement, Balance Sheet and Additional Disclosures by Disposal Groups, Including Discontinued Operations [Line Items]</t>
        </is>
      </c>
    </row>
    <row r="18">
      <c r="A18" s="4" t="inlineStr">
        <is>
          <t>(Loss) gain on sales of businesses</t>
        </is>
      </c>
      <c r="F18" s="7" t="n">
        <v>-17.7</v>
      </c>
    </row>
    <row r="19">
      <c r="A19" s="4" t="inlineStr">
        <is>
          <t>Small Business in Security Segment | Commercial Electronic Security</t>
        </is>
      </c>
    </row>
    <row r="20">
      <c r="A20" s="3" t="inlineStr">
        <is>
          <t>Income Statement, Balance Sheet and Additional Disclosures by Disposal Groups, Including Discontinued Operations [Line Items]</t>
        </is>
      </c>
    </row>
    <row r="21">
      <c r="A21" s="4" t="inlineStr">
        <is>
          <t>(Loss) gain on sales of businesses</t>
        </is>
      </c>
      <c r="D21" s="10" t="n">
        <v>-1</v>
      </c>
    </row>
    <row r="22">
      <c r="A22" s="4" t="inlineStr">
        <is>
          <t>Other Divestures</t>
        </is>
      </c>
    </row>
    <row r="23">
      <c r="A23" s="3" t="inlineStr">
        <is>
          <t>Income Statement, Balance Sheet and Additional Disclosures by Disposal Groups, Including Discontinued Operations [Line Items]</t>
        </is>
      </c>
    </row>
    <row r="24">
      <c r="A24" s="4" t="inlineStr">
        <is>
          <t>(Loss) gain on sales of businesses</t>
        </is>
      </c>
      <c r="F24" s="5" t="n">
        <v>4.1</v>
      </c>
      <c r="G24" s="6" t="n">
        <v>3</v>
      </c>
    </row>
    <row r="25">
      <c r="A25" s="4" t="inlineStr">
        <is>
          <t>Sargent &amp; Greenleaf</t>
        </is>
      </c>
    </row>
    <row r="26">
      <c r="A26" s="3" t="inlineStr">
        <is>
          <t>Income Statement, Balance Sheet and Additional Disclosures by Disposal Groups, Including Discontinued Operations [Line Items]</t>
        </is>
      </c>
    </row>
    <row r="27">
      <c r="A27" s="4" t="inlineStr">
        <is>
          <t>Proceeds from sales of businesses, net of cash sold</t>
        </is>
      </c>
      <c r="C27" s="10" t="n">
        <v>79</v>
      </c>
    </row>
    <row r="28">
      <c r="A28" s="4" t="inlineStr">
        <is>
          <t>Pre-tax gain on divestiture</t>
        </is>
      </c>
      <c r="C28" s="10" t="n">
        <v>17</v>
      </c>
    </row>
    <row r="29">
      <c r="A29" s="4" t="inlineStr">
        <is>
          <t>Pretax income</t>
        </is>
      </c>
      <c r="G29" s="5" t="n">
        <v>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Operating Results of Divested Businesses (Detail) - USD ($) $ in Millions</t>
        </is>
      </c>
      <c r="B1" s="2" t="inlineStr">
        <is>
          <t>12 Months Ended</t>
        </is>
      </c>
    </row>
    <row r="2">
      <c r="B2" s="2" t="inlineStr">
        <is>
          <t>Jan. 01, 2022</t>
        </is>
      </c>
      <c r="C2" s="2" t="inlineStr">
        <is>
          <t>Jan. 02, 2021</t>
        </is>
      </c>
      <c r="D2" s="2" t="inlineStr">
        <is>
          <t>Dec. 28, 2019</t>
        </is>
      </c>
    </row>
    <row r="3">
      <c r="A3" s="3" t="inlineStr">
        <is>
          <t>Income Statement, Balance Sheet and Additional Disclosures by Disposal Groups, Including Discontinued Operations [Line Items]</t>
        </is>
      </c>
    </row>
    <row r="4">
      <c r="A4" s="4" t="inlineStr">
        <is>
          <t>Earnings from discontinued operations before income taxes</t>
        </is>
      </c>
      <c r="B4" s="5" t="n">
        <v>70.2</v>
      </c>
      <c r="C4" s="5" t="n">
        <v>47.2</v>
      </c>
      <c r="D4" s="5" t="n">
        <v>35.6</v>
      </c>
    </row>
    <row r="5">
      <c r="A5" s="4" t="inlineStr">
        <is>
          <t>Income taxes on discontinued operations</t>
        </is>
      </c>
      <c r="B5" s="7" t="n">
        <v>-18.7</v>
      </c>
      <c r="C5" s="7" t="n">
        <v>-1.6</v>
      </c>
      <c r="D5" s="6" t="n">
        <v>34</v>
      </c>
    </row>
    <row r="6">
      <c r="A6" s="4" t="inlineStr">
        <is>
          <t>Depreciation and amortization</t>
        </is>
      </c>
      <c r="B6" s="7" t="n">
        <v>60.5</v>
      </c>
      <c r="C6" s="7" t="n">
        <v>63.9</v>
      </c>
      <c r="D6" s="7" t="n">
        <v>64.09999999999999</v>
      </c>
    </row>
    <row r="7">
      <c r="A7" s="4" t="inlineStr">
        <is>
          <t>Cash and cash equivalents included in Current assets held for sale</t>
        </is>
      </c>
      <c r="B7" s="7" t="n">
        <v>144.9</v>
      </c>
      <c r="C7" s="7" t="n">
        <v>139.1</v>
      </c>
    </row>
    <row r="8">
      <c r="A8" s="4" t="inlineStr">
        <is>
          <t>Total assets</t>
        </is>
      </c>
      <c r="B8" s="7" t="n">
        <v>3183.4</v>
      </c>
      <c r="C8" s="7" t="n">
        <v>3148.1</v>
      </c>
    </row>
    <row r="9">
      <c r="A9" s="4" t="inlineStr">
        <is>
          <t>Convergent Security Solutions | Discontinued Operations, Disposed of by Sale</t>
        </is>
      </c>
    </row>
    <row r="10">
      <c r="A10" s="3" t="inlineStr">
        <is>
          <t>Income Statement, Balance Sheet and Additional Disclosures by Disposal Groups, Including Discontinued Operations [Line Items]</t>
        </is>
      </c>
    </row>
    <row r="11">
      <c r="A11" s="4" t="inlineStr">
        <is>
          <t>Net Sales</t>
        </is>
      </c>
      <c r="B11" s="7" t="n">
        <v>1635.5</v>
      </c>
      <c r="C11" s="7" t="n">
        <v>1476.9</v>
      </c>
      <c r="D11" s="7" t="n">
        <v>1529.3</v>
      </c>
    </row>
    <row r="12">
      <c r="A12" s="4" t="inlineStr">
        <is>
          <t>Cost of sales</t>
        </is>
      </c>
      <c r="B12" s="7" t="n">
        <v>1024.8</v>
      </c>
      <c r="C12" s="7" t="n">
        <v>914.3</v>
      </c>
      <c r="D12" s="7" t="n">
        <v>957.2</v>
      </c>
    </row>
    <row r="13">
      <c r="A13" s="4" t="inlineStr">
        <is>
          <t>Selling, general and administrative</t>
        </is>
      </c>
      <c r="B13" s="7" t="n">
        <v>481.8</v>
      </c>
      <c r="C13" s="7" t="n">
        <v>461.1</v>
      </c>
      <c r="D13" s="7" t="n">
        <v>472.7</v>
      </c>
    </row>
    <row r="14">
      <c r="A14" s="4" t="inlineStr">
        <is>
          <t>Other, net and restructuring charges</t>
        </is>
      </c>
      <c r="B14" s="7" t="n">
        <v>58.7</v>
      </c>
      <c r="C14" s="7" t="n">
        <v>54.3</v>
      </c>
      <c r="D14" s="7" t="n">
        <v>63.8</v>
      </c>
    </row>
    <row r="15">
      <c r="A15" s="4" t="inlineStr">
        <is>
          <t>Earnings from discontinued operations before income taxes</t>
        </is>
      </c>
      <c r="B15" s="7" t="n">
        <v>70.2</v>
      </c>
      <c r="C15" s="7" t="n">
        <v>47.2</v>
      </c>
      <c r="D15" s="7" t="n">
        <v>35.6</v>
      </c>
    </row>
    <row r="16">
      <c r="A16" s="4" t="inlineStr">
        <is>
          <t>Income taxes on discontinued operations</t>
        </is>
      </c>
      <c r="B16" s="7" t="n">
        <v>-18.7</v>
      </c>
      <c r="C16" s="7" t="n">
        <v>-1.6</v>
      </c>
      <c r="D16" s="6" t="n">
        <v>34</v>
      </c>
    </row>
    <row r="17">
      <c r="A17" s="4" t="inlineStr">
        <is>
          <t>Net earnings from discontinued operations</t>
        </is>
      </c>
      <c r="B17" s="7" t="n">
        <v>88.90000000000001</v>
      </c>
      <c r="C17" s="7" t="n">
        <v>48.8</v>
      </c>
      <c r="D17" s="7" t="n">
        <v>1.6</v>
      </c>
    </row>
    <row r="18">
      <c r="A18" s="4" t="inlineStr">
        <is>
          <t>Depreciation and amortization</t>
        </is>
      </c>
      <c r="B18" s="7" t="n">
        <v>60.5</v>
      </c>
      <c r="C18" s="7" t="n">
        <v>63.9</v>
      </c>
      <c r="D18" s="7" t="n">
        <v>64.09999999999999</v>
      </c>
    </row>
    <row r="19">
      <c r="A19" s="4" t="inlineStr">
        <is>
          <t>Capital expenditures</t>
        </is>
      </c>
      <c r="B19" s="7" t="n">
        <v>17.9</v>
      </c>
      <c r="C19" s="7" t="n">
        <v>15.6</v>
      </c>
      <c r="D19" s="7" t="n">
        <v>30.1</v>
      </c>
    </row>
    <row r="20">
      <c r="A20" s="4" t="inlineStr">
        <is>
          <t>Stock-based compensation</t>
        </is>
      </c>
      <c r="B20" s="6" t="n">
        <v>6</v>
      </c>
      <c r="C20" s="7" t="n">
        <v>5.3</v>
      </c>
      <c r="D20" s="5" t="n">
        <v>3.2</v>
      </c>
    </row>
    <row r="21">
      <c r="A21" s="4" t="inlineStr">
        <is>
          <t>Cash and cash equivalents included in Current assets held for sale</t>
        </is>
      </c>
      <c r="B21" s="7" t="n">
        <v>144.9</v>
      </c>
      <c r="C21" s="7" t="n">
        <v>139.1</v>
      </c>
    </row>
    <row r="22">
      <c r="A22" s="4" t="inlineStr">
        <is>
          <t>Accounts and notes receivable, net</t>
        </is>
      </c>
      <c r="B22" s="7" t="n">
        <v>434.8</v>
      </c>
      <c r="C22" s="7" t="n">
        <v>347.7</v>
      </c>
    </row>
    <row r="23">
      <c r="A23" s="4" t="inlineStr">
        <is>
          <t>Inventories, net</t>
        </is>
      </c>
      <c r="B23" s="7" t="n">
        <v>142.5</v>
      </c>
      <c r="C23" s="7" t="n">
        <v>98.5</v>
      </c>
    </row>
    <row r="24">
      <c r="A24" s="4" t="inlineStr">
        <is>
          <t>Other current assets</t>
        </is>
      </c>
      <c r="B24" s="6" t="n">
        <v>41</v>
      </c>
      <c r="C24" s="6" t="n">
        <v>44</v>
      </c>
    </row>
    <row r="25">
      <c r="A25" s="4" t="inlineStr">
        <is>
          <t>Property, plant and equipment, net</t>
        </is>
      </c>
      <c r="B25" s="6" t="n">
        <v>74</v>
      </c>
      <c r="C25" s="7" t="n">
        <v>80.7</v>
      </c>
    </row>
    <row r="26">
      <c r="A26" s="4" t="inlineStr">
        <is>
          <t>Goodwill and other intangibles, net</t>
        </is>
      </c>
      <c r="B26" s="7" t="n">
        <v>2072.3</v>
      </c>
      <c r="C26" s="7" t="n">
        <v>2169.3</v>
      </c>
    </row>
    <row r="27">
      <c r="A27" s="4" t="inlineStr">
        <is>
          <t>Other assets</t>
        </is>
      </c>
      <c r="B27" s="7" t="n">
        <v>273.9</v>
      </c>
      <c r="C27" s="7" t="n">
        <v>268.8</v>
      </c>
    </row>
    <row r="28">
      <c r="A28" s="4" t="inlineStr">
        <is>
          <t>Total assets</t>
        </is>
      </c>
      <c r="B28" s="7" t="n">
        <v>3183.4</v>
      </c>
      <c r="C28" s="7" t="n">
        <v>3148.1</v>
      </c>
    </row>
    <row r="29">
      <c r="A29" s="4" t="inlineStr">
        <is>
          <t>Accounts payable and accrued expenses</t>
        </is>
      </c>
      <c r="B29" s="7" t="n">
        <v>388.3</v>
      </c>
      <c r="C29" s="7" t="n">
        <v>390.6</v>
      </c>
    </row>
    <row r="30">
      <c r="A30" s="4" t="inlineStr">
        <is>
          <t>Other long-term liabilities</t>
        </is>
      </c>
      <c r="B30" s="7" t="n">
        <v>130.4</v>
      </c>
      <c r="C30" s="7" t="n">
        <v>162.9</v>
      </c>
    </row>
    <row r="31">
      <c r="A31" s="4" t="inlineStr">
        <is>
          <t>Total liabilities</t>
        </is>
      </c>
      <c r="B31" s="5" t="n">
        <v>518.7</v>
      </c>
      <c r="C31" s="5" t="n">
        <v>553.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Jan. 01, 2022</t>
        </is>
      </c>
      <c r="C2" s="2" t="inlineStr">
        <is>
          <t>Oct. 02, 2021</t>
        </is>
      </c>
      <c r="D2" s="2" t="inlineStr">
        <is>
          <t>Jul. 03, 2021</t>
        </is>
      </c>
      <c r="E2" s="2" t="inlineStr">
        <is>
          <t>Apr. 03, 2021</t>
        </is>
      </c>
      <c r="F2" s="2" t="inlineStr">
        <is>
          <t>Jan. 02, 2021</t>
        </is>
      </c>
      <c r="G2" s="2" t="inlineStr">
        <is>
          <t>Sep. 26, 2020</t>
        </is>
      </c>
      <c r="H2" s="2" t="inlineStr">
        <is>
          <t>Jun. 27, 2020</t>
        </is>
      </c>
      <c r="I2" s="2" t="inlineStr">
        <is>
          <t>Mar. 28, 2020</t>
        </is>
      </c>
      <c r="J2" s="2" t="inlineStr">
        <is>
          <t>Jan. 01, 2022</t>
        </is>
      </c>
      <c r="K2" s="2" t="inlineStr">
        <is>
          <t>Jan. 02, 2021</t>
        </is>
      </c>
      <c r="L2" s="2" t="inlineStr">
        <is>
          <t>Dec. 28, 2019</t>
        </is>
      </c>
    </row>
    <row r="3">
      <c r="A3" s="3" t="inlineStr">
        <is>
          <t>Quarterly Financial Data [Abstract]</t>
        </is>
      </c>
    </row>
    <row r="4">
      <c r="A4" s="4" t="inlineStr">
        <is>
          <t>Net Sales</t>
        </is>
      </c>
      <c r="B4" s="5" t="n">
        <v>4068.3</v>
      </c>
      <c r="C4" s="5" t="n">
        <v>3865.4</v>
      </c>
      <c r="D4" s="10" t="n">
        <v>3880</v>
      </c>
      <c r="E4" s="5" t="n">
        <v>3803.5</v>
      </c>
      <c r="F4" s="5" t="n">
        <v>4002.7</v>
      </c>
      <c r="G4" s="5" t="n">
        <v>3488.1</v>
      </c>
      <c r="H4" s="5" t="n">
        <v>2806.3</v>
      </c>
      <c r="I4" s="5" t="n">
        <v>2760.6</v>
      </c>
      <c r="J4" s="5" t="n">
        <v>15617.2</v>
      </c>
      <c r="K4" s="5" t="n">
        <v>13057.7</v>
      </c>
      <c r="L4" s="5" t="n">
        <v>12912.9</v>
      </c>
    </row>
    <row r="5">
      <c r="A5" s="4" t="inlineStr">
        <is>
          <t>Gross profit</t>
        </is>
      </c>
      <c r="B5" s="7" t="n">
        <v>1152.5</v>
      </c>
      <c r="C5" s="7" t="n">
        <v>1241.6</v>
      </c>
      <c r="D5" s="7" t="n">
        <v>1386.4</v>
      </c>
      <c r="E5" s="7" t="n">
        <v>1413.7</v>
      </c>
      <c r="F5" s="7" t="n">
        <v>1404.3</v>
      </c>
      <c r="G5" s="7" t="n">
        <v>1231.9</v>
      </c>
      <c r="H5" s="7" t="n">
        <v>886.5</v>
      </c>
      <c r="I5" s="7" t="n">
        <v>882.7</v>
      </c>
      <c r="J5" s="7" t="n">
        <v>5194.2</v>
      </c>
      <c r="K5" s="7" t="n">
        <v>4405.4</v>
      </c>
    </row>
    <row r="6">
      <c r="A6" s="4" t="inlineStr">
        <is>
          <t>Selling, general and administrative</t>
        </is>
      </c>
      <c r="B6" s="7" t="n">
        <v>946.8</v>
      </c>
      <c r="C6" s="7" t="n">
        <v>783.8</v>
      </c>
      <c r="D6" s="7" t="n">
        <v>778.5</v>
      </c>
      <c r="E6" s="7" t="n">
        <v>731.3</v>
      </c>
      <c r="F6" s="7" t="n">
        <v>747.5</v>
      </c>
      <c r="G6" s="7" t="n">
        <v>632.1</v>
      </c>
      <c r="H6" s="7" t="n">
        <v>618.3</v>
      </c>
      <c r="I6" s="7" t="n">
        <v>630.6</v>
      </c>
      <c r="J6" s="7" t="n">
        <v>3240.4</v>
      </c>
      <c r="K6" s="7" t="n">
        <v>2628.5</v>
      </c>
    </row>
    <row r="7">
      <c r="A7" s="4" t="inlineStr">
        <is>
          <t>Net earnings from continuing operations</t>
        </is>
      </c>
      <c r="B7" s="7" t="n">
        <v>291.5</v>
      </c>
      <c r="C7" s="6" t="n">
        <v>394</v>
      </c>
      <c r="D7" s="7" t="n">
        <v>442.7</v>
      </c>
      <c r="E7" s="7" t="n">
        <v>470.4</v>
      </c>
      <c r="F7" s="6" t="n">
        <v>447</v>
      </c>
      <c r="G7" s="7" t="n">
        <v>373.6</v>
      </c>
      <c r="H7" s="6" t="n">
        <v>241</v>
      </c>
      <c r="I7" s="7" t="n">
        <v>124.3</v>
      </c>
      <c r="J7" s="7" t="n">
        <v>1598.6</v>
      </c>
      <c r="K7" s="7" t="n">
        <v>1185.9</v>
      </c>
      <c r="L7" s="7" t="n">
        <v>956.4</v>
      </c>
    </row>
    <row r="8">
      <c r="A8" s="4" t="inlineStr">
        <is>
          <t>Less: Net losses attributable to non-controlling interest</t>
        </is>
      </c>
      <c r="B8" s="6" t="n">
        <v>0</v>
      </c>
      <c r="C8" s="7" t="n">
        <v>-0.1</v>
      </c>
      <c r="D8" s="6" t="n">
        <v>-1</v>
      </c>
      <c r="E8" s="7" t="n">
        <v>-0.6</v>
      </c>
      <c r="F8" s="7" t="n">
        <v>0.4</v>
      </c>
      <c r="G8" s="7" t="n">
        <v>0.3</v>
      </c>
      <c r="H8" s="7" t="n">
        <v>0.3</v>
      </c>
      <c r="I8" s="7" t="n">
        <v>-0.1</v>
      </c>
      <c r="J8" s="7" t="n">
        <v>-1.7</v>
      </c>
      <c r="K8" s="7" t="n">
        <v>0.9</v>
      </c>
      <c r="L8" s="7" t="n">
        <v>2.2</v>
      </c>
    </row>
    <row r="9">
      <c r="A9" s="4" t="inlineStr">
        <is>
          <t>Less: Preferred stock dividends and beneficial conversion feature</t>
        </is>
      </c>
      <c r="B9" s="6" t="n">
        <v>0</v>
      </c>
      <c r="C9" s="6" t="n">
        <v>0</v>
      </c>
      <c r="D9" s="7" t="n">
        <v>4.8</v>
      </c>
      <c r="E9" s="7" t="n">
        <v>9.4</v>
      </c>
      <c r="F9" s="7" t="n">
        <v>9.300000000000001</v>
      </c>
      <c r="G9" s="7" t="n">
        <v>9.4</v>
      </c>
      <c r="H9" s="7" t="n">
        <v>4.9</v>
      </c>
      <c r="I9" s="7" t="n">
        <v>0.5</v>
      </c>
      <c r="J9" s="7" t="n">
        <v>14.2</v>
      </c>
      <c r="K9" s="7" t="n">
        <v>24.1</v>
      </c>
      <c r="L9" s="7" t="n">
        <v>1.8</v>
      </c>
    </row>
    <row r="10">
      <c r="A10" s="4" t="inlineStr">
        <is>
          <t>Net Earnings from Continuing Operations Attributable to Common Shareowners</t>
        </is>
      </c>
      <c r="B10" s="7" t="n">
        <v>291.5</v>
      </c>
      <c r="C10" s="7" t="n">
        <v>394.1</v>
      </c>
      <c r="D10" s="7" t="n">
        <v>438.9</v>
      </c>
      <c r="E10" s="7" t="n">
        <v>461.6</v>
      </c>
      <c r="F10" s="7" t="n">
        <v>437.3</v>
      </c>
      <c r="G10" s="7" t="n">
        <v>363.9</v>
      </c>
      <c r="H10" s="7" t="n">
        <v>235.8</v>
      </c>
      <c r="I10" s="7" t="n">
        <v>123.9</v>
      </c>
      <c r="J10" s="7" t="n">
        <v>1586.1</v>
      </c>
      <c r="K10" s="7" t="n">
        <v>1160.9</v>
      </c>
      <c r="L10" s="7" t="n">
        <v>952.4</v>
      </c>
    </row>
    <row r="11">
      <c r="A11" s="4" t="inlineStr">
        <is>
          <t>Add: Contract adjustment payments accretion</t>
        </is>
      </c>
      <c r="B11" s="7" t="n">
        <v>0.4</v>
      </c>
      <c r="C11" s="7" t="n">
        <v>0.4</v>
      </c>
      <c r="D11" s="7" t="n">
        <v>0.3</v>
      </c>
      <c r="E11" s="7" t="n">
        <v>0.2</v>
      </c>
      <c r="F11" s="7" t="n">
        <v>0.2</v>
      </c>
      <c r="G11" s="7" t="n">
        <v>0.1</v>
      </c>
      <c r="H11" s="7" t="n">
        <v>0.5</v>
      </c>
      <c r="I11" s="7" t="n">
        <v>0.9</v>
      </c>
      <c r="J11" s="7" t="n">
        <v>1.3</v>
      </c>
      <c r="K11" s="7" t="n">
        <v>1.7</v>
      </c>
      <c r="L11" s="7" t="n">
        <v>1.7</v>
      </c>
    </row>
    <row r="12">
      <c r="A12" s="4" t="inlineStr">
        <is>
          <t>Net Earnings from Continuing Operations Attributable to Common Shareowners - Diluted</t>
        </is>
      </c>
      <c r="B12" s="7" t="n">
        <v>291.9</v>
      </c>
      <c r="C12" s="7" t="n">
        <v>394.5</v>
      </c>
      <c r="D12" s="7" t="n">
        <v>439.2</v>
      </c>
      <c r="E12" s="7" t="n">
        <v>461.8</v>
      </c>
      <c r="F12" s="7" t="n">
        <v>437.5</v>
      </c>
      <c r="G12" s="6" t="n">
        <v>364</v>
      </c>
      <c r="H12" s="7" t="n">
        <v>236.3</v>
      </c>
      <c r="I12" s="7" t="n">
        <v>124.8</v>
      </c>
      <c r="J12" s="7" t="n">
        <v>1587.4</v>
      </c>
      <c r="K12" s="7" t="n">
        <v>1162.6</v>
      </c>
      <c r="L12" s="7" t="n">
        <v>954.1</v>
      </c>
    </row>
    <row r="13">
      <c r="A13" s="4" t="inlineStr">
        <is>
          <t>Net earnings from discontinued operations</t>
        </is>
      </c>
      <c r="B13" s="7" t="n">
        <v>36.7</v>
      </c>
      <c r="C13" s="7" t="n">
        <v>20.1</v>
      </c>
      <c r="D13" s="7" t="n">
        <v>15.7</v>
      </c>
      <c r="E13" s="7" t="n">
        <v>16.4</v>
      </c>
      <c r="F13" s="7" t="n">
        <v>20.7</v>
      </c>
      <c r="G13" s="7" t="n">
        <v>21.6</v>
      </c>
      <c r="H13" s="7" t="n">
        <v>-2.3</v>
      </c>
      <c r="I13" s="7" t="n">
        <v>8.800000000000001</v>
      </c>
      <c r="J13" s="7" t="n">
        <v>88.90000000000001</v>
      </c>
      <c r="K13" s="7" t="n">
        <v>48.8</v>
      </c>
      <c r="L13" s="7" t="n">
        <v>1.6</v>
      </c>
    </row>
    <row r="14">
      <c r="A14" s="4" t="inlineStr">
        <is>
          <t>Net Earnings Attributable to Common Shareowners - Diluted</t>
        </is>
      </c>
      <c r="B14" s="5" t="n">
        <v>328.6</v>
      </c>
      <c r="C14" s="5" t="n">
        <v>414.6</v>
      </c>
      <c r="D14" s="5" t="n">
        <v>454.9</v>
      </c>
      <c r="E14" s="5" t="n">
        <v>478.2</v>
      </c>
      <c r="F14" s="5" t="n">
        <v>458.2</v>
      </c>
      <c r="G14" s="5" t="n">
        <v>385.6</v>
      </c>
      <c r="H14" s="10" t="n">
        <v>234</v>
      </c>
      <c r="I14" s="5" t="n">
        <v>133.6</v>
      </c>
      <c r="J14" s="5" t="n">
        <v>1676.3</v>
      </c>
      <c r="K14" s="5" t="n">
        <v>1211.4</v>
      </c>
      <c r="L14" s="5" t="n">
        <v>955.7</v>
      </c>
    </row>
    <row r="15">
      <c r="A15" s="3" t="inlineStr">
        <is>
          <t>Basic earnings per share of common stock:</t>
        </is>
      </c>
    </row>
    <row r="16">
      <c r="A16" s="4" t="inlineStr">
        <is>
          <t>Continuing operation (USD per share)</t>
        </is>
      </c>
      <c r="B16" s="8" t="n">
        <v>1.83</v>
      </c>
      <c r="C16" s="8" t="n">
        <v>2.47</v>
      </c>
      <c r="D16" s="8" t="n">
        <v>2.77</v>
      </c>
      <c r="E16" s="8" t="n">
        <v>2.93</v>
      </c>
      <c r="F16" s="8" t="n">
        <v>2.79</v>
      </c>
      <c r="G16" s="8" t="n">
        <v>2.33</v>
      </c>
      <c r="H16" s="8" t="n">
        <v>1.54</v>
      </c>
      <c r="I16" s="8" t="n">
        <v>0.82</v>
      </c>
      <c r="J16" s="8" t="n">
        <v>9.99</v>
      </c>
      <c r="K16" s="8" t="n">
        <v>7.53</v>
      </c>
      <c r="L16" s="8" t="n">
        <v>6.42</v>
      </c>
    </row>
    <row r="17">
      <c r="A17" s="4" t="inlineStr">
        <is>
          <t>Discontinued operations (USD per share)</t>
        </is>
      </c>
      <c r="B17" s="9" t="n">
        <v>0.23</v>
      </c>
      <c r="C17" s="9" t="n">
        <v>0.13</v>
      </c>
      <c r="D17" s="9" t="n">
        <v>0.1</v>
      </c>
      <c r="E17" s="9" t="n">
        <v>0.1</v>
      </c>
      <c r="F17" s="9" t="n">
        <v>0.13</v>
      </c>
      <c r="G17" s="9" t="n">
        <v>0.14</v>
      </c>
      <c r="H17" s="9" t="n">
        <v>-0.01</v>
      </c>
      <c r="I17" s="9" t="n">
        <v>0.06</v>
      </c>
      <c r="J17" s="9" t="n">
        <v>0.5600000000000001</v>
      </c>
      <c r="K17" s="9" t="n">
        <v>0.32</v>
      </c>
      <c r="L17" s="9" t="n">
        <v>0.01</v>
      </c>
    </row>
    <row r="18">
      <c r="A18" s="4" t="inlineStr">
        <is>
          <t>Total basic earnings per share of common stock (USD per share)</t>
        </is>
      </c>
      <c r="B18" s="9" t="n">
        <v>2.06</v>
      </c>
      <c r="C18" s="9" t="n">
        <v>2.6</v>
      </c>
      <c r="D18" s="9" t="n">
        <v>2.87</v>
      </c>
      <c r="E18" s="9" t="n">
        <v>3.04</v>
      </c>
      <c r="F18" s="9" t="n">
        <v>2.92</v>
      </c>
      <c r="G18" s="9" t="n">
        <v>2.47</v>
      </c>
      <c r="H18" s="9" t="n">
        <v>1.52</v>
      </c>
      <c r="I18" s="9" t="n">
        <v>0.88</v>
      </c>
      <c r="J18" s="9" t="n">
        <v>10.55</v>
      </c>
      <c r="K18" s="9" t="n">
        <v>7.85</v>
      </c>
      <c r="L18" s="9" t="n">
        <v>6.43</v>
      </c>
    </row>
    <row r="19">
      <c r="A19" s="3" t="inlineStr">
        <is>
          <t>Diluted earnings per share of common stock:</t>
        </is>
      </c>
    </row>
    <row r="20">
      <c r="A20" s="4" t="inlineStr">
        <is>
          <t>Continuing operations (USD per share)</t>
        </is>
      </c>
      <c r="B20" s="9" t="n">
        <v>1.77</v>
      </c>
      <c r="C20" s="9" t="n">
        <v>2.39</v>
      </c>
      <c r="D20" s="9" t="n">
        <v>2.66</v>
      </c>
      <c r="E20" s="9" t="n">
        <v>2.81</v>
      </c>
      <c r="F20" s="9" t="n">
        <v>2.68</v>
      </c>
      <c r="G20" s="9" t="n">
        <v>2.24</v>
      </c>
      <c r="H20" s="9" t="n">
        <v>1.46</v>
      </c>
      <c r="I20" s="9" t="n">
        <v>0.77</v>
      </c>
      <c r="J20" s="9" t="n">
        <v>9.619999999999999</v>
      </c>
      <c r="K20" s="9" t="n">
        <v>7.16</v>
      </c>
      <c r="L20" s="9" t="n">
        <v>6.1</v>
      </c>
    </row>
    <row r="21">
      <c r="A21" s="4" t="inlineStr">
        <is>
          <t>Discontinued operations (USD per share)</t>
        </is>
      </c>
      <c r="B21" s="9" t="n">
        <v>0.22</v>
      </c>
      <c r="C21" s="9" t="n">
        <v>0.12</v>
      </c>
      <c r="D21" s="9" t="n">
        <v>0.09</v>
      </c>
      <c r="E21" s="9" t="n">
        <v>0.1</v>
      </c>
      <c r="F21" s="9" t="n">
        <v>0.13</v>
      </c>
      <c r="G21" s="9" t="n">
        <v>0.13</v>
      </c>
      <c r="H21" s="9" t="n">
        <v>-0.01</v>
      </c>
      <c r="I21" s="9" t="n">
        <v>0.05</v>
      </c>
      <c r="J21" s="9" t="n">
        <v>0.54</v>
      </c>
      <c r="K21" s="9" t="n">
        <v>0.3</v>
      </c>
      <c r="L21" s="9" t="n">
        <v>0.01</v>
      </c>
    </row>
    <row r="22">
      <c r="A22" s="4" t="inlineStr">
        <is>
          <t>Total diluted earnings per share of common stock (USD per share)</t>
        </is>
      </c>
      <c r="B22" s="8" t="n">
        <v>1.99</v>
      </c>
      <c r="C22" s="8" t="n">
        <v>2.51</v>
      </c>
      <c r="D22" s="8" t="n">
        <v>2.75</v>
      </c>
      <c r="E22" s="8" t="n">
        <v>2.91</v>
      </c>
      <c r="F22" s="8" t="n">
        <v>2.8</v>
      </c>
      <c r="G22" s="8" t="n">
        <v>2.37</v>
      </c>
      <c r="H22" s="8" t="n">
        <v>1.45</v>
      </c>
      <c r="I22" s="8" t="n">
        <v>0.83</v>
      </c>
      <c r="J22" s="8" t="n">
        <v>10.16</v>
      </c>
      <c r="K22" s="8" t="n">
        <v>7.46</v>
      </c>
      <c r="L22" s="8" t="n">
        <v>6.11</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2</t>
        </is>
      </c>
    </row>
    <row r="3">
      <c r="A3" s="3" t="inlineStr">
        <is>
          <t>Property, Plant and Equipment [Abstract]</t>
        </is>
      </c>
    </row>
    <row r="4">
      <c r="A4" s="4" t="inlineStr">
        <is>
          <t>PROPERTY, PLANT AND EQUIPMENT</t>
        </is>
      </c>
      <c r="B4" s="4" t="inlineStr">
        <is>
          <t>PROPERTY, PLANT AND EQUIPMENT (Millions of Dollars) 2021 2020 Land $ 143.1 $ 136.7 Land improvements 61.2 56.5 Buildings 745.9 639.9 Leasehold improvements 169.6 162.9 Machinery and equipment 3,412.9 2,984.3 Computer software 476.3 425.5 Property, plant &amp; equipment, gross $ 5,009.0 $ 4,405.8 Less: accumulated depreciation and amortization (2,661.9) (2,432.7) Property, plant &amp; equipment, net $ 2,347.1 $ 1,973.1 Depreciation and amortization expense associated with property, plant and equipment was as follows: (Millions of Dollars) 2021 2020 2019 Depreciation $ 326.3 $ 332.6 $ 325.2 Amortization 47.7 43.9 47.6 Depreciation and amortization expense $ 374.0 $ 376.5 $ 372.8 The amounts above are inclusive of depreciation and amortization expense for discontinued operations amounting to $22.1 million in 2021, $21.1 million in 2020, and $19.7 million in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 Additional Information (Details) - USD ($) $ / shares in Units, $ in Millions</t>
        </is>
      </c>
      <c r="B1" s="2" t="inlineStr">
        <is>
          <t>3 Months Ended</t>
        </is>
      </c>
      <c r="J1" s="2" t="inlineStr">
        <is>
          <t>12 Months Ended</t>
        </is>
      </c>
    </row>
    <row r="2">
      <c r="B2" s="2" t="inlineStr">
        <is>
          <t>Jan. 01, 2022</t>
        </is>
      </c>
      <c r="C2" s="2" t="inlineStr">
        <is>
          <t>Oct. 02, 2021</t>
        </is>
      </c>
      <c r="D2" s="2" t="inlineStr">
        <is>
          <t>Jul. 03, 2021</t>
        </is>
      </c>
      <c r="E2" s="2" t="inlineStr">
        <is>
          <t>Apr. 03, 2021</t>
        </is>
      </c>
      <c r="F2" s="2" t="inlineStr">
        <is>
          <t>Jan. 02, 2021</t>
        </is>
      </c>
      <c r="G2" s="2" t="inlineStr">
        <is>
          <t>Sep. 26, 2020</t>
        </is>
      </c>
      <c r="H2" s="2" t="inlineStr">
        <is>
          <t>Jun. 27, 2020</t>
        </is>
      </c>
      <c r="I2" s="2" t="inlineStr">
        <is>
          <t>Mar. 28, 2020</t>
        </is>
      </c>
      <c r="J2" s="2" t="inlineStr">
        <is>
          <t>Jan. 01, 2022</t>
        </is>
      </c>
      <c r="K2" s="2" t="inlineStr">
        <is>
          <t>Jan. 02, 2021</t>
        </is>
      </c>
    </row>
    <row r="3">
      <c r="A3" s="3" t="inlineStr">
        <is>
          <t>Quarterly Financial Data [Abstract]</t>
        </is>
      </c>
    </row>
    <row r="4">
      <c r="A4" s="4" t="inlineStr">
        <is>
          <t>Pre-tax acquisition charges</t>
        </is>
      </c>
      <c r="B4" s="10" t="n">
        <v>105</v>
      </c>
      <c r="C4" s="10" t="n">
        <v>33</v>
      </c>
      <c r="D4" s="10" t="n">
        <v>33</v>
      </c>
      <c r="E4" s="10" t="n">
        <v>24</v>
      </c>
      <c r="F4" s="10" t="n">
        <v>66</v>
      </c>
      <c r="G4" s="10" t="n">
        <v>78</v>
      </c>
      <c r="H4" s="10" t="n">
        <v>135</v>
      </c>
      <c r="I4" s="10" t="n">
        <v>47</v>
      </c>
      <c r="J4" s="10" t="n">
        <v>195</v>
      </c>
      <c r="K4" s="10" t="n">
        <v>326</v>
      </c>
    </row>
    <row r="5">
      <c r="A5" s="4" t="inlineStr">
        <is>
          <t>Tax benefit related to acquisition</t>
        </is>
      </c>
      <c r="B5" s="6" t="n">
        <v>64</v>
      </c>
      <c r="F5" s="6" t="n">
        <v>193</v>
      </c>
      <c r="J5" s="6" t="n">
        <v>64</v>
      </c>
      <c r="K5" s="6" t="n">
        <v>193</v>
      </c>
    </row>
    <row r="6">
      <c r="A6" s="4" t="inlineStr">
        <is>
          <t>After tax charges related to share of equity method investments</t>
        </is>
      </c>
      <c r="B6" s="10" t="n">
        <v>62</v>
      </c>
      <c r="C6" s="10" t="n">
        <v>26</v>
      </c>
      <c r="D6" s="10" t="n">
        <v>36</v>
      </c>
      <c r="E6" s="10" t="n">
        <v>18</v>
      </c>
      <c r="F6" s="10" t="n">
        <v>56</v>
      </c>
      <c r="G6" s="10" t="n">
        <v>62</v>
      </c>
      <c r="H6" s="10" t="n">
        <v>13</v>
      </c>
      <c r="I6" s="10" t="n">
        <v>38</v>
      </c>
      <c r="J6" s="10" t="n">
        <v>11</v>
      </c>
      <c r="K6" s="10" t="n">
        <v>10</v>
      </c>
    </row>
    <row r="7">
      <c r="A7" s="4" t="inlineStr">
        <is>
          <t>Acquisition loss per diluted share (USD per share)</t>
        </is>
      </c>
      <c r="B7" s="8" t="n">
        <v>-0.37</v>
      </c>
      <c r="C7" s="8" t="n">
        <v>-0.15</v>
      </c>
      <c r="D7" s="8" t="n">
        <v>-0.22</v>
      </c>
      <c r="E7" s="8" t="n">
        <v>-0.11</v>
      </c>
      <c r="F7" s="8" t="n">
        <v>-0.34</v>
      </c>
      <c r="G7" s="8" t="n">
        <v>-0.38</v>
      </c>
      <c r="H7" s="8" t="n">
        <v>0.08</v>
      </c>
      <c r="I7" s="8" t="n">
        <v>-0.24</v>
      </c>
    </row>
  </sheetData>
  <mergeCells count="3">
    <mergeCell ref="A1:A2"/>
    <mergeCell ref="B1:I1"/>
    <mergeCell ref="J1:K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 - USD ($) $ in Millions</t>
        </is>
      </c>
      <c r="C1" s="2" t="inlineStr">
        <is>
          <t>12 Months Ended</t>
        </is>
      </c>
    </row>
    <row r="2">
      <c r="C2" s="2" t="inlineStr">
        <is>
          <t>Jan. 01, 2022</t>
        </is>
      </c>
      <c r="D2" s="2" t="inlineStr">
        <is>
          <t>Jan. 02, 2021</t>
        </is>
      </c>
      <c r="E2" s="2" t="inlineStr">
        <is>
          <t>Dec. 28, 2019</t>
        </is>
      </c>
    </row>
    <row r="3">
      <c r="A3" s="4" t="inlineStr">
        <is>
          <t>Allowance for Credit Losses:</t>
        </is>
      </c>
    </row>
    <row r="4">
      <c r="A4" s="3" t="inlineStr">
        <is>
          <t>Movement in Valuation Allowances and Reserves</t>
        </is>
      </c>
    </row>
    <row r="5">
      <c r="A5" s="4" t="inlineStr">
        <is>
          <t>Beginning balance</t>
        </is>
      </c>
      <c r="C5" s="5" t="n">
        <v>110.9</v>
      </c>
      <c r="D5" s="5" t="n">
        <v>94.09999999999999</v>
      </c>
      <c r="E5" s="5" t="n">
        <v>81.09999999999999</v>
      </c>
    </row>
    <row r="6">
      <c r="A6" s="4" t="inlineStr">
        <is>
          <t>Charged To Costs And Expenses</t>
        </is>
      </c>
      <c r="C6" s="7" t="n">
        <v>3.9</v>
      </c>
      <c r="D6" s="6" t="n">
        <v>29</v>
      </c>
      <c r="E6" s="7" t="n">
        <v>26.3</v>
      </c>
    </row>
    <row r="7">
      <c r="A7" s="4" t="inlineStr">
        <is>
          <t>Charged To Other Accounts</t>
        </is>
      </c>
      <c r="B7" s="4" t="inlineStr">
        <is>
          <t>[1],[2]</t>
        </is>
      </c>
      <c r="C7" s="7" t="n">
        <v>3.9</v>
      </c>
      <c r="D7" s="7" t="n">
        <v>8.5</v>
      </c>
      <c r="E7" s="7" t="n">
        <v>-4.8</v>
      </c>
    </row>
    <row r="8">
      <c r="A8" s="4" t="inlineStr">
        <is>
          <t>Deductions</t>
        </is>
      </c>
      <c r="B8" s="4" t="inlineStr">
        <is>
          <t>[3]</t>
        </is>
      </c>
      <c r="C8" s="7" t="n">
        <v>-15.6</v>
      </c>
      <c r="D8" s="7" t="n">
        <v>-20.7</v>
      </c>
      <c r="E8" s="7" t="n">
        <v>-8.5</v>
      </c>
    </row>
    <row r="9">
      <c r="A9" s="4" t="inlineStr">
        <is>
          <t>Ending balance</t>
        </is>
      </c>
      <c r="C9" s="7" t="n">
        <v>103.1</v>
      </c>
      <c r="D9" s="7" t="n">
        <v>110.9</v>
      </c>
      <c r="E9" s="7" t="n">
        <v>94.09999999999999</v>
      </c>
    </row>
    <row r="10">
      <c r="A10" s="4" t="inlineStr">
        <is>
          <t>Tax Valuation Allowance:</t>
        </is>
      </c>
    </row>
    <row r="11">
      <c r="A11" s="3" t="inlineStr">
        <is>
          <t>Movement in Valuation Allowances and Reserves</t>
        </is>
      </c>
    </row>
    <row r="12">
      <c r="A12" s="4" t="inlineStr">
        <is>
          <t>Beginning balance</t>
        </is>
      </c>
      <c r="C12" s="7" t="n">
        <v>1001.9</v>
      </c>
      <c r="D12" s="7" t="n">
        <v>1006.4</v>
      </c>
      <c r="E12" s="7" t="n">
        <v>573.6</v>
      </c>
    </row>
    <row r="13">
      <c r="A13" s="4" t="inlineStr">
        <is>
          <t>Charged To Costs And Expenses</t>
        </is>
      </c>
      <c r="C13" s="7" t="n">
        <v>190.7</v>
      </c>
      <c r="D13" s="7" t="n">
        <v>296.9</v>
      </c>
      <c r="E13" s="7" t="n">
        <v>452.1</v>
      </c>
    </row>
    <row r="14">
      <c r="A14" s="4" t="inlineStr">
        <is>
          <t>Charged To Other Accounts</t>
        </is>
      </c>
      <c r="B14" s="4" t="inlineStr">
        <is>
          <t>[1],[2]</t>
        </is>
      </c>
      <c r="C14" s="7" t="n">
        <v>61.1</v>
      </c>
      <c r="D14" s="7" t="n">
        <v>-18.2</v>
      </c>
      <c r="E14" s="7" t="n">
        <v>1.2</v>
      </c>
    </row>
    <row r="15">
      <c r="A15" s="4" t="inlineStr">
        <is>
          <t>Deductions</t>
        </is>
      </c>
      <c r="B15" s="4" t="inlineStr">
        <is>
          <t>[3]</t>
        </is>
      </c>
      <c r="C15" s="7" t="n">
        <v>-186.5</v>
      </c>
      <c r="D15" s="7" t="n">
        <v>-283.2</v>
      </c>
      <c r="E15" s="7" t="n">
        <v>-20.5</v>
      </c>
    </row>
    <row r="16">
      <c r="A16" s="4" t="inlineStr">
        <is>
          <t>Ending balance</t>
        </is>
      </c>
      <c r="C16" s="5" t="n">
        <v>1067.2</v>
      </c>
      <c r="D16" s="5" t="n">
        <v>1001.9</v>
      </c>
      <c r="E16" s="5" t="n">
        <v>1006.4</v>
      </c>
    </row>
    <row r="17"/>
    <row r="18">
      <c r="A18" s="4" t="inlineStr">
        <is>
          <t>[1]</t>
        </is>
      </c>
      <c r="B18" s="4" t="inlineStr">
        <is>
          <t xml:space="preserve">Refer to Note Q, Income Taxes , of the Notes to Consolidated Financial Statements in Item 8 for further discussion. The prior year amounts in the table above have been recast to exclude the amounts relating to businesses classified as discontinued operations. Refer to Note T, Divestitures , of the Notes to Consolidated Financial Statements in Item 8 for further discussion. </t>
        </is>
      </c>
    </row>
    <row r="19">
      <c r="A19" s="4" t="inlineStr">
        <is>
          <t>[2]</t>
        </is>
      </c>
      <c r="B19" s="4" t="inlineStr">
        <is>
          <t>Amounts represent the impact of foreign currency translation, acquisitions and net transfers to/from other accounts.</t>
        </is>
      </c>
    </row>
    <row r="20">
      <c r="A20" s="4" t="inlineStr">
        <is>
          <t>[3]</t>
        </is>
      </c>
      <c r="B20" s="4" t="inlineStr">
        <is>
          <t>With respect to the allowance for credit losses, deductions represent amounts charged-off less recoveries of accounts previously charged-off.</t>
        </is>
      </c>
    </row>
  </sheetData>
  <mergeCells count="6">
    <mergeCell ref="A1:B2"/>
    <mergeCell ref="C1:E1"/>
    <mergeCell ref="A17:D17"/>
    <mergeCell ref="B18:D18"/>
    <mergeCell ref="B19:D19"/>
    <mergeCell ref="B20:D2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12 Months Ended</t>
        </is>
      </c>
    </row>
    <row r="2">
      <c r="B2" s="2" t="inlineStr">
        <is>
          <t>Jan. 01, 2022</t>
        </is>
      </c>
    </row>
    <row r="3">
      <c r="A3" s="3" t="inlineStr">
        <is>
          <t>Business Combinations [Abstract]</t>
        </is>
      </c>
    </row>
    <row r="4">
      <c r="A4" s="4" t="inlineStr">
        <is>
          <t>ACQUISITIONS AND INVESTMENTS</t>
        </is>
      </c>
      <c r="B4" s="4" t="inlineStr">
        <is>
          <t>ACQUISITIONS AND INVESTMENTS 2021 ACQUISITIONS MTD On December 1, 2021, the Company acquired the remaining 80 percent ownership stake in MTD, a privately held global manufacturer of outdoor power equipment, for $1.5 billion, net of cash acquired and an estimated working capital adjustment. The Company previously acquired a 20 percent interest in MTD in January 2019 for $234 million. T he Company’s pre-existing 20% equity investment in MTD was remeasured at fair value of $295.1 million as of the transaction date based on the purchase price for the remaining 80 percent ownership, which was calculated using an EBITDA-based formula. As a result, the Company recorded a $68.0 million gain recognized in Gain on equity method investment in the Consolidated Statements of Operations. MTD designs, manufactures and distributes lawn tractors, zero turn ride on mowers, walk behind mowers, snow blowers, residential robotic mowers, handheld outdoor power equipment and garden tools for both residential and professional consumers under well-known brands like Cub Cadet® and Troy-Bilt®. This combination will create a global leader in the outdoor category, with strong brands and growth opportunities. The results of MTD subsequent to the date of acquisition are included in the Company's Tools &amp; Storage segment. The MTD acquisition is being accounted for as a business combination using the acquisition method of accounting, which requires, among other things, certain assets acquired and liabilities assumed to be recognized at their fair values as of the acquisition date. The following table summarizes the estimated acquisition date value of identifiable net assets acquired and liabilities assumed: (Millions of Dollars) Cash and cash equivalents $ 111.6 Accounts receivable, net 272.6 Inventories, net 900.7 Prepaid expenses and other assets 97.7 Property, plant and equipment 223.5 Trade names 390.0 Customer relationships 450.0 Other assets 36.8 Accounts payable (391.8) Accrued expenses (253.6) Deferred revenue (0.9) Long-term debt (103.0) Deferred taxes (194.3) Other liabilities (71.3) Total identifiable net assets $ 1,468.0 Goodwill 436.7 Total consideration $ 1,904.7 The weighted-average useful life assigned to the definite-lived intangible assets was 15 years. Goodwill is calculated as the excess of the consideration transferred over the net assets recognized and represents the expected cost synergies of the combined business and assembled workforce. It is estimated that $0.6 million of goodwill will be deductible for tax purposes. The acquisition accounting for MTD is preliminary in certain respects. During the measurement period, the Company expects to record adjustments relating to the finalization of intangible assets, inventory and property, plant and equipment valuations, working capital accounts, and opening balance sheet contingencies, amongst others.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from operations. Excel On November 12, 2021, the Company acquired Excel Industries ("Excel") for $373.6 million, net of cash acquired and an estimated working capital adjustment. Excel is a leading designer and manufacturer of premium commercial and residential turf-care equipment under the brands of Hustler Turf Equipment and BigDog Mower Co. The results of Excel subsequent to the date of acquisition are included in the Company's Tools &amp; Storage segment. The Company believes this is a strategically important bolt-on acquisition as it builds an outdoor products leader. The Excel acquisition is being accounted for as a business combination, which requires, among other things, certain assets acquired and liabilities assumed to be recognized at their fair values as of the acquisition date. The estimated value of identifiable net assets acquired, which includes $37.0 million of working capital, $48.7 million of deferred tax liabilities, and $203.5 million of intangible assets, is $200.3 million. The related goodwill is $173.3 million. The amount allocated to intangible assets includes $158.0 million for customer relationships. The weighted-average useful life assigned to the intangible assets was 14 years. Goodwill is calculated as the excess of the consideration transferred over the net assets recognized and represents the expected cost synergies of the combined business and assembled workforce. It is estimated that $0.6 million of goodwill will be deductible for tax purposes. The acquisition accounting for Excel is preliminary in certain respects. During the measurement period, the Company expects to record adjustments relating to the finalization of intangible and inventory valuations, working capital accounts, and opening balance sheet contingencies, amongst others.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from operations. Other 2021 Acquisitions During 2021, the Company completed two other acquisitions for a total purchase price of $207.3 million, net of cash acquired. The estimated acquisition date value of the identifiable net assets acquired is $49.5 million and working capital is $36.4 million. The related goodwill is $157.8 million. The results of these acquisitions subsequent to the dates of acquisition are included in the Company's Tools &amp; Storage segment. Goodwill is calculated as the excess of the consideration transferred over the net assets recognized and represents the expected cost synergies of the combined business and assembled workforce. It is estimated that $44.5 million of goodwill will be deductible for tax purposes. The acquisition accounting for these acquisitions is preliminary in certain respects. During the measurement period, the Company expects to record adjustments relating to working capital accounts, various opening balance sheet contingencies and various income tax matters, amongst others. 2020 ACQUISITION CAM On February 24, 2020, the Company acquired CAM for a total estimated purchase price of approximately $1.46 billion, net of cash acquired. The purchase price consisted of an initial cash payment of approximately $1.30 billion, net of cash acquired, and future payments up to $200.0 million contingent on The Boeing Company ("Boeing") 737 MAX Airplanes receiving Federal Aviation Administration ("FAA") authorization to return to service and Boeing achieving certain production levels, which were valued at $155.3 million as of the acquisition date. In November 2020, the FAA rescinded the 737 MAX grounding order and as a result of the subsequent return to revenue service of the 737 MAX in December 2020, the Company paid $100 million to the former owners of CAM. The remaining contingent consideration was remeasured at January 2, 2021 and the Company concluded the achievement of certain production levels based on Boeing’s future forecast was remote and released the remaining $55.3 million contingent consideration liability to the Consolidated Statements of Operations in Other, net. As of January 1, 2022, the Company continues to consider the achievement of certain production levels based on Boeing’s future forecast as remote. CAM is an industry-leading manufacturer of specialty fasteners and components for the aerospace and defense markets. The acquisition further diversified the Company's presence in the industrial markets and expanded its portfolio of specialty fasteners in the aerospace and defense markets. The results of CAM subsequent to the date of acquisition are included in the Company's Industrial segment. The CAM acquisition was accounted for as a business combination using the acquisition method of accounting, which requires, among other things, certain assets acquired and liabilities assumed to be recognized at their fair values as of the acquisition date. The following table summarizes the acquisition date value of identifiable net assets acquired and liabilities assumed: (Millions of Dollars) Cash and cash equivalents $ 35.8 Accounts receivable, net 48.3 Inventories, net 124.3 Prepaid expenses and other assets 2.6 Property, plant and equipment 127.9 Trade names 25.0 Customer relationships 565.0 Accounts payable (25.9) Accrued expenses (26.9) Deferred taxes (16.3) Other liabilities (0.3) Total identifiable net assets $ 859.5 Goodwill 632.3 Contingent consideration (155.3) Total consideration paid $ 1,336.5 The weighted-average useful life assigned to the intangible assets is 20 years. Goodwill is calculated as the excess of the consideration transferred over the net assets recognized and represents the expected cost synergies of the combined business and assembled workforce. It is estimated that $569.8 million of goodwill will be deductible for tax purposes. The acquisition accounting for CAM is complete. The measurement period adjustments recorded in 2021 did not have a material impact to the Company's Consolidated Financial Statements. 2019 ACQUISITIONS IES Attachments On March 8, 2019, the Company acquired IES Attachments for $653.5 million, net of cash acquired. IES Attachments is a manufacturer of high quality, performance-driven heavy equipment attachment tools for off-highway applications. The acquisition further diversified the Company's presence in the industrial markets, expanded its portfolio of attachment solutions and provided a meaningful platform for growth. The results of IES Attachments subsequent to the date of acquisition are included in the Company's Industrial segment. The IES Attachments acquisition was accounted for as a business combination using the acquisition method of accounting, which requires, among other things, certain assets acquired and liabilities assumed to be recognized at their fair values as of the acquisition date. The estimated acquisition date value of identifiable net assets acquired, which included $77.8 million of working capital (primarily inventory), $78.3 million of deferred tax liabilities, and $328.0 million of intangible assets, was $342.2 million. The related goodwill was $311.3 million. The amount allocated to intangible assets included $304.0 million for customer relationships. The weighted-average useful life assigned to the intangible assets was 14 years. Goodwill was calculated as the excess of the consideration transferred over the net assets recognized and represents the expected cost synergies of the combined business and assembled workforce. It is estimated that $2.4 million of goodwill, relating to the pre-acquisition historical tax basis of goodwill, will be deductible for tax purposes. The acquisition accounting for IES Attachments is complete. The measurement period adjustments recorded in 2020 did not have a material impact to the Company's Consolidated Financial Statements. Other 2019 Acquisitions During 2019, the Company completed two other acquisitions for $32.4 million, net of cash acquired. The estimated acquisition date value of the identifiable net assets acquired, which included $6.3 million of working capital and $4.4 million of customer relationships, was $15.7 million. The related goodwill was $16.7 million. The useful lives assigned to the customer relationships was 10 years. The results of these acquisitions subsequent to the dates of acquisition are included in the Company's Industrial segment and Mechanical Access Solutions. The acquisition accounting for these acquisitions is complete. The measurement period adjustments recorded in 2020 did not have a material impact to the Company's Consolidated Financial Statements. ACTUAL AND PRO-FORMA IMPACT FROM ACQUISITIONS Actual Impact from Acquisitions The net sales and net loss from the 2021 acquisitions included in the Company's Consolidated Statements of Operations for the year ended January 1, 2022 are shown in the table below. The net loss includes amortization expense relating to intangible assets recorded upon acquisition, inventory step-up charges, transaction costs, gain on MTD investment, contingent consideration expense, and other integration-related costs. (Millions of Dollars) 2021 Net sales $ 235.5 Net loss from continuing operations attributable to common shareowners $ (49.7) Pro-forma Impact from Acquisitions The following table presents supplemental pro-forma information as if the 2021 acquisitions had occurred on December 29, 2019 and the 2020 acquisitions had occurred on December 30, 2018. The pro-forma consolidated results are not necessarily indicative of what the Company’s consolidated net sales and net earnings would have been had the Company completed the acquisitions on the aforementioned dates. In addition, the pro-forma consolidated results do not purport to project the future results of the Company. (Millions of Dollars, except per share amounts) 2021 2020 Net sales $ 18,226.7 $ 16,000.5 Net earnings from continuing operations attributable to common shareowners - Diluted 1,714.3 1,138.4 Diluted earnings per share of common stock - Continuing operations $ 10.39 $ 7.01 2021 Pro-forma Results The 2021 pro-forma results were calculated by combining the results of Stanley Black &amp; Decker with the stand-alone results of the 2021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acquisition accounting that would have been incurred from January 2, 2021 to the acquisition dates. • Because the 2021 acquisitions were assumed to occur on December 29, 2019, there were no acquisition-related costs or inventory step-up charges factored into the 2021 pro-forma year, as such expenses would have occurred in the first year following the assumed acquisition date. • Because the MTD acquisition was assumed to occur on December 29, 2019, the gain on investment and contingent consideration expense was not factored into the 2021 pro-forma year, as such gain and expense would have occurred in the first year following the assumed acquisition date. 2020 Pro-forma Results The 2020 pro-forma results were calculated by combining the results of Stanley Black &amp; Decker with the stand-alone results of the 2020 and 2021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acquisition accounting that would have been incurred from December 29, 2019 to the acquisition dates of the 2020 acquisition and for the year ended January 2, 2021 for the 2021 acquisitions. • Additional depreciation expense for the property, plant, and equipment fair value adjustment that would have been incurred from December 29, 2019 to the acquisition date of CAM. • Additional expense for acquisition-related costs and inventory step-up charges relating to the 2021 acquisitions, as such expenses would have been incurred during the year ended January 2, 2021. • Additional gain on investment and contingent consideration expense relating to the MTD acquisition, as such gain and expense would have been incurred during the year ended January 2, 2021. • Because the 2020 acquisitions were assumed to occur on December 30, 2018, there were no acquisition-related costs or inventory step-up charges factored into the 2020 pro-forma period, as such expenses would have occurred in the first year following the assumed acquisition dat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1, 2022</t>
        </is>
      </c>
    </row>
    <row r="3">
      <c r="A3" s="3" t="inlineStr">
        <is>
          <t>Goodwill and Intangible Assets Disclosure [Abstract]</t>
        </is>
      </c>
    </row>
    <row r="4">
      <c r="A4" s="4" t="inlineStr">
        <is>
          <t>GOODWILL AND INTANGIBLE ASSETS</t>
        </is>
      </c>
      <c r="B4" s="4" t="inlineStr">
        <is>
          <t>GOODWILL AND INTANGIBLE ASSETS GOODWILL — The changes in the carrying amount of goodwill by segment are as follows: (Millions of Dollars) Tools &amp; Storage Industrial Other Total Balance December 28, 2019 $ 5,161.8 $ 1,995.5 $ 223.3 $ 7,380.6 Acquisitions 0.1 635.7 — 635.8 Foreign currency translation and other 85.8 15.3 (31.0) 70.1 Balance January 2, 2021 $ 5,247.7 $ 2,646.5 $ 192.3 $ 8,086.5 Acquisitions 777.3 (0.5) — 776.8 Foreign currency translation and other (50.2) (29.0) 0.1 (79.1) Balance January 1, 2022 $ 5,974.8 $ 2,617.0 $ 192.4 $ 8,784.2 Goodwill totaling $1,894.5 million and $1,951.6 million was reclassed to assets held for sale as of January 1, 2022 and January 2, 2021, respectively. The goodwill amount for the 2021 acquisitions is subject to change based upon the finalization of the acquisition accounting during the measurement period. Refer to Note E, Acquisitions and Investments , for further discussion. In accordance with ASC 350, Intangibles - Goodwill and Other , a portion of the goodwill within Other was allocated to the aforementioned sale of the commercial electronic security business in five countries in Europe and emerging markets based on the relative fair value of the business disposed of and the portion of the reporting unit that was retained. Accordingly, goodwill for the Security segment was reduced by $31.3 million and included in the gain on sale of this divestiture in 2020. Refer to Note T, Divestitures , for further discussion. As required by the Company's policy, goodwill and indefinite-lived trade names were tested for impairment in the third quarter of 2021. The Company assessed the fair values of three of its reporting units utilizing a discounted cash flow valuation model and determined that the fair values exceeded the respective carrying amounts. The key assumptions used were discount rates and perpetual growth rates applied to cash flow projections. Also inherent in the discounted cash flow valuations were near-term revenue growth rates over the next six years. These assumptions contemplated business, market and overall economic conditions. For the remaining two reporting units, the Company determined qualitatively that it was not more likely than not that goodwill was impaired, and thus, the quantitative goodwill impairment test was not required. In making this determination, the Company considered the significant excess of fair value over carrying amount as calculated in the most recent quantitative analysis, each reporting unit's 2021 performance compared to prior year and their respective industries, analyst multiples and other positive qualitative information. Based on the results of the annual impairment testing performed in the third quarter of 2021, the Company determined that the fair values of each of its reporting units exceeded their respective carrying amounts. INTANGIBLE ASSETS — Intangible assets at January 1, 2022 and January 2, 2021 were as follows: 2021 2020 (Millions of Dollars) Gross Accumulated Gross Accumulated Amortized Intangible Assets — Definite lived Patents and copyrights $ 27.0 $ (26.6) $ 28.1 $ (27.6) Trade names 276.3 (119.2) 180.8 (105.6) Customer relationships 3,042.8 (1,038.4) 2,452.3 (904.1) Other intangible assets 150.1 (137.2) 150.5 (132.0) Total $ 3,496.2 $ (1,321.4) $ 2,811.7 $ (1,169.3) Net intangibles totaling $177.8 millionand $217.7 million were reclassed to assets held for sale as of January 1, 2022 and January 2, 2021, respectively. Indefinite-lived trade names totaled $2.525 billion at January 1, 2022 and $2.195 billion at January 2, 2021. The year-over-year change is primarily due to the indefinite-lived trade names acquired in the MTD acquisition. The fair values of the Company's indefinite-lived trade names were assessed using quantitative analyses, which utilized discounted cash flow valuation models taking into consideration appropriate discount rates, royalty rates and perpetual growth rates applied to projected sales. The Company determined that the fair values of its indefinite-lived trade names exceeded their respective carrying amounts. Intangible assets amortization expense by segment was as follows: (Millions of Dollars) 2021 2020 2019 Tools &amp; Storage $ 64.1 $ 61.5 $ 73.1 Industrial 99.9 96.6 69.6 Other 39.1 43.5 44.7 Consolidated $ 203.1 $ 201.6 $ 187.4 The amounts above are inclusive of amortization expense for discontinued operations amounting to $38.4 million in 2021, $42.8 million in 2020, and $44.4 million in 2019. Future amortization expense in each of the next five years amounts to $206.3 million for 2022, $199.0 million for 2023, $192.8 million for 2024, $176.7 million for 2025, $163.2 million for 2026 and $1,236.8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1, 2022</t>
        </is>
      </c>
    </row>
    <row r="3">
      <c r="A3" s="3" t="inlineStr">
        <is>
          <t>Payables and Accruals [Abstract]</t>
        </is>
      </c>
    </row>
    <row r="4">
      <c r="A4" s="4" t="inlineStr">
        <is>
          <t>ACCRUED EXPENSES</t>
        </is>
      </c>
      <c r="B4" s="4" t="inlineStr">
        <is>
          <t xml:space="preserve">ACCRUED EXPENSES Accrued expenses at January 1, 2022 and January 2, 2021 were as follows: (Millions of Dollars) 2021 2020 Payroll and related taxes $ 350.6 $ 250.0 Income and other taxes 320.4 211.9 Customer rebates and sales returns 408.9 226.4 Insurance and benefits 99.3 69.9 Restructuring costs 31.9 79.8 Derivative financial instruments 8.7 185.3 Warranty costs 104.4 76.5 Deferred revenue 42.2 39.4 Freight costs 228.1 89.4 Environmental costs 46.1 46.7 Current lease liability 118.9 109.6 Forward stock purchase contract 330.4 — Other 607.9 461.3 Total $ 2,697.8 $ 1,8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Jan. 01, 2022</t>
        </is>
      </c>
    </row>
    <row r="3">
      <c r="A3" s="3" t="inlineStr">
        <is>
          <t>Debt Disclosure [Abstract]</t>
        </is>
      </c>
    </row>
    <row r="4">
      <c r="A4" s="4" t="inlineStr">
        <is>
          <t>LONG-TERM DEBT AND FINANCING ARRANGEMENTS</t>
        </is>
      </c>
      <c r="B4" s="4" t="inlineStr">
        <is>
          <t>LONG-TERM DEBT AND FINANCING ARRANGEMENTS Long-term debt and financing arrangements at January 1, 2022 and January 2, 2021 were as follows: January 1, 2022 January 2, 2021 (Millions of Dollars) Interest Rate Original Notional Unamortized Discount Unamortized Gain (Loss) Terminated Swaps 1 Purchase Accounting FV Adjustment Deferred Financing Fees Carrying Value Carrying Value Notes payable due 2026 3.40% 500.0 (0.4) — — (1.8) 497.8 497.2 Notes payable due 2026 3.42% 25.0 — — — (0.1) 24.9 — Notes payable due 2026 1.84% 28.5 — — — (0.1) 28.4 — Notes payable due 2028 7.05% 150.0 — 7.1 6.8 — 163.9 166.1 Notes payable due 2028 4.25% 500.0 (0.3) — — (2.9) 496.8 496.2 Notes payable due 2028 3.52% 50.0 — — — (0.1) 49.9 — Notes payable due 2030 2.30% 750.0 (2.0) — — (4.3) 743.7 742.9 Notes payable due 2040 5.20% 400.0 (0.2) (27.5) — (2.6) 369.7 368.1 Notes payable due 2048 4.85% 500.0 (0.5) — — (4.9) 494.6 494.3 Notes payable due 2050 2.75% 750.0 (1.9) — — (8.1) 740.0 739.9 Notes payable due 2060 (junior subordinated) 4.00% 750.0 — — — (9.1) 740.9 740.7 Other, payable in varying amounts 2022 through 2027 3.47%-4.31% 4.3 — — — — 4.3 — Total long-term debt, including current maturities $ 4,407.8 $ (5.3) $ (20.4) $ 6.8 $ (34.0) $ 4,354.9 $ 4,245.4 Less: Current maturities of long-term debt (1.3) — Long-term debt $ 4,353.6 $ 4,245.4 1 Unamortized gain (loss) associated with interest rate swaps are more fully discussed in Note I, Financial Instruments. Included in the table above, during the fourth quarter of 2021, the Company assumed $103.0 million and $4.3 million of long-term debt from the acquisition of MTD and Excel, respectively. Principal amounts and maturities are also included in the figures below. As of January 1, 2022, the total aggregate annual principal maturities of long-term debt for the next five years and thereafter are as follows: $1.3 million in 2022, $1.2 million in 2023, $1.1 million in 2024, $0.5 million in 2025, $553.7 million in 2026, and $3.850 billion thereafter. These maturities represent the principal amounts to be paid and accordingly exclude the remaining $6.8 million of unamortized fair value adjustments made in purchase accounting, which increased the Black &amp; Decker note payable due 2028, as well as a net loss of $25.7 million pertaining to unamortized termination gains and losses on interest rate swaps and unamortized discounts on the notes as described in Note I, Financial Instruments, and $34.0 million of unamortized deferred financing fees. Interest paid during 2021, 2020 and 2019 amounted t o $177.3 million, $192.1 million and $252.9 million, respectively. In November 2020, the Company issued $750.0 million of senior unsecured term notes maturing November 15, 2050 ("2050 Term Notes"). The 2050 Term Notes will accrue interest at a fixed rate of 2.75% per annum, with interest payable semi-annually in arrears, and rank equally in right of payment with all of the Company's existing and future unsecured unsubordinated debt. The Company received total proceeds from this offering of approximately $739.9 million, net of approximately $10.1 million of underwriting expenses and other fees associated with the transaction. The Company used the net proceeds from the offering for general corporate purposes, including repayment of other borrowings. Contemporaneously with the issuance of the 2050 Term Notes, the Company redeemed the 3.4% senior unsecured term notes due 2021 (“2021 Term Notes”) and the 2.9% senior unsecured term notes due 2022 (“2022 Term Notes”) for approximately $1.2 billion representing the outstanding principal amounts, accrued and unpaid interest, and a make-whole premium. The Company recognized a net pre-tax loss of $46.9 million from the extinguishment, which was comprised of the $48.7 million make-whole premium payment and a $1.7 million loss related to the write-off of deferred financing fees, partially offset by a $3.5 million gain relating to the write-off of unamortized fair value swap terminations. The Company also recognized a pre-tax loss of $19.6 million relating to the unamortized loss on cash flow swap terminations related to the 2022 Term Notes. Refer to Note I, Financial Instruments , for further discussion. In February 2020, the Company issued $750.0 million of senior unsecured term notes maturing March 15, 2030 ("2030 Term Notes") and $750.0 million of fixed-to-fixed reset rate junior subordinated debentures maturing March 15, 2060 (“2060 Junior Subordinated Debentures”). The 2030 Term Notes accrue interest at a fixed rate of 2.3% per annum, with interest payable semi-annually in arrears, and rank equally in right of payment with all of the Company's existing and future unsecured and unsubordinated debt. The 2060 Junior Subordinated Debentures bear interest at a fixed rate of 4.0% per annum, payable semi-annually in arrears, up to but excluding March 15, 2025. From and including March 15, 2025, the interest rate will be reset for each subsequent five-year reset period equal to the Five-Year Treasury Rate plus 2.657%. The Five-Year Treasury Rate is based on the average yields on actively traded U.S. treasury securities adjusted to constant maturity, for five-year maturities. On each five-year reset date, the 2060 Junior Subordinated Debentures can be called at 100% of the principal amount, plus accrued interest, if any. The 2060 Junior Subordinated Debentures are unsecured and rank subordinate and junior in right of payment to all of the Company’s existing and future senior debt. The Company received total net proceeds from these offerings of approximately $1.483 billion, net of underwriting expenses and other fees associated with the transactions. The net proceeds from these offerings were used for general corporate purposes, including acquisition funding. In December 2013, the Company issued $400.0 million aggregate principal amount of 5.75% fixed-to-floating rate junior subordinated debentures maturing December 15, 2053 (“2053 Junior Subordinated Debentures”). The 2053 Junior Subordinated Debentures bore interest at a fixed rate of 5.75% per annum, payable semi-annually in arrears to, but excluding December 15, 2018. From and including December 15, 2018, the 2053 Junior Subordinated Debentures bore interest at an annual rate equal to three-month LIBOR plus 4.304%, payable quarterly in arrears. In February 2019, the Company redeemed all of the outstanding 2053 Junior Subordinated Debentures for $405.7 million, which represented 100% of the principal amount plus accrued and unpaid interest to the redemption date. The Company recognized a net pre-tax loss of $3.2 million from the redemption, which was comprised of a $7.8 million loss related to the write-off of deferred financing fees partially offset by a $4.6 million gain relating to an unamortized terminated interest rate swap as described in more detailed in Note I, Financial Instruments . In July 2012, the Company issued $750.0 million of junior subordinated debentures, maturing on July 25, 2052 (“2052 Junior Subordinated Debentures”) with fixed interest payable quarterly, in arrears, at a rate of 5.75% per annum. In December 2019, the Company redeemed all of the outstanding 2052 Junior Subordinated Debentures for $760.5 million, which represented 100% of the principal amount plus accrued and unpaid interest. The Company recognized a pre-tax loss of $17.9 million from the redemption related to the write-off of unamortized deferred financing fees. Commercial Paper and Credit Facilities In October 2021, the Company increased its commercial paper program from $3.0 billion to $3.5 billion, which includes Euro denominated borrowings in addition to U.S. Dollars. As of January 1, 2022, the Company had $2.2 billion of borrowings outstanding. As of January 2, 2021, the Company had no borrowings outstanding, Refer to Note I, Financial Instruments, for further discussion. In September 2021, the Company amended and restated its existing five-year $2.0 billion committed credit facilit y with the concurrent execution of a new five year $2.5 billion co mmitted credit facility (the "5-year Credit Agreement"). Borrowings under the 5-Year Credit Agreement may be made in U.S. Dollars, Euros or Pounds Sterling. A sub-limit amount of $814.3 million is designated for swing line advances which may be drawn in Euros pursuant to the terms of the 5-Year Credit Agreement. Borrowings bear interest at a floating rate plus an applicable margin dependent upon the denomination of the borrowing and specific terms of the 5-Year Credit Agreement. The Company must repay all advances under the 5-Year Credit Agreement by the earlier of September 8, 2026 or upon termination. The 5-Year Credit Agreement is designated to be a liquidity back-stop for the Company's $3.5 billion U.S. Dollar and Euro commercial paper program. As of January 1, 2022 and January 2, 2021, the Company had not drawn on its five-year committed credit facility. In September 2021, the Company terminated its 364-day $1.0 billion credit facility and concurrently executed a new 364-Day $1.0 billion committed credit facility (the "364-Day Credit Agreement"). Borrowings under the 364-Day Credit Agreement may be made in U.S. Dollars or Euros and bear interest at a floating rate plus an applicable margin dependent upon the denomination of the borrowing and pursuant to the terms of the 364-Day Credit Agreement. The Company must repay all advances under the 364-Day Credit Agreement by the earlier of September 7, 2022 or u 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The 364-Day Credit Agreement serves as part of the liquidity back-stop for the Compan y’s $3.5 billion U .S. Dollar and Euro commercial paper program. As of January 1, 2022 and January 2, 2021, the Company had not drawn on this 364-Day committed credit facility. In November 2021, the Company executed a second 364-Day $1.0 billion committed credit facility (the "Second 364-Day Credit A greement"). Borrowings under the Second 364-Day Credit Agreement may be made in U.S. Dollars and Euros and bear interest at a base rate plus an applicable margin determined at the time of borrowing. The Company must repay all advances under the Second 364-Day Credit Agreement by the earlier of November 15, 2022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As of January 1, 2022, the Company had not drawn on this 364-Day committed credit facility. In January 2022, the Company executed a third 364-Day $2.5 billion committed credit facility (the "Third 364-Day Credit Agreement"). Borrowings under the Third 364-Day Credit Agreement shall be made in U.S. Dollars and bear interest at a base rate plus an applicable margin determined at the time of the borrowing. The Company must repay all advances under the Third 364-Day Credit Agreement by the earlier of January 25, 2023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The Company has not drawn on this 364-Day committed credit facility. In addition, the Company has other short-term lines of credit that are primarily uncommitted, with numerous banks, aggregating to $353.6 million, of which $262.7 million was available at January 1, 2022. Short-term arrangements are reviewed annually for renewal. At January 1, 2022, the aggregate amount of committed and uncommitted lines of credit, long-term and short-term, was approximatel y $4.9 billion. At January 1, 2022, $2.2 billion was recorded as short-term borrowings. In addition, $90.9 million of the short-term credit lines was utilized primarily pertaining to outstanding letters of credit for which there are no required or reported debt balances. The weight ed-average interest rates on U.S. dollar denominated short-term borrowings for the years ended January 1, 2022 and January 2, 2021 were 0.1% and 1.3%, respectively. The weighted-average interest rates on Euro denominated short-term borrowings for the years ended January 1, 2022 and January 2, 2021 were negativ e 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an. 01, 2022</t>
        </is>
      </c>
    </row>
    <row r="3">
      <c r="A3" s="3" t="inlineStr">
        <is>
          <t>Derivative Instruments and Hedging Activities Disclosure [Abstract]</t>
        </is>
      </c>
    </row>
    <row r="4">
      <c r="A4" s="4" t="inlineStr">
        <is>
          <t>FINANCIAL INSTRUMENTS</t>
        </is>
      </c>
      <c r="B4" s="4" t="inlineStr">
        <is>
          <t>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solidated Balance Sheets at January 1, 2022 and January 2, 2021 follows: (Millions of Dollars) Balance Sheet 2021 2020 Balance Sheet 2021 2020 Derivatives designated as hedging instruments: Interest Rate Contracts Cash Flow Other current assets $ 1.2 $ — Accrued expenses $ 1.9 $ 90.9 Foreign Exchange Contracts Cash Flow Other current assets 18.3 — Accrued expenses 0.8 23.7 Net Investment Hedge Other current assets 2.5 3.5 Accrued expenses — 55.1 LT other assets 3.3 — LT other liabilities — 5.7 Total Designated as hedging instruments $ 25.3 $ 3.5 $ 2.7 $ 175.4 Derivatives not designated as hedging instruments: Foreign Exchange Contracts Other current assets $ 7.8 $ 10.5 Accrued expenses $ 6.0 $ 15.6 Total $ 33.1 $ 14.0 $ 8.7 $ 191.0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M, Fair Value Measurements , the Company considers non-performance risk of its counterparties at each reporting period and adjusts the carrying value of these assets accordingly. The risk of default is considered remote. As of January 1, 2022 and January 2, 2021, there were no assets that had been posted as collateral related to the above mentioned financial instruments. In 2021 cash flows related to derivatives, including those that are separately discussed below, resulted in net cash paid of $166.8 million, and in 2020 and 2019, cash flows related to derivatives resulted in net cash received of $33.4 million and $69.9 million, respectively. CASH FLOW HEDGES — There were after-tax mark-to-market losses of $49.8 million and $103.0 million as of January 1, 2022 and January 2, 2021, respectively, reported for cash flow hedge effectiveness in Accumulated other comprehensive loss. An after-tax gain of $11.1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loss during the periods in which the underlying hedged transactions affected earnings for 2021, 2020 and 2019: 2021 (Millions of Dollars) Gain (Loss) Classification of Gain (Loss) Gain (Loss) Interest Rate Contracts $ 14.9 Interest expense $ (3.9) $ — Foreign Exchange Contracts $ 24.1 Cost of sales $ (26.1) $ — 2020 (Millions of Dollars) Gain (Loss) Classification of Gain (Loss) Gain (Loss) Interest Rate Contracts $ (70.9) Interest expense $ (16.3) $ — Foreign Exchange Contracts $ (16.1) Cost of sales $ 12.4 $ — 2019 (Millions of Dollars) Gain (Loss) Classification of Gain (Loss) Gain (Loss) Interest Rate Contracts $ (40.5) Interest expense $ (16.2) $ — Foreign Exchange Contracts $ (16.7) Cost of sales $ (6.5) $ — A summary of the pre-tax effect of cash flow hedge accounting on the Consolidated Statements of Operations for 2021, 2020 and 2019 is as follows: 2021 2020 2019 (Millions of dollars) Cost of Sales Interest Expense Cost of Sales Interest Expense Cost of Sales Interest Expense Total amount in the Consolidated Statements of Operations in which the effects of the cash flow hedges are recorded $ 10,423.0 $ 185.4 $ 8,652.3 $ 222.6 $ 8,679.5 $ 282.2 Gain (loss) on cash flow hedging relationships: Foreign Exchange Contracts: Hedged Items $ 26.1 $ — $ (12.4) $ — $ 6.5 $ — Gain (loss) reclassified from OCI into Income $ (26.1) $ — $ 12.4 $ — $ (6.5) $ — Interest Rate Swap Agreements: Gain (loss) reclassified from OCI into Income 1 $ — $ (3.9) $ — $ (16.3) $ — $ (16.2) 1 Inclusive of the gain/loss amortization on terminated derivative financial instruments. For 2021, 2020 and 2019 after-tax losses of $17.0 million, $15.4 million, and $13.1 million, respectively, were reclassified from Accumulated other comprehensive loss into earnings (inclusive of the gain/loss amortization on terminated derivative financial instruments) during the periods in which the underlying hedged transactions affected earnings. Interest Rate Contracts: The Company enters into interest rate swap agreements in order to obtain the lowest cost source of funds within a targeted range of variable to fixed-rate debt proportions. During 2021, the Company entered into forward starting interest rate swaps totaling $400.0 million to offset expected variability on future interest rate payments associated with debt instruments expected to be issued in the future. During 2020, the Company entered into forward starting interest rate swaps totaling $1.0 billion to offset expected variability on future interest rate payments associated with debt instruments expected to be issued in the future. The Company terminated these swaps in 2020 resulting in a loss of $20.5 million, which was recorded in Accumulated other comprehensive loss and is being amortized to interest expense over future periods. During 2019, the Company entered into forward starting interest rate swaps totaling $650.0 million to offset expected variability on future interest rate payments associated with debt instruments expected to be issued in the future. During 2019, swaps with a notional amount of $250.0 million matured resulting in a loss of $1.0 million, which was recorded in Accumulated other comprehensive loss and is being amortized to earnings as interest expense over future periods. During 2021, the remaining notional amount of $400.0 million matured resulting in a loss of $75.3 million, which was recorded in Accumulated other comprehensive loss, and will be amortized to interest expense over future periods. The cash flows stemming from the maturity and termination of such interest rate swaps designated as cash flow hedges discussed above are presented within other financing activities in the Consolidated Statements of Cash Flows. In December 2020, the Company redeemed all of the outstanding 2021 Term Notes and 2022 Term Notes, as further discussed in Note H, Long-Term Debt and Financing Arrangements. As a result, the Company recorded a pre-tax loss of $19.6 million relating to the remaining unamortized loss on cash flow swap terminations related to the 2022 Term Notes. As of January 1, 2022 and January 2, 2021, the Company had $400.0 million of forward starting swaps outstanding.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are recorded in Cost of sales as the hedged item affects earnings. There are no components excluded from the assessment of effectiveness for these contracts. At January 1, 2022, and January 2, 2021, the notional values of the forward currency contracts outstanding was $512.1 million and $595.8 million, respectively, maturing on various dates through 2022. In January 2022, the Company entered into forward currency contracts with notional values totaling $100.0 million maturing on various dates in 2022. Purchased Option Contracts: The Company and its subsidiaries have entered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loss are recorded in Cost of sales as the hedged item affects earnings. There are no components excluded from the assessment of effectiveness for these contracts. At January 1, 2022 and January 2, 2021 there were no outstanding option contracts.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as a reduction of interest expense. Prior to termination, the changes in fair value of the swaps and the offsetting changes in fair value related to the underlying notes were recognized in earnings. The Company did not have any active fair value interest rate swaps at January 1, 2022 or January 2, 2021. A summary of the pre-tax effect of fair value hedge accounting on the Consolidated Statements of Operations for 2021, 2020 and 2019 is as follows: 2021 2020 2019 (Millions of dollars) Interest Expense Interest Expense Interest Expense Total amount in the Consolidated Statements of Operations in which the effects of the fair value hedges are recorded $ 185.4 $ 222.6 $ 282.2 Amortization of gain on terminated swaps $ (0.4) $ (3.0) $ (7.7) In December 2020, the Company redeemed all of the outstanding 2021 Term Notes and 2022 Term Notes, as further discussed in Note H, Long-Term Debt and Financing Arrangements. As a result, the Company recorded a pre-tax gain of $3.5 million relating to the remaining unamortized gain on fair value swap terminations related to the 2021 Term Notes. In February 2019, the Company redeemed all of the outstanding 2053 Junior Subordinated Debentures, as further discussed in Note H, Long-Term Debt and Financing Arrangements. As a result, the Company recorded a pre-tax gain of $4.6 million relating to the remaining unamortized gain on swap termination related to this debt. A summary of the amounts recorded in the Consolidated Balance Sheets related to cumulative basis adjustments for fair value hedges as of 2021 and 2020 is as follows: (Millions of dollars) 2021 Carrying Amount of Hedged Liability 1 2021 Cumulative Amount of Fair Value Hedging Adjustment Included in the Carrying Amount of the Hedged Liability Current maturities of long-term debt $ 1.3 Terminated Swaps $ — Long-Term Debt $ 4,353.6 Terminated Swaps $ (20.4) 1 Represents hedged items no longer designated in qualifying fair value hedging relationships. (Millions of dollars) 2020 Carrying Amount of Hedged Liability 1 2020 Cumulative Amount of Fair Value Hedging Adjustment Included in the Carrying Amount of the Hedged Liability Current maturities of long-term debt $ — Terminated Swaps $ — Long-Term Debt $ 4,245.4 Terminated Swaps $ (20.8) 1 Represents hedged items no longer designated in qualifying fair value hedging relationships. NET INVESTMENT HEDGES Foreign Exchange Contracts: The Company utilizes net investment hedges to offset the translation adjustment arising from re-measurement of its investment in the assets and liabilities of its foreign subsidiaries. The total after-tax amounts in Accumulated other comprehensive gains of $71.8 million and $72.8 million at January 1, 2022 and January 2, 2021, respectively. As of January 1, 2022, the Company had a foreign exchange contract with a notional values of $75.0 million maturing in 2022 hedging a portion of its Taiwan dollar denominated net investments and a cross currency swap with a notional value of $100.0 million maturing in 2023 hedging a portion of its Japanese yen denominated net investments. As of January 2, 2021, the Company had cross currency swaps with a notional value totaling $839.4 million maturing on various dates through 2023 hedging a portion of its Japanese yen, Euro and Swiss franc denominated net investments. Maturing foreign exchange contracts resulted in net cash paid of $55.1 million in 2021, and net cash received of $41.0 million, and $8.0 million during 2020 and 2019, respectively. Gains and losses on net investment hedges remain in Accumulated other comprehensive loss until disposal of the underlying assets. Gains and losses representing components excluded from the assessment of effectiveness are recognized in earnings in Other, net on a straight-line basis over the term of the hedge. Gains and losses after a hedge has been de-designated are recorded directly to the Consolidated Statements of Operations in Other, net. The pre-tax gains and losses from fair value changes during 2021, 2020 and 2019 were as follows: 2021 (Millions of Dollars) Total Gain (Loss) Recorded in OCI Excluded Component Recorded in OCI Income Statement Classification Total Gain (Loss) Reclassified from OCI to Income Excluded Component Amortized from OCI to Income Forward Contracts $ (1.2) $ 1.6 Other, net $ 1.5 $ 1.5 Cross Currency Swap $ 11.7 $ 24.6 Other, net $ 3.7 $ 3.7 Non-derivative designated as Net Investment Hedge $ (6.7) $ — Other, net $ — $ — 2020 (Millions of Dollars) Total Gain (Loss) Recorded in OCI Excluded Component Recorded in OCI Income Statement Classification Total Gain (Loss) Reclassified from OCI to Income Excluded Component Amortized from OCI to Income Forward Contracts $ 0.8 $ — Other, net $ — $ — Cross Currency Swap $ (5.4) $ 60.7 Other, net $ 18.2 $ 18.2 Non-derivative designated as Net Investment Hedge $ (8.5) $ — Other, net $ — $ — 2019 (Millions of Dollars) Total Gain (Loss) Recorded in OCI Excluded Component Recorded in OCI Income Statement Classification Total Gain (Loss) Reclassified from OCI to Income Excluded Component Amortized from OCI to Income Forward Contracts $ 6.4 $ 4.6 Other, net $ 4.3 $ 4.3 Cross Currency Swap $ 54.8 $ 48.8 Other, net $ 29.9 $ 29.9 Option Contracts $ (3.7) $ — Other, net $ — $ — Non-derivative designated as Net Investment Hedge $ 21.7 $ — Other, net $ — $ — UNDESIGNATED HEDGES Foreign Exchange Contracts: Currency swaps and foreign exchange forward contracts are used to reduce risks arising from the change in fair value of certain foreign currency denominated assets and liabilities (such as affiliate loans, payables and receivables). The objective of these practices is to minimize the impact of foreign currency fluctuations on operating results. The total notional amount of the forward contracts outstanding at January 1, 2022 was $1.2 billion maturing on various dates through 2022. The total notional amount of the forward contracts outstanding at January 2, 2021 was $1.3 billion maturing on various dates through 2021. The gain (loss) recorded in the consolidated statements of operations from changes in the fair value related to derivatives not designated as hedging instruments under ASC 815 for 2021, 2020 and 2019 are as follows: (Millions of Dollars) Income Statement 2021 2020 2019 Foreign Exchange Contracts Other-net $ (10.8) $ (15.7) $ (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an. 01, 2022</t>
        </is>
      </c>
    </row>
    <row r="3">
      <c r="A3" s="3" t="inlineStr">
        <is>
          <t>Equity [Abstract]</t>
        </is>
      </c>
    </row>
    <row r="4">
      <c r="A4" s="4" t="inlineStr">
        <is>
          <t>CAPITAL STOCK</t>
        </is>
      </c>
      <c r="B4" s="4" t="inlineStr">
        <is>
          <t>CAPITAL STOCK EARNINGS PER SHARE — The following table reconciles net earnings attributable to common shareowners and the weighted-average shares outstanding used to calculate basic and diluted earnings per share for the fiscal years ended January 1, 2022, January 2, 2021, and December 28, 2019. 2021 2020 2019 Numerator (in millions): Net Earnings from Continuing Operations Attributable to Common Shareowners $ 1,586.1 $ 1,160.9 $ 952.4 Add: Contract adjustment payments accretion 1.3 1.7 1.7 Net Earnings from Continuing Operations Attributable to Common Shareowners - Diluted 1,587.4 1,162.6 954.1 Net earnings from discontinued operations 88.9 48.8 1.6 Net Earnings Attributable to Common Shareowners - Diluted $ 1,676.3 $ 1,211.4 $ 955.7 2021 2020 2019 Denominator (in thousands): Basic weighted-average shares outstanding 158,760 154,176 148,365 Dilutive effect of stock contracts and awards 6,264 8,251 8,016 Diluted weighted-average shares outstanding 165,024 162,427 156,381 Earnings per share of common stock: Basic earnings per share of common stock: Continuing operations $ 9.99 $ 7.53 $ 6.42 Discontinued operations $ 0.56 $ 0.32 $ 0.01 Total basic earnings per share of common stock $ 10.55 $ 7.85 $ 6.43 Diluted earnings per share of common stock: Continuing operations $ 9.62 $ 7.16 $ 6.10 Discontinued operations $ 0.54 $ 0.30 $ 0.01 Total dilutive earnings per share of common stock $ 10.16 $ 7.46 $ 6.11 The following weighted-average stock options were not included in the computation of weighted-average diluted shares outstanding because the effect would be anti-dilutive (in thousands): 2021 2020 2019 Number of stock options 1,039 2,376 2,151 In November 2019, the Company issued 7,500,000 Equity Units with a total notional value of $750.0 million ( “ 2019 Equity Units”). Each unit has a stated amount of $100 and initial ly consists of a three-year forward stock purchase contract ( “ 2022 Purchase Contracts”) for the purchase of a variable number of shares of common stock, on November 15, 2022, for a price of $100 and a 10% beneficial ownership interest in one share of 0% Series D Cumulative Perpetual Convertible Preferred Stock, without par, with a liquidation preference of $1,000 per share ( “ Series D Preferred Stock”). On and after November 15, 2022, the Series D Preferred Stock may be converted into common stock at the option of the holder. At the election of the Company, upon conversion, the Company may deliver cash, common stock, or a combination thereof. The conversio n rate was init ially 5.2263 shares of common stock per one share of Series D Preferred Stock, which was equivalent to an initial conversion price of approximately $191.34 per share of common stock. As of January 1, 2022, due to customary anti-dilution provisions, the conversion rate was 5.2330, equivalent to a conversion price of approximately $191.10 per share of common stock. The Series D Preferred Stock is excluded from the denominator of the diluted earnings per share calculation on the basis that the Series D Preferred Stock will be settled in cash except to the extent that the conversion value exceeds its liquidation preference. Therefore, before any redemption or conversion, the common shares that would be required to settle the applicable conversion value in excess of liquidation preference are included in the denominator of diluted earnings per share in periods in which they are dilutive. In May 2017, the Company issued 7,500,000 Equity Units with a total notional value of $750.0 million ( “ 2017 Equity Units”). Each unit had a stated amount of $100 and initially consisted of a three-year forward stock purchase contract ( “ 2020 Purchase Contracts”) for the purchase of a variable number of shares of common stock, on May 15, 2020, for a price of $100, and a 10% beneficial ownership interest in one share of 0% Series C Cumulative Perpetual Convertible Preferred Stock, without par, with a liquidation preference of $1,000 per share ( “ Series C Preferred Stock”). The Shares associated with the forward stock purchase contracts component of the 2019 Equity Units and 2017 Equity Units have been reflected in diluted earnings per share using the if-converted method pursuant to paragraph 260-10-45-40 of ASC 260, Earnings per share . In May 2020, the Company successfully remarketed the Series C Preferred Stock (the “ Remarketed Series C Preferred Stock”) resulting in cash proceeds of $750.0 million. Upon completion of the remarketing, the holders of the 2017 Equity Units received 5,463,750 common shares and the Company issued 750,000 shares of Remarketed Series C Preferred Stock, without par, with a liquidation preference of $1,000 per share. Holders of the Remarketed Series C Preferred Stock were entitled to receive cumulative dividends, if declared by the Board of Directors, at an initial fixed rate equal to 5.0% per annum of the $1,000 per share liquidation preference (equivalent to $50.00 per annum per share). Beginning on May 15, 2020, the holders had the option to convert the Remarketed Series C Preferred Stock into common stock. At the election of the Company, upon conversion, the Company may deliver cash, common stock, or a combination thereof. In connection with the remarketing described above, the conversion rate was reset to 6.7352 shares of the Company's common stock per one share of Remarketed Series C Preferred Stock, which was equivalent to a conversion price of approximately $148.47 per share of common stock. On April 28, 2021, the Company informed holders that it would redeem all outstanding shares of the Remarketed Series C Preferred Stock on June 3, 2021 (the “ Redemption Date”) at $1,002.50 per share in cash (the “ Redemption Price”) which was equal to 100% of the liquidation preference of a share of Remarketed Series C Preferred Stock, plus accumulated and unpaid dividends to, but excluding, the Redemption Date. If a holder elected to convert its shares of Remarketed Series C Preferred Stock prior to the Redemption Date, the Company elected a combination settlement with a specified cash amount of $1,000 per share. In June 2021, the Company redeemed the Remarketed Series C Preferred Stock and settled all conversions, paying $750 million in cash and issuing 1,469,055 common shares. The conversion rate used was 6.7548 (equivalent to a conversion price set at $148.04 per common share). Prior to the Redemption Date, the Remarketed Series C Preferred Stock was excluded from the denominator of the diluted earnings per share calculation on the basis that the Remarketed Series C Preferred Stock would be settled in cash except to the extent that the conversion value exceeded its liquidation preference. Therefore, before any redemption or conversion, the common shares that would be required to settle the applicable conversion value in excess of the liquidation preference were included in the denominator of diluted earnings per share in periods in which they were dilutive. See “ Other Equity Arrangements” below for further details of the above transactions. COMMON STOCK ACTIVITY — Common stock activity for 2021, 2020 and 2019 was as follows: 2021 2020 2019 Outstanding, beginning of year 160,752,262 153,506,409 151,302,450 Issued from treasury 3,105,587 7,474,394 2,391,336 Returned to treasury (529,073) (228,541) (187,377) Outstanding, end of year 163,328,776 160,752,262 153,506,409 Shares subject to the forward share purchase contract (3,645,510) (3,645,510) (3,645,510) Outstanding, less shares subject to the forward share purchase contract 159,683,266 157,106,752 149,860,899 Upon completion of the remarketing of the Series C Preferred Stock in May 2020, the holders of the 2017 Equity Units received 5,463,750 shares of common stock and the Company issued 750,000 shares of Remarketed Series C Preferred Stock. In March 2015, the Company entered into a forward share purchase contract with a financial institution counterparty for 3,645,510 shares of common stock. The contract obligates the Company to pay $350.0 million, plus an additional amount related to the forward component of the contract. In February 2020, the Company amended the settlement date to April 2022, or earlier at the Company's option. The reduction of common shares outstanding was recorded at the inception of the forward share purchase contract in March 2015 and factored into the calculation of weighted-average shares outstanding at that time. COMMON STOCK RESERVED — Common stock shares reserved for issuance under various employee and director stock plans at January 1, 2022 and January 2, 2021 are as follows: 2021 2020 Employee stock purchase plan 1,388,655 1,480,962 Other stock-based compensation plans 5,260,005 8,113,781 Total shares reserved 6,648,660 9,594,743 STOCK-BASED COMPENSATION PLANS — The Company has stock-based compensation plans for salaried employees and non-employee members of the Board of Directors. The plans provide for discretionary grants of stock options, restricted stock units and other stock-based awards. The plans are generally administered by the Compensation and Talent Development Committee of the Board of Directors, consisting of non-employee directors. Stock Option Valuation Assumptions: Stock options are granted at the fair market value of the Company’s stock on the date of grant and have a 10-year term. Generally, stock option grants vest ratably over 4 years from the date of grant. The following describes how certain assumptions affecting the estimated fair value of stock options are determined: the dividend yield is computed as the annualized dividend rate at the date of grant divided by the strike price of the stock option; expected volatility is based on an average of the market implied volatility and historical volatility for the 5.25 year The fair value of stock option grants is estimated on the date of grant using the Black-Scholes option pricing model. The following weighted-average assumptions were used to value grants made in 2021, 2020 and 2019: 2021 2020 2019 Average expected volatility 34.0 % 35.0 % 25.0 % Dividend yield 1.6 % 1.6 % 1.8 % Risk-free interest rate 1.3 % 0.4 % 1.5 % Expected life 5.3 years 5.3 years 5.3 years Fair value per option $ 52.39 $ 48.36 $ 30.09 Weighted-average vesting period 2.9 years 2.8 years 2.8 years Stock Options: The number of stock options and weighted-average exercise prices as of January 1, 2022 are as follows: Options Price Outstanding, beginning of year 5,875,246 $ 138.84 Granted 862,317 193.97 Exercised (1,035,468) 113.51 Forfeited (128,423) 163.43 Outstanding, end of year 5,573,672 $ 151.46 Exercisable, end of year 3,233,635 $ 134.97 At January 1, 2022, the range of exercise prices on outstanding stock options was $70.61 to $193.97. Stock option expense was $36.4 million, $31.6 million and $27.7 million for the years ended January 1, 2022, January 2, 2021 and December 28, 2019, respectively. At January 1, 2022, the Company had $73.9 million of unrecognized pre-tax compensation expense for stock options. This expense will be recognized over the remaining vesting periods which are 1.9 years on a weighted-average basis. During 2021, the Company received $117.5 million in cash from the exercise of stock options. The related cash tax benefit from the exercise of these options was $19.7 million. During 2021, 2020 and 2019, the total intrinsic value of options exercised was $85.3 million, $104.3 million and $143.7 million, respectively. When options are exercised, the related shares are issued from treasury stock. An excess tax benefit is generated on the extent to which the actual gain, or spread, an optionee receives upon exercise of an option exceeds the fair value determined at the grant date; that excess spread over the fair value of the option times the applicable tax rate represents the excess tax benefit. During 2021, 2020 and 2019, the excess tax benefit arising from tax deductions in excess of recognized compensation cost totaled $14.1 million, $17.6 million and $25.8 million, respectively, and was recorded in income tax expense. Outstanding and exercisable stock option information at January 1, 2022 follows: Outstanding Stock Options Exercisable Stock Options Exercise Price Ranges Options Weighted- Weighted- Options Weighted- Weighted- $100.00 and below 435,269 1.78 $ 80.63 435,269 1.78 $ 80.63 100.01 — 165.00 2,572,398 6.50 133.35 1,850,961 6.06 128.88 165.01 — higher 2,566,005 8.45 181.63 947,405 6.69 171.83 5,573,672 7.04 $ 151.46 3,233,635 5.67 $ 134.97 Compensation cost for new grants is recognized on a straight-line basis over the vesting period. The expense for retirement eligible employees (those aged 55 and over and with 10 or more years of service) is recognized by the date they become retirement eligible, as such employees may retain their options for the 10 year contractual term in the event they retire prior to the end of the vesting period stipulated in the grant. As of January 1, 2022, the aggregate intrinsic value of stock options outstanding and stock options exercisable was $211.7 million and $173.5 million, respectively. Employee Stock Purchase Plan: The Employee Stock Purchase Plan (“ESPP”) enables eligible employees in the United States, Canada and Israel to purchase shares of the Company's common stock at the lower of 85.0% of the fair market value of the shares on the grant date ($150.40 per share for fiscal year 2021 purchases) or 85.0% of the fair market value of the shares on the last business day of each month. A maximum of 1,600,000 shares are authorized for subscription. In conjunction with the Company’s cost savings initiatives, the ESPP was temporarily suspended in 2019 and was subsequently reinstated in 2020. During 2021, 2020 and 2019, 92,307 shares, 119,038 shares and 12,465 shares, respectively, were issued under the plan at average prices of $150.21, $110.97, and $103.02 per share, respectively, and the intrinsic value of the ESPP purchases was $3.9 million, $3.3 million and $0.3 million, respectively. For 2021, the Company received $13.9 million in cash from ESPP purchases, and there was no related tax benefit. The fair value of ESPP shares was estimated using the Black-Scholes option pricing model. ESPP compensation cost is recognized ratably over the one year term based on actual employee stock purchases under the plan. The fair value of the employees’ purchase rights under the ESPP was estimated using the following assumptions for 2021, 2020 and 2019, respectively: dividend yield of 1.6%, 1.7% and 2.2%; expected volatility of 55.0%, 28.0% and 28.0%; risk-free interest rates of 0.1%, 1.6%, and 2.5%; and expected lives of one year. The weighted-average fair value of those purchase rights granted in 2021, 2020 and 2019 was $45.46, $41.02 and $27.75, respectively. Total compensation expense recognized for ESPP was $4.4 million in 2021, $3.9 million in 2020 and de minimus in 2019. Restricted Share Units and Awards: Compensation cost for restricted share units and awards, including restricted shares granted to French employees in lieu of RSUs, (collectively “RSUs”) granted to employees is recognized ratably over the vesting term, which varies but is generally 4 years. RSU grants totaled 463,084 shares, 325,448 shares and 282,598 shares in 2021, 2020 and 2019, respectively. The weighted-average grant date fair value of RSUs granted in 2021, 2020 and 2019 was $193.66, $165.44 and $149.14 per share, respectively. Total compensation expense recognized for RSUs amounted to $47.3 million, $35.6 million and $41.2 million in 2021, 2020 and 2019, respectively. The actual tax benefit received related to the shares that were delivered in 2021 was $10.4 million. The excess tax benefit recognized was $2.5 million, $2.3 million, and $3.2 million in 2021, 2020 and 2019, respectively. As of January 1, 2022, unrecognized compensation expense for RSUs amounted to $117.2 million and will be recognized over a weighted-average period of 2 years. A summary of non-vested restricted stock unit and award activity as of January 1, 2022, and changes during the twelve month period then ended is as follows: Restricted Share Weighted-Average Non-vested at January 2, 2021 831,384 $ 151.26 Granted 463,084 193.66 Vested (288,467) 153.27 Forfeited (27,650) 161.11 Non-vested at January 1, 2022 978,351 $ 173.06 The total fair value of shares vested (market value on the date vested) during 2021, 2020 and 2019 was $53.3 million, $58.5 million and $56.7 million, respectively. Prior to 2020, non-employee members of the Board of Directors received annual restricted share-based grants which must be cash settled and accordingly mark-to-market accounting is applied. In 2021, 2020 and 2019 the Company recognized $1.1 million, $1.6 million and $6.8 million of expense for these awards, respectively. Beginning in 2020, the annual grant issued to non-employee members of the Board of Directors will be stock settled. The expense related to the annual grant in 2021 and 2020 was $2.0 million and $1.4 million, respectively. Additionally, members of the Board of Directors were granted restricted share units for which compensation expense of $1.4 million, $1.0 million, and $1.2 million was recognized for 2021, 2020 and 2019, respectively. Management Incentive Compensation Plan Performance Stock Units: In 2020 and 2019, the Company granted Performance Stock Units (collectively "MICP-PSUs") under the Management Incentive Compensation Plan ("MICP") to participating employees. Awards are payable in shares of common stock and generally no award is made if the employee terminates employment prior to the settlement dates. The ultimate delivery of the shares related to the 2020 and 2019 MICP-PSU grant will occur ratably in 2021, 2022, and 2023 for the 2020 plan and in 2020, 2021, and 2022 for the 2019 plan. The total shares to be delivered are based on actual 2020 and 2019 performance in relation to the established goals. A summary of the activity pertaining to the maximum number of shares that may be issued is as follows: Share Units Weighted-Average Non-vested at January 2, 2021 593,035 $ 99.93 Granted — — Vested (165,480) 104.91 Forfeited (177,825) 94.18 Non-vested at January 1, 2022 249,730 $ 100.73 Compensation cost for these performance awards is recognized ratably over the vesting term of 3 years. Total expense recognized in 2021, 2020 and 2019 related to these MICP-PSUs approximated $15.7 million, $18.5 million and $9.5 million, respectively. The actual tax benefit received related to the shares that were delivered in 2021 and 2020 was $5.6 million a nd $1.9 million, respectively. Long-Term Performance Awards: The Company has granted Long-Term Performance Awards (“LTIP”) under its 2018 Omnibus Award Plan and 2013 Long Term Incentive Plan to senior management employees for achieving Company performance measures. Awards are payable in shares of common stock, which may be restricted if the employee has not achieved certain stock ownership levels, and generally no award is made if the employee terminates employment prior to the settlement date. LTIP grants were made in 2019, 2020 and 2021. Each grant has separate annual performance goals for each year within the respective three year performance period. Earnings per share and cash flow return on investment represent 75% of the grant value. There is a third market-based metric, representing 25% of the total grant, which measures the Company’s common stock return relative to peers over the performance period. The ultimate delivery of shares will occur in 2022, 2023, and 2024 for the 2019, 2020 and 2021 grants, respectively. Share settlements are based on actual performance in relation to these goals. Expense recognized for these performance awards amounted to $11.1 million in 2021, $17.1 million in 2020, and $9.0 million in 2019. With the exception of the market-based metric comprising 25% of the award, in the event performance goals are not met, compensation cost is not recognized and any previously recognized compensation cost is reversed. The actual tax benefit received related to the shares that were delivered in 2021 and 2020 was $0.8 million and $3.9 million, respectively. The excess tax benefit recognized was $0.1 million, $0.7 million, and $1.5 million in 2021, 2020 and 2019, respectively. A summary of the activity pertaining to the maximum number of shares that may be issued is as follows: Share Units Weighted-Average Non-vested at January 2, 2021 608,738 $ 142.58 Granted 211,894 163.45 Vested (50,270) 155.83 Forfeited (120,556) 155.83 Non-vested at January 1, 2022 649,806 $ 145.90 OTHER EQUITY ARRANGEMENTS 2019 Equity Units and Capped Call Transactions In conjunction with the issuance of the 2019 Equity Units in November 2019, as further discussed above, the Company received approximately $734.5 million in cash proceeds, net of offering expenses and underwriting costs and commissions. The proceeds were attributed to the issuance of 750,000 shares of Series D Preferred Stock for $620.3 million and $114.2 million for the present value of the quarterly payments to holders of the 2022 Purchase Contracts (“Contract Adjustment Payments”), as discussed further below. The proceeds were used, together with cash on hand, to redeem the 2052 Junior Subordinate Debentures in December 2019. The Company also used $19.2 million of the proceeds to enter into capped call transactions utilized to hedge potential economic dilution as described in more detail below. The 2019 Equity Units are accounted for as one unit of account based on the economic linkage between the 2022 Purchase Contracts and Series D Preferred Stock, as well as the combination criteria outlined in ASC 815. The 2019 Equity Units represent mandatorily convertible preferred stock. In November 2019, the Company issued 750,000 shares of Series D Preferred Stock, without par,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 The Series D Preferred Stock is pledged as collateral to support holders’ purchase obligations under the 2022 Purchase Contracts and will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The Company may not redeem the Series D Preferred Stock prior to December 22, 2022. At the election of the Company, on or after December 22, 2022, the Company may redeem for cash, all or any portion of the outstanding shares of the Series D Preferred Stock at a redemption price equal to 100% of the liquidation preference, plus any accumulated and unpaid dividends. If the Company calls the Series D Preferred Stock for redemption, holders may convert their shares immediately preceding the redemption date. The 2022 Purchase Contracts obligate the holders to purchase, on November 15, 2022, for a price of $100 per share in cash, a maximum number of 4.7 million shares of the Company’s common stock (subject to customary anti-dilution adjustments). The 2022 Purchase Contract holders may elect to settle their obligation early, in cash. The Series D Preferred Stock is pledged as collateral to guarantee the holders’ obligations to purchase common stock under the terms of the 2022 Purchase Contracts. The initial settlement rate determining the number of shares that each holder must purchase will not exceed the maximum settlement rate and is determined over a market value averaging period immediately preceding November 15, 2022. The initial maximum settlement rate of 0.6272 was calculated using an initial reference price of $159.45, equal to the last reported sale price of the Company's common stock on November 7, 2019. As of January 1, 2022, due to the customary anti-dilution provisions, the maximum settlement rate was 0.6280, equivalent to a reference price of $159.23. If the applicable market value of the Company's common stock is less than or equal to the reference price, the settlement rate will be the maximum settlement rate; and if the applicable market value of the Company's common stock is greater than the reference price, the settlement rate will be a number of shares of the Company's common stock equal to $100 per share divided by the applicable market value. Upon a successful remarketing of the Series D Preferred Stock (the "Remarketed Series D Preferred Stock"), the Company will receive additional cash proceeds of $750 million and issue shares of Remarketed Series D Preferred Stock. The Company pays Contract Adjustment Payments to holders of the 2022 Purchase Contracts at a rate of 5.25% per annum, payable quarterly in arrears on February 15, May 15, August 15 and November 15, which commenced on February 15, 2020. The $114.2 million present value of the Contract Adjustment Payments reduced the Series D Preferred Stock at inception. As each quarterly Contract Adjustment Payment is made, the related liability is reduced and the difference between the cash payment and the present value will accrete to interest expense, approximately $1.3 million per year over the three-year term. As of January 1, 2022, the present value of the Contract Adjustment Payments was $38.3 million.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Capped Call Transactions In order to offset the potential economic dilution associated with the common shares issuable upon conversion of the Series D Preferred Stock, to the extent that the conversion value of the convertible preferred stock exceeds its liquidation preference, the Company entered into capped call transactions with three major financial institutions. The capped call transactions have a term of approximately three years and are intended to cover the number of shares issuable upon conversion of the Series D Preferred Stock. Subject to customary anti-dilution adjustments, the capped call had an initial lower strike price of $191.34, which corresponded to the minimum 5.2263 settlement rate of the Series D Preferred Stock, and an upper strike price of $207.29, which was approximately 30% higher than the closing price of the Company’s common stock on November 7, 2019. As of January 1, 2022, due to the customary anti-dilution provisions, the capped call transactions were at an adjusted lower strike price of $191.10 and an adjusted upper strike price of $207.02.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 average price calculation for the market value of the Company's common stock, over an averaging period. The market value determined will then be measured against the applicable strike price of the capped call transactions. The Company expects the capped call transactions to offset the potential dilution upon conversion of the Series D Preferred Stock if the calculated market value is greater than the lower strike price but less than or equal to the upper strike price of the capped call transactions. Should the calculated market value exceed the upper strike price of the capped call transactions, the dilution mitigation will be limited based on such capped value as determined under the terms of the contracts. With respect to the impact on the Company, the capped call transactions and 2019 Equity Units, when taken together, result in the economic equivalent of having the conversion price on the 2019 Equity Units at $207.02, the upper strike price of the capped call as of January 1, 2022. The Company paid $19.2 million, or an average of $4.90 per option, to enter into capped call transactions on 3.9 million shares of common stock. The $19.2 million premium paid was recorded as a reduction of Shareowners’ Equity. The aggregate fair value of the options at January 1, 2022 was $26.0 million. 2017 Equity Units and Capped Call Transactions In conjunction with the issuance of the 2017 Equity Units in May 2017, as further discussed abo ve, t he Company received approximately $727.5 million in cash proceeds, net of offering expenses and underwriting costs and commissions. The proceeds were attributed to the issuance of 750,000 shares of Series C Preferred Stock for $605.0 million, $117.1 million for the present value of the Contract Adjustment Payments, and a beneficial conversion feature of $5.4 million. The proceeds were used for general corporate purposes, including repayment of short-term borrowings. The Company also used $25.1 million of the proceeds to enter into capped call transactions utilized to hedge potential economic dilution as described in more detail below. The 2017 Equity Units are accounted for as one unit of account based on the economic linkage between the 2020 Purchase Contracts and the Series C Preferred Stock, as well as the combination criteria outlined in ASC 815. The 2017 Equity Units represent mandatorily convertible preferred stock. In May 2017, the Company issued 750,000 shares of Series C Preferred Stock, without par, with a liquidation preference of $1,000 per share. The convertible preferred stock initially did not bear any dividends and the liquidation preference of the convertible preferred stock did not accrete. The convertible preferred stock had no maturity date and remained outstanding unless converted by holders or redeemed by the Company. Holders of shares of the convertible preferred stock generally had no voting rights. The Series C Preferred Stock was pledged as collateral to support holders’ purchase obligations under the 2020 Purchase Contracts. As discussed further above, the Company successfully remarketed the Series C Preferred Stock in May 2020. Subsequent to the remarketing, holders of the Remarketed Series C Preferred Stock were entitled to receive, if declared by the Board of Directors, cumulative dividends (i) from, and including May 15, 2020 to, but excluding, May 15, 2023 (the "dividend step-up date ” ) at a fixed rate equal to 5.0% per annum of the $1,000 per share liquidation preference (equivalent to $50.00 per annum per share) and (ii) from, and including, the dividend step-up date at a fixed rate equal to 10.0% per annum of the $1,000 per share liquidation preference (equivalent to $100.00 per annum per share). Dividends were cumulative on the $1,000 liquidation preference per share and will be payable, if declared by the Board of Directors, quarterly in arrears on February 15, May 15, August 15 and November 15 of each year, beginning on August 15, 2020. Dividends accrued on the Remarketed Series C Preferred Stock reduced net earnings for purposes of calculating earnings per share. The Company did not have the right to redeem the Remarketed Series C Preferred Stock prior to May 15, 2021. On April 28, 2021, the Company informed holders that it would redeem all outstanding shares of the Remarketed Series C Preferred Stock on June 3, 2021 (the “Redemption Date”) at $1,002.50 per share in cash (the “ Redemption Price ” ), which was equal to 100% of the liquidation preference of a share of Remarketed Series C Preferred Stock, plus accumulated and unpaid dividends to, but excluding, the Redemption Date. If a holder elected to convert its shares of Remarketed Series C Preferred Stock prior to the Redemption Date, the Company elected a combination settlement with a specified cash amount of $1,000 per share. In June 2021, the Company redeemed the Remarketed Series C Preferred Stock and settled all conversions, paying $750 million in cash and issuing 1,469,055 common shares. The conversion ra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12 Months Ended</t>
        </is>
      </c>
    </row>
    <row r="2">
      <c r="B2" s="2" t="inlineStr">
        <is>
          <t>Jan. 01, 2022</t>
        </is>
      </c>
    </row>
    <row r="3">
      <c r="A3" s="3" t="inlineStr">
        <is>
          <t>Accumulated Other Comprehensive Income (Loss) [Abstract]</t>
        </is>
      </c>
    </row>
    <row r="4">
      <c r="A4" s="4" t="inlineStr">
        <is>
          <t>ACCUMULATED OTHER COMPREHENSIVE LOSS</t>
        </is>
      </c>
      <c r="B4" s="4" t="inlineStr">
        <is>
          <t>ACCUMULATED OTHER COMPREHENSIVE LOSS The following table summarizes the changes in the accumulated balances for each component of Accumulated other comprehensive loss: (Millions of Dollars) Currency translation adjustment and other (Losses) gains on cash flow hedges, net of tax Gains (losses) on net investment hedges, net of tax Pension (losses) gains, net of tax Total Balance - December 28, 2019 $ (1,517.2) $ (54.2) $ 97.3 $ (410.5) $ (1,884.6) Other comprehensive income (loss) before reclassifications 266.2 (64.2) (10.7) (53.4) 137.9 Adjustments related to sales of businesses 15.7 — — 0.6 16.3 Reclassification adjustments to earnings — 15.4 (13.8) 15.1 16.7 Net other comprehensive income (loss) 281.9 (48.8) (24.5) (37.7) 170.9 Balance - January 2, 2021 $ (1,235.3) $ (103.0) $ 72.8 $ (448.2) $ (1,713.7) Other comprehensive (loss) income before reclassifications (307.7) 36.2 2.9 107.0 (161.6) Reclassification adjustments to earnings — 17.0 (3.9) 16.6 29.7 Net other comprehensive (loss) income (307.7) 53.2 (1.0) 123.6 (131.9) Balance - January 1, 2022 $ (1,543.0) $ (49.8) $ 71.8 $ (324.6) $ (1,845.6) The reclassifications out of Accumulated other comprehensive loss for the twelve months ended January 1, 2022 and January 2, 2021 were as follows: (Millions of Dollars) 2021 2020 Components of accumulated other comprehensive loss Reclassification adjustments Reclassification adjustments Affected line item in Consolidated Statements of Operations Realized (losses) gains on cash flow hedges $ (26.1) $ 12.4 Cost of sales Realized losses on cash flow hedges — (19.6) Other, net Realized losses on cash flow hedges (3.9) (16.3) Interest expense Total before taxes $ (30.0) $ (23.5) Tax effect 13.0 8.1 Income taxes Realized losses on cash flow hedges, net of tax $ (17.0) $ (15.4) Realized gains on net investment hedges $ 5.2 $ 18.2 Other, net Tax effect (1.3) (4.4) Income taxes Realized gains on net investment hedges, net of tax $ 3.9 $ 13.8 Actuarial losses and prior service costs / credits (21.0) (19.5) Other, net Settlement losses (1.1) (0.6) Other, net Total before taxes (22.1) (20.1) Tax effect 5.5 5.0 Income taxes Amortization of defined benefit pension items, net of tax $ (16.6) $ (1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1, 2022</t>
        </is>
      </c>
    </row>
    <row r="3">
      <c r="A3" s="3" t="inlineStr">
        <is>
          <t>Retirement Benefits [Abstract]</t>
        </is>
      </c>
    </row>
    <row r="4">
      <c r="A4" s="4" t="inlineStr">
        <is>
          <t>EMPLOYEE BENEFIT PLANS</t>
        </is>
      </c>
      <c r="B4" s="4" t="inlineStr">
        <is>
          <t>EMPLOYEE BENEFIT PLANS EMPLOYEE STOCK OWNERSHIP PLAN (“ESOP ”) — Most U.S. employees may make contributions that do not exceed 25% of their eligible compensation to a tax-deferred 401(k) savings plan, subject to restrictions under tax laws. Employees generally direct the investment of their own contributions into various investment funds. An employer match benefit is provided under the plan equal to one-half of each employee’s tax-deferred contribution up to the first 7% of their compensation. Participants direct the entire employer match benefit such that no participant is required to hold the Company’s common stock in their 401(k) account. The employer match benefit totaled $28.0 million, $9.2 million and $24.6 million in 2021, 2020 and 2019, respectively. In 2020, the Match was suspended from the second quarter to the end of the year. In addition, approximately 10,850 U.S. salaried and non-union hourly employees are eligible to receive a non-contributory benefit under the Core benefit plan. Core benefit allocations range from 2% to 6% of eligible employee compensation based on age. Allocations for benefits earned under the Core plan were $31.1 million, $5.4 million, and $28.4 million in 2021, 2020 and 2019, respectively. In 2020, the Core allocations were also suspended from the second quarter to the end of the year. Assets held in participant Core accounts are invested in target date retirement funds which have an age-based allocation of investments. Prior to 2021, shares of the Company's common stock that were purchased with the proceeds of borrowings from the Company in 1991 ("1991 internal loan") were held by the ESOP. Shareowners' equity reflects a reduction equal to the cost basis of unallocated shares purchased with the internal borrowings. Unallocated shares were released from the trust based on current period debt principal and interest payments as a percentage of total future debt principal and interest payments. Dividends on both allocated and unallocated shares were used for debt service and to credit participant accounts for dividends earned on allocated shares. Dividends paid on the shares acquired with the 1991 internal loan were used solely to pay internal loan debt service in all periods. There are no unallocated shares remaining as of January 1, 2022, as all shares in the ESOP trust holding account were released as of the first quarter of 2020. The Company’s net ESOP activity resulted in expense of $59.1 million and $4.4 million in 2021 and 2020, respectively, and income of $5.1 million in 2019. Net ESOP activity recognized for 2021 is comprised of the aforementioned Core and 401(k) match defined contribution benefits. Net ESOP activity for 2020 and 2019 is comprised of the cost basis of shares released, the cost of the aforementioned Core and 401(k) match defined contribution benefits, less the fair value of shares released and dividends on unallocated ESOP shares and was affected by the market value of the Company’s common stock on the monthly dates when shares were released. The weighted-average market value of shares released was $146.08 per share in 2020 and $138.67 per share in 2019. The Company made cash contributions totaling $35.7 million in 2021, $9.2 million in 2020 and $2.2 million in 2019, excluding additional contributions of $7.2 million and $7.0 million in 2020 and 2019, which were used by the ESOP to make additional payments on the 1991 internal loan. These payments triggered the release of 226,212 and 207,049 shares of unallocated stock in 2020 and 2019, respectively. Dividends on ESOP shares, which were charged to shareowners’ equity as declared, were $1.3 million and $6.3 million in 2020 and 2019, respectively, net of the tax benefit which is recorded in earnings. Interest costs incurred by the ESOP on the 1991 internal loan, which have no earnings impact, were $0.1 million and $0.5 million for 2020 and 2019, respectively. Both allocated and unallocated ESOP shares were treated as outstanding for purposes of computing earnings per share. As of January 2, 2021, the cumulative number of ESOP shares allocated was 15,541,357, of which participants held 1,638,044 shares. PENSION AND OTHER BENEFIT PLANS — The Company sponsors pension plans covering most domestic hourly and certain executive employees, and approximately 14,800 foreign employees. Benefits are generally based on salary and years of service, except for U.S. collective bargaining employees whose benefits are based on a stated amount for each year of service. The Company contributes to a number of multi-employer plans for certain collective bargaining U.S. employees. The risks of participating in these multi-employer plans are different from single-employer plans in the following aspects: a. Assets contributed to the multi-employer plan by one employer may be used to provide benefit to employees of other participating employers. b. If a participating employer stops contributing to the plan, the unfunded obligations of the plan may be inherited by the remaining participating employers. c. If the Company chooses to stop participating in some of its multi-employer plans, the Company may be required to pay those plans an amount based on the underfunded status of the plan, referred to as a withdrawal liability. In addition, the Company also contributes to a number of multi-employer plans outside of the U.S. The foreign plans are insured, therefore, the Company’s obligation is limited to the payment of insurance premiums. The Company has assessed and determined that none of the multi-employer plans to which it contributes are individually significant to the Company’s Consolidated Financial Statements. The Company does not expect to incur a withdrawal liability or expect to significantly increase its contributions over the remainder of the contract period. In addition to the multi-employer plans, various other defined contribution plans are sponsored worldwide. As of January 1, 2022 and January 2, 2021 the Company had $135.8 million and $120.2 million, respectively, of liabilities pertaining to an unfunded supplemental defined contribution plan for certain U.S. employees. The expense for defined contribution plans, aside from the earlier discussed ESOP plans, is as follows: (Millions of Dollars) 2021 2020 2019 Multi-employer plan expense $ 7.1 $ 7.8 $ 7.2 Other defined contribution plan expense $ 28.6 $ 24.9 $ 31.3 The components of net periodic pension expense (benefit) are as follows: U.S. Plans Non-U.S. Plans (Millions of Dollars) 2021 2020 2019 2021 2020 2019 Service cost $ 6.5 $ 6.8 $ 12.3 $ 17.6 $ 16.1 $ 14.6 Interest cost 23.0 35.3 47.1 16.7 22.5 30.3 Expected return on plan assets (54.9) (58.7) (61.7) (39.9) (41.2) (45.6) Amortization of prior service cost (credit) 1.1 1.0 1.0 (0.8) (0.7) (0.6) Actuarial loss amortization 9.2 8.5 8.0 12.2 11.7 8.6 Special termination benefit — — — — 0.2 — Settlement / curtailment loss 0.4 — — 0.7 0.6 1.0 Net periodic pension (benefit) expense $ (14.7) $ (7.1) $ 6.7 $ 6.5 $ 9.2 $ 8.3 The Company provides medical and dental benefits for certain retired employees in the United States, Brazil, and Canada. Approximately 16,160 participants are covered under these plans. Net periodic post-retirement benefit expense was comprised of the following elements: Other Benefit Plans (Millions of Dollars) 2021 2020 2019 Service cost $ 0.4 $ 0.6 $ 0.3 Interest cost 0.9 1.5 1.6 Amortization of prior service credit (0.7) (1.3) (1.4) Actuarial loss amortization — 0.3 (0.3) Special termination benefit — 16.1 — Net periodic post-retirement expense $ 0.6 $ 17.2 $ 0.2 The components of net periodic benefit cost other than the service cost component are included in Other, net in the Consolidated Statements of Operations. Changes in plan assets and benefit obligations recognized in Accumulated other comprehensive loss in 2021 are as follows: (Millions of Dollars) 2021 Current year actuarial gain $ (133.4) Amortization of actuarial loss (21.0) Prior service cost from plan amendments 0.9 Settlement / curtailment loss (1.1) Currency / other (7.8) Total gain recognized in Accumulated other comprehensive loss (pre-tax) $ (162.4) The changes in the pension and other post-retirement benefit obligations, fair value of plan assets, as well as amounts recognized in the Consolidated Balance Sheets, are shown below. U.S. Plans Non-U.S. Plans Other Benefits (Millions of Dollars) 2021 2020 2021 2020 2021 2020 Change in benefit obligation Benefit obligation at end of prior year $ 1,404.3 $ 1,325.4 $ 1,622.3 $ 1,449.9 $ 61.2 $ 52.2 Service cost 6.5 6.8 17.6 16.1 0.4 0.6 Interest cost 23.0 35.3 16.7 22.5 0.9 1.5 Special termination benefit — — — 0.2 — 16.1 Settlements/curtailments (0.8) — (15.3) (5.5) — — Actuarial (gain) loss (47.2) 123.3 (92.4) 112.0 (6.6) (2.9) Plan amendments 0.8 0.1 0.1 0.1 — — Foreign currency exchange rate changes — — (37.7) 84.9 (0.2) (1.8) Participant contributions — — 0.2 0.3 — — Acquisitions, divestitures, and other 152.4 (4.0) 28.9 (6.5) — — Benefits paid (80.8) (82.6) (50.0) (51.7) (5.4) (4.5) Benefit obligation at end of year $ 1,458.2 $ 1,404.3 $ 1,490.4 $ 1,622.3 $ 50.3 $ 61.2 Change in plan assets Fair value of plan assets at end of prior year $ 1,191.5 $ 1,103.5 $ 1,229.6 $ 1,093.5 $ — $ — Actual return on plan assets 63.4 160.9 17.9 119.3 — — Participant contributions — — 0.2 0.3 — — Employer contributions 13.8 13.7 20.8 22.0 5.4 4.5 Settlements (0.8) — (13.7) (5.2) — — Foreign currency exchange rate changes — — (15.6) 55.6 — — Acquisitions, divestitures, and other 153.0 (4.0) 37.4 (4.2) — — Benefits paid (80.8) (82.6) (50.0) (51.7) (5.4) (4.5) Fair value of plan assets at end of plan year $ 1,340.1 $ 1,191.5 $ 1,226.6 $ 1,229.6 $ — $ — Funded status — assets less than benefit obligation $ (118.1) $ (212.8) $ (263.8) $ (392.7) $ (50.3) $ (61.2) Unrecognized prior service cost (credit) 3.5 3.8 (16.4) (17.4) 0.1 (0.6) Unrecognized net actuarial loss (gain) 213.4 278.7 268.3 360.3 (9.7) (3.2) Net amount recognized $ 98.8 $ 69.7 $ (11.9) $ (49.8) $ (59.9) $ (65.0) U.S. Plans Non-U.S. Plans Other Benefits (Millions of Dollars) 2021 2020 2021 2020 2021 2020 Amounts recognized in the Consolidated Balance Sheets Prepaid benefit cost (non-current) $ 0.6 $ — $ 62.4 $ 0.2 $ — $ — Current benefit liability (6.0) (7.3) (10.3) (10.2) (7.5) (6.8) Non-current benefit liability (112.7) (205.5) (315.9) (382.7) (42.8) (54.4) Net liability recognized $ (118.1) $ (212.8) $ (263.8) $ (392.7) $ (50.3) $ (61.2) Accumulated other comprehensive loss (pre-tax): Prior service cost (credit) $ 3.5 $ 3.8 $ (16.4) $ (17.4) $ 0.1 $ (0.6) Actuarial loss (gain) 213.4 278.7 268.3 360.3 (9.7) (3.2) 216.9 282.5 251.9 342.9 (9.6) (3.8) Net amount recognized $ 98.8 $ 69.7 $ (11.9) $ (49.8) $ (59.9) $ (65.0) Actuarial losses and gains reflected in the table above are driven by changes in demographic experience, changes in assumptions, and differences in actual returns on investments compared to estimated returns. For the year ended January 1, 2022, the decrease in the benefit obligation is primarily driven by the improvement in the single equivalent discount rate used to measure these obligations. The actual return on plan assets during the year also varied in comparison to what was assumed, which also impacted the funded position. These impacts were partially offset by an updated mortality improvement scale which increased the projected obligations. The accumulated benefit obligation for all defined benefit pension plans was $2.943 billion at January 1, 2022 and $3.022 billion at January 2, 2021. Information regarding pension plans in which accumulated benefit obligations exceed plan assets follows: U.S. Plans Non-U.S. Plans (Millions of Dollars) 2021 2020 2021 2020 Accumulated benefit obligation $ 1,299.8 $ 1,401.5 $ 326.1 $ 1,531.8 Fair value of plan assets $ 1,184.6 $ 1,191.5 $ 50.3 $ 1,201.3 Information regarding pension plans in which projected benefit obligations (inclusive of anticipated future compensation increases) exceed plan assets as follows: U.S. Plans Non-U.S. Plans (Millions of Dollars) 2021 2020 2021 2020 Projected benefit obligation $ 1,303.3 $ 1,404.3 $ 399.1 $ 1,619.9 Fair value of plan assets $ 1,184.6 $ 1,191.5 $ 72.9 $ 1,227.0 The major assumptions used in valuing pension and post-retirement plan obligations and net costs were as follows: Pension Benefits U.S. Plans Non-U.S. Plans Other Benefits 2021 2020 2019 2021 2020 2019 2021 2020 2019 Weighted-average assumptions used to determine benefit obligations at year end: Discount rate 2.80 % 2.39 % 3.20 % 1.78 % 1.31 % 1.80 % 2.84 % 2.19 % 3.64 % Rate of compensation increase 3.00 % 3.56 % 3.50 % 3.56 % 3.29 % 3.30 % — 3.50 % 3.50 % Weighted-average assumptions used to determine net periodic benefit cost: Discount rate - service cost 2.95 % 3.58 % 4.43 % 1.41 % 1.57 % 2.37 % 4.42 % 5.62 % 5.22 % Discount rate - interest cost 1.68 % 2.75 % 3.86 % 1.06 % 1.61 % 2.37 % 1.60 % 3.36 % 4.04 % Rate of compensation increase 3.00 % 3.00 % 3.00 % 3.27 % 3.30 % 3.44 % — 3.50 % 3.50 % Expected return on plan assets 4.75 % 5.25 % 6.25 % 3.25 % 3.90 % 4.73 % — — — The expected rate of return on plan assets is determined considering the returns projected for the various asset classes and the relative weighting for each asset cla ss. The Company will use a 4.07% weighted-average expected rate of return assumption to determine the 2022 net periodic benefit cost. PENSION PLAN ASSETS — Plan assets are invested in equity securities, government and corporate bonds and other fixed income securities, money market instruments and insurance contracts. The Company’s worldwide asset allocations at January 1, 2022 and January 2, 2021 by asset category and the level of the valuation inputs within the fair value hierarchy established by ASC 820, Fair Value Measurement , are as follows: Asset Category (Millions of Dollars) 2021 Level 1 Level 2 Cash and cash equivalents $ 74.2 $ 55.7 $ 18.5 Equity securities U.S. equity securities 323.3 92.5 230.8 Foreign equity securities 205.9 44.8 161.1 Fixed income securities Government securities 871.1 340.7 530.4 Corporate securities 996.3 — 996.3 Insurance contracts 49.6 — 49.6 Other 46.3 — 46.3 Total $ 2,566.7 $ 533.7 $ 2,033.0 Asset Category (Millions of Dollars) 2020 Level 1 Level 2 Cash and cash equivalents $ 83.2 $ 69.0 $ 14.2 Equity securities U.S. equity securities 329.4 91.2 238.2 Foreign equity securities 234.1 65.7 168.4 Fixed income securities Government securities 821.6 285.8 535.8 Corporate securities 867.6 — 867.6 Insurance contracts 41.7 — 41.7 Other 43.5 — 43.5 Total $ 2,421.1 $ 511.7 $ 1,909.4 U.S. and foreign equity securities primarily consist of companies with large market capitalizations and to a lesser extent mid and small capitalization securities. Government securities primarily consist of U.S. Treasury securities and foreign government securities with de minimus default risk. Corporate fixed income securities include publicly traded U.S. and foreign investment grade and to a small extent high yield securities. Assets held in insurance contracts are invested in the general asset pools of the various insurers, mainly debt and equity securities with guaranteed returns. Other investments include diversified private equity holdings. The level 2 investments are primarily comprised of institutional mutual funds that are not publicly traded; the investments held in these mutual funds are generally level 1 publicly traded securities. The Company's investment strategy for pension assets focuses on a liability-matching approach with gradual de-risking taking place over a period of many years. The Company utilizes the current funded status to transition the portfolio toward investments that better match the duration and cash flow attributes of the underlying liabilities. Assets approximating 50% of the Company's current pension liabilities have been invested in fixed income securities, using a liability / asset matching duration strategy, with the primary goal of mitigating exposure to interest rate movements and preserving the overall funded status of the underlying plans. Plan assets are broadly diversified and are invested to ensure adequate liquidity for immediate and medium term benefit payments. The Company’s target asset allocations include approximately 20%-40% in equity securities, approximately 50%-70% in fixed income securities and approximately 10% in other securities. The funded status percentage (total plan assets divided by total projected benefit obligation) of all global pension plans was 87% in 2021, 80% in 2020 and 79% in 2019. The increase in 2021 compared to 2020 and 2019 primarily relates to the pension plan assumed in the MTD acquisition. CONTRIBUTIONS — The Company’s funding policy for its defined benefit plans is to contribute amounts determined annually on an actuarial basis to provide for current and future benefits in accordance with federal law and other regulations. The Company expects to contribute approxim ately $41 million to its pension and other post-retirement benefit plans in 2022. EXPECTED FUTURE BENEFIT PAYMENTS — Benefit payments, inclusive of amounts attributable to estimated future employee service, are expected to be paid as follows over the next 10 years: (Millions of Dollars) Total Year 1 Year 2 Year 3 Year 4 Year 5 Years 6-10 Future payments $ 1,505.3 $ 151.9 $ 153.8 $ 151.5 $ 150.3 $ 150.6 $ 747.2 These benefit payments will be funded through a combination of existing plan assets, the returns on those assets, and amounts to be contributed in the future by the Company. HEALTH CARE COST TRENDS — The weighted-average annual assumed rate of increase in the per-capita cost of covered benefits (i.e., health care cost trend rate) is assumed to be 6.3% for 2022, reducing gradually to 4.6% by 2031 and remaining at that level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2</t>
        </is>
      </c>
    </row>
    <row r="3">
      <c r="A3" s="3" t="inlineStr">
        <is>
          <t>Fair Value Disclosures [Abstract]</t>
        </is>
      </c>
    </row>
    <row r="4">
      <c r="A4" s="4" t="inlineStr">
        <is>
          <t>FAIR VALUE MEASUREMENTS</t>
        </is>
      </c>
      <c r="B4" s="4" t="inlineStr">
        <is>
          <t>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financial instruments to manage these risks. These financial instruments are carried at fair value and are included within the scope of ASC 820. The Company determines the fair value of these financial instruments through the use of matrix or model pricing, which utilizes observable inputs such as market interest and currency rates. When determining fair value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Level 1 Level 2 Level 3 January 1, 2022 Money market fund $ 11.0 $ 11.0 $ — $ — Equity security $ 13.8 $ 13.8 $ — $ — Deferred compensation plan investments $ 26.2 $ 26.2 $ — $ — Derivative assets $ 33.1 $ — $ 33.1 $ — Derivative liabilities $ 8.7 $ — $ 8.7 $ — Contingent consideration liability $ 288.6 $ — $ — $ 288.6 January 2, 2021 Money market fund $ 10.3 $ 10.3 $ — $ — Derivative assets $ 14.0 $ — $ 14.0 $ — Derivative liabilities $ 191.0 $ — $ 191.0 $ — Contingent consideration liability $ 187.0 $ — $ — $ 187.0 The following table provides information about the Company's financial assets and liabilities not carried at fair value: January 1, 2022 January 2, 2021 (Millions of Dollars) Carrying Fair Carrying Fair Other investments $ 11.2 $ 11.6 $ 13.3 $ 13.9 Long-term debt, including current portion $ 4,354.9 $ 4,850.2 $ 4,245.4 $ 4,934.5 The money market fund and other investments related to the West Coast Loading Corporation ("WCLC") trust are considered Level 1 instruments within the fair value hierarchy. The equity security is considered a Level 1 instrument and is recorded at its quoted market price. The deferred compensation plan investments are considered Level 1 instrument and are recorded at their quoted market price.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January 1, 2022 and January 2, 2021. The fair values of derivative financial instruments in the table above are based on current settlement values. As part of the Craftsman® brand acquisition in March 2017, the Company recorded a contingent consideration liability representing the Company's obligation to make future payments to Transform Holdco, LLC, which operates Sears and Kmart retail locations, of between 2.5% and 3.5% on sales of Craftsman products in new Stanley Black &amp; Decker channels through March 2032. During the year ended January 1, 2022, the Company paid approximately $29.3 million for royalties owned. The Company will continue making future payments quarterly through the second quarter of 2032. The estimated fair value of the contingent consideration liability is determined using a discounted cash flow analysis taking into consideration future sales projections, forecasted payments to Transform Holdco, LLC, based on contractual royalty rates, and the related tax impacts. The estimated fair value of the contingent consideration liability was $288.6 million and $187.0 million as of January 1, 2022 and January 2, 2021, respectively. The liability increased $101 million in 2021 compared to 2020 due to additional forecasted Craftsman sales resulting from the acquisition of MTD. Adjustments to the contingent consideration liability, with the exception of cash payments, are recorded in SG&amp;A in the Consolidated Statements of Operations. A 100-basis point reduction in the discount rate would result in an increase to the liability of approximately $10.5 million as of January 1, 2022. A single estimate of fair value results from a complex series of judgments about future events and uncertainties and relies heavily on estimates and assumptions. The Company's judgments used to determine the estimated contingent consideration liability discussed above, including estimated future sales projections, can materially impact the Company's results of operations. The Company had no significant non-recurring fair value measurements, nor any other financial assets or liabilities measured using Level 3 inputs, during 2021 or 2020. Refer to Note I, Financial Instruments , for more details regarding derivative financial instruments, Note S, Contingencies, for more details regarding the other investments related to the WCLC trust, and Note H, Long-Term Debt and Financing Arrangements , for more information regarding the carrying values of the Company's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STS AND EXPENSES</t>
        </is>
      </c>
      <c r="B1" s="2" t="inlineStr">
        <is>
          <t>12 Months Ended</t>
        </is>
      </c>
    </row>
    <row r="2">
      <c r="B2" s="2" t="inlineStr">
        <is>
          <t>Jan. 01, 2022</t>
        </is>
      </c>
    </row>
    <row r="3">
      <c r="A3" s="3" t="inlineStr">
        <is>
          <t>Other Costs and Expenses [Abstract]</t>
        </is>
      </c>
    </row>
    <row r="4">
      <c r="A4" s="4" t="inlineStr">
        <is>
          <t>OTHER COSTS AND EXPENSES</t>
        </is>
      </c>
      <c r="B4" s="4" t="inlineStr">
        <is>
          <t>OTHER COSTS AND EXPENSES Other, net is primarily comprised of intangible asset amortization expense (see Note F, Goodwill and Intangible Assets ), currency-related gains or losses, environmental remediation expense, acquisition-related transaction and consulting costs, and certain pension gains or losses. Acquisition-related transaction and consulting costs of $24.1 million, $28.7 million, and $27.6 million were included in Other, net for the years ended January 1, 2022, January 2, 2021, and December 28, 2019, respectively. In 2020, Other, net also included a $14.1 million special termination benefit charge associated with the voluntary retirement program, a $19.6 million loss relating to the unamortized loss on cash flow swap terminations, and a $55.3 million release of a contingent consideration liability relating to the CAM acquisition. Refer to Note E, Acquisitions and Investments , for further discussion of the CAM contingent consideration. The year-over-year decrease in 2021 was primarily due to appreciation of Stanley Ventures' investments. The year-over-year increase in 2020 driven by higher intangible asset amortization and negative impacts from foreign currency. During 2020, the Company recognized pre-tax charges of approximately $185.0 million related to the comprehensive cost reduction and efficiency program in response to the impact of the COVID-19 pandemic. The charges were primarily related to costs associated with a voluntary retirement program as well as restructuring costs related to headcount 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an. 01, 2022</t>
        </is>
      </c>
    </row>
    <row r="3">
      <c r="A3" s="3" t="inlineStr">
        <is>
          <t>Restructuring and Related Activities [Abstract]</t>
        </is>
      </c>
    </row>
    <row r="4">
      <c r="A4" s="4" t="inlineStr">
        <is>
          <t>RESTRUCTURING CHARGES</t>
        </is>
      </c>
      <c r="B4" s="4" t="inlineStr">
        <is>
          <t>RESTRUCTURING CHARGES A summary of the restructuring reserve activity from January 2, 2021 to January 1, 2022 is as follows: (Millions of Dollars) January 2, 2021 Net Usage Currency January 1, 2022 Severance and related costs $ 77.8 $ (3.5) $ (47.9) $ 2.0 $ 28.4 Facility closures and asset impairments 2.0 18.0 (16.5) — 3.5 Total $ 79.8 $ 14.5 $ (64.4) $ 2.0 $ 31.9 During 2021, the Company recognized net restructuring charges of $14.5 million, primarily related to facility closures and asset impairments. The majority of the $31.9 million of reserves remaining as of January 1, 2022 is expected to be utilized within the next 12 months. Segments: The $15 million of net restructuring charges for the year ended January 1, 2022 includes: $8 million pertaining to the Tools &amp; Storage segment; $2 million pertaining to the Industrial segment; and $5 million pertaining to Corpo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12 Months Ended</t>
        </is>
      </c>
    </row>
    <row r="2">
      <c r="B2" s="2" t="inlineStr">
        <is>
          <t>Jan. 01, 2022</t>
        </is>
      </c>
    </row>
    <row r="3">
      <c r="A3" s="3" t="inlineStr">
        <is>
          <t>Segment Reporting [Abstract]</t>
        </is>
      </c>
    </row>
    <row r="4">
      <c r="A4" s="4" t="inlineStr">
        <is>
          <t>BUSINESS SEGMENTS AND GEOGRAPHIC AREAS</t>
        </is>
      </c>
      <c r="B4" s="4" t="inlineStr">
        <is>
          <t xml:space="preserve">BUSINESS SEGMENTS AND GEOGRAPHIC AREAS The Company’s operations are classified into two reportable business segments: Tools &amp; Storage and Industrial. The Company has one non-reportable business operating segment, Mechanical Access Solutions ("MAS"). The Tools &amp; Storage segment is comprised of the Power Tools Group ("PTG"), Hand Tools, Accessories &amp; Storage ("HTAS") and Outdoor Power Equipment ("Outdoor") businesses. The PTG business includes both professional and consumer product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DECKER® brand, and home products such as hand-held vacuums, paint tools and cleaning appliances. The HTAS business sells hand tools, power tool accessories and storage products. Hand tools include measuring, leveling and layout tools, planes, hammers, demolition tools, clamps, vises, knives, saws, chisels and industrial and automotive tools. Power tool accessories include drill bits, screwdriver bits, router bits, abrasives, saw blades and threading products. Storage products include tool boxes, sawhorses, medical cabinets and engineered storage solution products. The Outdoor business primarily sells corded and cordless electric lawn and garden products, including hedge trimmers, string trimmers, lawn mowers, pressure washers and related accessories, and gas powered lawn and garden products, including lawn tractors, zero turn ride on mowers, walk behind mowers, snow blowers, residential robotic mowers, utility terrain vehicles (UTVs), handheld outdoor power equipment, garden tools, and parts and accessories to professionals and consumers under the DEWALT®, CUB CADET®, BLACK+DECKER®, CRAFTSMAN®, TROY-BILT®, and HUSTLER® brand names. The Industrial segment is comprised of the Engineered Fastening and Infrastructure businesses. The Engineered Fastening business primarily sells highly engineered components such as fasteners, fittings and various engineered products, which are designed for specific application across multiple verticals. The product lines include externally threaded fasteners, blind rivets and tools, blind inserts and tools, drawn arc weld studs and systems, engineered plastic and mechanical fasteners, self-piercing riveting systems, precision nut running systems, micro fasteners, high-strength structural fasteners, axel swage, latches, heat shields, pins, and couplings. The Infrastructure business consists of the Attachment Tools and Oil &amp; Gas product lines. Attachment Tools sells hydraulic tools and high quality, performance-driven heavy equipment attachment tools for off-highway applications. Oil &amp; Gas sells and rents custom pipe handling, joint welding and coating equipment used in the construction of large and small diameter pipelines and provides pipeline inspection services. The Company utilizes segment profit, which is defined as net sales minus cost of sales and SG&amp;A inclusive of the provision for credit losses (aside from corporate overhead expense), and segment profit as a percentage of net sales to assess the profitability of each segment. Transactions between segments are not material. Segment assets primarily include cash, accounts receivable, inventory, other current assets, property, plant and equipment, right-of-use lease assets and intangible assets. Net sales and long-lived assets are attributed to the geographic regions based on the geographic locations of the end customer and the Company subsidiary, respectively. BUSINESS SEGMENTS (Millions of Dollars) 2021 2020 2019 Net Sales Tools &amp; Storage $ 12,817.4 $ 10,329.7 $ 10,062.1 Industrial 2,463.1 2,352.7 2,434.7 Corporate Overhead &amp; Other 336.7 375.3 416.1 Consolidated $ 15,617.2 $ 13,057.7 $ 12,912.9 Segment Profit Tools &amp; Storage $ 1,985.4 $ 1,820.3 $ 1,517.0 Industrial 256.6 220.6 330.0 Segment Profit 2,242.0 2,040.9 1,847.0 Corporate Overhead &amp; Other (288.2) (264.0) (181.9) Other, net (190.1) (217.8) (201.1) (Loss) gain on sales of businesses (0.6) (13.5) 17.0 Restructuring charges (14.5) (73.8) (138.4) Gain on equity method investment 68.0 — — Loss on debt extinguishments — (46.9) (17.9) Interest income 9.8 17.5 51.9 Interest expense (185.4) (222.6) (282.2) Earnings from continuing operations before income taxes and equity interest $ 1,641.0 $ 1,219.8 $ 1,094.4 Capital and Software Expenditures Tools &amp; Storage $ 374.8 $ 228.1 $ 300.8 Industrial 123.1 102.1 90.5 Corporate Overhead &amp; Other 3.3 2.3 3.3 Discontinued operations 17.9 15.6 30.1 Consolidated $ 519.1 $ 348.1 $ 424.7 Depreciation and Amortization Tools &amp; Storage $ 311.8 $ 309.5 $ 330.3 Industrial 201.2 199.6 159.9 Corporate Overhead &amp; Other 3.6 5.1 5.9 Discontinued operations 60.5 63.9 64.1 Consolidated $ 577.1 $ 578.1 $ 560.2 Segment Assets 2021 2020 Tools &amp; Storage $ 19,537.9 $ 14,295.6 Industrial 5,627.8 5,621.1 25,165.7 19,916.7 Assets held for sale 3,183.4 3,148.1 Corporate &amp; Other assets (169.1) 501.5 Consolidated $ 28,180.0 $ 23,566.3 Corporate Overhead &amp; Other includes the results of the commercial electronic security business in five countries in Europe and emerging markets through its disposition in the fourth quarter of 2020 and the Mechanical Access Solutions business, a non-reportable business operating segment, as well as the corporate overhead element of SG&amp;A, which is not allocated to the business segments. Corporate Overhead &amp; Other assets primarily consist of cash, equity method investment, deferred taxes, property, plant and equipment and right-of-use lease assets, and include assets directly attributable to the MAS business. The decrease in Corporate Overhead &amp; Other assets at January 1, 2022 compared to January 2, 2021 is due to the decrease in the Company's cash position. Based on the nature of the Company's cash pooling arrangements, at times corporate-related cash accounts will be in a net liability position. Lowe's accounted for approximately 15%, 17% and 17% of the Company's consolidated net sales in 2021, 2020 and 2019, respectively, while The Home Depot accounted for approximately 15%, 14% and 12% of the Company's consolidated net sales in 2021, 2020 and 2019, respectively. As described in Note A, Significant Accounting Policies , the Company recognizes revenue at a point in time from the sale of tangible products or over time depending on when the performance obligation is satisfied. For the years ended January 1, 2022, January 2, 2021, and December 28, 2019, the majority of the Company’s revenue was recognized at the time of sale. The following table provides the percent of total segment revenue recognized over time for the Industrial segment for the years ended January 1, 2022, January 2, 2021 and December 28, 2019: 2021 2020 2019 Industrial 6.6 % 9.2 % 10.9 % The following table is a further disaggregation of the Industrial segment revenue for the years ended January 1, 2022, January 2, 2021 and December 28, 2019: (Millions of Dollars) 2021 2020 2019 Engineered Fastening $ 1,842.1 $ 1,717.8 $ 1,738.5 Infrastructure 621.0 634.9 696.2 Industrial $ 2,463.1 $ 2,352.7 $ 2,434.7 GEOGRAPHIC AREAS (Millions of Dollars) 2021 2020 2019 Net Sales United States $ 9,363.4 $ 8,097.1 $ 7,740.6 Canada 737.3 610.5 529.0 Other Americas 835.5 589.7 709.7 France 488.8 393.0 422.0 Other Europe 2,848.6 2,289.6 2,358.5 Asia 1,343.6 1,077.8 1,153.1 Consolidated $ 15,617.2 $ 13,057.7 $ 12,912.9 2021 2020 Property, Plant &amp; Equipment, net United States $ 1,443.8 $ 1,120.2 Canada 21.7 24.3 Other Americas 178.1 120.9 France 36.6 43.1 Other Europe 318.9 324.2 Asia 348.0 340.4 Consolidated $ 2,347.1 $ 1,9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Significant components of the Company’s deferred tax assets and liabilities from continuing operations at the end of each fiscal year were as follows: (Millions of Dollars) 2021 2020 Deferred tax liabilities: Depreciation $ 132.2 $ 149.3 Intangible assets 917.3 669.6 Liability on undistributed foreign earnings 48.2 29.7 Lease right-of-use asset 106.5 107.4 Inventory 79.6 26.2 Other 48.4 62.9 Total deferred tax liabilities $ 1,332.2 $ 1,045.1 Deferred tax assets: Employee benefit plans $ 204.2 $ 240.0 Basis differences in liabilities 100.4 91.4 Operating loss, capital loss and tax credit carryforwards 830.7 745.4 Lease liability 109.7 110.5 Intangible assets 417.7 301.3 Basis difference in debt obligations 205.1 21.0 Capitalized research and development costs 86.0 52.2 Other 206.6 169.6 Total deferred tax assets $ 2,160.4 $ 1,731.4 Net Deferred Tax Asset before Valuation Allowance $ 828.2 $ 686.3 Valuation Allowance $ (1,067.2) $ (1,001.9) Net Deferred Tax Liability after Valuation Allowance $ (239.0) $ (315.6) The increase in intangible deferred tax assets relates to the intra-entity asset transfer of certain intangible assets between two of the Company's foreign subsidiaries. The recognized deferred tax benefit represents the difference between the basis of the intellectual property for financial statement purposes and the basis of the intellectual property for tax purposes. A valuation allowance is recorded on certain deferred tax assets if it has been determined it is more likely than not that all or a portion of these assets will not be realized. The Company recorded a valuation allowance of $1,067.2 million and $1,001.9 million on deferred tax assets existing as of January 1, 2022 and January 2, 2021, respectively. The valuation allowances in 2021 and 2020 are primarily attributable to foreign and state net operating loss carryforwards, intangible assets, foreign capital loss carryforwards, and state tax credits. Beginning in 2022, the Tax Cuts and Jobs Act ("Act") eliminates the option to deduct research and development expenditures and requires taxpayers to amortize domestic expenditures over five years and foreign expenditures over fifteen years. While it is possible that Congress may modify or repeal this provision, the Company has no assurance that these provisions will be modified or repealed. Therefore, based on current assumptions, this would decrease the Company's cash from operations beginning in 2022 and continue over the five year amortization period. On March 11, 2021, the American Rescue Plan Act of 2021 (the “ARPA”) was enacted. The ARPA, among other things, includes provisions to expand the IRC Section 162(m) disallowance for deduction of certain compensation paid by publicly held corporations, provide a 100% COBRA subsidy, temporarily increase the income exclusion for dependent care assistance, and to extend and modify the employee retention credit and the Families First Coronavirus Response Act paid leave credit. On March 27, 2020, the Coronavirus Aid, Relief and Economic Security Act (the “CARES Act”) was enacted.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Company completed its evaluation of the ARPA and CARES Act, and concluded that they did not have a material impact on the Company’s consolidated financial statements. As of January 1, 2022, the Company has approximately $4.7 billion of unremitted foreign earnings and profits. Of the total amount, the Company has provided for deferred taxes of $48.2 million on approximately $1.5 billion, which is not indefinitely reinvested primarily due to the changes brought about by the Act. The Company otherwise continues to consider the remaining undistributed earnings of its foreign subsidiaries to be permanently reinvested based on its current plans for use outside of the U.S. and accordingly no taxes have been provided on such earnings. The cash held by the Company’s non-U.S. subsidiaries for indefinite reinvestment is generally used to finance foreign operations and investments, including acquisitions. The income taxes applicable to such earnings are not readily determinable or practicable to calculate. Net operating loss carryforwards of $3.0 billion as of January 1, 2022 are available to reduce future tax obligations of certain U.S. and foreign companies. The net operating loss carryforwards have various expiration dates beginning in 2022 with certain jurisdictions having indefinite carryforward periods. The foreign capital loss carryforwards of $42.4 million as of January 1, 2022 have indefinite carryforward periods. U.S. foreign tax credit carryforward balance as of January 1, 2022 totaled $20.6 million with various expiration dates beginning in 2028. U.S. foreign tax credit carryforward of $12.9 million is included in unrecognized tax benefits and subject to an annual limitation, which constitutes a change of ownership as defined under the Internal Revenue Code Section 382. State tax credit carryforward balance as of January 1, 2022 totaled $18.7 million. The carryforward balance is made up of various credit types spanning multiple state taxing jurisdictions and various expiration dates beginning in 2022. The components of earnings before income taxes from continuing operations consisted of the following: (Millions of Dollars) 2021 2020 2019 United States $ (31.5) $ 174.7 $ 184.5 Foreign 1,672.5 1,045.1 909.9 Earnings before income taxes and equity interest $ 1,641.0 $ 1,219.8 $ 1,094.4 Income tax expense (benefit) consisted of the following: (Millions of Dollars) 2021 2020 2019 Current: Federal $ 7.8 $ 61.2 $ (32.4) Foreign 388.0 183.2 184.4 State 32.1 20.3 5.5 Total current $ 427.9 $ 264.7 $ 157.5 Deferred: Federal $ (125.9) $ (26.2) $ (4.8) Foreign (210.1) (192.1) (33.0) State (30.5) (3.4) 7.1 Total deferred (366.5) (221.7) (30.7) Income taxes $ 61.4 $ 43.0 $ 126.8 Net income taxes paid for continuing operations during 2021, 2020 and 2019 were $441.8 million, $241.6 million and $234.6 million, respectively. The 2021, 2020 and 2019 amounts include refunds of $50.1 million, $43.8 million and $65.3 million, respectively, primarily related to prior year overpayments and settlement of tax audits. The reconciliation of the U.S. federal statutory income tax provision to Income taxes in the Consolidated Statements of Operations from continuing operations is as follows: (Millions of Dollars) 2021 2020 2019 Tax at statutory rate $ 344.6 $ 256.2 $ 229.8 State income taxes, net of federal benefits 1.9 12.8 19.6 Foreign tax rate differential (63.1) (58.3) (56.9) Uncertain tax benefits 49.6 17.7 (68.2) Change in valuation allowance (11.9) (12.7) 8.5 Change in deferred tax liabilities on undistributed foreign earnings 23.1 (118.8) — Stock-based compensation (6.3) (9.2) (23.7) Change in tax rates (31.1) (0.3) 2.4 Capital loss — (40.4) — U.S. federal tax (benefit) expense on foreign earnings (123.9) (1.1) 13.7 Intra-entity asset transfer of intellectual property (114.2) (27.7) — Other (7.3) 24.8 1.6 Income taxes $ 61.4 $ 43.0 $ 126.8 The Company conducts business globally and, as a result, files income tax returns in the U.S. federal jurisdiction and various state and foreign jurisdictions. In the normal course, the Company is subject to examinations by taxing authorities throughout the world. The Internal Revenue Service is currently examining the Company's consolidated U.S. income tax returns for the 2015 through 2018 tax years. With few exceptions, as of January 1, 2022, the Company is no longer subject to U.S. federal, state, local, or foreign examinations by tax authorities for years before 2012. The Company’s liabilities for unrecognized tax benefits relate to U.S. and various foreign jurisdictions. The following table summarizes the activity related to the unrecognized tax benefits from continuing operations: (Millions of Dollars) 2021 2020 2019 Balance at beginning of year $ 428.3 $ 392.0 $ 390.9 Additions based on tax positions related to current year 33.6 27.8 47.2 Additions based on tax positions related to prior years 53.5 34.4 79.5 Reductions based on tax positions related to prior years (17.2) (19.0) (91.1) Settlements (1.3) (0.5) (0.3) Statute of limitations expirations (9.2) (6.4) (34.2) Balance at end of year $ 487.7 $ 428.3 $ 392.0 The gross unrecognized tax benefits from continuing operations at January 1, 2022 and January 2, 2021 include $478.4 million and $418.6 million, respectively, of tax benefits that, if recognized, would impact the effective tax rate. The liability for potential penalties and interest related to unrecognized tax benefits from continuing operations increased by $9.6 million in 2021 and decreased by $3.4 million in 2020 and $4.3 million in 2019. The liability for potential penalties and interest totaled $60.0 million as of January 1, 2022, $49.2 million as of January 2, 2021, and $45.8 million as of December 28, 2019. The Company classifies all tax-related interest and penalties as income tax expense.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Jan. 01, 2022</t>
        </is>
      </c>
    </row>
    <row r="3">
      <c r="A3" s="3" t="inlineStr">
        <is>
          <t>Commitments and Contingencies Disclosure [Abstract]</t>
        </is>
      </c>
    </row>
    <row r="4">
      <c r="A4" s="4" t="inlineStr">
        <is>
          <t>COMMITMENTS AND GUARANTEES</t>
        </is>
      </c>
      <c r="B4" s="4" t="inlineStr">
        <is>
          <t xml:space="preserve">COMMITMENTS AND GUARANTEES COMMITMENTS — The Company has numerous assets, predominantly real estate, vehicles and equipment, under various lease arrangements. At inception of arrangements with vendors, the Company determines whether the contract is or contains a lease based on each party’s rights and obligations under the arrangement. If the lease arrangement also contains non-lease components, the lease and non-lease elements are separately accounted for in accordance with the appropriate accounting guidance for each item. From time to time, lease arrangements allow for, and the Company executes, the purchase of the underlying leased asset. Lease arrangements may also contain renewal options or early termination options. As part of its lease liability and right-of-use asset calculation, consideration is given to the likelihood of exercising any extension or termination options. Leases with expected durations of less than 12 months from inception (i.e. short-term leases) are excluded from the Company’s calculation of lease liabilities and right-of-use assets, as permitted by ASC 842, Leases . The following is a summary of the Company's right-of-use-assets and lease liabilities: (Millions of Dollars) 2021 2020 Right-of-use assets $433.3 $437.7 Lease liabilities $446.5 $449.3 Weighted-average incremental borrowing rate 3.5% 3.6% Weighted-average remaining term 6 years 7 years Right-of-use assets are included within Other assets Accrued expenses Other liabilities As a result of acquiring right-of-use assets from new leases entered into during the years ended January 1, 2022 and January 2, 2021, the Company's lease liabilities increased approximately $86.2 million and $91.0 million, respectively. The Company acquired $38.9 million specifically from the acquisition of MTD. As of January 1, 2022 and January 2, 2021, $77.7 million and $85.1 million of right-of-use assets, respectively, were reclassed to assets held-for-sale. As of January 1, 2022 and January 2, 2021, $75.1 million and $85.0 million of lease liabilities, respectively, were reclassed to liabilities held-for-sale. The Company is a party to leases for one of its major distribution centers and two of its office buildings in which the periodic rental payments vary based on interest rates (i.e. LIBOR). The leases qualify as operating leases for accounting purposes. The following is a summary of the Company's total lease cost for the years ended January 1, 2022, January 2, 2021, and December 28, 2019: (Millions of Dollars) 2021 2020 2019 Operating lease cost $ 155.9 $ 155.4 $ 151.6 Short-term lease cost 25.8 26.3 26.6 Variable lease cost 5.9 7.0 8.5 Sublease income (1.7) (0.8) (2.8) Total lease cost $ 185.9 $ 187.9 $ 183.9 The amounts above are inclusive of lease cost for discontinued operations amounting to $22.9 million in 2021, $25.4 million in 2020, and $36.0 million in 2019. During 2021, 2020, and 2019, the Company paid approximately $129.4 million, $117.9 million, and $128.2 million respectively, relating to leases included in the measurement of its lease liability and right-of-use asset. Lease payments relating to discontinued operations during 2021, 2020, and 2019 were $29.0 million, $31.9 million, and $26.2 million respectively. The following is a summary of the Company's future lease obligations on an undiscounted basis at January 1, 2022: (Millions of Dollars) Total 2022 2023 2024 2025 2026 Thereafter Lease obligations $ 577.2 $ 146.4 $ 109.8 $ 87.9 $ 64.6 $ 55.4 $ 113.1 The amounts above include undiscounted future lease obligations for discontinued operations totaling $80.7 million; $25.4 million in 2022, $19.1 million in 2023, $14.0 million in 2024, $9.5 million in 2025, $6.1 million in 2026, and $6.6 million thereafter. The following is a summary of the Company’s future marketing commitments at January 1, 2022: (Millions of Dollars) Total 2022 2023 2024 2025 2026 Thereafter Marketing commitments $ 77.0 $ 54.2 $ 15.6 $ 7.2 $ — $ — $ — The amounts above include future marketing commitments for discontinued operations totaling $1.0 million; $0.9 million in 2022 and $0.1 million in 2023. GUARANTEES — The Company's financial guarantees at January 1, 2022 are as follows: (Millions of Dollars) Term Maximum Carrying Guarantees on the residual values of leased properties one $ 89.6 $ — Standby letters of credit Up to three years 165.7 — Commercial customer financing arrangements Up to six years 69.2 8.5 Total $ 324.5 $ 8.5 The Company has guaranteed a portion of the residual values of certain leased assets including the previously discussed leases for one of its major distribution centers and two of its office buildings. The lease guarantees are for an amount up to $89.6 million while the fair value of the underlying assets is estimated at $116.2 million. The related assets would be available to satisfy the guarantee obligations and therefore it is unlikely the Company will incur any future loss associated with these guarantees. The Company has issued $165.7 million in standby letters of credit that guarantee future payments which may be required under certain insurance programs and in relation to certain environmental remediation activities described more fully in Note S, Contingencies . The Company provides various limited and full recourse guarantees to financial institutions that provide financing to U.S. and Canadian Mac Tool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69.2 million and the $8.5 million carrying value of the guarantees issued is recorded in Other liabilities in the Consolidated Balance Sheets. The Company provides warranties on certain products across its businesses. The types of product warranties offered generally range from one year to limited lifetime.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warranties for the years ended January 1, 2022, January 2, 2021, and December 28, 2019: (Millions of Dollars) 2021 2020 2019 Balance beginning of period $ 108.8 $ 95.2 $ 97.1 Warranties and guarantees issued 150.8 127.7 127.2 Warranties assumed in acquisitions 33.4 — — Warranty payments and currency (157.8) (114.1) (129.1) Balance end of period $ 135.2 $ 108.8 $ 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01, 2022</t>
        </is>
      </c>
    </row>
    <row r="3">
      <c r="A3" s="3" t="inlineStr">
        <is>
          <t>Commitments and Contingencies Disclosure [Abstract]</t>
        </is>
      </c>
    </row>
    <row r="4">
      <c r="A4" s="4" t="inlineStr">
        <is>
          <t>CONTINGENCIES</t>
        </is>
      </c>
      <c r="B4" s="4" t="inlineStr">
        <is>
          <t>CONTINGENCIES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numerous administrative proceedings for the remediation of various waste sites, including 28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f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January 1, 2022 and January 2, 2021, the Company had reserves of $159.1 million and $174.2 million, respectively, for remediation activities associated with Company-owned properties, as well as for Superfund sites, for losses that are probable and estimable. Of the 2021 amount, $46.1 million is classified as current and $113.0 million as long-term which is expected to be paid over the estimated remediation period. As of January 1, 2022, the range of environmental remediation costs that is reasonably possible is $93.7 million to $229.3 million which is subject to change in the near term. The Company may be liable for environmental remediation of sites it no longer owns. Liabilities have been recorded on those sites in accordance with the Company's policy. As of January 1, 2022, the Company has recorded $16.1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and liquidat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s of January 1, 2022, the Company's net cash obligation associated with remediation activities, including WCLC assets, is $143.0 million. The EPA also asserted claims in federal court in Rhode Island against Black &amp; Decker and Emhart related to environmental contamination found at the Centredale Manor Restoration Project Superfund Site ("Centredale"), located in North Providence, Rhode Island. The EPA discovered a variety of contaminants at the site, including but not limited to, dioxins, polychlorinated biphenyls, and pesticides. The EPA alleged that Black &amp; Decker and Emhart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Emhart then vigorously litigated the issue of their liability for environmental conditions at the Centredale site, including completing trial on Phase 1 of the proceedings in late July 2015 and completing trial on Phase 2 of the proceedings in April 2017. On July 9, 2018, a Consent Decree was lodged with the United States District Court documenting the terms of a settlement between the Company and the United States for reimbursement of EPA's past costs and remediation of environmental contamination found at the Centredale site. The terms of the Consent Decree were subject to public comment and Court approval. After a full hearing on March 19, 2019, the Court approved and entered the Consent Decree on April 8, 2019. The settlement resolves outstanding issues relating to Phase 1 and 2 of the litigation with the United States. The Company is complying with the terms of the settlement. The District Court's entry of the Consent Decree was appealed by several PRPs at the site to the United States Court of Appeals for the First Circuit. The District Court's actions were affirmed by the First Circuit on February 17, 2021. Phase 3 of the litigation, is addressing the potential allocation of liability to other PRPs who may have contributed to contamination of the Centredale site with dioxins, polychlorinated biphenyls and other contaminants of concern. As of January 1, 2022, the Company has a remaining reserve of $57.2 million for this site.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on June 18, 2012, the CPG members voluntarily entered into an AOC with the EPA for remediation actions focused solely at mile 10.9 of the River. The Company’s estimated costs related to the RI/FS and focused remediation action at mile 10.9, based on an interim allocation, are included in its environmental reserves.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The CPG submitted to the EPA a draft RI report in February 2015 and draft FS report in April 2015 for the entire lower seventeen miles of the River. On March 4, 2016, the EPA issued a Record of Decision ("ROD")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and, according to the EPA, will cost approximately $1.4 billion and take 6 years to implement after the remedial design is completed. The Company and 105 other parties received a letter dated March 31, 2016 from the EPA notifying such parties of potential liability for the costs of the cleanup of the lower 8.3 miles of the River and a letter dated March 30, 2017 stating that the EPA had offered 20 of the parties (not including the Company) an early cash out settlement. In a letter dated May 17, 2017, the EPA stated that these 20 parties did not discharge any of the eight hazardous substances identified as the contaminants of concern in the lower 8.3 mile ROD. In the March 30, 2017 letter, the EPA stated that other parties who did not discharge dioxins, furans or polychlorinated biphenyls (which are considered the contaminants of concern posing the greatest risk to human health or the environment) may also be eligible for cash out settlement, but expects those parties' allocation to be determined through a complex settlement analysis using a third-party allocator. The EPA subsequently clarified this statement to say that such parties would be eligible to be "funding parties" for the lower 8.3 mile remedial action with each party's share of the costs determined by the EPA based on the allocation process and the remaining parties would be "work parties" for the remedial action. The Company asserts that it did not discharge dioxins, furans or polychlorinated biphenyls and should be eligible to be a "funding party" for the lower 8.3 mile remedial action. The Company participated in the allocation process. The allocator selected by the EPA issued a confidential allocation report on December 28, 2020, which was reviewed by the EPA. As a result of the allocation process, on February 11, 2022, the EPA and certain parties (including the Company) reached an agreement in principle, subject to the negotiation and court entry of a consent decree, concerning a cash-out settlement for remediation of the entire 17-mile Lower Passaic River. On September 30, 2016, Occidental Chemical Corporation ("OCC") entered into an agreement with the EPA to perform the remedial design for the cleanup plan for the lower 8.3 miles of the River. The remedial design is expected to be substantially completed in the fourth quarter of 2022. On June 30, 2018, OCC filed a complaint in the United States District Court for the District of New Jersey against over 100 companies, including the Company, seeking CERCLA cost recovery or contribution for past costs relating to various investigations and cleanups OCC has conducted or is conducting in connection with the River. According to the complaint, OCC has incurred or is incurring costs which include the estimated cost ($165 million) to complete the remedial design for the cleanup plan for the lower 8.3 miles of the River. OCC also seeks a declaratory judgment to hold the defendants liable for their proper shares of future response costs for OCC's ongoing activities in connection with the River. The Company and other defendants have answered the complaint and currently are engaged in discovery with OCC. On February 24, 2021, the Company and other defendants filed a third party complaint against the Passaic Valley Sewerage Commissioners and forty-two municipalities to require those entities to pay their equitable share of response costs. On October 10, 2018, the EPA issued a letter directing the CPG to prepare a streamlined feasibility study for the upper 9 miles of the River based on an iterative approach using adaptive management strategies. The CPG submitted a revi sed draft Interim Remedy Feasibility Study to the EPA on December 4, 2020, which identifies various targeted dredge and cap alternatives with costs that range from $420 million to $468 million (net present value). The EPA approved the Interim Remedy Feasibility Study on December 11, 2020. The EPA issued the Interim Remedy Proposed Plan on April 14, 2021, selecting an alternative that the EPA estimates will cost $441 million (net present value). The CPG continues to conduct work to complete the RI/FS for the entire 17-mile River. The EPA issued the Interim Remedy ROD on September 28, 2021. At this time, the Company cannot reasonably estimate its liability related to the litigation and remediation efforts, excluding the RI/FS and remediation actions at mile 10.9, as the OCC litigation is pending, the EPA settlement process is ongoing and the parties that will participate in funding the remediation and their respective allocations are not yet known.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As of January 1, 2022, the Company has reserved $22.2 million for this site. The environmental liability for certain sites that have cash payments beyond the current year that are fixed or reliably determinable have been discounted using a rate of 0.1% to 2.0%, depending on the expected timing of disbursements. The discounted and undiscounted amount of the liability relative to these sites is $40.9 million and $44.7 million, respectively. The payments relative to these sites are expected to be $2.7 million in 2022, $3.1 million in 2023, $3.1 million in 2024, $2.8 million in 2025, $2.9 million in 2026, and $30.1 million thereafter.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Jan. 01, 2022</t>
        </is>
      </c>
    </row>
    <row r="3">
      <c r="A3" s="3" t="inlineStr">
        <is>
          <t>Discontinued Operations and Disposal Groups [Abstract]</t>
        </is>
      </c>
    </row>
    <row r="4">
      <c r="A4" s="4" t="inlineStr">
        <is>
          <t>DIVESTITURES</t>
        </is>
      </c>
      <c r="B4" s="4" t="inlineStr">
        <is>
          <t>DIVESTITURES PENDING DIVESTITURE Commercial Electronic Security and Healthcare businesses In December 2021, the Company announced that it had reached a definitive agreement for the sale of most of its Security assets to Securitas AB ("Purchaser") for approximately $3.2 billion in cash. The proposed transaction includes the Company's Convergent Security Solutions ("CSS") business comprising of commercial electronic security and healthcare businesses. The transaction does not include the Company's automatic doors business. The sale is subject to regulatory approvals and other customary closing conditions, and is expected to close in the first half of 2022. As part of the purchase and sale agreement, the Company will perform transition services relating to certain administrative functions for Purchaser primarily for a period of one year or less, pending Purchaser's integration of these functions into their pre-existing business processes. A portion of the $3.2 billion received at closing reimburses the Company for transition service costs expected to be incurred. In December 2021, upon announcing it reached a definitive agreement for the sale of most of its Security assets, the assets and liabilities related to CSS were classified as held for sale on the Company's Consolidated Balance Sheets as of January 1, 2022 and January 2, 2021. In addition, the sale of CSS represents a strategic shift and has a major effect on the Company's operations and financial results. As such, the operating results of the CSS are reported as discontinued operations, in accordance with ASC 205. Amounts previously reported have been reclassified to conform to this presentation to allow for meaningful comparison of continuing operations. Summarized operating results of discontinued operations are presented in the following table for each fiscal year ended: (Millions of Dollars) 2021 2020 2019 Net Sales $ 1,635.5 $ 1,476.9 $ 1,529.3 Cost of sales 1,024.8 914.3 957.2 Selling, general, and administrative (1) 481.8 461.1 472.7 Other, net and restructuring charges 58.7 54.3 63.8 Earnings from discontinued operations before income taxes $ 70.2 $ 47.2 $ 35.6 Income taxes on discontinued operations (18.7) (1.6) 34.0 Net earnings from discontinued operations $ 88.9 $ 48.8 $ 1.6 (1) Includes provision for credit losses. The following table presents the significant non-cash items and capital expenditures for the discontinued operations with respect to CSS that are included in the Consolidated Statements of Cash Flows (in millions) for each fiscal year ended: (Millions of Dollars) 2021 2020 2019 Depreciation and amortization $ 60.5 $ 63.9 $ 64.1 Capital expenditures $ 17.9 $ 15.6 $ 30.1 Stock-based compensation $ 6.0 $ 5.3 $ 3.2 The carrying amounts of the assets and liabilities that were aggregated in assets held for sale and liabilities held for sale as of January 1, 2022 and January 2, 2021 are presented in the following table: (Millions of Dollars) 2021 2020 Cash and cash equivalents $ 144.9 $ 139.1 Accounts and notes receivable, net 434.8 347.7 Inventories, net 142.5 98.5 Other current assets 41.0 44.0 Property, plant and equipment, net 74.0 80.7 Goodwill and other intangibles, net 2,072.3 2,169.3 Other assets 273.9 268.8 Total assets $ 3,183.4 $ 3,148.1 Accounts payable and accrued expenses $ 388.3 $ 390.6 Other long-term liabilities 130.4 162.9 Total liabilities $ 518.7 $ 553.5 2020 DIVESTITURES On November 2, 2020, the Company sold its commercial electronic security businesses in five countries in Europe and emerging markets within the Security segment, which resulted in net proceeds of $60.9 million. The Company also sold a product line within Oil &amp; Gas in the Industrial segment during the fourth quarter of 2020. As a result of these sales, the Company recognized a net pre-tax loss of $13.5 million in 2020, consisting of a $17.7 million loss on the sale of a product line within Oil &amp; Gas partially offset by a $4.2 million gain on the sale of the commercial electronic security businesses. During the first quarter of 2021, the Company recognized a pre-tax loss of $1.0 million as a result of the finalization of the purchase price for the commercial electronic security divestiture. These divestitures allow the Company to invest in other areas of the Company that fit into its long-term growth strategy. These disposals do not qualify as discontinued operations and are included in the Company's Consolidated Statements of Operations for all periods presented through their respective dates of sale in 2020. Pre-tax income for these businesses totaled $4.1 million and $3.0 million for the years ended January 2, 2021, and December 28, 2019, respectively. 2019 DIVESTI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Net Sales</t>
        </is>
      </c>
      <c r="B4" s="5" t="n">
        <v>15617.2</v>
      </c>
      <c r="C4" s="5" t="n">
        <v>13057.7</v>
      </c>
      <c r="D4" s="5" t="n">
        <v>12912.9</v>
      </c>
    </row>
    <row r="5">
      <c r="A5" s="3" t="inlineStr">
        <is>
          <t>Costs and Expenses</t>
        </is>
      </c>
    </row>
    <row r="6">
      <c r="A6" s="4" t="inlineStr">
        <is>
          <t>Cost of sales</t>
        </is>
      </c>
      <c r="B6" s="6" t="n">
        <v>10423</v>
      </c>
      <c r="C6" s="7" t="n">
        <v>8652.299999999999</v>
      </c>
      <c r="D6" s="7" t="n">
        <v>8679.5</v>
      </c>
    </row>
    <row r="7">
      <c r="A7" s="4" t="inlineStr">
        <is>
          <t>Selling, general and administrative</t>
        </is>
      </c>
      <c r="B7" s="7" t="n">
        <v>3236.5</v>
      </c>
      <c r="C7" s="7" t="n">
        <v>2599.5</v>
      </c>
      <c r="D7" s="6" t="n">
        <v>2542</v>
      </c>
    </row>
    <row r="8">
      <c r="A8" s="4" t="inlineStr">
        <is>
          <t>Provision for credit losses</t>
        </is>
      </c>
      <c r="B8" s="7" t="n">
        <v>3.9</v>
      </c>
      <c r="C8" s="6" t="n">
        <v>29</v>
      </c>
      <c r="D8" s="7" t="n">
        <v>26.3</v>
      </c>
    </row>
    <row r="9">
      <c r="A9" s="4" t="inlineStr">
        <is>
          <t>Other, net</t>
        </is>
      </c>
      <c r="B9" s="7" t="n">
        <v>190.1</v>
      </c>
      <c r="C9" s="7" t="n">
        <v>217.8</v>
      </c>
      <c r="D9" s="7" t="n">
        <v>201.1</v>
      </c>
    </row>
    <row r="10">
      <c r="A10" s="4" t="inlineStr">
        <is>
          <t>Loss (gain) on sales of businesses</t>
        </is>
      </c>
      <c r="B10" s="7" t="n">
        <v>0.6</v>
      </c>
      <c r="C10" s="7" t="n">
        <v>13.5</v>
      </c>
      <c r="D10" s="6" t="n">
        <v>-17</v>
      </c>
    </row>
    <row r="11">
      <c r="A11" s="4" t="inlineStr">
        <is>
          <t>Restructuring charges</t>
        </is>
      </c>
      <c r="B11" s="7" t="n">
        <v>14.5</v>
      </c>
      <c r="C11" s="7" t="n">
        <v>73.8</v>
      </c>
      <c r="D11" s="7" t="n">
        <v>138.4</v>
      </c>
    </row>
    <row r="12">
      <c r="A12" s="4" t="inlineStr">
        <is>
          <t>Gain on equity method investment</t>
        </is>
      </c>
      <c r="B12" s="6" t="n">
        <v>-68</v>
      </c>
      <c r="C12" s="6" t="n">
        <v>0</v>
      </c>
      <c r="D12" s="6" t="n">
        <v>0</v>
      </c>
    </row>
    <row r="13">
      <c r="A13" s="4" t="inlineStr">
        <is>
          <t>Loss on debt extinguishments</t>
        </is>
      </c>
      <c r="B13" s="6" t="n">
        <v>0</v>
      </c>
      <c r="C13" s="7" t="n">
        <v>46.9</v>
      </c>
      <c r="D13" s="7" t="n">
        <v>17.9</v>
      </c>
    </row>
    <row r="14">
      <c r="A14" s="4" t="inlineStr">
        <is>
          <t>Interest income</t>
        </is>
      </c>
      <c r="B14" s="7" t="n">
        <v>-9.800000000000001</v>
      </c>
      <c r="C14" s="7" t="n">
        <v>-17.5</v>
      </c>
      <c r="D14" s="7" t="n">
        <v>-51.9</v>
      </c>
    </row>
    <row r="15">
      <c r="A15" s="4" t="inlineStr">
        <is>
          <t>Interest expense</t>
        </is>
      </c>
      <c r="B15" s="7" t="n">
        <v>185.4</v>
      </c>
      <c r="C15" s="7" t="n">
        <v>222.6</v>
      </c>
      <c r="D15" s="7" t="n">
        <v>282.2</v>
      </c>
    </row>
    <row r="16">
      <c r="A16" s="4" t="inlineStr">
        <is>
          <t>Costs and Expenses, Total</t>
        </is>
      </c>
      <c r="B16" s="7" t="n">
        <v>13976.2</v>
      </c>
      <c r="C16" s="7" t="n">
        <v>11837.9</v>
      </c>
      <c r="D16" s="7" t="n">
        <v>11818.5</v>
      </c>
    </row>
    <row r="17">
      <c r="A17" s="4" t="inlineStr">
        <is>
          <t>Earnings from continuing operations before income taxes and equity interest</t>
        </is>
      </c>
      <c r="B17" s="6" t="n">
        <v>1641</v>
      </c>
      <c r="C17" s="7" t="n">
        <v>1219.8</v>
      </c>
      <c r="D17" s="7" t="n">
        <v>1094.4</v>
      </c>
    </row>
    <row r="18">
      <c r="A18" s="4" t="inlineStr">
        <is>
          <t>Income taxes on continuing operations</t>
        </is>
      </c>
      <c r="B18" s="7" t="n">
        <v>61.4</v>
      </c>
      <c r="C18" s="6" t="n">
        <v>43</v>
      </c>
      <c r="D18" s="7" t="n">
        <v>126.8</v>
      </c>
    </row>
    <row r="19">
      <c r="A19" s="4" t="inlineStr">
        <is>
          <t>Net earnings from continuing operations before equity interest</t>
        </is>
      </c>
      <c r="B19" s="7" t="n">
        <v>1579.6</v>
      </c>
      <c r="C19" s="7" t="n">
        <v>1176.8</v>
      </c>
      <c r="D19" s="7" t="n">
        <v>967.6</v>
      </c>
    </row>
    <row r="20">
      <c r="A20" s="4" t="inlineStr">
        <is>
          <t>Share of net earnings (losses) of equity method investment</t>
        </is>
      </c>
      <c r="B20" s="6" t="n">
        <v>19</v>
      </c>
      <c r="C20" s="7" t="n">
        <v>9.1</v>
      </c>
      <c r="D20" s="7" t="n">
        <v>-11.2</v>
      </c>
    </row>
    <row r="21">
      <c r="A21" s="4" t="inlineStr">
        <is>
          <t>Net earnings from continuing operations</t>
        </is>
      </c>
      <c r="B21" s="7" t="n">
        <v>1598.6</v>
      </c>
      <c r="C21" s="7" t="n">
        <v>1185.9</v>
      </c>
      <c r="D21" s="7" t="n">
        <v>956.4</v>
      </c>
    </row>
    <row r="22">
      <c r="A22" s="4" t="inlineStr">
        <is>
          <t>Less: Net (losses) earnings attributable to non-controlling interests</t>
        </is>
      </c>
      <c r="B22" s="7" t="n">
        <v>-1.7</v>
      </c>
      <c r="C22" s="7" t="n">
        <v>0.9</v>
      </c>
      <c r="D22" s="7" t="n">
        <v>2.2</v>
      </c>
    </row>
    <row r="23">
      <c r="A23" s="4" t="inlineStr">
        <is>
          <t>Net earnings from continuing operations attributable to Stanley Black &amp; Decker, Inc.</t>
        </is>
      </c>
      <c r="B23" s="7" t="n">
        <v>1600.3</v>
      </c>
      <c r="C23" s="6" t="n">
        <v>1185</v>
      </c>
      <c r="D23" s="7" t="n">
        <v>954.2</v>
      </c>
    </row>
    <row r="24">
      <c r="A24" s="4" t="inlineStr">
        <is>
          <t>Less: Preferred stock dividends and beneficial conversion feature</t>
        </is>
      </c>
      <c r="B24" s="7" t="n">
        <v>14.2</v>
      </c>
      <c r="C24" s="7" t="n">
        <v>24.1</v>
      </c>
      <c r="D24" s="7" t="n">
        <v>1.8</v>
      </c>
    </row>
    <row r="25">
      <c r="A25" s="4" t="inlineStr">
        <is>
          <t>Net Earnings from Continuing Operations Attributable to Common Shareowners</t>
        </is>
      </c>
      <c r="B25" s="7" t="n">
        <v>1586.1</v>
      </c>
      <c r="C25" s="7" t="n">
        <v>1160.9</v>
      </c>
      <c r="D25" s="7" t="n">
        <v>952.4</v>
      </c>
    </row>
    <row r="26">
      <c r="A26" s="4" t="inlineStr">
        <is>
          <t>Add: Contract adjustment payments accretion</t>
        </is>
      </c>
      <c r="B26" s="7" t="n">
        <v>1.3</v>
      </c>
      <c r="C26" s="7" t="n">
        <v>1.7</v>
      </c>
      <c r="D26" s="7" t="n">
        <v>1.7</v>
      </c>
    </row>
    <row r="27">
      <c r="A27" s="4" t="inlineStr">
        <is>
          <t>Net Earnings from Continuing Operations Attributable to Common Shareowners - Diluted</t>
        </is>
      </c>
      <c r="B27" s="7" t="n">
        <v>1587.4</v>
      </c>
      <c r="C27" s="7" t="n">
        <v>1162.6</v>
      </c>
      <c r="D27" s="7" t="n">
        <v>954.1</v>
      </c>
    </row>
    <row r="28">
      <c r="A28" s="4" t="inlineStr">
        <is>
          <t>Earnings from discontinued operations before income taxes</t>
        </is>
      </c>
      <c r="B28" s="7" t="n">
        <v>70.2</v>
      </c>
      <c r="C28" s="7" t="n">
        <v>47.2</v>
      </c>
      <c r="D28" s="7" t="n">
        <v>35.6</v>
      </c>
    </row>
    <row r="29">
      <c r="A29" s="4" t="inlineStr">
        <is>
          <t>Income taxes on discontinued operations</t>
        </is>
      </c>
      <c r="B29" s="7" t="n">
        <v>-18.7</v>
      </c>
      <c r="C29" s="7" t="n">
        <v>-1.6</v>
      </c>
      <c r="D29" s="6" t="n">
        <v>34</v>
      </c>
    </row>
    <row r="30">
      <c r="A30" s="4" t="inlineStr">
        <is>
          <t>Net earnings from discontinued operations</t>
        </is>
      </c>
      <c r="B30" s="7" t="n">
        <v>88.90000000000001</v>
      </c>
      <c r="C30" s="7" t="n">
        <v>48.8</v>
      </c>
      <c r="D30" s="7" t="n">
        <v>1.6</v>
      </c>
    </row>
    <row r="31">
      <c r="A31" s="4" t="inlineStr">
        <is>
          <t>Net Earnings Attributable to Common Shareowners - Diluted</t>
        </is>
      </c>
      <c r="B31" s="7" t="n">
        <v>1676.3</v>
      </c>
      <c r="C31" s="7" t="n">
        <v>1211.4</v>
      </c>
      <c r="D31" s="7" t="n">
        <v>955.7</v>
      </c>
    </row>
    <row r="32">
      <c r="A32" s="4" t="inlineStr">
        <is>
          <t>Net Earnings Attributable to Stanley Black &amp; Decker, Inc.</t>
        </is>
      </c>
      <c r="B32" s="5" t="n">
        <v>1689.2</v>
      </c>
      <c r="C32" s="5" t="n">
        <v>1233.8</v>
      </c>
      <c r="D32" s="5" t="n">
        <v>955.8</v>
      </c>
    </row>
    <row r="33">
      <c r="A33" s="3" t="inlineStr">
        <is>
          <t>Basic earnings per share of common stock:</t>
        </is>
      </c>
    </row>
    <row r="34">
      <c r="A34" s="4" t="inlineStr">
        <is>
          <t>Continuing operation (USD per share)</t>
        </is>
      </c>
      <c r="B34" s="8" t="n">
        <v>9.99</v>
      </c>
      <c r="C34" s="8" t="n">
        <v>7.53</v>
      </c>
      <c r="D34" s="8" t="n">
        <v>6.42</v>
      </c>
    </row>
    <row r="35">
      <c r="A35" s="4" t="inlineStr">
        <is>
          <t>Discontinued operations (USD per share)</t>
        </is>
      </c>
      <c r="B35" s="9" t="n">
        <v>0.5600000000000001</v>
      </c>
      <c r="C35" s="9" t="n">
        <v>0.32</v>
      </c>
      <c r="D35" s="9" t="n">
        <v>0.01</v>
      </c>
    </row>
    <row r="36">
      <c r="A36" s="4" t="inlineStr">
        <is>
          <t>Total basic earnings per share of common stock (USD per share)</t>
        </is>
      </c>
      <c r="B36" s="9" t="n">
        <v>10.55</v>
      </c>
      <c r="C36" s="9" t="n">
        <v>7.85</v>
      </c>
      <c r="D36" s="9" t="n">
        <v>6.43</v>
      </c>
    </row>
    <row r="37">
      <c r="A37" s="3" t="inlineStr">
        <is>
          <t>Diluted earnings per share of common stock:</t>
        </is>
      </c>
    </row>
    <row r="38">
      <c r="A38" s="4" t="inlineStr">
        <is>
          <t>Continuing operations (USD per share)</t>
        </is>
      </c>
      <c r="B38" s="9" t="n">
        <v>9.619999999999999</v>
      </c>
      <c r="C38" s="9" t="n">
        <v>7.16</v>
      </c>
      <c r="D38" s="9" t="n">
        <v>6.1</v>
      </c>
    </row>
    <row r="39">
      <c r="A39" s="4" t="inlineStr">
        <is>
          <t>Discontinued operations (USD per share)</t>
        </is>
      </c>
      <c r="B39" s="9" t="n">
        <v>0.54</v>
      </c>
      <c r="C39" s="9" t="n">
        <v>0.3</v>
      </c>
      <c r="D39" s="9" t="n">
        <v>0.01</v>
      </c>
    </row>
    <row r="40">
      <c r="A40" s="4" t="inlineStr">
        <is>
          <t>Total diluted earnings per share of common stock (USD per share)</t>
        </is>
      </c>
      <c r="B40" s="8" t="n">
        <v>10.16</v>
      </c>
      <c r="C40" s="8" t="n">
        <v>7.46</v>
      </c>
      <c r="D40" s="8" t="n">
        <v>6.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Jan. 01, 2022</t>
        </is>
      </c>
    </row>
    <row r="3">
      <c r="A3" s="3" t="inlineStr">
        <is>
          <t>Quarterly Financial Data [Abstract]</t>
        </is>
      </c>
    </row>
    <row r="4">
      <c r="A4" s="4" t="inlineStr">
        <is>
          <t>SELECTED QUARTERLY FINANCIAL DATA (unaudited)</t>
        </is>
      </c>
      <c r="B4" s="4" t="inlineStr">
        <is>
          <t>SELECTED QUARTERLY FINANCIAL DATA (unaudited) Quarter (Millions of Dollars, except per share amounts) First Second Third Fourth Year 2021 Net Sales $ 3,803.5 $ 3,880.0 $ 3,865.4 $ 4,068.3 $ 15,617.2 Gross profit 1,413.7 1,386.4 1,241.6 1,152.5 5,194.2 Selling, general and administrative (1) 731.3 778.5 783.8 946.8 3,240.4 Net earnings from continuing operations 470.4 442.7 394.0 291.5 1,598.6 Less: Net losses attributable to non-controlling interest (0.6) (1.0) (0.1) — (1.7) Less: Preferred stock dividends and beneficial conversion feature 9.4 4.8 — — 14.2 Net Earnings from Continuing Operations Attributable to Common Shareowners $ 461.6 $ 438.9 $ 394.1 $ 291.5 $ 1,586.1 Add: Contract adjustment payments accretion 0.2 0.3 0.4 0.4 1.3 Net earnings from Continuing Operations Attributable to Common Shareowners - Diluted $ 461.8 $ 439.2 $ 394.5 $ 291.9 $ 1,587.4 Net earnings from discontinued operations 16.4 15.7 20.1 36.7 88.9 Net Earnings Attributable to Common Shareowners - Diluted $ 478.2 $ 454.9 $ 414.6 $ 328.6 $ 1,676.3 Basic earnings per share of common stock: Continuing operations $ 2.93 $ 2.77 $ 2.47 $ 1.83 $ 9.99 Discontinued operations $ 0.10 $ 0.10 $ 0.13 $ 0.23 $ 0.56 Total basic earnings per share of common stock $ 3.04 $ 2.87 $ 2.60 $ 2.06 $ 10.55 Diluted earnings per share of common stock Continuing operations $ 2.81 $ 2.66 $ 2.39 $ 1.77 $ 9.62 Discontinued operations $ 0.10 $ 0.09 $ 0.12 $ 0.22 $ 0.54 Total diluted earnings per share of common stock $ 2.91 $ 2.75 $ 2.51 $ 1.99 $ 10.16 2020 Net Sales $ 2,760.6 $ 2,806.3 $ 3,488.1 $ 4,002.7 $ 13,057.7 Gross profit 882.7 886.5 1,231.9 1,404.3 4,405.4 Selling, general and administrative (1) 630.6 618.3 632.1 747.5 2,628.5 Net earnings from continuing operations 124.3 241.0 373.6 447.0 1,185.9 Less: Net (losses) earnings attributable to non-controlling interest (0.1) 0.3 0.3 0.4 0.9 Less: Preferred stock dividends and beneficial conversion feature 0.5 4.9 9.4 9.3 24.1 Net Earnings from Continuing Operations Attributable to Common Shareowners $ 123.9 $ 235.8 $ 363.9 $ 437.3 $ 1,160.9 Add: Contract adjustment payments accretion 0.9 0.5 0.1 0.2 1.7 Net earnings from Continuing Operations Attributable to Common Shareowners - Diluted $ 124.8 $ 236.3 $ 364.0 $ 437.5 $ 1,162.6 Net earnings (losses) from discontinued operations 8.8 (2.3) 21.6 20.7 48.8 Net Earnings Attributable to Common Shareowners - Diluted $ 133.6 $ 234.0 $ 385.6 $ 458.2 $ 1,211.4 Basic earnings per share of common stock: Continuing operations $ 0.82 $ 1.54 $ 2.33 $ 2.79 $ 7.53 Discontinued operations $ 0.06 $ (0.01) $ 0.14 $ 0.13 $ 0.32 Total basic earnings per share of common stock $ 0.88 $ 1.52 $ 2.47 $ 2.92 $ 7.85 Diluted earnings per share of common stock Continuing operations $ 0.77 $ 1.46 $ 2.24 $ 2.68 $ 7.16 Discontinued operations $ 0.05 $ (0.01) $ 0.13 $ 0.13 $ 0.30 Total diluted earnings per share of common stock $ 0.83 $ 1.45 $ 2.37 $ 2.80 $ 7.46 (1) Includes provision for credit losses. The quarterly amounts above have been adjusted for the divestiture of the CSS business, which has been excluded from continuing operations and is reported as a discontinued operation. Refer to Note T, Divestitures , of the Notes to Consolidated Financial Statements in Item 8 for further discussion. The 2021 year-to-date results above include $195 million of pre-tax acquisition-related and other charges, a $64 million tax benefit related to the pre-tax acquisition-related and other charges, as well as $11 million of after-tax charges related to the Company's share of equity method investment earnings. The net impact of the above items and effect on diluted earnings per share by quarter was as follows: Acquisition-Related Charges &amp; Other Diluted EPS Impact • Q1 2021 — $24 million loss ($18 million after-tax and equity interest) $(0.11) per diluted share • Q2 2021 — $33 million loss ($36 million after-tax and equity interest) $(0.22) per diluted share • Q3 2021 — $33 million loss ($26 million after-tax and equity interest) $(0.15) per diluted share • Q4 2021 — $105 million loss ($62 million after-tax and equity interest) $(0.37) per diluted share The 2020 year-to-date results above include $326 million of pre-tax acquisition-related and other charges, a $193 million tax benefit related to the pre-tax acquisition-related and other charges and a one-time tax benefit related to a supply chain reorganization, as well as $10 million of after-tax charges related to the Company's share of equity method investment earnings. The net impact of the above items and effect on diluted earnings per share by quarter was as follows: Acquisition-Related Charges &amp; Other Diluted EPS Impact • Q1 2020 — $47 million loss ($38 million after-tax and equity interest) $(0.24) per diluted share • Q2 2020 — $135 million loss ($13 million benefit after-tax and equity interest) $0.08 per diluted share • Q3 2020 — $78 million loss ($62 million after-tax and equity interest) $(0.38) per diluted share • Q4 2020 — $66 million loss ($56 million after-tax and equity interest) $(0.34) per diluted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01, 2022</t>
        </is>
      </c>
    </row>
    <row r="3">
      <c r="A3" s="3" t="inlineStr">
        <is>
          <t>SEC Schedule, 12-09, Valuation and Qualifying Accounts [Abstract]</t>
        </is>
      </c>
    </row>
    <row r="4">
      <c r="A4" s="4" t="inlineStr">
        <is>
          <t>Schedule II - Valuation and Qualifying Accounts</t>
        </is>
      </c>
      <c r="B4" s="4" t="inlineStr">
        <is>
          <t>Schedule II — Valuation and Qualifying Accounts Stanley Black &amp; Decker, Inc. and Subsidiaries Fiscal years ended January 1, 2022, January 2, 2021, and December 28, 2019 (Millions of Dollars) ADDITIONS Beginning Charged To Charged (a) Ending Allowance for Credit Losses: Year Ended 2021 $ 110.9 $ 3.9 $ 3.9 $ (15.6) $ 103.1 Year Ended 2020 $ 94.1 $ 29.0 $ 8.5 $ (20.7) $ 110.9 Year Ended 2019 $ 81.1 $ 26.3 $ (4.8) $ (8.5) $ 94.1 Tax Valuation Allowance: Year Ended 2021 (c) $ 1,001.9 $ 190.7 $ 61.1 $ (186.5) $ 1,067.2 Year Ended 2020 $ 1,006.4 $ 296.9 $ (18.2) $ (283.2) $ 1,001.9 Year Ended 2019 $ 573.6 $ 452.1 $ 1.2 $ (20.5) $ 1,006.4 (a) With respect to the allowance for credit losses, deductions represent amounts charged-off less recoveries of accounts previously charged-off. (b) Amounts represent the impact of foreign currency translation, acquisitions and net transfers to/from other accounts. (c) Refer to Note Q, Income Taxes , of the Notes to Consolidated Financial Statements in Item 8 for further discussion. The prior year amounts in the table above have been recast to exclude the amounts relating to businesses classified as discontinued operations. Refer to Note T, Divestitures , of the Notes to Consolidated Financial Statements in Item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Jan. 01, 2022</t>
        </is>
      </c>
    </row>
    <row r="3">
      <c r="A3" s="3" t="inlineStr">
        <is>
          <t>Accounting Policies [Abstract]</t>
        </is>
      </c>
    </row>
    <row r="4">
      <c r="A4" s="4" t="inlineStr">
        <is>
          <t>BASIS OF PRESENTATION</t>
        </is>
      </c>
      <c r="B4" s="4" t="inlineStr">
        <is>
          <t>BASIS OF PRESENTATION — The Consolidated Financial Statements include the accounts of Stanley Black &amp; Decker, Inc. and its majority-owned subsidiaries (collectively the “Company”) which require consolidation, after the elimination of intercompany accounts and transactions. The Company’s fiscal year ends on the Saturday nearest to December 31. There were 52 weeks in fiscal year 2021, 53 weeks in the fiscal years 2020, and 52 weeks in fiscal year 2019. In December 2021, the Company acquired the remaining 80 percent ownership stake in MTD Holdings Inc. ("MTD"), a privately held global manufacturer of outdoor power equipment. The Company previously acquired a 20 percent interest in MTD in January 2019. Prior to closing on the remaining 80 percent ownership stake, the Company applied the equity method of accounting to the 20% investment in MTD. In November 2021, the Company acquired Excel Industries ("Excel"), a leading designer and manufacturer of premium commercial and residential turf-care equipment. These acquisitions are being accounted for as business combinations using the acquisition method of accounting and the results subsequent to the dates of acquisition are included in the Company's Tools &amp; Storage segment. In February 2020, the Company acquired Consolidated Aerospace Manufacturing, LLC ("CAM"). In March 2019, the Company acquired International Equipment Solutions Attachments businesses, Paladin and Pengo, ("IES Attachments"). The 2020 and 2019 acquisitions were accounted for as business combinations using the acquisition method of accounting and the results subsequent to the respective dates of acquisition are included in the Company's Industrial segment. Refer to Note E, Acquisitions and Investments , for further discussion on these transactions. In December 2021, upon announcing it reached a definitive agreement for the sale of most of its Security assets, the Company classified the Convergent Security Solutions ("CSS") business as held for sale on the Company's Consolidated Balance Sheets as of January 1, 2022 and January 2, 2021. The operating results of CSS have been reported as discontinued operations in the Consolidated Financial Statements. Amounts previously reported have been reclassified to conform to this presentation in accordance with Accounting Standard Codification ("ASC") 205 , Presentation of Financial Statements ("ASC 205") , to allow for meaningful comparison of continuing operations. In November 2020, the Company sold its commercial electronic operations in five countries in Europe and emerging markets within the Security segment. In October 2020, the Company sold a product line in Oil &amp; Gas within the Industrial segment. The operating results of these businesses have been reported in the Consolidated Financial Statements through the dates of sale in 2020 and for the year ended December 28, 2019. In May 2019, the Company sold its Sargent &amp; Greenleaf mechanical locks business within the Security segment. The operating results of this business have been reported in the Consolidated Financial Statements through the date of sale in 2019. Refer to Note T, Divestitures , for further discussion on these transactions.</t>
        </is>
      </c>
    </row>
    <row r="5">
      <c r="A5" s="4" t="inlineStr">
        <is>
          <t>FOREIGN CURRENCY</t>
        </is>
      </c>
      <c r="B5" s="4" t="inlineStr">
        <is>
          <t>FOREIGN CURRENCY — For foreign operations with functional currencies other than the U.S. dollar, asset and liability accounts are translated at current exchange rates, while income and expenses are translated using average exchange rates. Translation adjustments are reported in a separate component of shareowners’ equity and exchange gains and losses on transactions are included in earnings.</t>
        </is>
      </c>
    </row>
    <row r="6">
      <c r="A6" s="4" t="inlineStr">
        <is>
          <t>CASH EQUIVALENTS</t>
        </is>
      </c>
      <c r="B6" s="4" t="inlineStr">
        <is>
          <t>CASH EQUIVALENTS — Highly liquid investments with original maturities of three months or less are considered cash equivalents.</t>
        </is>
      </c>
    </row>
    <row r="7">
      <c r="A7" s="4" t="inlineStr">
        <is>
          <t>ACCOUNTS AND FINANCING RECEIVABLE</t>
        </is>
      </c>
      <c r="B7" s="4" t="inlineStr">
        <is>
          <t xml:space="preserve">ACCOUNTS AND FINANCING RECEIVABLE — Trade receivables are stated at gross invoice amounts less discounts, other allowances and provisions for credit losse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t>
        </is>
      </c>
    </row>
    <row r="8">
      <c r="A8" s="4" t="inlineStr">
        <is>
          <t>ALLOWANCE FOR CREDIT LOSSES</t>
        </is>
      </c>
      <c r="B8" s="4" t="inlineStr">
        <is>
          <t>ALLOWANCE FOR CREDIT LOSSES — The Company maintains an allowance for credit losses, which represents an estimate of expected losses over the remaining contractual life of its receivables. The allowance is determined using two methods. The amounts calculated from each of these methods are combined to determine the total amount reserved.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t>
        </is>
      </c>
    </row>
    <row r="9">
      <c r="A9" s="4" t="inlineStr">
        <is>
          <t>INVENTORIES</t>
        </is>
      </c>
      <c r="B9" s="4" t="inlineStr">
        <is>
          <t>INVENTORIES — U.S. inventories are primarily valued at the lower of Last-In First-Out (“LIFO”) cost or market because the Company believes it results in better matching of costs and revenues. Other inventories are primarily valued at the lower of First-In, First-Out (“FIFO”) cost and net realizable value because LIFO is not permitted for statutory reporting outside the U.S. Refer to Note C, Inventories , for a quantification of the LIFO impact on inventory valuation.</t>
        </is>
      </c>
    </row>
    <row r="10">
      <c r="A10" s="4" t="inlineStr">
        <is>
          <t>PROPERTY, PLANT AND EQUIPMENT</t>
        </is>
      </c>
      <c r="B10" s="4" t="inlineStr">
        <is>
          <t>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Land improvements 10 — 20 Buildings 40 Machinery and equipment 3 — 15 Computer software 3 — 7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generally determined using weighted-average discounted cash flows that consider various possible outcomes for the disposition of the asset group.</t>
        </is>
      </c>
    </row>
    <row r="11">
      <c r="A11" s="4" t="inlineStr">
        <is>
          <t>GOODWILL AND INTANGIBLE ASSETS</t>
        </is>
      </c>
      <c r="B11" s="4" t="inlineStr">
        <is>
          <t>GOODWILL AND INTANGIBLE ASSETS — Goodwill represents costs in excess of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or a quantitative analysis utilizing a discounted cash flow valuation model. In performing a qualitative assessment, the Company first assesses relevant factors to determine whether it is more likely than not that the fair value of a reporting unit is less than its carrying amount as a basis for determining whether it is necessary to perform a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consider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amount of a reporting unit exceeded its fair value, an impairment loss would be recognized.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usually determined by the estimated royalty savings attributable to owning the intangible assets. Intangible assets with definite lives are amortized over their estimated useful lives to reflect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as to exceed the fair value, it would be written down to fair value. No significant goodwill or other intangible asset impairments were recorded during 2021, 2020 or 2019.</t>
        </is>
      </c>
    </row>
    <row r="12">
      <c r="A12" s="4" t="inlineStr">
        <is>
          <t>FINANCIAL INSTRUMENTS</t>
        </is>
      </c>
      <c r="B12" s="4" t="inlineStr">
        <is>
          <t>FINANCIAL INSTRUMENTS —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o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Changes in the fair value of derivatives not designated as hedges are reported in Other, net in the Consolidated Statements of Operations. Refer to Note I, Financial Instruments</t>
        </is>
      </c>
    </row>
    <row r="13">
      <c r="A13" s="4" t="inlineStr">
        <is>
          <t>REVENUE RECOGNITION</t>
        </is>
      </c>
      <c r="B13" s="4" t="inlineStr">
        <is>
          <t xml:space="preserve">REVENUE RECOGNITION — The Company’s revenues result from the sale of goods or services and reflect the consideration to which the Company expects to be entitled. The Company records revenue based on a five-step model in accordance with ASC 606, Revenue from Contracts with Customers ("ASC 606"). For its contracts with customer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A portion of the Company’s revenues within the CSS and Infrastructure businesses is generated from equipment leased to custome rs. Customer arrangements are identified as leases if they include transfer of a tangible asset which is provided to the customer in exchange for payments typically at fixed rates payable monthly, quarterly or annually. Customer leases may include terms to allow for extension of leases for a short period of time, but typically do not provide for customer termination prior to the initial term. Some customer leases include terms to allow the customer to purchase the underlying asset, which occurs occasionally, and virtually no customer leases include residual value guarantee clauses. Within the CSS business, the underlying asset typically has no value at termination of the customer lease, so no residual value asset is recorded in the financial statements. For Infrastructure business leases, underlying assets are assessed for functionality at termination of the lease and, if necessary, an impairment to the leased asset value is recorded.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contract involves multiple performance obligations, each obligation is separately identified and the transaction price is allocated based on the amount of consideration the Company expects to be entitled to in exchange for transferring the promised good or service to the customer. Sales of security monitoring systems, within the CSS business, may have multiple performance obligations, including equipment, installation and monitoring or maintenance services. In most instances, the Company allocates the appropriate amount of consideration to each performance obligation based on the standalone selling price ("SSP") of the distinct goods or services performance obligation. In circumstances where SSP is not observable, the Company allocates the consideration for the performance obligations by utilizing one of the following methods: expected cost plus margin, the residual approach, or a mix of these estimation methods.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The Company’s contract sales for the installation of security intruder systems and other construction-related projects, within the CSS busines s, are generally recorded under the input method. The input method recognizes revenue on the basis of the Company’s efforts or inputs to the satisfaction of a performance obligation relative to the total inputs expected to satisfy that performance obligation. Revenue recognized on security contracts in process are based upon the allocated contract price and related total inputs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The revenues for monitoring and monitoring-related services are recognized as services are rendered over the contractual period. The Company utilizes the output method for contract sales in the Oil &amp; Gas product line. The output method recognizes revenue based on direct measurements of the customer value of the goods or services transferred to date relative to the remaining goods or services promised under the contract. The output method includes methods such as surveys of performance completed to date, appraisals of results achieved, milestones reached, time elapsed, and units produced or units delivered.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in the Consolidated Balance Sheets and are typically amortized over the contract period. The Company recognizes the incremental costs of obtaining or fulfilling a contract as expense when incurred if the amortization period of the asset is one year or less. </t>
        </is>
      </c>
    </row>
    <row r="14">
      <c r="A14" s="4" t="inlineStr">
        <is>
          <t>COST OF SALES AND SELLING, GENERAL &amp; ADMINISTRATIVE</t>
        </is>
      </c>
      <c r="B14" s="4" t="inlineStr">
        <is>
          <t xml:space="preserve">COST OF SALES AND SELLING, GENERAL &amp; ADMINISTRATIVE — Cost of sales includes the cost of products and services provided, reflecting costs of manufacturing and preparing the product for sale. These costs include expenses to acquire </t>
        </is>
      </c>
    </row>
    <row r="15">
      <c r="A15" s="4" t="inlineStr">
        <is>
          <t>ADVERTISING COSTS</t>
        </is>
      </c>
      <c r="B15" s="4" t="inlineStr">
        <is>
          <t>ADVERTISING COSTS — Television advertising is expensed the first time the advertisement airs, whereas other advertising is expensed as incurred.</t>
        </is>
      </c>
    </row>
    <row r="16">
      <c r="A16" s="4" t="inlineStr">
        <is>
          <t>SALES TAXES</t>
        </is>
      </c>
      <c r="B16" s="4" t="inlineStr">
        <is>
          <t>SALES TAXES — Sales and value added taxes collected from customers and remitted to governmental authorities are excluded from Net Sales reported in the Consolidated Statements of Operations.</t>
        </is>
      </c>
    </row>
    <row r="17">
      <c r="A17" s="4" t="inlineStr">
        <is>
          <t>SHIPPING AND HANDLING COSTS</t>
        </is>
      </c>
      <c r="B17" s="4" t="inlineStr">
        <is>
          <t>SHIPPING AND HANDLING COSTS — The Company generally does not bill customers for freight. Shipping and handling costs associated with inbound and outbound freight are reported in Cost of sales.</t>
        </is>
      </c>
    </row>
    <row r="18">
      <c r="A18" s="4" t="inlineStr">
        <is>
          <t>STOCK-BASED COMPENSATION</t>
        </is>
      </c>
      <c r="B18" s="4" t="inlineStr">
        <is>
          <t>STOCK-BASED COMPENSATION — Compensation cost relating to stock-based compensation grants is recognized on a straight-line basis over the vesting period, which is generally four years. The expense for stock options and restricted stock units awarded to retirement-eligible employees (those aged 55 and over, and with 10 or more years of service) is recognized on the grant date, or (if later) by the date they become retirement-eligible.</t>
        </is>
      </c>
    </row>
    <row r="19">
      <c r="A19" s="4" t="inlineStr">
        <is>
          <t>POSTRETIREMENT DEFINED BENEFIT PLAN</t>
        </is>
      </c>
      <c r="B19" s="4" t="inlineStr">
        <is>
          <t>POSTRETIREMENT DEFINED BENEFIT PLAN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he corridor is amortized on a straight-line basis over the average remaining service period for active plan participants. For plans with primarily inactive participants, the amount in excess of the corridor is amortized on a straight-line basis over the average remaining life expectancy of inactive plan participants.</t>
        </is>
      </c>
    </row>
    <row r="20">
      <c r="A20" s="4" t="inlineStr">
        <is>
          <t>INCOME TAXES</t>
        </is>
      </c>
      <c r="B20" s="4" t="inlineStr">
        <is>
          <t>INCOME TAXES — The Company accounts for income taxes under the asset and liability method in accordance with ASC 740, Income Taxes ,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earnings in the period that includes the enactment date. The Company recognizes the tax on global intangible low-taxed income as a period expense in the period the tax is incurred. 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forwards. In the event that it is determined that an asset is not more likely that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he Company records uncertain tax positions in accordance with ASC 740, which requires a two-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Income taxes in the Consolidated Statements of Operations. The Company is subject to income tax in a number of locations, including many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These changes may be the result of settlements of ongoing audits, litigation, or other proceedings with taxing authorities. The Company periodically assesses its liabilities and contingencies for all tax years still subject to audit based on the most current available information, which involves inherent uncertainty.</t>
        </is>
      </c>
    </row>
    <row r="21">
      <c r="A21" s="4" t="inlineStr">
        <is>
          <t>EARNINGS PER SHARE</t>
        </is>
      </c>
      <c r="B21" s="4" t="inlineStr">
        <is>
          <t>EARNINGS PER SHARE — Basic earnings per share equals net earnings attributable to common shareowners divided by weighted-average shares outstanding during the year. Diluted earnings per share include the impact of common stock equivalents using the treasury stock method or the if-converted method, as applicable, when the effect is dilutive.</t>
        </is>
      </c>
    </row>
    <row r="22">
      <c r="A22" s="4" t="inlineStr">
        <is>
          <t>NEW AND RECENTLY ADOPTED ACCOUNTING STANDARDS</t>
        </is>
      </c>
      <c r="B22" s="4" t="inlineStr">
        <is>
          <t xml:space="preserve">NEW ACCOUNTING STANDARDS ADOPTED — In January 2020, the Financial Accounting Standards Board ("FASB") issued Accounting Standards Update ("ASU") 2020-01,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The Company adopted this guidance in the first quarter of 2021 and it did not have a material impact on its consolidated financial statements. In December 2019, the FASB issued ASU 2019-12, Income Taxes (Topic 740). The new standard simplifies the accounting for income taxes by removing certain exceptions for recognizing deferred taxes for investments, performing intra-period allocation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The Company adopted this standard in the first quarter of 2021 and it did not have a material impact on the Company’s consolidated financial statements. RECENTLY ISSUED ACCOUNTING STANDARDS NOT YET ADOPTED — In October 2021, the FASB issued ASU 2021-08, Business Combinations (Topic 805), Accounting for Contract Assets and Contract Liabilities from Contracts with Customers .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Revenue from Contracts with Customers . The ASU is effective for fiscal years beginning after December 15, 2022, including interim periods within those fiscal years. Early adoption is permitted, including adoption in an interim period. The standard should be applied prospectively to business combinations occurring on or after the effective date of the amendments. The Company will adopt this guidance in the first quarter of 2022 and does not expect it to have a material impact on its consolidated financial statements. In May 2021, the FASB issued ASU 2021-04, Earnings per share (Topic 260), Debt-Modifications and Extinguishments (Subtopic 470-50), Compensation-Stock Compensation (Topic 718), and Derivatives and Hedging – Contracts in Equity (Subtopic 815-40). The new standard clarifies and reduces diversity in an issuer’s accounting for modifications or exchanges of freestanding equity-classified written call options (for example, warrants) that remain equity classified after modification or exchange. The ASU is effective for fiscal years beginning after December 15, 2021, including interim periods within those fiscal years. Early adoption is permitted, including adoption in an interim period. The standard should be applied prospectively. The Company will adopt this guidance in the first quarter of 2022 and does not expect it to have a material impact on its consolidated financial statements. In August 2020, the FASB issued ASU 2020-06 , Debt - Debt with Conversion and Other Options (Subtopic 470-20) and Derivatives and Hedging – Contracts in Entity’s Own Equity (Subtopic 815-40).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will adopt this guidance in the first quarter of 2022. In March 2020, the FASB issued ASU 2020-04, Reference Rate Reform (Topic 848): Facilitation of the Effects of Reference Rate Reform on Financial Reporting. The new standard provides optional expedients and exceptions that companies can apply during a limited time period to account for contracts, hedging relationships, and other transactions affected by reference rate reform, if certain criteria are met. Companies may elect to apply these optional expedients and exceptions beginning March 12, 2020 through December 31, 2022. In January 2021, the FASB issued ASU 2021-01, Reference Rate Reform (Topic 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Jan. 01, 2022</t>
        </is>
      </c>
    </row>
    <row r="3">
      <c r="A3" s="3" t="inlineStr">
        <is>
          <t>Accounting Policies [Abstract]</t>
        </is>
      </c>
    </row>
    <row r="4">
      <c r="A4" s="4" t="inlineStr">
        <is>
          <t>Depreciation and Amortization, Estimated Useful Lives of Assets</t>
        </is>
      </c>
      <c r="B4" s="4" t="inlineStr">
        <is>
          <t>Depreciation and amortization are provided using straight-line methods over the estimated useful lives of the assets as follows: Useful Life Land improvements 10 — 20 Buildings 40 Machinery and equipment 3 — 15 Computer software 3 —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AND NOTES RECEIVABLE (Tables)</t>
        </is>
      </c>
      <c r="B1" s="2" t="inlineStr">
        <is>
          <t>12 Months Ended</t>
        </is>
      </c>
    </row>
    <row r="2">
      <c r="B2" s="2" t="inlineStr">
        <is>
          <t>Jan. 01, 2022</t>
        </is>
      </c>
    </row>
    <row r="3">
      <c r="A3" s="3" t="inlineStr">
        <is>
          <t>Receivables [Abstract]</t>
        </is>
      </c>
    </row>
    <row r="4">
      <c r="A4" s="4" t="inlineStr">
        <is>
          <t>Accounts and Financing Receivable</t>
        </is>
      </c>
      <c r="B4" s="4" t="inlineStr">
        <is>
          <t xml:space="preserve">(Millions of Dollars) 2021 2020 Trade accounts receivable $ 1,484.5 $ 1,136.2 Trade notes receivable 75.3 73.5 Other accounts receivable 104.1 65.7 Gross accounts and notes receivable 1,663.9 1,275.4 Allowance for credit losses (103.1) (110.9) Accounts and notes receivable, net $ 1,560.8 $ 1,164.5 </t>
        </is>
      </c>
    </row>
    <row r="5">
      <c r="A5" s="4" t="inlineStr">
        <is>
          <t>Accounts Receivable, Allowance for Credit Loss</t>
        </is>
      </c>
      <c r="B5" s="4" t="inlineStr">
        <is>
          <t>The changes in the allowance for credit losses for the years ended January 1, 2022 and January 2, 2021 are as follows: (Millions of Dollars) 2021 2020 Beginning Balance $ 110.9 $ 94.1 Cumulative Effect Adjustment (a) — 1.1 Charged To Costs and Expenses 3.9 29.0 Charged To Other Accounts (b) 3.9 7.4 Deductions (c) (15.6) (20.7) Balance end of period $ 103.1 $ 110.9 (a) Represents the cumulative-effect adjustment to opening retained earnings due to the adoption of ASU 2016-13. (b) Amounts represent the impacts of foreign currency translation, acquisitions and net transfers to/from other acc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1, 2022</t>
        </is>
      </c>
    </row>
    <row r="3">
      <c r="A3" s="3" t="inlineStr">
        <is>
          <t>Inventory Disclosure [Abstract]</t>
        </is>
      </c>
    </row>
    <row r="4">
      <c r="A4" s="4" t="inlineStr">
        <is>
          <t>Inventories</t>
        </is>
      </c>
      <c r="B4" s="4" t="inlineStr">
        <is>
          <t xml:space="preserve">(Millions of Dollars) 2021 2020 Finished products $ 3,508.1 $ 1,883.6 Work in process 393.9 169.2 Raw materials 1,544.8 586.1 Total $ 5,446.8 $ 2,6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an. 01, 2022</t>
        </is>
      </c>
    </row>
    <row r="3">
      <c r="A3" s="3" t="inlineStr">
        <is>
          <t>Property, Plant and Equipment [Abstract]</t>
        </is>
      </c>
    </row>
    <row r="4">
      <c r="A4" s="4" t="inlineStr">
        <is>
          <t>Property, Plant and Equipment</t>
        </is>
      </c>
      <c r="B4" s="4" t="inlineStr">
        <is>
          <t xml:space="preserve">(Millions of Dollars) 2021 2020 Land $ 143.1 $ 136.7 Land improvements 61.2 56.5 Buildings 745.9 639.9 Leasehold improvements 169.6 162.9 Machinery and equipment 3,412.9 2,984.3 Computer software 476.3 425.5 Property, plant &amp; equipment, gross $ 5,009.0 $ 4,405.8 Less: accumulated depreciation and amortization (2,661.9) (2,432.7) Property, plant &amp; equipment, net $ 2,347.1 $ 1,973.1 </t>
        </is>
      </c>
    </row>
    <row r="5">
      <c r="A5" s="4" t="inlineStr">
        <is>
          <t>Depreciation and Amortization Expense Associated with Property, Plant and Equipment</t>
        </is>
      </c>
      <c r="B5" s="4" t="inlineStr">
        <is>
          <t xml:space="preserve">Depreciation and amortization expense associated with property, plant and equipment was as follows: (Millions of Dollars) 2021 2020 2019 Depreciation $ 326.3 $ 332.6 $ 325.2 Amortization 47.7 43.9 47.6 Depreciation and amortization expense $ 374.0 $ 376.5 $ 3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QUISITIONS AND INVESTMENTS - Restructuring and Related Activities (Tables)</t>
        </is>
      </c>
      <c r="B1" s="2" t="inlineStr">
        <is>
          <t>12 Months Ended</t>
        </is>
      </c>
    </row>
    <row r="2">
      <c r="B2" s="2" t="inlineStr">
        <is>
          <t>Jan. 01, 2022</t>
        </is>
      </c>
    </row>
    <row r="3">
      <c r="A3" s="3" t="inlineStr">
        <is>
          <t>Restructuring and Related Activities [Abstract]</t>
        </is>
      </c>
    </row>
    <row r="4">
      <c r="A4" s="4" t="inlineStr">
        <is>
          <t>Schedule of Recognized Identified Assets Acquired and Liabilities Assumed</t>
        </is>
      </c>
      <c r="B4" s="4" t="inlineStr">
        <is>
          <t xml:space="preserve">The following table summarizes the estimated acquisition date value of identifiable net assets acquired and liabilities assumed: (Millions of Dollars) Cash and cash equivalents $ 111.6 Accounts receivable, net 272.6 Inventories, net 900.7 Prepaid expenses and other assets 97.7 Property, plant and equipment 223.5 Trade names 390.0 Customer relationships 450.0 Other assets 36.8 Accounts payable (391.8) Accrued expenses (253.6) Deferred revenue (0.9) Long-term debt (103.0) Deferred taxes (194.3) Other liabilities (71.3) Total identifiable net assets $ 1,468.0 Goodwill 436.7 Total consideration $ 1,904.7 (Millions of Dollars) Cash and cash equivalents $ 35.8 Accounts receivable, net 48.3 Inventories, net 124.3 Prepaid expenses and other assets 2.6 Property, plant and equipment 127.9 Trade names 25.0 Customer relationships 565.0 Accounts payable (25.9) Accrued expenses (26.9) Deferred taxes (16.3) Other liabilities (0.3) Total identifiable net assets $ 859.5 Goodwill 632.3 Contingent consideration (155.3) Total consideration paid $ 1,336.5 </t>
        </is>
      </c>
    </row>
    <row r="5">
      <c r="A5" s="4" t="inlineStr">
        <is>
          <t>Schedule of Business Acquisitions, by Acquisition</t>
        </is>
      </c>
      <c r="B5" s="4" t="inlineStr">
        <is>
          <t>The net sales and net loss from the 2021 acquisitions included in the Company's Consolidated Statements of Operations for the year ended January 1, 2022 are shown in the table below. The net loss includes amortization expense relating to intangible assets recorded upon acquisition, inventory step-up charges, transaction costs, gain on MTD investment, contingent consideration expense, and other integration-related costs. (Millions of Dollars) 2021 Net sales $ 235.5 Net loss from continuing operations attributable to common shareowners $ (49.7)</t>
        </is>
      </c>
    </row>
    <row r="6">
      <c r="A6" s="4" t="inlineStr">
        <is>
          <t>Business Acquisition, Pro Forma Information</t>
        </is>
      </c>
      <c r="B6" s="4" t="inlineStr">
        <is>
          <t xml:space="preserve">The following table presents supplemental pro-forma information as if the 2021 acquisitions had occurred on December 29, 2019 and the 2020 acquisitions had occurred on December 30, 2018. The pro-forma consolidated results are not necessarily indicative of what the Company’s consolidated net sales and net earnings would have been had the Company completed the acquisitions on the aforementioned dates. In addition, the pro-forma consolidated results do not purport to project the future results of the Company. (Millions of Dollars, except per share amounts) 2021 2020 Net sales $ 18,226.7 $ 16,000.5 Net earnings from continuing operations attributable to common shareowners - Diluted 1,714.3 1,138.4 Diluted earnings per share of common stock - Continuing operations $ 10.39 $ 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Jan. 01, 2022</t>
        </is>
      </c>
    </row>
    <row r="3">
      <c r="A3" s="3" t="inlineStr">
        <is>
          <t>Goodwill and Intangible Assets Disclosure [Abstract]</t>
        </is>
      </c>
    </row>
    <row r="4">
      <c r="A4" s="4" t="inlineStr">
        <is>
          <t>Changes in Carrying Amount of Goodwill by Segment</t>
        </is>
      </c>
      <c r="B4" s="4" t="inlineStr">
        <is>
          <t xml:space="preserve">GOODWILL — The changes in the carrying amount of goodwill by segment are as follows: (Millions of Dollars) Tools &amp; Storage Industrial Other Total Balance December 28, 2019 $ 5,161.8 $ 1,995.5 $ 223.3 $ 7,380.6 Acquisitions 0.1 635.7 — 635.8 Foreign currency translation and other 85.8 15.3 (31.0) 70.1 Balance January 2, 2021 $ 5,247.7 $ 2,646.5 $ 192.3 $ 8,086.5 Acquisitions 777.3 (0.5) — 776.8 Foreign currency translation and other (50.2) (29.0) 0.1 (79.1) Balance January 1, 2022 $ 5,974.8 $ 2,617.0 $ 192.4 $ 8,784.2 </t>
        </is>
      </c>
    </row>
    <row r="5">
      <c r="A5" s="4" t="inlineStr">
        <is>
          <t>Intangible Assets</t>
        </is>
      </c>
      <c r="B5" s="4" t="inlineStr">
        <is>
          <t>INTANGIBLE ASSETS — Intangible assets at January 1, 2022 and January 2, 2021 were as follows: 2021 2020 (Millions of Dollars) Gross Accumulated Gross Accumulated Amortized Intangible Assets — Definite lived Patents and copyrights $ 27.0 $ (26.6) $ 28.1 $ (27.6) Trade names 276.3 (119.2) 180.8 (105.6) Customer relationships 3,042.8 (1,038.4) 2,452.3 (904.1) Other intangible assets 150.1 (137.2) 150.5 (132.0) Total $ 3,496.2 $ (1,321.4) $ 2,811.7 $ (1,169.3)</t>
        </is>
      </c>
    </row>
    <row r="6">
      <c r="A6" s="4" t="inlineStr">
        <is>
          <t>Aggregate Intangible Assets Amortization Expense by Segment</t>
        </is>
      </c>
      <c r="B6" s="4" t="inlineStr">
        <is>
          <t xml:space="preserve">Intangible assets amortization expense by segment was as follows: (Millions of Dollars) 2021 2020 2019 Tools &amp; Storage $ 64.1 $ 61.5 $ 73.1 Industrial 99.9 96.6 69.6 Other 39.1 43.5 44.7 Consolidated $ 203.1 $ 201.6 $ 18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01, 2022</t>
        </is>
      </c>
    </row>
    <row r="3">
      <c r="A3" s="3" t="inlineStr">
        <is>
          <t>Payables and Accruals [Abstract]</t>
        </is>
      </c>
    </row>
    <row r="4">
      <c r="A4" s="4" t="inlineStr">
        <is>
          <t>Accrued Expenses</t>
        </is>
      </c>
      <c r="B4" s="4" t="inlineStr">
        <is>
          <t xml:space="preserve">Accrued expenses at January 1, 2022 and January 2, 2021 were as follows: (Millions of Dollars) 2021 2020 Payroll and related taxes $ 350.6 $ 250.0 Income and other taxes 320.4 211.9 Customer rebates and sales returns 408.9 226.4 Insurance and benefits 99.3 69.9 Restructuring costs 31.9 79.8 Derivative financial instruments 8.7 185.3 Warranty costs 104.4 76.5 Deferred revenue 42.2 39.4 Freight costs 228.1 89.4 Environmental costs 46.1 46.7 Current lease liability 118.9 109.6 Forward stock purchase contract 330.4 — Other 607.9 461.3 Total $ 2,697.8 $ 1,84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1, 2022</t>
        </is>
      </c>
      <c r="C2" s="2" t="inlineStr">
        <is>
          <t>Jan. 02, 2021</t>
        </is>
      </c>
      <c r="D2" s="2" t="inlineStr">
        <is>
          <t>Dec. 28, 2019</t>
        </is>
      </c>
    </row>
    <row r="3">
      <c r="A3" s="3" t="inlineStr">
        <is>
          <t>Statement of Comprehensive Income [Abstract]</t>
        </is>
      </c>
    </row>
    <row r="4">
      <c r="A4" s="4" t="inlineStr">
        <is>
          <t>Net Earnings from Continuing Operations Attributable to Common Shareowners</t>
        </is>
      </c>
      <c r="B4" s="5" t="n">
        <v>1586.1</v>
      </c>
      <c r="C4" s="5" t="n">
        <v>1160.9</v>
      </c>
      <c r="D4" s="5" t="n">
        <v>952.4</v>
      </c>
    </row>
    <row r="5">
      <c r="A5" s="4" t="inlineStr">
        <is>
          <t>Net earnings from discontinued operations</t>
        </is>
      </c>
      <c r="B5" s="7" t="n">
        <v>88.90000000000001</v>
      </c>
      <c r="C5" s="7" t="n">
        <v>48.8</v>
      </c>
      <c r="D5" s="7" t="n">
        <v>1.6</v>
      </c>
    </row>
    <row r="6">
      <c r="A6" s="4" t="inlineStr">
        <is>
          <t>Net earnings from discontinued operations</t>
        </is>
      </c>
      <c r="B6" s="6" t="n">
        <v>1675</v>
      </c>
      <c r="C6" s="7" t="n">
        <v>1209.7</v>
      </c>
      <c r="D6" s="6" t="n">
        <v>954</v>
      </c>
    </row>
    <row r="7">
      <c r="A7" s="3" t="inlineStr">
        <is>
          <t>Other comprehensive (loss) income:</t>
        </is>
      </c>
    </row>
    <row r="8">
      <c r="A8" s="4" t="inlineStr">
        <is>
          <t>Currency translation adjustment and other</t>
        </is>
      </c>
      <c r="B8" s="7" t="n">
        <v>-307.7</v>
      </c>
      <c r="C8" s="7" t="n">
        <v>281.9</v>
      </c>
      <c r="D8" s="6" t="n">
        <v>-36</v>
      </c>
    </row>
    <row r="9">
      <c r="A9" s="4" t="inlineStr">
        <is>
          <t>Gains (losses) on cash flow hedges, net of tax</t>
        </is>
      </c>
      <c r="B9" s="7" t="n">
        <v>53.2</v>
      </c>
      <c r="C9" s="7" t="n">
        <v>-48.8</v>
      </c>
      <c r="D9" s="7" t="n">
        <v>-27.4</v>
      </c>
    </row>
    <row r="10">
      <c r="A10" s="4" t="inlineStr">
        <is>
          <t>(Losses) gains on net investment hedges, net of tax</t>
        </is>
      </c>
      <c r="B10" s="6" t="n">
        <v>-1</v>
      </c>
      <c r="C10" s="7" t="n">
        <v>-24.5</v>
      </c>
      <c r="D10" s="6" t="n">
        <v>34</v>
      </c>
    </row>
    <row r="11">
      <c r="A11" s="4" t="inlineStr">
        <is>
          <t>Pension gains (losses), net of tax</t>
        </is>
      </c>
      <c r="B11" s="7" t="n">
        <v>123.6</v>
      </c>
      <c r="C11" s="7" t="n">
        <v>-37.7</v>
      </c>
      <c r="D11" s="7" t="n">
        <v>-40.9</v>
      </c>
    </row>
    <row r="12">
      <c r="A12" s="4" t="inlineStr">
        <is>
          <t>Other comprehensive (loss) income</t>
        </is>
      </c>
      <c r="B12" s="7" t="n">
        <v>-131.9</v>
      </c>
      <c r="C12" s="7" t="n">
        <v>170.9</v>
      </c>
      <c r="D12" s="7" t="n">
        <v>-70.3</v>
      </c>
    </row>
    <row r="13">
      <c r="A13" s="4" t="inlineStr">
        <is>
          <t>Comprehensive income attributable to common shareowners</t>
        </is>
      </c>
      <c r="B13" s="5" t="n">
        <v>1543.1</v>
      </c>
      <c r="C13" s="5" t="n">
        <v>1380.6</v>
      </c>
      <c r="D13" s="5" t="n">
        <v>88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12 Months Ended</t>
        </is>
      </c>
    </row>
    <row r="2">
      <c r="B2" s="2" t="inlineStr">
        <is>
          <t>Jan. 01, 2022</t>
        </is>
      </c>
    </row>
    <row r="3">
      <c r="A3" s="3" t="inlineStr">
        <is>
          <t>Debt Disclosure [Abstract]</t>
        </is>
      </c>
    </row>
    <row r="4">
      <c r="A4" s="4" t="inlineStr">
        <is>
          <t>Long-Term Debt and Financing Arrangements</t>
        </is>
      </c>
      <c r="B4" s="4" t="inlineStr">
        <is>
          <t>Long-term debt and financing arrangements at January 1, 2022 and January 2, 2021 were as follows: January 1, 2022 January 2, 2021 (Millions of Dollars) Interest Rate Original Notional Unamortized Discount Unamortized Gain (Loss) Terminated Swaps 1 Purchase Accounting FV Adjustment Deferred Financing Fees Carrying Value Carrying Value Notes payable due 2026 3.40% 500.0 (0.4) — — (1.8) 497.8 497.2 Notes payable due 2026 3.42% 25.0 — — — (0.1) 24.9 — Notes payable due 2026 1.84% 28.5 — — — (0.1) 28.4 — Notes payable due 2028 7.05% 150.0 — 7.1 6.8 — 163.9 166.1 Notes payable due 2028 4.25% 500.0 (0.3) — — (2.9) 496.8 496.2 Notes payable due 2028 3.52% 50.0 — — — (0.1) 49.9 — Notes payable due 2030 2.30% 750.0 (2.0) — — (4.3) 743.7 742.9 Notes payable due 2040 5.20% 400.0 (0.2) (27.5) — (2.6) 369.7 368.1 Notes payable due 2048 4.85% 500.0 (0.5) — — (4.9) 494.6 494.3 Notes payable due 2050 2.75% 750.0 (1.9) — — (8.1) 740.0 739.9 Notes payable due 2060 (junior subordinated) 4.00% 750.0 — — — (9.1) 740.9 740.7 Other, payable in varying amounts 2022 through 2027 3.47%-4.31% 4.3 — — — — 4.3 — Total long-term debt, including current maturities $ 4,407.8 $ (5.3) $ (20.4) $ 6.8 $ (34.0) $ 4,354.9 $ 4,245.4 Less: Current maturities of long-term debt (1.3) — Long-term debt $ 4,353.6 $ 4,245.4 1 Unamortized gain (loss) associated with interest rate swaps are more fully discussed in Note I, Financial Instru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01, 2022</t>
        </is>
      </c>
    </row>
    <row r="3">
      <c r="A3" s="3" t="inlineStr">
        <is>
          <t>Derivative Instruments and Hedging Activities Disclosure [Abstract]</t>
        </is>
      </c>
    </row>
    <row r="4">
      <c r="A4" s="4" t="inlineStr">
        <is>
          <t>Summary of Fair Value of Derivatives</t>
        </is>
      </c>
      <c r="B4" s="4" t="inlineStr">
        <is>
          <t xml:space="preserve">A summary of the fair values of the Company’s derivatives recorded in the Consolidated Balance Sheets at January 1, 2022 and January 2, 2021 follows: (Millions of Dollars) Balance Sheet 2021 2020 Balance Sheet 2021 2020 Derivatives designated as hedging instruments: Interest Rate Contracts Cash Flow Other current assets $ 1.2 $ — Accrued expenses $ 1.9 $ 90.9 Foreign Exchange Contracts Cash Flow Other current assets 18.3 — Accrued expenses 0.8 23.7 Net Investment Hedge Other current assets 2.5 3.5 Accrued expenses — 55.1 LT other assets 3.3 — LT other liabilities — 5.7 Total Designated as hedging instruments $ 25.3 $ 3.5 $ 2.7 $ 175.4 Derivatives not designated as hedging instruments: Foreign Exchange Contracts Other current assets $ 7.8 $ 10.5 Accrued expenses $ 6.0 $ 15.6 Total $ 33.1 $ 14.0 $ 8.7 $ 191.0 </t>
        </is>
      </c>
    </row>
    <row r="5">
      <c r="A5" s="4" t="inlineStr">
        <is>
          <t>Detail Pre-tax Amounts Reclassified From Accumulated Other Comprehensive Income into Earnings for Active Derivative Financial Instruments</t>
        </is>
      </c>
      <c r="B5" s="4" t="inlineStr">
        <is>
          <t xml:space="preserve">The tables below detail pre-tax amounts of derivatives designated as cash flow hedges in Accumulated other comprehensive loss during the periods in which the underlying hedged transactions affected earnings for 2021, 2020 and 2019: 2021 (Millions of Dollars) Gain (Loss) Classification of Gain (Loss) Gain (Loss) Interest Rate Contracts $ 14.9 Interest expense $ (3.9) $ — Foreign Exchange Contracts $ 24.1 Cost of sales $ (26.1) $ — 2020 (Millions of Dollars) Gain (Loss) Classification of Gain (Loss) Gain (Loss) Interest Rate Contracts $ (70.9) Interest expense $ (16.3) $ — Foreign Exchange Contracts $ (16.1) Cost of sales $ 12.4 $ — 2019 (Millions of Dollars) Gain (Loss) Classification of Gain (Loss) Gain (Loss) Interest Rate Contracts $ (40.5) Interest expense $ (16.2) $ — Foreign Exchange Contracts $ (16.7) Cost of sales $ (6.5) $ — A summary of the pre-tax effect of cash flow hedge accounting on the Consolidated Statements of Operations for 2021, 2020 and 2019 is as follows: 2021 2020 2019 (Millions of dollars) Cost of Sales Interest Expense Cost of Sales Interest Expense Cost of Sales Interest Expense Total amount in the Consolidated Statements of Operations in which the effects of the cash flow hedges are recorded $ 10,423.0 $ 185.4 $ 8,652.3 $ 222.6 $ 8,679.5 $ 282.2 Gain (loss) on cash flow hedging relationships: Foreign Exchange Contracts: Hedged Items $ 26.1 $ — $ (12.4) $ — $ 6.5 $ — Gain (loss) reclassified from OCI into Income $ (26.1) $ — $ 12.4 $ — $ (6.5) $ — Interest Rate Swap Agreements: Gain (loss) reclassified from OCI into Income 1 $ — $ (3.9) $ — $ (16.3) $ — $ (16.2) 1 Inclusive of the gain/loss amortization on terminated derivative financial instruments. The pre-tax gains and losses from fair value changes during 2021, 2020 and 2019 were as follows: 2021 (Millions of Dollars) Total Gain (Loss) Recorded in OCI Excluded Component Recorded in OCI Income Statement Classification Total Gain (Loss) Reclassified from OCI to Income Excluded Component Amortized from OCI to Income Forward Contracts $ (1.2) $ 1.6 Other, net $ 1.5 $ 1.5 Cross Currency Swap $ 11.7 $ 24.6 Other, net $ 3.7 $ 3.7 Non-derivative designated as Net Investment Hedge $ (6.7) $ — Other, net $ — $ — 2020 (Millions of Dollars) Total Gain (Loss) Recorded in OCI Excluded Component Recorded in OCI Income Statement Classification Total Gain (Loss) Reclassified from OCI to Income Excluded Component Amortized from OCI to Income Forward Contracts $ 0.8 $ — Other, net $ — $ — Cross Currency Swap $ (5.4) $ 60.7 Other, net $ 18.2 $ 18.2 Non-derivative designated as Net Investment Hedge $ (8.5) $ — Other, net $ — $ — 2019 (Millions of Dollars) Total Gain (Loss) Recorded in OCI Excluded Component Recorded in OCI Income Statement Classification Total Gain (Loss) Reclassified from OCI to Income Excluded Component Amortized from OCI to Income Forward Contracts $ 6.4 $ 4.6 Other, net $ 4.3 $ 4.3 Cross Currency Swap $ 54.8 $ 48.8 Other, net $ 29.9 $ 29.9 Option Contracts $ (3.7) $ — Other, net $ — $ — Non-derivative designated as Net Investment Hedge $ 21.7 $ — Other, net $ — $ — </t>
        </is>
      </c>
    </row>
    <row r="6">
      <c r="A6" s="4" t="inlineStr">
        <is>
          <t>Summary of Pre-tax effects of fair value hedging on Statement of Operations</t>
        </is>
      </c>
      <c r="B6" s="4" t="inlineStr">
        <is>
          <t>A summary of the pre-tax effect of fair value hedge accounting on the Consolidated Statements of Operations for 2021, 2020 and 2019 is as follows: 2021 2020 2019 (Millions of dollars) Interest Expense Interest Expense Interest Expense Total amount in the Consolidated Statements of Operations in which the effects of the fair value hedges are recorded $ 185.4 $ 222.6 $ 282.2 Amortization of gain on terminated swaps $ (0.4) $ (3.0) $ (7.7) A summary of the amounts recorded in the Consolidated Balance Sheets related to cumulative basis adjustments for fair value hedges as of 2021 and 2020 is as follows: (Millions of dollars) 2021 Carrying Amount of Hedged Liability 1 2021 Cumulative Amount of Fair Value Hedging Adjustment Included in the Carrying Amount of the Hedged Liability Current maturities of long-term debt $ 1.3 Terminated Swaps $ — Long-Term Debt $ 4,353.6 Terminated Swaps $ (20.4) 1 Represents hedged items no longer designated in qualifying fair value hedging relationships. (Millions of dollars) 2020 Carrying Amount of Hedged Liability 1 2020 Cumulative Amount of Fair Value Hedging Adjustment Included in the Carrying Amount of the Hedged Liability Current maturities of long-term debt $ — Terminated Swaps $ — Long-Term Debt $ 4,245.4 Terminated Swaps $ (20.8)</t>
        </is>
      </c>
    </row>
    <row r="7">
      <c r="A7" s="4" t="inlineStr">
        <is>
          <t>Income Statement Impacts Related to Derivatives Not Designated as Hedging Instruments</t>
        </is>
      </c>
      <c r="B7" s="4" t="inlineStr">
        <is>
          <t>The gain (loss) recorded in the consolidated statements of operations from changes in the fair value related to derivatives not designated as hedging instruments under ASC 815 for 2021, 2020 and 2019 are as follows: (Millions of Dollars) Income Statement 2021 2020 2019 Foreign Exchange Contracts Other-net $ (10.8) $ (15.7) $ (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an. 01, 2022</t>
        </is>
      </c>
    </row>
    <row r="3">
      <c r="A3" s="3" t="inlineStr">
        <is>
          <t>Equity [Abstract]</t>
        </is>
      </c>
    </row>
    <row r="4">
      <c r="A4" s="4" t="inlineStr">
        <is>
          <t>Reconciliation of Net Earnings Attributable to Common Shareholders and Weighted Average Shares Outstanding used to Calculate Basic and Diluted Earnings Per Share</t>
        </is>
      </c>
      <c r="B4" s="4" t="inlineStr">
        <is>
          <t xml:space="preserve">The following table reconciles net earnings attributable to common shareowners and the weighted-average shares outstanding used to calculate basic and diluted earnings per share for the fiscal years ended January 1, 2022, January 2, 2021, and December 28, 2019. 2021 2020 2019 Numerator (in millions): Net Earnings from Continuing Operations Attributable to Common Shareowners $ 1,586.1 $ 1,160.9 $ 952.4 Add: Contract adjustment payments accretion 1.3 1.7 1.7 Net Earnings from Continuing Operations Attributable to Common Shareowners - Diluted 1,587.4 1,162.6 954.1 Net earnings from discontinued operations 88.9 48.8 1.6 Net Earnings Attributable to Common Shareowners - Diluted $ 1,676.3 $ 1,211.4 $ 955.7 2021 2020 2019 Denominator (in thousands): Basic weighted-average shares outstanding 158,760 154,176 148,365 Dilutive effect of stock contracts and awards 6,264 8,251 8,016 Diluted weighted-average shares outstanding 165,024 162,427 156,381 Earnings per share of common stock: Basic earnings per share of common stock: Continuing operations $ 9.99 $ 7.53 $ 6.42 Discontinued operations $ 0.56 $ 0.32 $ 0.01 Total basic earnings per share of common stock $ 10.55 $ 7.85 $ 6.43 Diluted earnings per share of common stock: Continuing operations $ 9.62 $ 7.16 $ 6.10 Discontinued operations $ 0.54 $ 0.30 $ 0.01 Total dilutive earnings per share of common stock $ 10.16 $ 7.46 $ 6.11 </t>
        </is>
      </c>
    </row>
    <row r="5">
      <c r="A5" s="4" t="inlineStr">
        <is>
          <t>Weighted-Average Stock Options, Warrants and Equity Purchase Contracts Not Included in Computation of Diluted Shares Outstanding</t>
        </is>
      </c>
      <c r="B5" s="4" t="inlineStr">
        <is>
          <t xml:space="preserve">The following weighted-average stock options were not included in the computation of weighted-average diluted shares outstanding because the effect would be anti-dilutive (in thousands): 2021 2020 2019 Number of stock options 1,039 2,376 2,151 </t>
        </is>
      </c>
    </row>
    <row r="6">
      <c r="A6" s="4" t="inlineStr">
        <is>
          <t>Common Stock Share Activity</t>
        </is>
      </c>
      <c r="B6" s="4" t="inlineStr">
        <is>
          <t xml:space="preserve">Common stock activity for 2021, 2020 and 2019 was as follows: 2021 2020 2019 Outstanding, beginning of year 160,752,262 153,506,409 151,302,450 Issued from treasury 3,105,587 7,474,394 2,391,336 Returned to treasury (529,073) (228,541) (187,377) Outstanding, end of year 163,328,776 160,752,262 153,506,409 Shares subject to the forward share purchase contract (3,645,510) (3,645,510) (3,645,510) Outstanding, less shares subject to the forward share purchase contract 159,683,266 157,106,752 149,860,899 </t>
        </is>
      </c>
    </row>
    <row r="7">
      <c r="A7" s="4" t="inlineStr">
        <is>
          <t>Common Stock Shares Reserved for Issuance under Various Employee and Director Stock Plans</t>
        </is>
      </c>
      <c r="B7" s="4" t="inlineStr">
        <is>
          <t xml:space="preserve">Common stock shares reserved for issuance under various employee and director stock plans at January 1, 2022 and January 2, 2021 are as follows: 2021 2020 Employee stock purchase plan 1,388,655 1,480,962 Other stock-based compensation plans 5,260,005 8,113,781 Total shares reserved 6,648,660 9,594,743 </t>
        </is>
      </c>
    </row>
    <row r="8">
      <c r="A8" s="4" t="inlineStr">
        <is>
          <t>Weighted Average Assumptions that were Granted as Part of Merger</t>
        </is>
      </c>
      <c r="B8" s="4" t="inlineStr">
        <is>
          <t>The following weighted-average assumptions were used to value grants made in 2021, 2020 and 2019: 2021 2020 2019 Average expected volatility 34.0 % 35.0 % 25.0 % Dividend yield 1.6 % 1.6 % 1.8 % Risk-free interest rate 1.3 % 0.4 % 1.5 % Expected life 5.3 years 5.3 years 5.3 years Fair value per option $ 52.39 $ 48.36 $ 30.09 Weighted-average vesting period 2.9 years 2.8 years 2.8 years</t>
        </is>
      </c>
    </row>
    <row r="9">
      <c r="A9" s="4" t="inlineStr">
        <is>
          <t>Number of Stock Options and Weighted-average Exercise Prices</t>
        </is>
      </c>
      <c r="B9" s="4" t="inlineStr">
        <is>
          <t xml:space="preserve">The number of stock options and weighted-average exercise prices as of January 1, 2022 are as follows: Options Price Outstanding, beginning of year 5,875,246 $ 138.84 Granted 862,317 193.97 Exercised (1,035,468) 113.51 Forfeited (128,423) 163.43 Outstanding, end of year 5,573,672 $ 151.46 Exercisable, end of year 3,233,635 $ 134.97 </t>
        </is>
      </c>
    </row>
    <row r="10">
      <c r="A10" s="4" t="inlineStr">
        <is>
          <t>Outstanding and Exercisable Stock Option</t>
        </is>
      </c>
      <c r="B10" s="4" t="inlineStr">
        <is>
          <t xml:space="preserve">Outstanding and exercisable stock option information at January 1, 2022 follows: Outstanding Stock Options Exercisable Stock Options Exercise Price Ranges Options Weighted- Weighted- Options Weighted- Weighted- $100.00 and below 435,269 1.78 $ 80.63 435,269 1.78 $ 80.63 100.01 — 165.00 2,572,398 6.50 133.35 1,850,961 6.06 128.88 165.01 — higher 2,566,005 8.45 181.63 947,405 6.69 171.83 5,573,672 7.04 $ 151.46 3,233,635 5.67 $ 134.97 </t>
        </is>
      </c>
    </row>
    <row r="11">
      <c r="A11" s="4" t="inlineStr">
        <is>
          <t>Summary of Non-Vested Restricted Stock Unit Activity and Long-Term Performance Awards</t>
        </is>
      </c>
      <c r="B11" s="4" t="inlineStr">
        <is>
          <t xml:space="preserve">A summary of non-vested restricted stock unit and award activity as of January 1, 2022, and changes during the twelve month period then ended is as follows: Restricted Share Weighted-Average Non-vested at January 2, 2021 831,384 $ 151.26 Granted 463,084 193.66 Vested (288,467) 153.27 Forfeited (27,650) 161.11 Non-vested at January 1, 2022 978,351 $ 173.06 A summary of the activity pertaining to the maximum number of shares that may be issued is as follows: Share Units Weighted-Average Non-vested at January 2, 2021 593,035 $ 99.93 Granted — — Vested (165,480) 104.91 Forfeited (177,825) 94.18 Non-vested at January 1, 2022 249,730 $ 100.73 A summary of the activity pertaining to the maximum number of shares that may be issued is as follows: Share Units Weighted-Average Non-vested at January 2, 2021 608,738 $ 142.58 Granted 211,894 163.45 Vested (50,270) 155.83 Forfeited (120,556) 155.83 Non-vested at January 1, 2022 649,806 $ 145.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Jan. 01, 2022</t>
        </is>
      </c>
    </row>
    <row r="3">
      <c r="A3" s="3" t="inlineStr">
        <is>
          <t>Accumulated Other Comprehensive Income (Loss) [Abstract]</t>
        </is>
      </c>
    </row>
    <row r="4">
      <c r="A4" s="4" t="inlineStr">
        <is>
          <t>Schedule of Accumulated Other Comprehensive Income (Loss)</t>
        </is>
      </c>
      <c r="B4" s="4" t="inlineStr">
        <is>
          <t>The following table summarizes the changes in the accumulated balances for each component of Accumulated other comprehensive loss: (Millions of Dollars) Currency translation adjustment and other (Losses) gains on cash flow hedges, net of tax Gains (losses) on net investment hedges, net of tax Pension (losses) gains, net of tax Total Balance - December 28, 2019 $ (1,517.2) $ (54.2) $ 97.3 $ (410.5) $ (1,884.6) Other comprehensive income (loss) before reclassifications 266.2 (64.2) (10.7) (53.4) 137.9 Adjustments related to sales of businesses 15.7 — — 0.6 16.3 Reclassification adjustments to earnings — 15.4 (13.8) 15.1 16.7 Net other comprehensive income (loss) 281.9 (48.8) (24.5) (37.7) 170.9 Balance - January 2, 2021 $ (1,235.3) $ (103.0) $ 72.8 $ (448.2) $ (1,713.7) Other comprehensive (loss) income before reclassifications (307.7) 36.2 2.9 107.0 (161.6) Reclassification adjustments to earnings — 17.0 (3.9) 16.6 29.7 Net other comprehensive (loss) income (307.7) 53.2 (1.0) 123.6 (131.9) Balance - January 1, 2022 $ (1,543.0) $ (49.8) $ 71.8 $ (324.6) $ (1,845.6)</t>
        </is>
      </c>
    </row>
    <row r="5">
      <c r="A5" s="4" t="inlineStr">
        <is>
          <t>Reclassification out of Accumulated Other Comprehensive Income</t>
        </is>
      </c>
      <c r="B5" s="4" t="inlineStr">
        <is>
          <t>The reclassifications out of Accumulated other comprehensive loss for the twelve months ended January 1, 2022 and January 2, 2021 were as follows: (Millions of Dollars) 2021 2020 Components of accumulated other comprehensive loss Reclassification adjustments Reclassification adjustments Affected line item in Consolidated Statements of Operations Realized (losses) gains on cash flow hedges $ (26.1) $ 12.4 Cost of sales Realized losses on cash flow hedges — (19.6) Other, net Realized losses on cash flow hedges (3.9) (16.3) Interest expense Total before taxes $ (30.0) $ (23.5) Tax effect 13.0 8.1 Income taxes Realized losses on cash flow hedges, net of tax $ (17.0) $ (15.4) Realized gains on net investment hedges $ 5.2 $ 18.2 Other, net Tax effect (1.3) (4.4) Income taxes Realized gains on net investment hedges, net of tax $ 3.9 $ 13.8 Actuarial losses and prior service costs / credits (21.0) (19.5) Other, net Settlement losses (1.1) (0.6) Other, net Total before taxes (22.1) (20.1) Tax effect 5.5 5.0 Income taxes Amortization of defined benefit pension items, net of tax $ (16.6) $ (1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01, 2022</t>
        </is>
      </c>
    </row>
    <row r="3">
      <c r="A3" s="3" t="inlineStr">
        <is>
          <t>Retirement Benefits [Abstract]</t>
        </is>
      </c>
    </row>
    <row r="4">
      <c r="A4" s="4" t="inlineStr">
        <is>
          <t>Expense for Defined Contribution Plans</t>
        </is>
      </c>
      <c r="B4" s="4" t="inlineStr">
        <is>
          <t xml:space="preserve">The expense for defined contribution plans, aside from the earlier discussed ESOP plans, is as follows: (Millions of Dollars) 2021 2020 2019 Multi-employer plan expense $ 7.1 $ 7.8 $ 7.2 Other defined contribution plan expense $ 28.6 $ 24.9 $ 31.3 </t>
        </is>
      </c>
    </row>
    <row r="5">
      <c r="A5" s="4" t="inlineStr">
        <is>
          <t>Net Periodic Pension Expense</t>
        </is>
      </c>
      <c r="B5" s="4" t="inlineStr">
        <is>
          <t xml:space="preserve">The components of net periodic pension expense (benefit) are as follows: U.S. Plans Non-U.S. Plans (Millions of Dollars) 2021 2020 2019 2021 2020 2019 Service cost $ 6.5 $ 6.8 $ 12.3 $ 17.6 $ 16.1 $ 14.6 Interest cost 23.0 35.3 47.1 16.7 22.5 30.3 Expected return on plan assets (54.9) (58.7) (61.7) (39.9) (41.2) (45.6) Amortization of prior service cost (credit) 1.1 1.0 1.0 (0.8) (0.7) (0.6) Actuarial loss amortization 9.2 8.5 8.0 12.2 11.7 8.6 Special termination benefit — — — — 0.2 — Settlement / curtailment loss 0.4 — — 0.7 0.6 1.0 Net periodic pension (benefit) expense $ (14.7) $ (7.1) $ 6.7 $ 6.5 $ 9.2 $ 8.3 of the following elements: Other Benefit Plans (Millions of Dollars) 2021 2020 2019 Service cost $ 0.4 $ 0.6 $ 0.3 Interest cost 0.9 1.5 1.6 Amortization of prior service credit (0.7) (1.3) (1.4) Actuarial loss amortization — 0.3 (0.3) Special termination benefit — 16.1 — Net periodic post-retirement expense $ 0.6 $ 17.2 $ 0.2 </t>
        </is>
      </c>
    </row>
    <row r="6">
      <c r="A6" s="4" t="inlineStr">
        <is>
          <t>Changes in Plan Assets and Benefit Obligations Recognized in Other Comprehensive Income</t>
        </is>
      </c>
      <c r="B6" s="4" t="inlineStr">
        <is>
          <t>Changes in plan assets and benefit obligations recognized in Accumulated other comprehensive loss in 2021 are as follows: (Millions of Dollars) 2021 Current year actuarial gain $ (133.4) Amortization of actuarial loss (21.0) Prior service cost from plan amendments 0.9 Settlement / curtailment loss (1.1) Currency / other (7.8) Total gain recognized in Accumulated other comprehensive loss (pre-tax) $ (162.4)</t>
        </is>
      </c>
    </row>
    <row r="7">
      <c r="A7" s="4" t="inlineStr">
        <is>
          <t>Changes in Pension and Other Post-retirement Benefit Obligations, Fair Value of Plan Assets</t>
        </is>
      </c>
      <c r="B7" s="4" t="inlineStr">
        <is>
          <t xml:space="preserve">The changes in the pension and other post-retirement benefit obligations, fair value of plan assets, as well as amounts recognized in the Consolidated Balance Sheets, are shown below. U.S. Plans Non-U.S. Plans Other Benefits (Millions of Dollars) 2021 2020 2021 2020 2021 2020 Change in benefit obligation Benefit obligation at end of prior year $ 1,404.3 $ 1,325.4 $ 1,622.3 $ 1,449.9 $ 61.2 $ 52.2 Service cost 6.5 6.8 17.6 16.1 0.4 0.6 Interest cost 23.0 35.3 16.7 22.5 0.9 1.5 Special termination benefit — — — 0.2 — 16.1 Settlements/curtailments (0.8) — (15.3) (5.5) — — Actuarial (gain) loss (47.2) 123.3 (92.4) 112.0 (6.6) (2.9) Plan amendments 0.8 0.1 0.1 0.1 — — Foreign currency exchange rate changes — — (37.7) 84.9 (0.2) (1.8) Participant contributions — — 0.2 0.3 — — Acquisitions, divestitures, and other 152.4 (4.0) 28.9 (6.5) — — Benefits paid (80.8) (82.6) (50.0) (51.7) (5.4) (4.5) Benefit obligation at end of year $ 1,458.2 $ 1,404.3 $ 1,490.4 $ 1,622.3 $ 50.3 $ 61.2 Change in plan assets Fair value of plan assets at end of prior year $ 1,191.5 $ 1,103.5 $ 1,229.6 $ 1,093.5 $ — $ — Actual return on plan assets 63.4 160.9 17.9 119.3 — — Participant contributions — — 0.2 0.3 — — Employer contributions 13.8 13.7 20.8 22.0 5.4 4.5 Settlements (0.8) — (13.7) (5.2) — — Foreign currency exchange rate changes — — (15.6) 55.6 — — Acquisitions, divestitures, and other 153.0 (4.0) 37.4 (4.2) — — Benefits paid (80.8) (82.6) (50.0) (51.7) (5.4) (4.5) Fair value of plan assets at end of plan year $ 1,340.1 $ 1,191.5 $ 1,226.6 $ 1,229.6 $ — $ — Funded status — assets less than benefit obligation $ (118.1) $ (212.8) $ (263.8) $ (392.7) $ (50.3) $ (61.2) Unrecognized prior service cost (credit) 3.5 3.8 (16.4) (17.4) 0.1 (0.6) Unrecognized net actuarial loss (gain) 213.4 278.7 268.3 360.3 (9.7) (3.2) Net amount recognized $ 98.8 $ 69.7 $ (11.9) $ (49.8) $ (59.9) $ (65.0) U.S. Plans Non-U.S. Plans Other Benefits (Millions of Dollars) 2021 2020 2021 2020 2021 2020 Amounts recognized in the Consolidated Balance Sheets Prepaid benefit cost (non-current) $ 0.6 $ — $ 62.4 $ 0.2 $ — $ — Current benefit liability (6.0) (7.3) (10.3) (10.2) (7.5) (6.8) Non-current benefit liability (112.7) (205.5) (315.9) (382.7) (42.8) (54.4) Net liability recognized $ (118.1) $ (212.8) $ (263.8) $ (392.7) $ (50.3) $ (61.2) Accumulated other comprehensive loss (pre-tax): Prior service cost (credit) $ 3.5 $ 3.8 $ (16.4) $ (17.4) $ 0.1 $ (0.6) Actuarial loss (gain) 213.4 278.7 268.3 360.3 (9.7) (3.2) 216.9 282.5 251.9 342.9 (9.6) (3.8) Net amount recognized $ 98.8 $ 69.7 $ (11.9) $ (49.8) $ (59.9) $ (65.0) Information regarding pension plans in which projected benefit obligations (inclusive of anticipated future compensation increases) exceed plan assets as follows: U.S. Plans Non-U.S. Plans (Millions of Dollars) 2021 2020 2021 2020 Projected benefit obligation $ 1,303.3 $ 1,404.3 $ 399.1 $ 1,619.9 Fair value of plan assets $ 1,184.6 $ 1,191.5 $ 72.9 $ 1,227.0 </t>
        </is>
      </c>
    </row>
    <row r="8">
      <c r="A8" s="4" t="inlineStr">
        <is>
          <t>Schedule of Accumulated Benefit Obligations in Excess of Fair Value of Plan Assets</t>
        </is>
      </c>
      <c r="B8" s="4" t="inlineStr">
        <is>
          <t xml:space="preserve">Information regarding pension plans in which accumulated benefit obligations exceed plan assets follows: U.S. Plans Non-U.S. Plans (Millions of Dollars) 2021 2020 2021 2020 Accumulated benefit obligation $ 1,299.8 $ 1,401.5 $ 326.1 $ 1,531.8 Fair value of plan assets $ 1,184.6 $ 1,191.5 $ 50.3 $ 1,201.3 </t>
        </is>
      </c>
    </row>
    <row r="9">
      <c r="A9" s="4" t="inlineStr">
        <is>
          <t>Assumptions used in Valuing Pension and Post-Retirement Plan Obligations and Net Costs</t>
        </is>
      </c>
      <c r="B9" s="4" t="inlineStr">
        <is>
          <t xml:space="preserve">The major assumptions used in valuing pension and post-retirement plan obligations and net costs were as follows: Pension Benefits U.S. Plans Non-U.S. Plans Other Benefits 2021 2020 2019 2021 2020 2019 2021 2020 2019 Weighted-average assumptions used to determine benefit obligations at year end: Discount rate 2.80 % 2.39 % 3.20 % 1.78 % 1.31 % 1.80 % 2.84 % 2.19 % 3.64 % Rate of compensation increase 3.00 % 3.56 % 3.50 % 3.56 % 3.29 % 3.30 % — 3.50 % 3.50 % Weighted-average assumptions used to determine net periodic benefit cost: Discount rate - service cost 2.95 % 3.58 % 4.43 % 1.41 % 1.57 % 2.37 % 4.42 % 5.62 % 5.22 % Discount rate - interest cost 1.68 % 2.75 % 3.86 % 1.06 % 1.61 % 2.37 % 1.60 % 3.36 % 4.04 % Rate of compensation increase 3.00 % 3.00 % 3.00 % 3.27 % 3.30 % 3.44 % — 3.50 % 3.50 % Expected return on plan assets 4.75 % 5.25 % 6.25 % 3.25 % 3.90 % 4.73 % — — — </t>
        </is>
      </c>
    </row>
    <row r="10">
      <c r="A10" s="4" t="inlineStr">
        <is>
          <t>Asset Allocations by Asset Category and Level of Valuation Inputs within Fair Value Hierarchy</t>
        </is>
      </c>
      <c r="B10" s="4" t="inlineStr">
        <is>
          <t xml:space="preserve">The Company’s worldwide asset allocations at January 1, 2022 and January 2, 2021 by asset category and the level of the valuation inputs within the fair value hierarchy established by ASC 820, Fair Value Measurement , are as follows: Asset Category (Millions of Dollars) 2021 Level 1 Level 2 Cash and cash equivalents $ 74.2 $ 55.7 $ 18.5 Equity securities U.S. equity securities 323.3 92.5 230.8 Foreign equity securities 205.9 44.8 161.1 Fixed income securities Government securities 871.1 340.7 530.4 Corporate securities 996.3 — 996.3 Insurance contracts 49.6 — 49.6 Other 46.3 — 46.3 Total $ 2,566.7 $ 533.7 $ 2,033.0 Asset Category (Millions of Dollars) 2020 Level 1 Level 2 Cash and cash equivalents $ 83.2 $ 69.0 $ 14.2 Equity securities U.S. equity securities 329.4 91.2 238.2 Foreign equity securities 234.1 65.7 168.4 Fixed income securities Government securities 821.6 285.8 535.8 Corporate securities 867.6 — 867.6 Insurance contracts 41.7 — 41.7 Other 43.5 — 43.5 Total $ 2,421.1 $ 511.7 $ 1,909.4 </t>
        </is>
      </c>
    </row>
    <row r="11">
      <c r="A11" s="4" t="inlineStr">
        <is>
          <t>Expected Future Benefit Payments</t>
        </is>
      </c>
      <c r="B11" s="4" t="inlineStr">
        <is>
          <t xml:space="preserve">EXPECTED FUTURE BENEFIT PAYMENTS — Benefit payments, inclusive of amounts attributable to estimated future employee service, are expected to be paid as follows over the next 10 years: (Millions of Dollars) Total Year 1 Year 2 Year 3 Year 4 Year 5 Years 6-10 Future payments $ 1,505.3 $ 151.9 $ 153.8 $ 151.5 $ 150.3 $ 150.6 $ 74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01, 2022</t>
        </is>
      </c>
    </row>
    <row r="3">
      <c r="A3" s="3" t="inlineStr">
        <is>
          <t>Fair Value Disclosures [Abstract]</t>
        </is>
      </c>
    </row>
    <row r="4">
      <c r="A4" s="4" t="inlineStr">
        <is>
          <t>Financial Assets and Liabilities Measured at Fair Value on Recurring Basis</t>
        </is>
      </c>
      <c r="B4" s="4" t="inlineStr">
        <is>
          <t xml:space="preserve">The following table presents the Company’s financial assets and liabilities that are measured at fair value on a recurring basis for each of the hierarchy levels: (Millions of Dollars) Total Level 1 Level 2 Level 3 January 1, 2022 Money market fund $ 11.0 $ 11.0 $ — $ — Equity security $ 13.8 $ 13.8 $ — $ — Deferred compensation plan investments $ 26.2 $ 26.2 $ — $ — Derivative assets $ 33.1 $ — $ 33.1 $ — Derivative liabilities $ 8.7 $ — $ 8.7 $ — Contingent consideration liability $ 288.6 $ — $ — $ 288.6 January 2, 2021 Money market fund $ 10.3 $ 10.3 $ — $ — Derivative assets $ 14.0 $ — $ 14.0 $ — Derivative liabilities $ 191.0 $ — $ 191.0 $ — Contingent consideration liability $ 187.0 $ — $ — $ 187.0 </t>
        </is>
      </c>
    </row>
    <row r="5">
      <c r="A5" s="4" t="inlineStr">
        <is>
          <t>Summary of Company's Financial Instruments Carrying and Fair Values</t>
        </is>
      </c>
      <c r="B5" s="4" t="inlineStr">
        <is>
          <t xml:space="preserve">The following table provides information about the Company's financial assets and liabilities not carried at fair value: January 1, 2022 January 2, 2021 (Millions of Dollars) Carrying Fair Carrying Fair Other investments $ 11.2 $ 11.6 $ 13.3 $ 13.9 Long-term debt, including current portion $ 4,354.9 $ 4,850.2 $ 4,245.4 $ 4,93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Jan. 01, 2022</t>
        </is>
      </c>
    </row>
    <row r="3">
      <c r="A3" s="3" t="inlineStr">
        <is>
          <t>Restructuring and Related Activities [Abstract]</t>
        </is>
      </c>
    </row>
    <row r="4">
      <c r="A4" s="4" t="inlineStr">
        <is>
          <t>Summary of Restructuring Reserve Activity</t>
        </is>
      </c>
      <c r="B4" s="4" t="inlineStr">
        <is>
          <t xml:space="preserve">A summary of the restructuring reserve activity from January 2, 2021 to January 1, 2022 is as follows: (Millions of Dollars) January 2, 2021 Net Usage Currency January 1, 2022 Severance and related costs $ 77.8 $ (3.5) $ (47.9) $ 2.0 $ 28.4 Facility closures and asset impairments 2.0 18.0 (16.5) — 3.5 Total $ 79.8 $ 14.5 $ (64.4) $ 2.0 $ 3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USINESS SEGMENTS AND GEOGRAPHIC AREAS (Tables)</t>
        </is>
      </c>
      <c r="B1" s="2" t="inlineStr">
        <is>
          <t>12 Months Ended</t>
        </is>
      </c>
    </row>
    <row r="2">
      <c r="B2" s="2" t="inlineStr">
        <is>
          <t>Jan. 01, 2022</t>
        </is>
      </c>
    </row>
    <row r="3">
      <c r="A3" s="3" t="inlineStr">
        <is>
          <t>Segment Reporting [Abstract]</t>
        </is>
      </c>
    </row>
    <row r="4">
      <c r="A4" s="4" t="inlineStr">
        <is>
          <t>BUSINESS SEGMENTS</t>
        </is>
      </c>
      <c r="B4" s="4" t="inlineStr">
        <is>
          <t xml:space="preserve">BUSINESS SEGMENTS (Millions of Dollars) 2021 2020 2019 Net Sales Tools &amp; Storage $ 12,817.4 $ 10,329.7 $ 10,062.1 Industrial 2,463.1 2,352.7 2,434.7 Corporate Overhead &amp; Other 336.7 375.3 416.1 Consolidated $ 15,617.2 $ 13,057.7 $ 12,912.9 Segment Profit Tools &amp; Storage $ 1,985.4 $ 1,820.3 $ 1,517.0 Industrial 256.6 220.6 330.0 Segment Profit 2,242.0 2,040.9 1,847.0 Corporate Overhead &amp; Other (288.2) (264.0) (181.9) Other, net (190.1) (217.8) (201.1) (Loss) gain on sales of businesses (0.6) (13.5) 17.0 Restructuring charges (14.5) (73.8) (138.4) Gain on equity method investment 68.0 — — Loss on debt extinguishments — (46.9) (17.9) Interest income 9.8 17.5 51.9 Interest expense (185.4) (222.6) (282.2) Earnings from continuing operations before income taxes and equity interest $ 1,641.0 $ 1,219.8 $ 1,094.4 Capital and Software Expenditures Tools &amp; Storage $ 374.8 $ 228.1 $ 300.8 Industrial 123.1 102.1 90.5 Corporate Overhead &amp; Other 3.3 2.3 3.3 Discontinued operations 17.9 15.6 30.1 Consolidated $ 519.1 $ 348.1 $ 424.7 Depreciation and Amortization Tools &amp; Storage $ 311.8 $ 309.5 $ 330.3 Industrial 201.2 199.6 159.9 Corporate Overhead &amp; Other 3.6 5.1 5.9 Discontinued operations 60.5 63.9 64.1 Consolidated $ 577.1 $ 578.1 $ 560.2 </t>
        </is>
      </c>
    </row>
    <row r="5">
      <c r="A5" s="4" t="inlineStr">
        <is>
          <t>DISAGGREGATION OF REVENUE</t>
        </is>
      </c>
      <c r="B5" s="4" t="inlineStr">
        <is>
          <t xml:space="preserve">The following table provides the percent of total segment revenue recognized over time for the Industrial segment for the years ended January 1, 2022, January 2, 2021 and December 28, 2019: 2021 2020 2019 Industrial 6.6 % 9.2 % 10.9 % The following table is a further disaggregation of the Industrial segment revenue for the years ended January 1, 2022, January 2, 2021 and December 28, 2019: (Millions of Dollars) 2021 2020 2019 Engineered Fastening $ 1,842.1 $ 1,717.8 $ 1,738.5 Infrastructure 621.0 634.9 696.2 Industrial $ 2,463.1 $ 2,352.7 $ 2,434.7 </t>
        </is>
      </c>
    </row>
    <row r="6">
      <c r="A6" s="4" t="inlineStr">
        <is>
          <t>GEOGRAPHIC AREAS</t>
        </is>
      </c>
      <c r="B6" s="4" t="inlineStr">
        <is>
          <t xml:space="preserve">GEOGRAPHIC AREAS (Millions of Dollars) 2021 2020 2019 Net Sales United States $ 9,363.4 $ 8,097.1 $ 7,740.6 Canada 737.3 610.5 529.0 Other Americas 835.5 589.7 709.7 France 488.8 393.0 422.0 Other Europe 2,848.6 2,289.6 2,358.5 Asia 1,343.6 1,077.8 1,153.1 Consolidated $ 15,617.2 $ 13,057.7 $ 12,912.9 2021 2020 Property, Plant &amp; Equipment, net United States $ 1,443.8 $ 1,120.2 Canada 21.7 24.3 Other Americas 178.1 120.9 France 36.6 43.1 Other Europe 318.9 324.2 Asia 348.0 340.4 Consolidated $ 2,347.1 $ 1,97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ignificant Components of Deferred Tax Assets and Liabilities</t>
        </is>
      </c>
      <c r="B4" s="4" t="inlineStr">
        <is>
          <t>Significant components of the Company’s deferred tax assets and liabilities from continuing operations at the end of each fiscal year were as follows: (Millions of Dollars) 2021 2020 Deferred tax liabilities: Depreciation $ 132.2 $ 149.3 Intangible assets 917.3 669.6 Liability on undistributed foreign earnings 48.2 29.7 Lease right-of-use asset 106.5 107.4 Inventory 79.6 26.2 Other 48.4 62.9 Total deferred tax liabilities $ 1,332.2 $ 1,045.1 Deferred tax assets: Employee benefit plans $ 204.2 $ 240.0 Basis differences in liabilities 100.4 91.4 Operating loss, capital loss and tax credit carryforwards 830.7 745.4 Lease liability 109.7 110.5 Intangible assets 417.7 301.3 Basis difference in debt obligations 205.1 21.0 Capitalized research and development costs 86.0 52.2 Other 206.6 169.6 Total deferred tax assets $ 2,160.4 $ 1,731.4 Net Deferred Tax Asset before Valuation Allowance $ 828.2 $ 686.3 Valuation Allowance $ (1,067.2) $ (1,001.9) Net Deferred Tax Liability after Valuation Allowance $ (239.0) $ (315.6)</t>
        </is>
      </c>
    </row>
    <row r="5">
      <c r="A5" s="4" t="inlineStr">
        <is>
          <t>Classification of Deferred Taxes</t>
        </is>
      </c>
      <c r="B5" s="4" t="inlineStr">
        <is>
          <t xml:space="preserve">(Millions of Dollars) 2021 2020 2019 United States $ (31.5) $ 174.7 $ 184.5 Foreign 1,672.5 1,045.1 909.9 Earnings before income taxes and equity interest $ 1,641.0 $ 1,219.8 $ 1,094.4 </t>
        </is>
      </c>
    </row>
    <row r="6">
      <c r="A6" s="4" t="inlineStr">
        <is>
          <t>Income Tax Expense (Benefit) Attributable to Continuing Operations</t>
        </is>
      </c>
      <c r="B6" s="4" t="inlineStr">
        <is>
          <t xml:space="preserve">Income tax expense (benefit) consisted of the following: (Millions of Dollars) 2021 2020 2019 Current: Federal $ 7.8 $ 61.2 $ (32.4) Foreign 388.0 183.2 184.4 State 32.1 20.3 5.5 Total current $ 427.9 $ 264.7 $ 157.5 Deferred: Federal $ (125.9) $ (26.2) $ (4.8) Foreign (210.1) (192.1) (33.0) State (30.5) (3.4) 7.1 Total deferred (366.5) (221.7) (30.7) Income taxes $ 61.4 $ 43.0 $ 126.8 </t>
        </is>
      </c>
    </row>
    <row r="7">
      <c r="A7" s="4" t="inlineStr">
        <is>
          <t>Reconciliation of U.S. Federal Statutory Income Tax to Income Taxes on Continuing Operations</t>
        </is>
      </c>
      <c r="B7" s="4" t="inlineStr">
        <is>
          <t xml:space="preserve">The reconciliation of the U.S. federal statutory income tax provision to Income taxes in the Consolidated Statements of Operations from continuing operations is as follows: (Millions of Dollars) 2021 2020 2019 Tax at statutory rate $ 344.6 $ 256.2 $ 229.8 State income taxes, net of federal benefits 1.9 12.8 19.6 Foreign tax rate differential (63.1) (58.3) (56.9) Uncertain tax benefits 49.6 17.7 (68.2) Change in valuation allowance (11.9) (12.7) 8.5 Change in deferred tax liabilities on undistributed foreign earnings 23.1 (118.8) — Stock-based compensation (6.3) (9.2) (23.7) Change in tax rates (31.1) (0.3) 2.4 Capital loss — (40.4) — U.S. federal tax (benefit) expense on foreign earnings (123.9) (1.1) 13.7 Intra-entity asset transfer of intellectual property (114.2) (27.7) — Other (7.3) 24.8 1.6 Income taxes $ 61.4 $ 43.0 $ 126.8 </t>
        </is>
      </c>
    </row>
    <row r="8">
      <c r="A8" s="4" t="inlineStr">
        <is>
          <t>Activity Related to Unrecognized Tax Benefits</t>
        </is>
      </c>
      <c r="B8" s="4" t="inlineStr">
        <is>
          <t xml:space="preserve">The following table summarizes the activity related to the unrecognized tax benefits from continuing operations: (Millions of Dollars) 2021 2020 2019 Balance at beginning of year $ 428.3 $ 392.0 $ 390.9 Additions based on tax positions related to current year 33.6 27.8 47.2 Additions based on tax positions related to prior years 53.5 34.4 79.5 Reductions based on tax positions related to prior years (17.2) (19.0) (91.1) Settlements (1.3) (0.5) (0.3) Statute of limitations expirations (9.2) (6.4) (34.2) Balance at end of year $ 487.7 $ 428.3 $ 39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 (Tables)</t>
        </is>
      </c>
      <c r="B1" s="2" t="inlineStr">
        <is>
          <t>12 Months Ended</t>
        </is>
      </c>
    </row>
    <row r="2">
      <c r="B2" s="2" t="inlineStr">
        <is>
          <t>Jan. 01, 2022</t>
        </is>
      </c>
    </row>
    <row r="3">
      <c r="A3" s="3" t="inlineStr">
        <is>
          <t>Commitments and Contingencies Disclosure [Abstract]</t>
        </is>
      </c>
    </row>
    <row r="4">
      <c r="A4" s="4" t="inlineStr">
        <is>
          <t>Assets And Liabilities, Leasee</t>
        </is>
      </c>
      <c r="B4" s="4" t="inlineStr">
        <is>
          <t>The following is a summary of the Company's right-of-use-assets and lease liabilities: (Millions of Dollars) 2021 2020 Right-of-use assets $433.3 $437.7 Lease liabilities $446.5 $449.3 Weighted-average incremental borrowing rate 3.5% 3.6% Weighted-average remaining term 6 years 7 years</t>
        </is>
      </c>
    </row>
    <row r="5">
      <c r="A5" s="4" t="inlineStr">
        <is>
          <t>Summary of Lease Cost</t>
        </is>
      </c>
      <c r="B5" s="4" t="inlineStr">
        <is>
          <t xml:space="preserve">The following is a summary of the Company's total lease cost for the years ended January 1, 2022, January 2, 2021, and December 28, 2019: (Millions of Dollars) 2021 2020 2019 Operating lease cost $ 155.9 $ 155.4 $ 151.6 Short-term lease cost 25.8 26.3 26.6 Variable lease cost 5.9 7.0 8.5 Sublease income (1.7) (0.8) (2.8) Total lease cost $ 185.9 $ 187.9 $ 183.9 </t>
        </is>
      </c>
    </row>
    <row r="6">
      <c r="A6" s="4" t="inlineStr">
        <is>
          <t>Operating Lease Maturity Schedule</t>
        </is>
      </c>
      <c r="B6" s="4" t="inlineStr">
        <is>
          <t xml:space="preserve">The following is a summary of the Company's future lease obligations on an undiscounted basis at January 1, 2022: (Millions of Dollars) Total 2022 2023 2024 2025 2026 Thereafter Lease obligations $ 577.2 $ 146.4 $ 109.8 $ 87.9 $ 64.6 $ 55.4 $ 113.1 </t>
        </is>
      </c>
    </row>
    <row r="7">
      <c r="A7" s="4" t="inlineStr">
        <is>
          <t>Summary of Company's Future Commitments</t>
        </is>
      </c>
      <c r="B7" s="4" t="inlineStr">
        <is>
          <t xml:space="preserve">The following is a summary of the Company’s future marketing commitments at January 1, 2022: (Millions of Dollars) Total 2022 2023 2024 2025 2026 Thereafter Marketing commitments $ 77.0 $ 54.2 $ 15.6 $ 7.2 $ — $ — $ — </t>
        </is>
      </c>
    </row>
    <row r="8">
      <c r="A8" s="4" t="inlineStr">
        <is>
          <t>Summary of Guarantees</t>
        </is>
      </c>
      <c r="B8" s="4" t="inlineStr">
        <is>
          <t xml:space="preserve">The Company's financial guarantees at January 1, 2022 are as follows: (Millions of Dollars) Term Maximum Carrying Guarantees on the residual values of leased properties one $ 89.6 $ — Standby letters of credit Up to three years 165.7 — Commercial customer financing arrangements Up to six years 69.2 8.5 Total $ 324.5 $ 8.5 </t>
        </is>
      </c>
    </row>
    <row r="9">
      <c r="A9" s="4" t="inlineStr">
        <is>
          <t>Summary of Warranty Liability Activity</t>
        </is>
      </c>
      <c r="B9" s="4" t="inlineStr">
        <is>
          <t xml:space="preserve">The changes in the carrying amount of product warranties for the years ended January 1, 2022, January 2, 2021, and December 28, 2019: (Millions of Dollars) 2021 2020 2019 Balance beginning of period $ 108.8 $ 95.2 $ 97.1 Warranties and guarantees issued 150.8 127.7 127.2 Warranties assumed in acquisitions 33.4 — — Warranty payments and currency (157.8) (114.1) (129.1) Balance end of period $ 135.2 $ 108.8 $ 9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1, 2022</t>
        </is>
      </c>
      <c r="C1" s="2" t="inlineStr">
        <is>
          <t>Jan. 02, 2021</t>
        </is>
      </c>
    </row>
    <row r="2">
      <c r="A2" s="3" t="inlineStr">
        <is>
          <t>Current Assets</t>
        </is>
      </c>
    </row>
    <row r="3">
      <c r="A3" s="4" t="inlineStr">
        <is>
          <t>Cash and cash equivalents</t>
        </is>
      </c>
      <c r="B3" s="5" t="n">
        <v>142.3</v>
      </c>
      <c r="C3" s="5" t="n">
        <v>1241.9</v>
      </c>
    </row>
    <row r="4">
      <c r="A4" s="4" t="inlineStr">
        <is>
          <t>Accounts and notes receivable, net</t>
        </is>
      </c>
      <c r="B4" s="7" t="n">
        <v>1560.8</v>
      </c>
      <c r="C4" s="7" t="n">
        <v>1164.5</v>
      </c>
    </row>
    <row r="5">
      <c r="A5" s="4" t="inlineStr">
        <is>
          <t>Inventories, net</t>
        </is>
      </c>
      <c r="B5" s="7" t="n">
        <v>5446.8</v>
      </c>
      <c r="C5" s="7" t="n">
        <v>2638.9</v>
      </c>
    </row>
    <row r="6">
      <c r="A6" s="4" t="inlineStr">
        <is>
          <t>Current assets held for sale</t>
        </is>
      </c>
      <c r="B6" s="7" t="n">
        <v>763.2</v>
      </c>
      <c r="C6" s="7" t="n">
        <v>629.3</v>
      </c>
    </row>
    <row r="7">
      <c r="A7" s="4" t="inlineStr">
        <is>
          <t>Prepaid expenses</t>
        </is>
      </c>
      <c r="B7" s="7" t="n">
        <v>507.3</v>
      </c>
      <c r="C7" s="7" t="n">
        <v>326.8</v>
      </c>
    </row>
    <row r="8">
      <c r="A8" s="4" t="inlineStr">
        <is>
          <t>Other current assets</t>
        </is>
      </c>
      <c r="B8" s="6" t="n">
        <v>106</v>
      </c>
      <c r="C8" s="7" t="n">
        <v>34.6</v>
      </c>
    </row>
    <row r="9">
      <c r="A9" s="4" t="inlineStr">
        <is>
          <t>Total Current Assets</t>
        </is>
      </c>
      <c r="B9" s="7" t="n">
        <v>8526.4</v>
      </c>
      <c r="C9" s="6" t="n">
        <v>6036</v>
      </c>
    </row>
    <row r="10">
      <c r="A10" s="4" t="inlineStr">
        <is>
          <t>Property, Plant and Equipment, net</t>
        </is>
      </c>
      <c r="B10" s="7" t="n">
        <v>2347.1</v>
      </c>
      <c r="C10" s="7" t="n">
        <v>1973.1</v>
      </c>
    </row>
    <row r="11">
      <c r="A11" s="4" t="inlineStr">
        <is>
          <t>Goodwill</t>
        </is>
      </c>
      <c r="B11" s="7" t="n">
        <v>8784.200000000001</v>
      </c>
      <c r="C11" s="7" t="n">
        <v>8086.5</v>
      </c>
    </row>
    <row r="12">
      <c r="A12" s="4" t="inlineStr">
        <is>
          <t>Customer Relationships, net</t>
        </is>
      </c>
      <c r="B12" s="7" t="n">
        <v>2004.4</v>
      </c>
      <c r="C12" s="7" t="n">
        <v>1548.2</v>
      </c>
    </row>
    <row r="13">
      <c r="A13" s="4" t="inlineStr">
        <is>
          <t>Trade Names, net</t>
        </is>
      </c>
      <c r="B13" s="7" t="n">
        <v>2681.8</v>
      </c>
      <c r="C13" s="7" t="n">
        <v>2270.5</v>
      </c>
    </row>
    <row r="14">
      <c r="A14" s="4" t="inlineStr">
        <is>
          <t>Other Intangible Assets, net</t>
        </is>
      </c>
      <c r="B14" s="7" t="n">
        <v>13.3</v>
      </c>
      <c r="C14" s="6" t="n">
        <v>19</v>
      </c>
    </row>
    <row r="15">
      <c r="A15" s="4" t="inlineStr">
        <is>
          <t>Long-term assets held for sale</t>
        </is>
      </c>
      <c r="B15" s="7" t="n">
        <v>2420.2</v>
      </c>
      <c r="C15" s="7" t="n">
        <v>2518.8</v>
      </c>
    </row>
    <row r="16">
      <c r="A16" s="4" t="inlineStr">
        <is>
          <t>Other Assets</t>
        </is>
      </c>
      <c r="B16" s="7" t="n">
        <v>1402.6</v>
      </c>
      <c r="C16" s="7" t="n">
        <v>1114.2</v>
      </c>
    </row>
    <row r="17">
      <c r="A17" s="4" t="inlineStr">
        <is>
          <t>Total Assets</t>
        </is>
      </c>
      <c r="B17" s="6" t="n">
        <v>28180</v>
      </c>
      <c r="C17" s="7" t="n">
        <v>23566.3</v>
      </c>
    </row>
    <row r="18">
      <c r="A18" s="3" t="inlineStr">
        <is>
          <t>Current Liabilities</t>
        </is>
      </c>
    </row>
    <row r="19">
      <c r="A19" s="4" t="inlineStr">
        <is>
          <t>Short-term borrowings</t>
        </is>
      </c>
      <c r="B19" s="7" t="n">
        <v>2241.1</v>
      </c>
      <c r="C19" s="7" t="n">
        <v>1.5</v>
      </c>
    </row>
    <row r="20">
      <c r="A20" s="4" t="inlineStr">
        <is>
          <t>Current maturities of long-term debt</t>
        </is>
      </c>
      <c r="B20" s="7" t="n">
        <v>1.3</v>
      </c>
      <c r="C20" s="6" t="n">
        <v>0</v>
      </c>
    </row>
    <row r="21">
      <c r="A21" s="4" t="inlineStr">
        <is>
          <t>Accounts payable</t>
        </is>
      </c>
      <c r="B21" s="7" t="n">
        <v>3438.9</v>
      </c>
      <c r="C21" s="6" t="n">
        <v>2320</v>
      </c>
    </row>
    <row r="22">
      <c r="A22" s="4" t="inlineStr">
        <is>
          <t>Accrued expenses</t>
        </is>
      </c>
      <c r="B22" s="7" t="n">
        <v>2697.8</v>
      </c>
      <c r="C22" s="7" t="n">
        <v>1846.2</v>
      </c>
    </row>
    <row r="23">
      <c r="A23" s="4" t="inlineStr">
        <is>
          <t>Liabilities held for sale</t>
        </is>
      </c>
      <c r="B23" s="7" t="n">
        <v>388.3</v>
      </c>
      <c r="C23" s="7" t="n">
        <v>390.6</v>
      </c>
    </row>
    <row r="24">
      <c r="A24" s="4" t="inlineStr">
        <is>
          <t>Total Current Liabilities</t>
        </is>
      </c>
      <c r="B24" s="7" t="n">
        <v>8767.4</v>
      </c>
      <c r="C24" s="7" t="n">
        <v>4558.3</v>
      </c>
    </row>
    <row r="25">
      <c r="A25" s="4" t="inlineStr">
        <is>
          <t>Long-Term Debt</t>
        </is>
      </c>
      <c r="B25" s="7" t="n">
        <v>4353.6</v>
      </c>
      <c r="C25" s="7" t="n">
        <v>4245.4</v>
      </c>
    </row>
    <row r="26">
      <c r="A26" s="4" t="inlineStr">
        <is>
          <t>Deferred Taxes</t>
        </is>
      </c>
      <c r="B26" s="7" t="n">
        <v>711.2</v>
      </c>
      <c r="C26" s="7" t="n">
        <v>500.5</v>
      </c>
    </row>
    <row r="27">
      <c r="A27" s="4" t="inlineStr">
        <is>
          <t>Post-Retirement Benefits</t>
        </is>
      </c>
      <c r="B27" s="7" t="n">
        <v>474.1</v>
      </c>
      <c r="C27" s="7" t="n">
        <v>629.4</v>
      </c>
    </row>
    <row r="28">
      <c r="A28" s="4" t="inlineStr">
        <is>
          <t>Long-term liabilities held for sale</t>
        </is>
      </c>
      <c r="B28" s="7" t="n">
        <v>130.4</v>
      </c>
      <c r="C28" s="7" t="n">
        <v>162.9</v>
      </c>
    </row>
    <row r="29">
      <c r="A29" s="4" t="inlineStr">
        <is>
          <t>Other Liabilities</t>
        </is>
      </c>
      <c r="B29" s="7" t="n">
        <v>2150.9</v>
      </c>
      <c r="C29" s="7" t="n">
        <v>2403.4</v>
      </c>
    </row>
    <row r="30">
      <c r="A30" s="4" t="inlineStr">
        <is>
          <t>Commitments and Contingencies (Notes R and S)</t>
        </is>
      </c>
      <c r="B30" s="4" t="inlineStr">
        <is>
          <t xml:space="preserve"> </t>
        </is>
      </c>
      <c r="C30" s="4" t="inlineStr">
        <is>
          <t xml:space="preserve"> </t>
        </is>
      </c>
    </row>
    <row r="31">
      <c r="A31" s="3" t="inlineStr">
        <is>
          <t>Stanley Black &amp; Decker, Inc. Shareowners’ Equity</t>
        </is>
      </c>
    </row>
    <row r="32">
      <c r="A32" s="4" t="inlineStr">
        <is>
          <t>Preferred stock, without par value: Authorized 10,000,000 shares in 2021 and 2020 Issued and outstanding 750,000 shares in 2021 and 1,500,000 shares in 2020</t>
        </is>
      </c>
      <c r="B32" s="7" t="n">
        <v>620.3</v>
      </c>
      <c r="C32" s="7" t="n">
        <v>1370.3</v>
      </c>
    </row>
    <row r="33">
      <c r="A33" s="4" t="inlineStr">
        <is>
          <t>Common stock, par value $2.50 per share: Authorized 300,000,000 shares in 2021 and 2020 Issued 176,902,738 shares in 2021 and 2020</t>
        </is>
      </c>
      <c r="B33" s="7" t="n">
        <v>442.3</v>
      </c>
      <c r="C33" s="7" t="n">
        <v>442.3</v>
      </c>
    </row>
    <row r="34">
      <c r="A34" s="4" t="inlineStr">
        <is>
          <t>Retained earnings</t>
        </is>
      </c>
      <c r="B34" s="7" t="n">
        <v>8742.4</v>
      </c>
      <c r="C34" s="7" t="n">
        <v>7542.2</v>
      </c>
    </row>
    <row r="35">
      <c r="A35" s="4" t="inlineStr">
        <is>
          <t>Additional paid in capital</t>
        </is>
      </c>
      <c r="B35" s="7" t="n">
        <v>4999.2</v>
      </c>
      <c r="C35" s="7" t="n">
        <v>4967.8</v>
      </c>
    </row>
    <row r="36">
      <c r="A36" s="4" t="inlineStr">
        <is>
          <t>Accumulated other comprehensive loss</t>
        </is>
      </c>
      <c r="B36" s="7" t="n">
        <v>-1845.6</v>
      </c>
      <c r="C36" s="7" t="n">
        <v>-1713.7</v>
      </c>
    </row>
    <row r="37">
      <c r="A37" s="4" t="inlineStr">
        <is>
          <t>Shareowners' equity subtotal</t>
        </is>
      </c>
      <c r="B37" s="7" t="n">
        <v>12958.6</v>
      </c>
      <c r="C37" s="7" t="n">
        <v>12608.9</v>
      </c>
    </row>
    <row r="38">
      <c r="A38" s="4" t="inlineStr">
        <is>
          <t>Less: cost of common stock in treasury (13,573,962 shares in 2021 and 16,150,476 shares in 2020)</t>
        </is>
      </c>
      <c r="B38" s="7" t="n">
        <v>-1368.1</v>
      </c>
      <c r="C38" s="7" t="n">
        <v>-1549.3</v>
      </c>
    </row>
    <row r="39">
      <c r="A39" s="4" t="inlineStr">
        <is>
          <t>Stanley Black &amp; Decker, Inc. Shareowners’ Equity</t>
        </is>
      </c>
      <c r="B39" s="7" t="n">
        <v>11590.5</v>
      </c>
      <c r="C39" s="7" t="n">
        <v>11059.6</v>
      </c>
    </row>
    <row r="40">
      <c r="A40" s="4" t="inlineStr">
        <is>
          <t>Non-controlling interests</t>
        </is>
      </c>
      <c r="B40" s="7" t="n">
        <v>1.9</v>
      </c>
      <c r="C40" s="7" t="n">
        <v>6.8</v>
      </c>
    </row>
    <row r="41">
      <c r="A41" s="4" t="inlineStr">
        <is>
          <t>Total Shareowners’ Equity</t>
        </is>
      </c>
      <c r="B41" s="7" t="n">
        <v>11592.4</v>
      </c>
      <c r="C41" s="7" t="n">
        <v>11066.4</v>
      </c>
    </row>
    <row r="42">
      <c r="A42" s="4" t="inlineStr">
        <is>
          <t>Total Liabilities and Shareowners’ Equity</t>
        </is>
      </c>
      <c r="B42" s="10" t="n">
        <v>28180</v>
      </c>
      <c r="C42" s="5" t="n">
        <v>235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Jan. 01, 2022</t>
        </is>
      </c>
    </row>
    <row r="3">
      <c r="A3" s="3" t="inlineStr">
        <is>
          <t>Discontinued Operations and Disposal Groups [Abstract]</t>
        </is>
      </c>
    </row>
    <row r="4">
      <c r="A4" s="4" t="inlineStr">
        <is>
          <t>Schedule of Discontinued Operations</t>
        </is>
      </c>
      <c r="B4" s="4" t="inlineStr">
        <is>
          <t xml:space="preserve">Summarized operating results of discontinued operations are presented in the following table for each fiscal year ended: (Millions of Dollars) 2021 2020 2019 Net Sales $ 1,635.5 $ 1,476.9 $ 1,529.3 Cost of sales 1,024.8 914.3 957.2 Selling, general, and administrative (1) 481.8 461.1 472.7 Other, net and restructuring charges 58.7 54.3 63.8 Earnings from discontinued operations before income taxes $ 70.2 $ 47.2 $ 35.6 Income taxes on discontinued operations (18.7) (1.6) 34.0 Net earnings from discontinued operations $ 88.9 $ 48.8 $ 1.6 (1) Includes provision for credit losses. The following table presents the significant non-cash items and capital expenditures for the discontinued operations with respect to CSS that are included in the Consolidated Statements of Cash Flows (in millions) for each fiscal year ended: (Millions of Dollars) 2021 2020 2019 Depreciation and amortization $ 60.5 $ 63.9 $ 64.1 Capital expenditures $ 17.9 $ 15.6 $ 30.1 Stock-based compensation $ 6.0 $ 5.3 $ 3.2 The carrying amounts of the assets and liabilities that were aggregated in assets held for sale and liabilities held for sale as of January 1, 2022 and January 2, 2021 are presented in the following table: (Millions of Dollars) 2021 2020 Cash and cash equivalents $ 144.9 $ 139.1 Accounts and notes receivable, net 434.8 347.7 Inventories, net 142.5 98.5 Other current assets 41.0 44.0 Property, plant and equipment, net 74.0 80.7 Goodwill and other intangibles, net 2,072.3 2,169.3 Other assets 273.9 268.8 Total assets $ 3,183.4 $ 3,148.1 Accounts payable and accrued expenses $ 388.3 $ 390.6 Other long-term liabilities 130.4 162.9 Total liabilities $ 518.7 $ 55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an. 01, 2022</t>
        </is>
      </c>
    </row>
    <row r="3">
      <c r="A3" s="3" t="inlineStr">
        <is>
          <t>Quarterly Financial Data [Abstract]</t>
        </is>
      </c>
    </row>
    <row r="4">
      <c r="A4" s="4" t="inlineStr">
        <is>
          <t>Quarterly Financial Information</t>
        </is>
      </c>
      <c r="B4" s="4" t="inlineStr">
        <is>
          <t xml:space="preserve"> Quarter (Millions of Dollars, except per share amounts) First Second Third Fourth Year 2021 Net Sales $ 3,803.5 $ 3,880.0 $ 3,865.4 $ 4,068.3 $ 15,617.2 Gross profit 1,413.7 1,386.4 1,241.6 1,152.5 5,194.2 Selling, general and administrative (1) 731.3 778.5 783.8 946.8 3,240.4 Net earnings from continuing operations 470.4 442.7 394.0 291.5 1,598.6 Less: Net losses attributable to non-controlling interest (0.6) (1.0) (0.1) — (1.7) Less: Preferred stock dividends and beneficial conversion feature 9.4 4.8 — — 14.2 Net Earnings from Continuing Operations Attributable to Common Shareowners $ 461.6 $ 438.9 $ 394.1 $ 291.5 $ 1,586.1 Add: Contract adjustment payments accretion 0.2 0.3 0.4 0.4 1.3 Net earnings from Continuing Operations Attributable to Common Shareowners - Diluted $ 461.8 $ 439.2 $ 394.5 $ 291.9 $ 1,587.4 Net earnings from discontinued operations 16.4 15.7 20.1 36.7 88.9 Net Earnings Attributable to Common Shareowners - Diluted $ 478.2 $ 454.9 $ 414.6 $ 328.6 $ 1,676.3 Basic earnings per share of common stock: Continuing operations $ 2.93 $ 2.77 $ 2.47 $ 1.83 $ 9.99 Discontinued operations $ 0.10 $ 0.10 $ 0.13 $ 0.23 $ 0.56 Total basic earnings per share of common stock $ 3.04 $ 2.87 $ 2.60 $ 2.06 $ 10.55 Diluted earnings per share of common stock Continuing operations $ 2.81 $ 2.66 $ 2.39 $ 1.77 $ 9.62 Discontinued operations $ 0.10 $ 0.09 $ 0.12 $ 0.22 $ 0.54 Total diluted earnings per share of common stock $ 2.91 $ 2.75 $ 2.51 $ 1.99 $ 10.16 2020 Net Sales $ 2,760.6 $ 2,806.3 $ 3,488.1 $ 4,002.7 $ 13,057.7 Gross profit 882.7 886.5 1,231.9 1,404.3 4,405.4 Selling, general and administrative (1) 630.6 618.3 632.1 747.5 2,628.5 Net earnings from continuing operations 124.3 241.0 373.6 447.0 1,185.9 Less: Net (losses) earnings attributable to non-controlling interest (0.1) 0.3 0.3 0.4 0.9 Less: Preferred stock dividends and beneficial conversion feature 0.5 4.9 9.4 9.3 24.1 Net Earnings from Continuing Operations Attributable to Common Shareowners $ 123.9 $ 235.8 $ 363.9 $ 437.3 $ 1,160.9 Add: Contract adjustment payments accretion 0.9 0.5 0.1 0.2 1.7 Net earnings from Continuing Operations Attributable to Common Shareowners - Diluted $ 124.8 $ 236.3 $ 364.0 $ 437.5 $ 1,162.6 Net earnings (losses) from discontinued operations 8.8 (2.3) 21.6 20.7 48.8 Net Earnings Attributable to Common Shareowners - Diluted $ 133.6 $ 234.0 $ 385.6 $ 458.2 $ 1,211.4 Basic earnings per share of common stock: Continuing operations $ 0.82 $ 1.54 $ 2.33 $ 2.79 $ 7.53 Discontinued operations $ 0.06 $ (0.01) $ 0.14 $ 0.13 $ 0.32 Total basic earnings per share of common stock $ 0.88 $ 1.52 $ 2.47 $ 2.92 $ 7.85 Diluted earnings per share of common stock Continuing operations $ 0.77 $ 1.46 $ 2.24 $ 2.68 $ 7.16 Discontinued operations $ 0.05 $ (0.01) $ 0.13 $ 0.13 $ 0.30 Total diluted earnings per share of common stock $ 0.83 $ 1.45 $ 2.37 $ 2.80 $ 7.46 (1) Includes provision for credit losses. Acquisition-Related Charges &amp; Other Diluted EPS Impact • Q1 2021 — $24 million loss ($18 million after-tax and equity interest) $(0.11) per diluted share • Q2 2021 — $33 million loss ($36 million after-tax and equity interest) $(0.22) per diluted share • Q3 2021 — $33 million loss ($26 million after-tax and equity interest) $(0.15) per diluted share • Q4 2021 — $105 million loss ($62 million after-tax and equity interest) $(0.37) per diluted share Acquisition-Related Charges &amp; Other Diluted EPS Impact • Q1 2020 — $47 million loss ($38 million after-tax and equity interest) $(0.24) per diluted share • Q2 2020 — $135 million loss ($13 million benefit after-tax and equity interest) $0.08 per diluted share • Q3 2020 — $78 million loss ($62 million after-tax and equity interest) $(0.38) per diluted share • Q4 2020 — $66 million loss ($56 million after-tax and equity interest) $(0.34) per diluted sha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4" customWidth="1" min="5" max="5"/>
    <col width="21" customWidth="1" min="6" max="6"/>
    <col width="14" customWidth="1" min="7" max="7"/>
    <col width="21" customWidth="1" min="8" max="8"/>
  </cols>
  <sheetData>
    <row r="1">
      <c r="A1" s="1" t="inlineStr">
        <is>
          <t>SIGNIFICANT ACCOUNTING POLICIES - Additional Information (Detail) $ in Millions</t>
        </is>
      </c>
      <c r="B1" s="2" t="inlineStr">
        <is>
          <t>12 Months Ended</t>
        </is>
      </c>
    </row>
    <row r="2">
      <c r="B2" s="2" t="inlineStr">
        <is>
          <t>Jan. 01, 2022USD ($)age</t>
        </is>
      </c>
      <c r="C2" s="2" t="inlineStr">
        <is>
          <t>Jan. 02, 2021USD ($)</t>
        </is>
      </c>
      <c r="D2" s="2" t="inlineStr">
        <is>
          <t>Dec. 28, 2019USD ($)</t>
        </is>
      </c>
      <c r="E2" s="2" t="inlineStr">
        <is>
          <t>Dec. 01, 2021</t>
        </is>
      </c>
      <c r="F2" s="2" t="inlineStr">
        <is>
          <t>Nov. 30, 2020country</t>
        </is>
      </c>
      <c r="G2" s="2" t="inlineStr">
        <is>
          <t>Jan. 31, 2019</t>
        </is>
      </c>
      <c r="H2" s="2" t="inlineStr">
        <is>
          <t>Dec. 29, 2018USD ($)</t>
        </is>
      </c>
    </row>
    <row r="3">
      <c r="A3" s="3" t="inlineStr">
        <is>
          <t>Significant Accounting Policies [Line Items]</t>
        </is>
      </c>
    </row>
    <row r="4">
      <c r="A4" s="4" t="inlineStr">
        <is>
          <t>Number of countries | country</t>
        </is>
      </c>
      <c r="F4" s="6" t="n">
        <v>5</v>
      </c>
    </row>
    <row r="5">
      <c r="A5" s="4" t="inlineStr">
        <is>
          <t>Vesting period of stock-based compensation grants</t>
        </is>
      </c>
      <c r="B5" s="4" t="inlineStr">
        <is>
          <t>4 years</t>
        </is>
      </c>
    </row>
    <row r="6">
      <c r="A6" s="4" t="inlineStr">
        <is>
          <t>Minimum service year to be eligible to stock-based compensation benefits</t>
        </is>
      </c>
      <c r="B6" s="4" t="inlineStr">
        <is>
          <t>10 years</t>
        </is>
      </c>
    </row>
    <row r="7">
      <c r="A7" s="4" t="inlineStr">
        <is>
          <t>Stockholders' equity</t>
        </is>
      </c>
      <c r="B7" s="5" t="n">
        <v>11592.4</v>
      </c>
      <c r="C7" s="5" t="n">
        <v>11066.4</v>
      </c>
      <c r="D7" s="5" t="n">
        <v>9142.200000000001</v>
      </c>
      <c r="H7" s="5" t="n">
        <v>7839.9</v>
      </c>
    </row>
    <row r="8">
      <c r="A8" s="4" t="inlineStr">
        <is>
          <t>MTD</t>
        </is>
      </c>
    </row>
    <row r="9">
      <c r="A9" s="3" t="inlineStr">
        <is>
          <t>Significant Accounting Policies [Line Items]</t>
        </is>
      </c>
    </row>
    <row r="10">
      <c r="A10" s="4" t="inlineStr">
        <is>
          <t>Percent of ownership interest acquired</t>
        </is>
      </c>
      <c r="G10" s="4" t="inlineStr">
        <is>
          <t>20.00%</t>
        </is>
      </c>
    </row>
    <row r="11">
      <c r="A11" s="4" t="inlineStr">
        <is>
          <t>Cumulative effect adjustment</t>
        </is>
      </c>
    </row>
    <row r="12">
      <c r="A12" s="3" t="inlineStr">
        <is>
          <t>Significant Accounting Policies [Line Items]</t>
        </is>
      </c>
    </row>
    <row r="13">
      <c r="A13" s="4" t="inlineStr">
        <is>
          <t>Stockholders' equity</t>
        </is>
      </c>
      <c r="D13" s="7" t="n">
        <v>-3.8</v>
      </c>
    </row>
    <row r="14">
      <c r="A14" s="4" t="inlineStr">
        <is>
          <t>Minimum</t>
        </is>
      </c>
    </row>
    <row r="15">
      <c r="A15" s="3" t="inlineStr">
        <is>
          <t>Significant Accounting Policies [Line Items]</t>
        </is>
      </c>
    </row>
    <row r="16">
      <c r="A16" s="4" t="inlineStr">
        <is>
          <t>Stock-based compensation, minimum retirement age for eligibility | age</t>
        </is>
      </c>
      <c r="B16" s="6" t="n">
        <v>55</v>
      </c>
    </row>
    <row r="17">
      <c r="A17" s="4" t="inlineStr">
        <is>
          <t>Net Sales</t>
        </is>
      </c>
    </row>
    <row r="18">
      <c r="A18" s="3" t="inlineStr">
        <is>
          <t>Significant Accounting Policies [Line Items]</t>
        </is>
      </c>
    </row>
    <row r="19">
      <c r="A19" s="4" t="inlineStr">
        <is>
          <t>Cooperative advertising expense</t>
        </is>
      </c>
      <c r="B19" s="5" t="n">
        <v>374.1</v>
      </c>
      <c r="C19" s="6" t="n">
        <v>351</v>
      </c>
      <c r="D19" s="7" t="n">
        <v>317.8</v>
      </c>
    </row>
    <row r="20">
      <c r="A20" s="4" t="inlineStr">
        <is>
          <t>Selling, General and Administrative Expenses</t>
        </is>
      </c>
    </row>
    <row r="21">
      <c r="A21" s="3" t="inlineStr">
        <is>
          <t>Significant Accounting Policies [Line Items]</t>
        </is>
      </c>
    </row>
    <row r="22">
      <c r="A22" s="4" t="inlineStr">
        <is>
          <t>Cooperative advertising expense</t>
        </is>
      </c>
      <c r="B22" s="7" t="n">
        <v>19.5</v>
      </c>
      <c r="C22" s="7" t="n">
        <v>15.8</v>
      </c>
      <c r="D22" s="7" t="n">
        <v>5.6</v>
      </c>
    </row>
    <row r="23">
      <c r="A23" s="4" t="inlineStr">
        <is>
          <t>Selling, General and Administrative Expense</t>
        </is>
      </c>
    </row>
    <row r="24">
      <c r="A24" s="3" t="inlineStr">
        <is>
          <t>Significant Accounting Policies [Line Items]</t>
        </is>
      </c>
    </row>
    <row r="25">
      <c r="A25" s="4" t="inlineStr">
        <is>
          <t>Advertising costs</t>
        </is>
      </c>
      <c r="B25" s="7" t="n">
        <v>98.59999999999999</v>
      </c>
      <c r="C25" s="7" t="n">
        <v>76.59999999999999</v>
      </c>
      <c r="D25" s="7" t="n">
        <v>90.5</v>
      </c>
    </row>
    <row r="26">
      <c r="A26" s="4" t="inlineStr">
        <is>
          <t>Production and distribution costs</t>
        </is>
      </c>
      <c r="B26" s="5" t="n">
        <v>416.5</v>
      </c>
      <c r="C26" s="5" t="n">
        <v>347.3</v>
      </c>
      <c r="D26" s="5" t="n">
        <v>326.5</v>
      </c>
    </row>
    <row r="27">
      <c r="A27" s="4" t="inlineStr">
        <is>
          <t>MTD</t>
        </is>
      </c>
    </row>
    <row r="28">
      <c r="A28" s="3" t="inlineStr">
        <is>
          <t>Significant Accounting Policies [Line Items]</t>
        </is>
      </c>
    </row>
    <row r="29">
      <c r="A29" s="4" t="inlineStr">
        <is>
          <t>Percentage of voting interests acquired</t>
        </is>
      </c>
      <c r="E29" s="4" t="inlineStr">
        <is>
          <t>8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and Amortization, Estimated Useful Lives of Assets (Detail)</t>
        </is>
      </c>
      <c r="B1" s="2" t="inlineStr">
        <is>
          <t>12 Months Ended</t>
        </is>
      </c>
    </row>
    <row r="2">
      <c r="B2" s="2" t="inlineStr">
        <is>
          <t>Jan. 01, 2022</t>
        </is>
      </c>
    </row>
    <row r="3">
      <c r="A3" s="4" t="inlineStr">
        <is>
          <t>Land improvements | Minimum</t>
        </is>
      </c>
    </row>
    <row r="4">
      <c r="A4" s="3" t="inlineStr">
        <is>
          <t>Property, Plant and Equipment [Line Items]</t>
        </is>
      </c>
    </row>
    <row r="5">
      <c r="A5" s="4" t="inlineStr">
        <is>
          <t>Property, plant and equipment, useful life</t>
        </is>
      </c>
      <c r="B5" s="4" t="inlineStr">
        <is>
          <t>10 years</t>
        </is>
      </c>
    </row>
    <row r="6">
      <c r="A6" s="4" t="inlineStr">
        <is>
          <t>Land improvements | Maximum</t>
        </is>
      </c>
    </row>
    <row r="7">
      <c r="A7" s="3" t="inlineStr">
        <is>
          <t>Property, Plant and Equipment [Line Items]</t>
        </is>
      </c>
    </row>
    <row r="8">
      <c r="A8" s="4" t="inlineStr">
        <is>
          <t>Property, plant and equipment, useful life</t>
        </is>
      </c>
      <c r="B8" s="4" t="inlineStr">
        <is>
          <t>20 years</t>
        </is>
      </c>
    </row>
    <row r="9">
      <c r="A9" s="4" t="inlineStr">
        <is>
          <t>Buildings</t>
        </is>
      </c>
    </row>
    <row r="10">
      <c r="A10" s="3" t="inlineStr">
        <is>
          <t>Property, Plant and Equipment [Line Items]</t>
        </is>
      </c>
    </row>
    <row r="11">
      <c r="A11" s="4" t="inlineStr">
        <is>
          <t>Property, plant and equipment, useful life</t>
        </is>
      </c>
      <c r="B11" s="4" t="inlineStr">
        <is>
          <t>40 years</t>
        </is>
      </c>
    </row>
    <row r="12">
      <c r="A12" s="4" t="inlineStr">
        <is>
          <t>Machinery and equipment | Minimum</t>
        </is>
      </c>
    </row>
    <row r="13">
      <c r="A13" s="3" t="inlineStr">
        <is>
          <t>Property, Plant and Equipment [Line Items]</t>
        </is>
      </c>
    </row>
    <row r="14">
      <c r="A14" s="4" t="inlineStr">
        <is>
          <t>Property, plant and equipment, useful life</t>
        </is>
      </c>
      <c r="B14" s="4" t="inlineStr">
        <is>
          <t>3 years</t>
        </is>
      </c>
    </row>
    <row r="15">
      <c r="A15" s="4" t="inlineStr">
        <is>
          <t>Machinery and equipment | Maximum</t>
        </is>
      </c>
    </row>
    <row r="16">
      <c r="A16" s="3" t="inlineStr">
        <is>
          <t>Property, Plant and Equipment [Line Items]</t>
        </is>
      </c>
    </row>
    <row r="17">
      <c r="A17" s="4" t="inlineStr">
        <is>
          <t>Property, plant and equipment, useful life</t>
        </is>
      </c>
      <c r="B17" s="4" t="inlineStr">
        <is>
          <t>15 years</t>
        </is>
      </c>
    </row>
    <row r="18">
      <c r="A18" s="4" t="inlineStr">
        <is>
          <t>Computer software | Minimum</t>
        </is>
      </c>
    </row>
    <row r="19">
      <c r="A19" s="3" t="inlineStr">
        <is>
          <t>Property, Plant and Equipment [Line Items]</t>
        </is>
      </c>
    </row>
    <row r="20">
      <c r="A20" s="4" t="inlineStr">
        <is>
          <t>Property, plant and equipment, useful life</t>
        </is>
      </c>
      <c r="B20" s="4" t="inlineStr">
        <is>
          <t>3 years</t>
        </is>
      </c>
    </row>
    <row r="21">
      <c r="A21" s="4" t="inlineStr">
        <is>
          <t>Computer software | Maximum</t>
        </is>
      </c>
    </row>
    <row r="22">
      <c r="A22" s="3" t="inlineStr">
        <is>
          <t>Property, Plant and Equipment [Line Items]</t>
        </is>
      </c>
    </row>
    <row r="23">
      <c r="A23" s="4" t="inlineStr">
        <is>
          <t>Property, plant and equipment, useful life</t>
        </is>
      </c>
      <c r="B23"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AND NOTES RECEIVABLE - Schedule (Detail) - USD ($) $ in Millions</t>
        </is>
      </c>
      <c r="B1" s="2" t="inlineStr">
        <is>
          <t>Jan. 01, 2022</t>
        </is>
      </c>
      <c r="C1" s="2" t="inlineStr">
        <is>
          <t>Jan. 02, 2021</t>
        </is>
      </c>
    </row>
    <row r="2">
      <c r="A2" s="3" t="inlineStr">
        <is>
          <t>Receivables [Abstract]</t>
        </is>
      </c>
    </row>
    <row r="3">
      <c r="A3" s="4" t="inlineStr">
        <is>
          <t>Trade accounts receivable</t>
        </is>
      </c>
      <c r="B3" s="5" t="n">
        <v>1484.5</v>
      </c>
      <c r="C3" s="5" t="n">
        <v>1136.2</v>
      </c>
    </row>
    <row r="4">
      <c r="A4" s="4" t="inlineStr">
        <is>
          <t>Trade notes receivable</t>
        </is>
      </c>
      <c r="B4" s="7" t="n">
        <v>75.3</v>
      </c>
      <c r="C4" s="7" t="n">
        <v>73.5</v>
      </c>
    </row>
    <row r="5">
      <c r="A5" s="4" t="inlineStr">
        <is>
          <t>Other accounts receivable</t>
        </is>
      </c>
      <c r="B5" s="7" t="n">
        <v>104.1</v>
      </c>
      <c r="C5" s="7" t="n">
        <v>65.7</v>
      </c>
    </row>
    <row r="6">
      <c r="A6" s="4" t="inlineStr">
        <is>
          <t>Gross accounts and notes receivable</t>
        </is>
      </c>
      <c r="B6" s="7" t="n">
        <v>1663.9</v>
      </c>
      <c r="C6" s="7" t="n">
        <v>1275.4</v>
      </c>
    </row>
    <row r="7">
      <c r="A7" s="4" t="inlineStr">
        <is>
          <t>Allowance for credit losses</t>
        </is>
      </c>
      <c r="B7" s="7" t="n">
        <v>-103.1</v>
      </c>
      <c r="C7" s="7" t="n">
        <v>-110.9</v>
      </c>
    </row>
    <row r="8">
      <c r="A8" s="4" t="inlineStr">
        <is>
          <t>Accounts and notes receivable, net</t>
        </is>
      </c>
      <c r="B8" s="5" t="n">
        <v>1560.8</v>
      </c>
      <c r="C8" s="5" t="n">
        <v>116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 Additional Information (Detail) - USD ($) $ in Millions</t>
        </is>
      </c>
      <c r="B1" s="2" t="inlineStr">
        <is>
          <t>12 Months Ended</t>
        </is>
      </c>
    </row>
    <row r="2">
      <c r="B2" s="2" t="inlineStr">
        <is>
          <t>Jan. 01, 2022</t>
        </is>
      </c>
      <c r="C2" s="2" t="inlineStr">
        <is>
          <t>Jan. 02, 2021</t>
        </is>
      </c>
      <c r="D2" s="2" t="inlineStr">
        <is>
          <t>Dec. 01, 2021</t>
        </is>
      </c>
    </row>
    <row r="3">
      <c r="A3" s="3" t="inlineStr">
        <is>
          <t>Accounts, Notes, Loans and Financing Receivable [Line Items]</t>
        </is>
      </c>
    </row>
    <row r="4">
      <c r="A4" s="4" t="inlineStr">
        <is>
          <t>Operating lease receivable</t>
        </is>
      </c>
      <c r="B4" s="5" t="n">
        <v>21.2</v>
      </c>
      <c r="C4" s="5" t="n">
        <v>36.7</v>
      </c>
    </row>
    <row r="5">
      <c r="A5" s="4" t="inlineStr">
        <is>
          <t>Operating lease revenue</t>
        </is>
      </c>
      <c r="B5" s="6" t="n">
        <v>62</v>
      </c>
      <c r="C5" s="7" t="n">
        <v>113.7</v>
      </c>
    </row>
    <row r="6">
      <c r="A6" s="4" t="inlineStr">
        <is>
          <t>Maximum cash investment in receivables</t>
        </is>
      </c>
      <c r="B6" s="6" t="n">
        <v>110</v>
      </c>
    </row>
    <row r="7">
      <c r="A7" s="4" t="inlineStr">
        <is>
          <t>Net receivables derecognized</t>
        </is>
      </c>
      <c r="B7" s="6" t="n">
        <v>100</v>
      </c>
      <c r="C7" s="7" t="n">
        <v>86.8</v>
      </c>
    </row>
    <row r="8">
      <c r="A8" s="4" t="inlineStr">
        <is>
          <t>Proceeds from transfers of receivables</t>
        </is>
      </c>
      <c r="B8" s="7" t="n">
        <v>447.7</v>
      </c>
      <c r="C8" s="7" t="n">
        <v>259.6</v>
      </c>
    </row>
    <row r="9">
      <c r="A9" s="4" t="inlineStr">
        <is>
          <t>Payments to purchaser</t>
        </is>
      </c>
      <c r="B9" s="7" t="n">
        <v>434.5</v>
      </c>
      <c r="C9" s="7" t="n">
        <v>272.8</v>
      </c>
    </row>
    <row r="10">
      <c r="A10" s="4" t="inlineStr">
        <is>
          <t>Pretax loss on sale</t>
        </is>
      </c>
      <c r="B10" s="6" t="n">
        <v>2</v>
      </c>
      <c r="C10" s="7" t="n">
        <v>1.7</v>
      </c>
    </row>
    <row r="11">
      <c r="A11" s="4" t="inlineStr">
        <is>
          <t>Payment to the purchaser, servicing fees</t>
        </is>
      </c>
      <c r="B11" s="7" t="n">
        <v>0.9</v>
      </c>
      <c r="C11" s="7" t="n">
        <v>0.6</v>
      </c>
    </row>
    <row r="12">
      <c r="A12" s="4" t="inlineStr">
        <is>
          <t>Deferred revenue</t>
        </is>
      </c>
      <c r="B12" s="7" t="n">
        <v>126.7</v>
      </c>
      <c r="C12" s="6" t="n">
        <v>131</v>
      </c>
    </row>
    <row r="13">
      <c r="A13" s="4" t="inlineStr">
        <is>
          <t>Deferred revenue, current</t>
        </is>
      </c>
      <c r="B13" s="7" t="n">
        <v>42.2</v>
      </c>
      <c r="C13" s="7" t="n">
        <v>39.4</v>
      </c>
    </row>
    <row r="14">
      <c r="A14" s="4" t="inlineStr">
        <is>
          <t>Deferred revenue recognized</t>
        </is>
      </c>
      <c r="B14" s="10" t="n">
        <v>24</v>
      </c>
      <c r="C14" s="5" t="n">
        <v>30.4</v>
      </c>
    </row>
    <row r="15">
      <c r="A15" s="4" t="inlineStr">
        <is>
          <t>MTD</t>
        </is>
      </c>
    </row>
    <row r="16">
      <c r="A16" s="3" t="inlineStr">
        <is>
          <t>Accounts, Notes, Loans and Financing Receivable [Line Items]</t>
        </is>
      </c>
    </row>
    <row r="17">
      <c r="A17" s="4" t="inlineStr">
        <is>
          <t>Accounts receivable, net</t>
        </is>
      </c>
      <c r="D17" s="5" t="n">
        <v>27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 Schedule of Changes in Allowance for Doubtful Accounts (Details) - USD ($) $ in Millions</t>
        </is>
      </c>
      <c r="B1" s="2" t="inlineStr">
        <is>
          <t>12 Months Ended</t>
        </is>
      </c>
    </row>
    <row r="2">
      <c r="B2" s="2" t="inlineStr">
        <is>
          <t>Jan. 01, 2022</t>
        </is>
      </c>
      <c r="C2" s="2" t="inlineStr">
        <is>
          <t>Jan. 02, 2021</t>
        </is>
      </c>
      <c r="D2" s="2" t="inlineStr">
        <is>
          <t>Dec. 28, 2019</t>
        </is>
      </c>
    </row>
    <row r="3">
      <c r="A3" s="3" t="inlineStr">
        <is>
          <t>Financing Receivable, Allowance for Credit Loss [Line Items]</t>
        </is>
      </c>
    </row>
    <row r="4">
      <c r="A4" s="4" t="inlineStr">
        <is>
          <t>Beginning balance</t>
        </is>
      </c>
      <c r="B4" s="5" t="n">
        <v>110.9</v>
      </c>
      <c r="C4" s="5" t="n">
        <v>94.09999999999999</v>
      </c>
    </row>
    <row r="5">
      <c r="A5" s="4" t="inlineStr">
        <is>
          <t>Accounts Receivable, Credit Loss Expense (Reversal)</t>
        </is>
      </c>
      <c r="B5" s="7" t="n">
        <v>3.9</v>
      </c>
      <c r="C5" s="6" t="n">
        <v>29</v>
      </c>
      <c r="D5" s="5" t="n">
        <v>26.3</v>
      </c>
    </row>
    <row r="6">
      <c r="A6" s="4" t="inlineStr">
        <is>
          <t>Charged to Other Accounts</t>
        </is>
      </c>
      <c r="B6" s="7" t="n">
        <v>3.9</v>
      </c>
      <c r="C6" s="7" t="n">
        <v>7.4</v>
      </c>
    </row>
    <row r="7">
      <c r="A7" s="4" t="inlineStr">
        <is>
          <t>Deductions</t>
        </is>
      </c>
      <c r="B7" s="7" t="n">
        <v>15.6</v>
      </c>
      <c r="C7" s="7" t="n">
        <v>20.7</v>
      </c>
    </row>
    <row r="8">
      <c r="A8" s="4" t="inlineStr">
        <is>
          <t>Ending balance</t>
        </is>
      </c>
      <c r="B8" s="5" t="n">
        <v>103.1</v>
      </c>
      <c r="C8" s="7" t="n">
        <v>110.9</v>
      </c>
      <c r="D8" s="7" t="n">
        <v>94.09999999999999</v>
      </c>
    </row>
    <row r="9">
      <c r="A9" s="4" t="inlineStr">
        <is>
          <t>Cumulative effect adjustment</t>
        </is>
      </c>
    </row>
    <row r="10">
      <c r="A10" s="3" t="inlineStr">
        <is>
          <t>Financing Receivable, Allowance for Credit Loss [Line Items]</t>
        </is>
      </c>
    </row>
    <row r="11">
      <c r="A11" s="4" t="inlineStr">
        <is>
          <t>Beginning balance</t>
        </is>
      </c>
      <c r="C11" s="5" t="n">
        <v>1.1</v>
      </c>
    </row>
    <row r="12">
      <c r="A12" s="4" t="inlineStr">
        <is>
          <t>Ending balance</t>
        </is>
      </c>
      <c r="D12" s="5" t="n">
        <v>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Jan. 01, 2022</t>
        </is>
      </c>
      <c r="C1" s="2" t="inlineStr">
        <is>
          <t>Jan. 02, 2021</t>
        </is>
      </c>
    </row>
    <row r="2">
      <c r="A2" s="3" t="inlineStr">
        <is>
          <t>Inventory Disclosure [Abstract]</t>
        </is>
      </c>
    </row>
    <row r="3">
      <c r="A3" s="4" t="inlineStr">
        <is>
          <t>Finished products</t>
        </is>
      </c>
      <c r="B3" s="5" t="n">
        <v>3508.1</v>
      </c>
      <c r="C3" s="5" t="n">
        <v>1883.6</v>
      </c>
    </row>
    <row r="4">
      <c r="A4" s="4" t="inlineStr">
        <is>
          <t>Work in process</t>
        </is>
      </c>
      <c r="B4" s="7" t="n">
        <v>393.9</v>
      </c>
      <c r="C4" s="7" t="n">
        <v>169.2</v>
      </c>
    </row>
    <row r="5">
      <c r="A5" s="4" t="inlineStr">
        <is>
          <t>Raw materials</t>
        </is>
      </c>
      <c r="B5" s="7" t="n">
        <v>1544.8</v>
      </c>
      <c r="C5" s="7" t="n">
        <v>586.1</v>
      </c>
    </row>
    <row r="6">
      <c r="A6" s="4" t="inlineStr">
        <is>
          <t>Total</t>
        </is>
      </c>
      <c r="B6" s="5" t="n">
        <v>5446.8</v>
      </c>
      <c r="C6" s="5" t="n">
        <v>263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IES - Additional Information (Detail) - USD ($) $ in Millions</t>
        </is>
      </c>
      <c r="B1" s="2" t="inlineStr">
        <is>
          <t>Jan. 01, 2022</t>
        </is>
      </c>
      <c r="C1" s="2" t="inlineStr">
        <is>
          <t>Dec. 01, 2021</t>
        </is>
      </c>
      <c r="D1" s="2" t="inlineStr">
        <is>
          <t>Jan. 02, 2021</t>
        </is>
      </c>
    </row>
    <row r="2">
      <c r="A2" s="3" t="inlineStr">
        <is>
          <t>Business Acquisition [Line Items]</t>
        </is>
      </c>
    </row>
    <row r="3">
      <c r="A3" s="4" t="inlineStr">
        <is>
          <t>Net inventory amount valued at lower of LIFO cost or market</t>
        </is>
      </c>
      <c r="B3" s="10" t="n">
        <v>2600</v>
      </c>
      <c r="D3" s="10" t="n">
        <v>1300</v>
      </c>
    </row>
    <row r="4">
      <c r="A4" s="4" t="inlineStr">
        <is>
          <t>Increase in inventories if LIFO method had not been used</t>
        </is>
      </c>
      <c r="B4" s="7" t="n">
        <v>228.5</v>
      </c>
      <c r="D4" s="5" t="n">
        <v>45.8</v>
      </c>
    </row>
    <row r="5">
      <c r="A5" s="4" t="inlineStr">
        <is>
          <t>MTD</t>
        </is>
      </c>
    </row>
    <row r="6">
      <c r="A6" s="3" t="inlineStr">
        <is>
          <t>Business Acquisition [Line Items]</t>
        </is>
      </c>
    </row>
    <row r="7">
      <c r="A7" s="4" t="inlineStr">
        <is>
          <t>Inventories, net</t>
        </is>
      </c>
      <c r="B7" s="7" t="n">
        <v>900.7</v>
      </c>
      <c r="C7" s="5" t="n">
        <v>900.7</v>
      </c>
    </row>
    <row r="8">
      <c r="A8" s="4" t="inlineStr">
        <is>
          <t>Excel Industries</t>
        </is>
      </c>
    </row>
    <row r="9">
      <c r="A9" s="3" t="inlineStr">
        <is>
          <t>Business Acquisition [Line Items]</t>
        </is>
      </c>
    </row>
    <row r="10">
      <c r="A10" s="4" t="inlineStr">
        <is>
          <t>Inventories, net</t>
        </is>
      </c>
      <c r="B10" s="5" t="n">
        <v>4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PLANT AND EQUIPMENT (Detail) - USD ($) $ in Millions</t>
        </is>
      </c>
      <c r="B1" s="2" t="inlineStr">
        <is>
          <t>Jan. 01, 2022</t>
        </is>
      </c>
      <c r="C1" s="2" t="inlineStr">
        <is>
          <t>Jan. 02, 2021</t>
        </is>
      </c>
    </row>
    <row r="2">
      <c r="A2" s="3" t="inlineStr">
        <is>
          <t>Property, Plant and Equipment [Line Items]</t>
        </is>
      </c>
    </row>
    <row r="3">
      <c r="A3" s="4" t="inlineStr">
        <is>
          <t>Property, plant &amp; equipment, gross</t>
        </is>
      </c>
      <c r="B3" s="10" t="n">
        <v>5009</v>
      </c>
      <c r="C3" s="5" t="n">
        <v>4405.8</v>
      </c>
    </row>
    <row r="4">
      <c r="A4" s="4" t="inlineStr">
        <is>
          <t>Less: accumulated depreciation and amortization</t>
        </is>
      </c>
      <c r="B4" s="7" t="n">
        <v>-2661.9</v>
      </c>
      <c r="C4" s="7" t="n">
        <v>-2432.7</v>
      </c>
    </row>
    <row r="5">
      <c r="A5" s="4" t="inlineStr">
        <is>
          <t>Property, Plant and Equipment, net</t>
        </is>
      </c>
      <c r="B5" s="7" t="n">
        <v>2347.1</v>
      </c>
      <c r="C5" s="7" t="n">
        <v>1973.1</v>
      </c>
    </row>
    <row r="6">
      <c r="A6" s="4" t="inlineStr">
        <is>
          <t>Land</t>
        </is>
      </c>
    </row>
    <row r="7">
      <c r="A7" s="3" t="inlineStr">
        <is>
          <t>Property, Plant and Equipment [Line Items]</t>
        </is>
      </c>
    </row>
    <row r="8">
      <c r="A8" s="4" t="inlineStr">
        <is>
          <t>Property, plant &amp; equipment, gross</t>
        </is>
      </c>
      <c r="B8" s="7" t="n">
        <v>143.1</v>
      </c>
      <c r="C8" s="7" t="n">
        <v>136.7</v>
      </c>
    </row>
    <row r="9">
      <c r="A9" s="4" t="inlineStr">
        <is>
          <t>Land improvements</t>
        </is>
      </c>
    </row>
    <row r="10">
      <c r="A10" s="3" t="inlineStr">
        <is>
          <t>Property, Plant and Equipment [Line Items]</t>
        </is>
      </c>
    </row>
    <row r="11">
      <c r="A11" s="4" t="inlineStr">
        <is>
          <t>Property, plant &amp; equipment, gross</t>
        </is>
      </c>
      <c r="B11" s="7" t="n">
        <v>61.2</v>
      </c>
      <c r="C11" s="7" t="n">
        <v>56.5</v>
      </c>
    </row>
    <row r="12">
      <c r="A12" s="4" t="inlineStr">
        <is>
          <t>Buildings</t>
        </is>
      </c>
    </row>
    <row r="13">
      <c r="A13" s="3" t="inlineStr">
        <is>
          <t>Property, Plant and Equipment [Line Items]</t>
        </is>
      </c>
    </row>
    <row r="14">
      <c r="A14" s="4" t="inlineStr">
        <is>
          <t>Property, plant &amp; equipment, gross</t>
        </is>
      </c>
      <c r="B14" s="7" t="n">
        <v>745.9</v>
      </c>
      <c r="C14" s="7" t="n">
        <v>639.9</v>
      </c>
    </row>
    <row r="15">
      <c r="A15" s="4" t="inlineStr">
        <is>
          <t>Leasehold improvements</t>
        </is>
      </c>
    </row>
    <row r="16">
      <c r="A16" s="3" t="inlineStr">
        <is>
          <t>Property, Plant and Equipment [Line Items]</t>
        </is>
      </c>
    </row>
    <row r="17">
      <c r="A17" s="4" t="inlineStr">
        <is>
          <t>Property, plant &amp; equipment, gross</t>
        </is>
      </c>
      <c r="B17" s="7" t="n">
        <v>169.6</v>
      </c>
      <c r="C17" s="7" t="n">
        <v>162.9</v>
      </c>
    </row>
    <row r="18">
      <c r="A18" s="4" t="inlineStr">
        <is>
          <t>Machinery and equipment</t>
        </is>
      </c>
    </row>
    <row r="19">
      <c r="A19" s="3" t="inlineStr">
        <is>
          <t>Property, Plant and Equipment [Line Items]</t>
        </is>
      </c>
    </row>
    <row r="20">
      <c r="A20" s="4" t="inlineStr">
        <is>
          <t>Property, plant &amp; equipment, gross</t>
        </is>
      </c>
      <c r="B20" s="7" t="n">
        <v>3412.9</v>
      </c>
      <c r="C20" s="7" t="n">
        <v>2984.3</v>
      </c>
    </row>
    <row r="21">
      <c r="A21" s="4" t="inlineStr">
        <is>
          <t>Computer software</t>
        </is>
      </c>
    </row>
    <row r="22">
      <c r="A22" s="3" t="inlineStr">
        <is>
          <t>Property, Plant and Equipment [Line Items]</t>
        </is>
      </c>
    </row>
    <row r="23">
      <c r="A23" s="4" t="inlineStr">
        <is>
          <t>Property, plant &amp; equipment, gross</t>
        </is>
      </c>
      <c r="B23" s="5" t="n">
        <v>476.3</v>
      </c>
      <c r="C23" s="5" t="n">
        <v>42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2</t>
        </is>
      </c>
      <c r="C1" s="2" t="inlineStr">
        <is>
          <t>Jan. 02, 2021</t>
        </is>
      </c>
    </row>
    <row r="2">
      <c r="A2" s="3" t="inlineStr">
        <is>
          <t>Statement of Financial Position [Abstract]</t>
        </is>
      </c>
    </row>
    <row r="3">
      <c r="A3" s="4" t="inlineStr">
        <is>
          <t>Preferred stock, shares authorized (in shares)</t>
        </is>
      </c>
      <c r="B3" s="6" t="n">
        <v>10000000</v>
      </c>
      <c r="C3" s="6" t="n">
        <v>10000000</v>
      </c>
    </row>
    <row r="4">
      <c r="A4" s="4" t="inlineStr">
        <is>
          <t>Preferred stock, shares issued (in shares)</t>
        </is>
      </c>
      <c r="B4" s="6" t="n">
        <v>750000</v>
      </c>
      <c r="C4" s="6" t="n">
        <v>1500000</v>
      </c>
    </row>
    <row r="5">
      <c r="A5" s="4" t="inlineStr">
        <is>
          <t>Preferred stock, shares outstanding (in shares)</t>
        </is>
      </c>
      <c r="B5" s="6" t="n">
        <v>750000</v>
      </c>
      <c r="C5" s="6" t="n">
        <v>1500000</v>
      </c>
    </row>
    <row r="6">
      <c r="A6" s="4" t="inlineStr">
        <is>
          <t>Common stock, par value (USD per share)</t>
        </is>
      </c>
      <c r="B6" s="8" t="n">
        <v>2.5</v>
      </c>
      <c r="C6" s="8" t="n">
        <v>2.5</v>
      </c>
    </row>
    <row r="7">
      <c r="A7" s="4" t="inlineStr">
        <is>
          <t>Common stock, shares authorized (in shares)</t>
        </is>
      </c>
      <c r="B7" s="6" t="n">
        <v>300000000</v>
      </c>
      <c r="C7" s="6" t="n">
        <v>300000000</v>
      </c>
    </row>
    <row r="8">
      <c r="A8" s="4" t="inlineStr">
        <is>
          <t>Common stock, shares, issued (in shares)</t>
        </is>
      </c>
      <c r="B8" s="6" t="n">
        <v>176902738</v>
      </c>
      <c r="C8" s="6" t="n">
        <v>176902738</v>
      </c>
    </row>
    <row r="9">
      <c r="A9" s="4" t="inlineStr">
        <is>
          <t>Cost of common stock in treasury (in shares)</t>
        </is>
      </c>
      <c r="B9" s="6" t="n">
        <v>13573962</v>
      </c>
      <c r="C9" s="6" t="n">
        <v>16150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TY, PLANT AND EQUIPMENT - Depreciation and Amortization Expense Associated with Property, Plant and Equipment (Detail) - USD ($) $ in Millions</t>
        </is>
      </c>
      <c r="B1" s="2" t="inlineStr">
        <is>
          <t>12 Months Ended</t>
        </is>
      </c>
    </row>
    <row r="2">
      <c r="B2" s="2" t="inlineStr">
        <is>
          <t>Jan. 01, 2022</t>
        </is>
      </c>
      <c r="C2" s="2" t="inlineStr">
        <is>
          <t>Jan. 02, 2021</t>
        </is>
      </c>
      <c r="D2" s="2" t="inlineStr">
        <is>
          <t>Dec. 28, 2019</t>
        </is>
      </c>
    </row>
    <row r="3">
      <c r="A3" s="3" t="inlineStr">
        <is>
          <t>Property, Plant and Equipment [Abstract]</t>
        </is>
      </c>
    </row>
    <row r="4">
      <c r="A4" s="4" t="inlineStr">
        <is>
          <t>Depreciation</t>
        </is>
      </c>
      <c r="B4" s="5" t="n">
        <v>326.3</v>
      </c>
      <c r="C4" s="5" t="n">
        <v>332.6</v>
      </c>
      <c r="D4" s="5" t="n">
        <v>325.2</v>
      </c>
    </row>
    <row r="5">
      <c r="A5" s="4" t="inlineStr">
        <is>
          <t>Amortization</t>
        </is>
      </c>
      <c r="B5" s="7" t="n">
        <v>47.7</v>
      </c>
      <c r="C5" s="7" t="n">
        <v>43.9</v>
      </c>
      <c r="D5" s="7" t="n">
        <v>47.6</v>
      </c>
    </row>
    <row r="6">
      <c r="A6" s="4" t="inlineStr">
        <is>
          <t>Depreciation and amortization expense</t>
        </is>
      </c>
      <c r="B6" s="6" t="n">
        <v>374</v>
      </c>
      <c r="C6" s="7" t="n">
        <v>376.5</v>
      </c>
      <c r="D6" s="7" t="n">
        <v>372.8</v>
      </c>
    </row>
    <row r="7">
      <c r="A7" s="4" t="inlineStr">
        <is>
          <t>Depreciation and amortization, discontinued operations</t>
        </is>
      </c>
      <c r="B7" s="5" t="n">
        <v>22.1</v>
      </c>
      <c r="C7" s="5" t="n">
        <v>21.1</v>
      </c>
      <c r="D7" s="5" t="n">
        <v>1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9" customWidth="1" min="11" max="11"/>
    <col width="21" customWidth="1" min="12" max="12"/>
  </cols>
  <sheetData>
    <row r="1">
      <c r="A1" s="1" t="inlineStr">
        <is>
          <t>ACQUISITIONS AND INVESTMENTS - Additional Information (Detail) $ in Millions</t>
        </is>
      </c>
      <c r="B1" s="2" t="inlineStr">
        <is>
          <t>Dec. 01, 2021USD ($)</t>
        </is>
      </c>
      <c r="C1" s="2" t="inlineStr">
        <is>
          <t>Nov. 12, 2021USD ($)</t>
        </is>
      </c>
      <c r="D1" s="2" t="inlineStr">
        <is>
          <t>Jan. 02, 2021USD ($)</t>
        </is>
      </c>
      <c r="E1" s="2" t="inlineStr">
        <is>
          <t>Feb. 24, 2020USD ($)</t>
        </is>
      </c>
      <c r="F1" s="2" t="inlineStr">
        <is>
          <t>Mar. 08, 2019USD ($)</t>
        </is>
      </c>
      <c r="G1" s="2" t="inlineStr">
        <is>
          <t>Dec. 31, 2020USD ($)</t>
        </is>
      </c>
      <c r="H1" s="2" t="inlineStr">
        <is>
          <t>Jan. 31, 2019USD ($)</t>
        </is>
      </c>
      <c r="I1" s="2" t="inlineStr">
        <is>
          <t>Jan. 01, 2022USD ($)</t>
        </is>
      </c>
      <c r="J1" s="2" t="inlineStr">
        <is>
          <t>Jan. 02, 2021USD ($)</t>
        </is>
      </c>
      <c r="K1" s="2" t="inlineStr">
        <is>
          <t>Dec. 28, 2019USD ($)business</t>
        </is>
      </c>
      <c r="L1" s="2" t="inlineStr">
        <is>
          <t>Aug. 16, 2021USD ($)</t>
        </is>
      </c>
    </row>
    <row r="2">
      <c r="A2" s="3" t="inlineStr">
        <is>
          <t>Business Acquisition [Line Items]</t>
        </is>
      </c>
    </row>
    <row r="3">
      <c r="A3" s="4" t="inlineStr">
        <is>
          <t>Gain on equity method investment</t>
        </is>
      </c>
      <c r="I3" s="10" t="n">
        <v>68</v>
      </c>
      <c r="J3" s="10" t="n">
        <v>0</v>
      </c>
      <c r="K3" s="10" t="n">
        <v>0</v>
      </c>
    </row>
    <row r="4">
      <c r="A4" s="4" t="inlineStr">
        <is>
          <t>Business acquisition, net of cash acquired</t>
        </is>
      </c>
      <c r="I4" s="7" t="n">
        <v>2043.8</v>
      </c>
      <c r="J4" s="7" t="n">
        <v>1324.4</v>
      </c>
      <c r="K4" s="7" t="n">
        <v>685.4</v>
      </c>
    </row>
    <row r="5">
      <c r="A5" s="4" t="inlineStr">
        <is>
          <t>Goodwill acquired</t>
        </is>
      </c>
      <c r="D5" s="5" t="n">
        <v>8086.5</v>
      </c>
      <c r="I5" s="7" t="n">
        <v>8784.200000000001</v>
      </c>
      <c r="J5" s="5" t="n">
        <v>8086.5</v>
      </c>
      <c r="K5" s="5" t="n">
        <v>7380.6</v>
      </c>
    </row>
    <row r="6">
      <c r="A6" s="4" t="inlineStr">
        <is>
          <t>MTD</t>
        </is>
      </c>
    </row>
    <row r="7">
      <c r="A7" s="3" t="inlineStr">
        <is>
          <t>Business Acquisition [Line Items]</t>
        </is>
      </c>
    </row>
    <row r="8">
      <c r="A8" s="4" t="inlineStr">
        <is>
          <t>Percent of ownership interest acquired</t>
        </is>
      </c>
      <c r="H8" s="4" t="inlineStr">
        <is>
          <t>20.00%</t>
        </is>
      </c>
    </row>
    <row r="9">
      <c r="A9" s="4" t="inlineStr">
        <is>
          <t>Payment to acquire equity method investment</t>
        </is>
      </c>
      <c r="H9" s="10" t="n">
        <v>234</v>
      </c>
    </row>
    <row r="10">
      <c r="A10" s="4" t="inlineStr">
        <is>
          <t>MTD</t>
        </is>
      </c>
    </row>
    <row r="11">
      <c r="A11" s="3" t="inlineStr">
        <is>
          <t>Business Acquisition [Line Items]</t>
        </is>
      </c>
    </row>
    <row r="12">
      <c r="A12" s="4" t="inlineStr">
        <is>
          <t>Percentage of voting interests acquired</t>
        </is>
      </c>
      <c r="B12" s="4" t="inlineStr">
        <is>
          <t>80.00%</t>
        </is>
      </c>
    </row>
    <row r="13">
      <c r="A13" s="4" t="inlineStr">
        <is>
          <t>Total consideration</t>
        </is>
      </c>
      <c r="B13" s="5" t="n">
        <v>1904.7</v>
      </c>
    </row>
    <row r="14">
      <c r="A14" s="4" t="inlineStr">
        <is>
          <t>Equity Method, Fair Value, Remeasurement</t>
        </is>
      </c>
      <c r="B14" s="5" t="n">
        <v>295.1</v>
      </c>
    </row>
    <row r="15">
      <c r="A15" s="4" t="inlineStr">
        <is>
          <t>Gain on equity method investment</t>
        </is>
      </c>
      <c r="I15" s="6" t="n">
        <v>68</v>
      </c>
    </row>
    <row r="16">
      <c r="A16" s="4" t="inlineStr">
        <is>
          <t>Weighted average useful life assigned</t>
        </is>
      </c>
      <c r="B16" s="4" t="inlineStr">
        <is>
          <t>15 years</t>
        </is>
      </c>
    </row>
    <row r="17">
      <c r="A17" s="4" t="inlineStr">
        <is>
          <t>Expected tax deductible amount of acquired goodwill</t>
        </is>
      </c>
      <c r="L17" s="5" t="n">
        <v>0.6</v>
      </c>
    </row>
    <row r="18">
      <c r="A18" s="4" t="inlineStr">
        <is>
          <t>Estimated purchase price</t>
        </is>
      </c>
      <c r="B18" s="10" t="n">
        <v>1500</v>
      </c>
    </row>
    <row r="19">
      <c r="A19" s="4" t="inlineStr">
        <is>
          <t>Identifiable net assets acquired</t>
        </is>
      </c>
      <c r="B19" s="6" t="n">
        <v>1468</v>
      </c>
    </row>
    <row r="20">
      <c r="A20" s="4" t="inlineStr">
        <is>
          <t>Goodwill acquired</t>
        </is>
      </c>
      <c r="B20" s="7" t="n">
        <v>436.7</v>
      </c>
    </row>
    <row r="21">
      <c r="A21" s="4" t="inlineStr">
        <is>
          <t>Deferred taxes</t>
        </is>
      </c>
      <c r="B21" s="7" t="n">
        <v>194.3</v>
      </c>
    </row>
    <row r="22">
      <c r="A22" s="4" t="inlineStr">
        <is>
          <t>MTD | Customer relationships</t>
        </is>
      </c>
    </row>
    <row r="23">
      <c r="A23" s="3" t="inlineStr">
        <is>
          <t>Business Acquisition [Line Items]</t>
        </is>
      </c>
    </row>
    <row r="24">
      <c r="A24" s="4" t="inlineStr">
        <is>
          <t>Intangible assets</t>
        </is>
      </c>
      <c r="B24" s="10" t="n">
        <v>450</v>
      </c>
    </row>
    <row r="25">
      <c r="A25" s="4" t="inlineStr">
        <is>
          <t>Excel Industries</t>
        </is>
      </c>
    </row>
    <row r="26">
      <c r="A26" s="3" t="inlineStr">
        <is>
          <t>Business Acquisition [Line Items]</t>
        </is>
      </c>
    </row>
    <row r="27">
      <c r="A27" s="4" t="inlineStr">
        <is>
          <t>Total consideration</t>
        </is>
      </c>
      <c r="C27" s="5" t="n">
        <v>373.6</v>
      </c>
    </row>
    <row r="28">
      <c r="A28" s="4" t="inlineStr">
        <is>
          <t>Expected tax deductible amount of acquired goodwill</t>
        </is>
      </c>
      <c r="C28" s="7" t="n">
        <v>0.6</v>
      </c>
    </row>
    <row r="29">
      <c r="A29" s="4" t="inlineStr">
        <is>
          <t>Identifiable net assets acquired</t>
        </is>
      </c>
      <c r="C29" s="7" t="n">
        <v>200.3</v>
      </c>
    </row>
    <row r="30">
      <c r="A30" s="4" t="inlineStr">
        <is>
          <t>Finite-lived intangible assets acquired</t>
        </is>
      </c>
      <c r="C30" s="7" t="n">
        <v>203.5</v>
      </c>
    </row>
    <row r="31">
      <c r="A31" s="4" t="inlineStr">
        <is>
          <t>Goodwill acquired</t>
        </is>
      </c>
      <c r="C31" s="7" t="n">
        <v>173.3</v>
      </c>
    </row>
    <row r="32">
      <c r="A32" s="4" t="inlineStr">
        <is>
          <t>Working capital acquired</t>
        </is>
      </c>
      <c r="C32" s="6" t="n">
        <v>37</v>
      </c>
    </row>
    <row r="33">
      <c r="A33" s="4" t="inlineStr">
        <is>
          <t>Deferred taxes</t>
        </is>
      </c>
      <c r="C33" s="7" t="n">
        <v>48.7</v>
      </c>
    </row>
    <row r="34">
      <c r="A34" s="4" t="inlineStr">
        <is>
          <t>Excel Industries | Customer relationships</t>
        </is>
      </c>
    </row>
    <row r="35">
      <c r="A35" s="3" t="inlineStr">
        <is>
          <t>Business Acquisition [Line Items]</t>
        </is>
      </c>
    </row>
    <row r="36">
      <c r="A36" s="4" t="inlineStr">
        <is>
          <t>Finite-lived intangible assets acquired</t>
        </is>
      </c>
      <c r="C36" s="10" t="n">
        <v>158</v>
      </c>
    </row>
    <row r="37">
      <c r="A37" s="4" t="inlineStr">
        <is>
          <t>2021 Aquisitions</t>
        </is>
      </c>
    </row>
    <row r="38">
      <c r="A38" s="3" t="inlineStr">
        <is>
          <t>Business Acquisition [Line Items]</t>
        </is>
      </c>
    </row>
    <row r="39">
      <c r="A39" s="4" t="inlineStr">
        <is>
          <t>Expected tax deductible amount of acquired goodwill</t>
        </is>
      </c>
      <c r="I39" s="7" t="n">
        <v>44.5</v>
      </c>
    </row>
    <row r="40">
      <c r="A40" s="4" t="inlineStr">
        <is>
          <t>Estimated purchase price</t>
        </is>
      </c>
      <c r="I40" s="7" t="n">
        <v>207.3</v>
      </c>
    </row>
    <row r="41">
      <c r="A41" s="4" t="inlineStr">
        <is>
          <t>Identifiable net assets acquired</t>
        </is>
      </c>
      <c r="I41" s="7" t="n">
        <v>49.5</v>
      </c>
    </row>
    <row r="42">
      <c r="A42" s="4" t="inlineStr">
        <is>
          <t>Goodwill acquired</t>
        </is>
      </c>
      <c r="I42" s="7" t="n">
        <v>157.8</v>
      </c>
    </row>
    <row r="43">
      <c r="A43" s="4" t="inlineStr">
        <is>
          <t>Working capital acquired</t>
        </is>
      </c>
      <c r="I43" s="5" t="n">
        <v>36.4</v>
      </c>
    </row>
    <row r="44">
      <c r="A44" s="4" t="inlineStr">
        <is>
          <t>Consolidated Aerospace Manufacturing (CAM)</t>
        </is>
      </c>
    </row>
    <row r="45">
      <c r="A45" s="3" t="inlineStr">
        <is>
          <t>Business Acquisition [Line Items]</t>
        </is>
      </c>
    </row>
    <row r="46">
      <c r="A46" s="4" t="inlineStr">
        <is>
          <t>Total consideration</t>
        </is>
      </c>
      <c r="E46" s="5" t="n">
        <v>1336.5</v>
      </c>
    </row>
    <row r="47">
      <c r="A47" s="4" t="inlineStr">
        <is>
          <t>Weighted average useful life assigned</t>
        </is>
      </c>
      <c r="E47" s="4" t="inlineStr">
        <is>
          <t>20 years</t>
        </is>
      </c>
    </row>
    <row r="48">
      <c r="A48" s="4" t="inlineStr">
        <is>
          <t>Expected tax deductible amount of acquired goodwill</t>
        </is>
      </c>
      <c r="E48" s="5" t="n">
        <v>569.8</v>
      </c>
    </row>
    <row r="49">
      <c r="A49" s="4" t="inlineStr">
        <is>
          <t>Estimated purchase price</t>
        </is>
      </c>
      <c r="E49" s="6" t="n">
        <v>1460</v>
      </c>
    </row>
    <row r="50">
      <c r="A50" s="4" t="inlineStr">
        <is>
          <t>Business acquisition, net of cash acquired</t>
        </is>
      </c>
      <c r="E50" s="6" t="n">
        <v>1300</v>
      </c>
    </row>
    <row r="51">
      <c r="A51" s="4" t="inlineStr">
        <is>
          <t>Possible future contingent consideration payable (up to)</t>
        </is>
      </c>
      <c r="E51" s="6" t="n">
        <v>200</v>
      </c>
    </row>
    <row r="52">
      <c r="A52" s="4" t="inlineStr">
        <is>
          <t>Fair value of contingent consideration as of acquisition date</t>
        </is>
      </c>
      <c r="E52" s="7" t="n">
        <v>155.3</v>
      </c>
    </row>
    <row r="53">
      <c r="A53" s="4" t="inlineStr">
        <is>
          <t>Consideration paid</t>
        </is>
      </c>
      <c r="G53" s="10" t="n">
        <v>100</v>
      </c>
    </row>
    <row r="54">
      <c r="A54" s="4" t="inlineStr">
        <is>
          <t>Remaining fair value of contingent consideration</t>
        </is>
      </c>
      <c r="D54" s="5" t="n">
        <v>55.3</v>
      </c>
    </row>
    <row r="55">
      <c r="A55" s="4" t="inlineStr">
        <is>
          <t>Identifiable net assets acquired</t>
        </is>
      </c>
      <c r="E55" s="7" t="n">
        <v>859.5</v>
      </c>
    </row>
    <row r="56">
      <c r="A56" s="4" t="inlineStr">
        <is>
          <t>Goodwill acquired</t>
        </is>
      </c>
      <c r="E56" s="7" t="n">
        <v>632.3</v>
      </c>
    </row>
    <row r="57">
      <c r="A57" s="4" t="inlineStr">
        <is>
          <t>Deferred taxes</t>
        </is>
      </c>
      <c r="E57" s="7" t="n">
        <v>16.3</v>
      </c>
    </row>
    <row r="58">
      <c r="A58" s="4" t="inlineStr">
        <is>
          <t>Consolidated Aerospace Manufacturing (CAM) | Customer relationships</t>
        </is>
      </c>
    </row>
    <row r="59">
      <c r="A59" s="3" t="inlineStr">
        <is>
          <t>Business Acquisition [Line Items]</t>
        </is>
      </c>
    </row>
    <row r="60">
      <c r="A60" s="4" t="inlineStr">
        <is>
          <t>Intangible assets</t>
        </is>
      </c>
      <c r="E60" s="10" t="n">
        <v>565</v>
      </c>
    </row>
    <row r="61">
      <c r="A61" s="4" t="inlineStr">
        <is>
          <t>Equipment Solution Attachments Group (IES)</t>
        </is>
      </c>
    </row>
    <row r="62">
      <c r="A62" s="3" t="inlineStr">
        <is>
          <t>Business Acquisition [Line Items]</t>
        </is>
      </c>
    </row>
    <row r="63">
      <c r="A63" s="4" t="inlineStr">
        <is>
          <t>Weighted average useful life assigned</t>
        </is>
      </c>
      <c r="F63" s="4" t="inlineStr">
        <is>
          <t>14 years</t>
        </is>
      </c>
    </row>
    <row r="64">
      <c r="A64" s="4" t="inlineStr">
        <is>
          <t>Expected tax deductible amount of acquired goodwill</t>
        </is>
      </c>
      <c r="F64" s="5" t="n">
        <v>2.4</v>
      </c>
    </row>
    <row r="65">
      <c r="A65" s="4" t="inlineStr">
        <is>
          <t>Business acquisition, net of cash acquired</t>
        </is>
      </c>
      <c r="F65" s="7" t="n">
        <v>653.5</v>
      </c>
    </row>
    <row r="66">
      <c r="A66" s="4" t="inlineStr">
        <is>
          <t>Identifiable net assets acquired</t>
        </is>
      </c>
      <c r="F66" s="7" t="n">
        <v>342.2</v>
      </c>
    </row>
    <row r="67">
      <c r="A67" s="4" t="inlineStr">
        <is>
          <t>Finite-lived intangible assets acquired</t>
        </is>
      </c>
      <c r="F67" s="6" t="n">
        <v>304</v>
      </c>
    </row>
    <row r="68">
      <c r="A68" s="4" t="inlineStr">
        <is>
          <t>Goodwill acquired</t>
        </is>
      </c>
      <c r="F68" s="7" t="n">
        <v>311.3</v>
      </c>
    </row>
    <row r="69">
      <c r="A69" s="4" t="inlineStr">
        <is>
          <t>Working capital acquired</t>
        </is>
      </c>
      <c r="F69" s="7" t="n">
        <v>77.8</v>
      </c>
    </row>
    <row r="70">
      <c r="A70" s="4" t="inlineStr">
        <is>
          <t>Deferred taxes</t>
        </is>
      </c>
      <c r="F70" s="7" t="n">
        <v>78.3</v>
      </c>
    </row>
    <row r="71">
      <c r="A71" s="4" t="inlineStr">
        <is>
          <t>Intangible assets</t>
        </is>
      </c>
      <c r="F71" s="10" t="n">
        <v>328</v>
      </c>
    </row>
    <row r="72">
      <c r="A72" s="4" t="inlineStr">
        <is>
          <t>2019 Acquisitions</t>
        </is>
      </c>
    </row>
    <row r="73">
      <c r="A73" s="3" t="inlineStr">
        <is>
          <t>Business Acquisition [Line Items]</t>
        </is>
      </c>
    </row>
    <row r="74">
      <c r="A74" s="4" t="inlineStr">
        <is>
          <t>Weighted average useful life assigned</t>
        </is>
      </c>
      <c r="K74" s="4" t="inlineStr">
        <is>
          <t>10 years</t>
        </is>
      </c>
    </row>
    <row r="75">
      <c r="A75" s="4" t="inlineStr">
        <is>
          <t>Business acquisition, net of cash acquired</t>
        </is>
      </c>
      <c r="K75" s="5" t="n">
        <v>32.4</v>
      </c>
    </row>
    <row r="76">
      <c r="A76" s="4" t="inlineStr">
        <is>
          <t>Number of businesses acquired during the period | business</t>
        </is>
      </c>
      <c r="K76" s="6" t="n">
        <v>2</v>
      </c>
    </row>
    <row r="77">
      <c r="A77" s="4" t="inlineStr">
        <is>
          <t>Identifiable net assets acquired</t>
        </is>
      </c>
      <c r="K77" s="5" t="n">
        <v>15.7</v>
      </c>
    </row>
    <row r="78">
      <c r="A78" s="4" t="inlineStr">
        <is>
          <t>Finite-lived intangible assets acquired</t>
        </is>
      </c>
      <c r="K78" s="7" t="n">
        <v>4.4</v>
      </c>
    </row>
    <row r="79">
      <c r="A79" s="4" t="inlineStr">
        <is>
          <t>Goodwill acquired</t>
        </is>
      </c>
      <c r="K79" s="7" t="n">
        <v>16.7</v>
      </c>
    </row>
    <row r="80">
      <c r="A80" s="4" t="inlineStr">
        <is>
          <t>Working capital acquired</t>
        </is>
      </c>
      <c r="K80" s="5" t="n">
        <v>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INVESTMENTS - Estimated Fair Values of Major Assets Acquired and Liabilities Assumed (Detail) - USD ($) $ in Millions</t>
        </is>
      </c>
      <c r="B1" s="2" t="inlineStr">
        <is>
          <t>Dec. 01, 2021</t>
        </is>
      </c>
      <c r="C1" s="2" t="inlineStr">
        <is>
          <t>Feb. 24, 2020</t>
        </is>
      </c>
      <c r="D1" s="2" t="inlineStr">
        <is>
          <t>Jan. 01, 2022</t>
        </is>
      </c>
      <c r="E1" s="2" t="inlineStr">
        <is>
          <t>Jan. 02, 2021</t>
        </is>
      </c>
      <c r="F1" s="2" t="inlineStr">
        <is>
          <t>Dec. 28, 2019</t>
        </is>
      </c>
    </row>
    <row r="2">
      <c r="A2" s="3" t="inlineStr">
        <is>
          <t>Business Acquisition [Line Items]</t>
        </is>
      </c>
    </row>
    <row r="3">
      <c r="A3" s="4" t="inlineStr">
        <is>
          <t>Goodwill</t>
        </is>
      </c>
      <c r="D3" s="5" t="n">
        <v>8784.200000000001</v>
      </c>
      <c r="E3" s="5" t="n">
        <v>8086.5</v>
      </c>
      <c r="F3" s="5" t="n">
        <v>7380.6</v>
      </c>
    </row>
    <row r="4">
      <c r="A4" s="4" t="inlineStr">
        <is>
          <t>MTD</t>
        </is>
      </c>
    </row>
    <row r="5">
      <c r="A5" s="3" t="inlineStr">
        <is>
          <t>Business Acquisition [Line Items]</t>
        </is>
      </c>
    </row>
    <row r="6">
      <c r="A6" s="4" t="inlineStr">
        <is>
          <t>Cash and cash equivalents</t>
        </is>
      </c>
      <c r="B6" s="5" t="n">
        <v>111.6</v>
      </c>
    </row>
    <row r="7">
      <c r="A7" s="4" t="inlineStr">
        <is>
          <t>Accounts receivable, net</t>
        </is>
      </c>
      <c r="B7" s="7" t="n">
        <v>272.6</v>
      </c>
    </row>
    <row r="8">
      <c r="A8" s="4" t="inlineStr">
        <is>
          <t>Inventories, net</t>
        </is>
      </c>
      <c r="B8" s="7" t="n">
        <v>900.7</v>
      </c>
      <c r="D8" s="7" t="n">
        <v>900.7</v>
      </c>
    </row>
    <row r="9">
      <c r="A9" s="4" t="inlineStr">
        <is>
          <t>Prepaid expenses and other assets</t>
        </is>
      </c>
      <c r="B9" s="7" t="n">
        <v>97.7</v>
      </c>
    </row>
    <row r="10">
      <c r="A10" s="4" t="inlineStr">
        <is>
          <t>Property, plant and equipment</t>
        </is>
      </c>
      <c r="B10" s="7" t="n">
        <v>223.5</v>
      </c>
    </row>
    <row r="11">
      <c r="A11" s="4" t="inlineStr">
        <is>
          <t>Other assets</t>
        </is>
      </c>
      <c r="B11" s="7" t="n">
        <v>36.8</v>
      </c>
    </row>
    <row r="12">
      <c r="A12" s="4" t="inlineStr">
        <is>
          <t>Accounts payable</t>
        </is>
      </c>
      <c r="B12" s="7" t="n">
        <v>-391.8</v>
      </c>
    </row>
    <row r="13">
      <c r="A13" s="4" t="inlineStr">
        <is>
          <t>Accrued expenses</t>
        </is>
      </c>
      <c r="B13" s="7" t="n">
        <v>-253.6</v>
      </c>
    </row>
    <row r="14">
      <c r="A14" s="4" t="inlineStr">
        <is>
          <t>Deferred revenue</t>
        </is>
      </c>
      <c r="B14" s="7" t="n">
        <v>-0.9</v>
      </c>
    </row>
    <row r="15">
      <c r="A15" s="4" t="inlineStr">
        <is>
          <t>Long-term debt</t>
        </is>
      </c>
      <c r="B15" s="6" t="n">
        <v>-103</v>
      </c>
      <c r="D15" s="10" t="n">
        <v>-103</v>
      </c>
    </row>
    <row r="16">
      <c r="A16" s="4" t="inlineStr">
        <is>
          <t>Deferred taxes</t>
        </is>
      </c>
      <c r="B16" s="7" t="n">
        <v>-194.3</v>
      </c>
    </row>
    <row r="17">
      <c r="A17" s="4" t="inlineStr">
        <is>
          <t>Other liabilities</t>
        </is>
      </c>
      <c r="B17" s="7" t="n">
        <v>-71.3</v>
      </c>
    </row>
    <row r="18">
      <c r="A18" s="4" t="inlineStr">
        <is>
          <t>Total identifiable net assets</t>
        </is>
      </c>
      <c r="B18" s="6" t="n">
        <v>1468</v>
      </c>
    </row>
    <row r="19">
      <c r="A19" s="4" t="inlineStr">
        <is>
          <t>Goodwill</t>
        </is>
      </c>
      <c r="B19" s="7" t="n">
        <v>436.7</v>
      </c>
    </row>
    <row r="20">
      <c r="A20" s="4" t="inlineStr">
        <is>
          <t>Total consideration</t>
        </is>
      </c>
      <c r="B20" s="7" t="n">
        <v>1904.7</v>
      </c>
    </row>
    <row r="21">
      <c r="A21" s="4" t="inlineStr">
        <is>
          <t>MTD | Trade names</t>
        </is>
      </c>
    </row>
    <row r="22">
      <c r="A22" s="3" t="inlineStr">
        <is>
          <t>Business Acquisition [Line Items]</t>
        </is>
      </c>
    </row>
    <row r="23">
      <c r="A23" s="4" t="inlineStr">
        <is>
          <t>Intangible assets</t>
        </is>
      </c>
      <c r="B23" s="6" t="n">
        <v>390</v>
      </c>
    </row>
    <row r="24">
      <c r="A24" s="4" t="inlineStr">
        <is>
          <t>MTD | Customer relationships</t>
        </is>
      </c>
    </row>
    <row r="25">
      <c r="A25" s="3" t="inlineStr">
        <is>
          <t>Business Acquisition [Line Items]</t>
        </is>
      </c>
    </row>
    <row r="26">
      <c r="A26" s="4" t="inlineStr">
        <is>
          <t>Intangible assets</t>
        </is>
      </c>
      <c r="B26" s="10" t="n">
        <v>450</v>
      </c>
    </row>
    <row r="27">
      <c r="A27" s="4" t="inlineStr">
        <is>
          <t>Consolidated Aerospace Manufacturing (CAM)</t>
        </is>
      </c>
    </row>
    <row r="28">
      <c r="A28" s="3" t="inlineStr">
        <is>
          <t>Business Acquisition [Line Items]</t>
        </is>
      </c>
    </row>
    <row r="29">
      <c r="A29" s="4" t="inlineStr">
        <is>
          <t>Cash and cash equivalents</t>
        </is>
      </c>
      <c r="C29" s="5" t="n">
        <v>35.8</v>
      </c>
    </row>
    <row r="30">
      <c r="A30" s="4" t="inlineStr">
        <is>
          <t>Accounts receivable, net</t>
        </is>
      </c>
      <c r="C30" s="7" t="n">
        <v>48.3</v>
      </c>
    </row>
    <row r="31">
      <c r="A31" s="4" t="inlineStr">
        <is>
          <t>Inventories, net</t>
        </is>
      </c>
      <c r="C31" s="7" t="n">
        <v>124.3</v>
      </c>
    </row>
    <row r="32">
      <c r="A32" s="4" t="inlineStr">
        <is>
          <t>Prepaid expenses and other assets</t>
        </is>
      </c>
      <c r="C32" s="7" t="n">
        <v>2.6</v>
      </c>
    </row>
    <row r="33">
      <c r="A33" s="4" t="inlineStr">
        <is>
          <t>Property, plant and equipment</t>
        </is>
      </c>
      <c r="C33" s="7" t="n">
        <v>127.9</v>
      </c>
    </row>
    <row r="34">
      <c r="A34" s="4" t="inlineStr">
        <is>
          <t>Accounts payable</t>
        </is>
      </c>
      <c r="C34" s="7" t="n">
        <v>-25.9</v>
      </c>
    </row>
    <row r="35">
      <c r="A35" s="4" t="inlineStr">
        <is>
          <t>Accrued expenses</t>
        </is>
      </c>
      <c r="C35" s="7" t="n">
        <v>-26.9</v>
      </c>
    </row>
    <row r="36">
      <c r="A36" s="4" t="inlineStr">
        <is>
          <t>Deferred taxes</t>
        </is>
      </c>
      <c r="C36" s="7" t="n">
        <v>-16.3</v>
      </c>
    </row>
    <row r="37">
      <c r="A37" s="4" t="inlineStr">
        <is>
          <t>Other liabilities</t>
        </is>
      </c>
      <c r="C37" s="7" t="n">
        <v>-0.3</v>
      </c>
    </row>
    <row r="38">
      <c r="A38" s="4" t="inlineStr">
        <is>
          <t>Total identifiable net assets</t>
        </is>
      </c>
      <c r="C38" s="7" t="n">
        <v>859.5</v>
      </c>
    </row>
    <row r="39">
      <c r="A39" s="4" t="inlineStr">
        <is>
          <t>Goodwill</t>
        </is>
      </c>
      <c r="C39" s="7" t="n">
        <v>632.3</v>
      </c>
    </row>
    <row r="40">
      <c r="A40" s="4" t="inlineStr">
        <is>
          <t>Contingent consideration</t>
        </is>
      </c>
      <c r="C40" s="7" t="n">
        <v>-155.3</v>
      </c>
    </row>
    <row r="41">
      <c r="A41" s="4" t="inlineStr">
        <is>
          <t>Total consideration</t>
        </is>
      </c>
      <c r="C41" s="7" t="n">
        <v>1336.5</v>
      </c>
    </row>
    <row r="42">
      <c r="A42" s="4" t="inlineStr">
        <is>
          <t>Consolidated Aerospace Manufacturing (CAM) | Trade names</t>
        </is>
      </c>
    </row>
    <row r="43">
      <c r="A43" s="3" t="inlineStr">
        <is>
          <t>Business Acquisition [Line Items]</t>
        </is>
      </c>
    </row>
    <row r="44">
      <c r="A44" s="4" t="inlineStr">
        <is>
          <t>Intangible assets</t>
        </is>
      </c>
      <c r="C44" s="6" t="n">
        <v>25</v>
      </c>
    </row>
    <row r="45">
      <c r="A45" s="4" t="inlineStr">
        <is>
          <t>Consolidated Aerospace Manufacturing (CAM) | Customer relationships</t>
        </is>
      </c>
    </row>
    <row r="46">
      <c r="A46" s="3" t="inlineStr">
        <is>
          <t>Business Acquisition [Line Items]</t>
        </is>
      </c>
    </row>
    <row r="47">
      <c r="A47" s="4" t="inlineStr">
        <is>
          <t>Intangible assets</t>
        </is>
      </c>
      <c r="C47" s="10" t="n">
        <v>5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INVESTMENTS - Supplemental Pro-Forma (Details) - USD ($) $ / shares in Units, $ in Millions</t>
        </is>
      </c>
      <c r="B1" s="2" t="inlineStr">
        <is>
          <t>12 Months Ended</t>
        </is>
      </c>
    </row>
    <row r="2">
      <c r="B2" s="2" t="inlineStr">
        <is>
          <t>Jan. 01, 2022</t>
        </is>
      </c>
      <c r="C2" s="2" t="inlineStr">
        <is>
          <t>Jan. 02, 2021</t>
        </is>
      </c>
    </row>
    <row r="3">
      <c r="A3" s="4" t="inlineStr">
        <is>
          <t>2021 Aquisitions</t>
        </is>
      </c>
    </row>
    <row r="4">
      <c r="A4" s="3" t="inlineStr">
        <is>
          <t>Business Acquisition [Line Items]</t>
        </is>
      </c>
    </row>
    <row r="5">
      <c r="A5" s="4" t="inlineStr">
        <is>
          <t>Net sales</t>
        </is>
      </c>
      <c r="B5" s="5" t="n">
        <v>235.5</v>
      </c>
    </row>
    <row r="6">
      <c r="A6" s="4" t="inlineStr">
        <is>
          <t>Net loss from continuing operations attributable to common shareowners</t>
        </is>
      </c>
      <c r="B6" s="7" t="n">
        <v>-49.7</v>
      </c>
    </row>
    <row r="7">
      <c r="A7" s="4" t="inlineStr">
        <is>
          <t>2020 Acquisitions</t>
        </is>
      </c>
    </row>
    <row r="8">
      <c r="A8" s="3" t="inlineStr">
        <is>
          <t>Business Acquisition [Line Items]</t>
        </is>
      </c>
    </row>
    <row r="9">
      <c r="A9" s="4" t="inlineStr">
        <is>
          <t>Net sales</t>
        </is>
      </c>
      <c r="B9" s="7" t="n">
        <v>18226.7</v>
      </c>
      <c r="C9" s="5" t="n">
        <v>16000.5</v>
      </c>
    </row>
    <row r="10">
      <c r="A10" s="4" t="inlineStr">
        <is>
          <t>Net earnings from continuing operations attributable to common shareowners - Diluted</t>
        </is>
      </c>
      <c r="B10" s="5" t="n">
        <v>1714.3</v>
      </c>
      <c r="C10" s="5" t="n">
        <v>1138.4</v>
      </c>
    </row>
    <row r="11">
      <c r="A11" s="4" t="inlineStr">
        <is>
          <t>Diluted earnings per share (USD per share)</t>
        </is>
      </c>
      <c r="B11" s="8" t="n">
        <v>10.39</v>
      </c>
      <c r="C11" s="8" t="n">
        <v>7.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by Segment (Detail) - USD ($) $ in Millions</t>
        </is>
      </c>
      <c r="B1" s="2" t="inlineStr">
        <is>
          <t>12 Months Ended</t>
        </is>
      </c>
    </row>
    <row r="2">
      <c r="B2" s="2" t="inlineStr">
        <is>
          <t>Jan. 01, 2022</t>
        </is>
      </c>
      <c r="C2" s="2" t="inlineStr">
        <is>
          <t>Jan. 02, 2021</t>
        </is>
      </c>
    </row>
    <row r="3">
      <c r="A3" s="3" t="inlineStr">
        <is>
          <t>Goodwill</t>
        </is>
      </c>
    </row>
    <row r="4">
      <c r="A4" s="4" t="inlineStr">
        <is>
          <t>Goodwill, beginning balance</t>
        </is>
      </c>
      <c r="B4" s="5" t="n">
        <v>8086.5</v>
      </c>
      <c r="C4" s="5" t="n">
        <v>7380.6</v>
      </c>
    </row>
    <row r="5">
      <c r="A5" s="4" t="inlineStr">
        <is>
          <t>Acquisitions</t>
        </is>
      </c>
      <c r="B5" s="7" t="n">
        <v>776.8</v>
      </c>
      <c r="C5" s="7" t="n">
        <v>635.8</v>
      </c>
    </row>
    <row r="6">
      <c r="A6" s="4" t="inlineStr">
        <is>
          <t>Foreign currency translation and other</t>
        </is>
      </c>
      <c r="B6" s="7" t="n">
        <v>-79.09999999999999</v>
      </c>
      <c r="C6" s="7" t="n">
        <v>70.09999999999999</v>
      </c>
    </row>
    <row r="7">
      <c r="A7" s="4" t="inlineStr">
        <is>
          <t>Goodwill, ending balance</t>
        </is>
      </c>
      <c r="B7" s="7" t="n">
        <v>8784.200000000001</v>
      </c>
      <c r="C7" s="7" t="n">
        <v>8086.5</v>
      </c>
    </row>
    <row r="8">
      <c r="A8" s="4" t="inlineStr">
        <is>
          <t>Tools &amp; Storage</t>
        </is>
      </c>
    </row>
    <row r="9">
      <c r="A9" s="3" t="inlineStr">
        <is>
          <t>Goodwill</t>
        </is>
      </c>
    </row>
    <row r="10">
      <c r="A10" s="4" t="inlineStr">
        <is>
          <t>Goodwill, beginning balance</t>
        </is>
      </c>
      <c r="B10" s="7" t="n">
        <v>5247.7</v>
      </c>
      <c r="C10" s="7" t="n">
        <v>5161.8</v>
      </c>
    </row>
    <row r="11">
      <c r="A11" s="4" t="inlineStr">
        <is>
          <t>Acquisitions</t>
        </is>
      </c>
      <c r="B11" s="7" t="n">
        <v>777.3</v>
      </c>
      <c r="C11" s="7" t="n">
        <v>0.1</v>
      </c>
    </row>
    <row r="12">
      <c r="A12" s="4" t="inlineStr">
        <is>
          <t>Foreign currency translation and other</t>
        </is>
      </c>
      <c r="B12" s="7" t="n">
        <v>-50.2</v>
      </c>
      <c r="C12" s="7" t="n">
        <v>85.8</v>
      </c>
    </row>
    <row r="13">
      <c r="A13" s="4" t="inlineStr">
        <is>
          <t>Goodwill, ending balance</t>
        </is>
      </c>
      <c r="B13" s="7" t="n">
        <v>5974.8</v>
      </c>
      <c r="C13" s="7" t="n">
        <v>5247.7</v>
      </c>
    </row>
    <row r="14">
      <c r="A14" s="4" t="inlineStr">
        <is>
          <t>Industrial</t>
        </is>
      </c>
    </row>
    <row r="15">
      <c r="A15" s="3" t="inlineStr">
        <is>
          <t>Goodwill</t>
        </is>
      </c>
    </row>
    <row r="16">
      <c r="A16" s="4" t="inlineStr">
        <is>
          <t>Goodwill, beginning balance</t>
        </is>
      </c>
      <c r="B16" s="7" t="n">
        <v>2646.5</v>
      </c>
      <c r="C16" s="7" t="n">
        <v>1995.5</v>
      </c>
    </row>
    <row r="17">
      <c r="A17" s="4" t="inlineStr">
        <is>
          <t>Acquisitions</t>
        </is>
      </c>
      <c r="B17" s="7" t="n">
        <v>-0.5</v>
      </c>
      <c r="C17" s="7" t="n">
        <v>635.7</v>
      </c>
    </row>
    <row r="18">
      <c r="A18" s="4" t="inlineStr">
        <is>
          <t>Foreign currency translation and other</t>
        </is>
      </c>
      <c r="B18" s="6" t="n">
        <v>-29</v>
      </c>
      <c r="C18" s="7" t="n">
        <v>15.3</v>
      </c>
    </row>
    <row r="19">
      <c r="A19" s="4" t="inlineStr">
        <is>
          <t>Goodwill, ending balance</t>
        </is>
      </c>
      <c r="B19" s="6" t="n">
        <v>2617</v>
      </c>
      <c r="C19" s="7" t="n">
        <v>2646.5</v>
      </c>
    </row>
    <row r="20">
      <c r="A20" s="4" t="inlineStr">
        <is>
          <t>Other</t>
        </is>
      </c>
    </row>
    <row r="21">
      <c r="A21" s="3" t="inlineStr">
        <is>
          <t>Goodwill</t>
        </is>
      </c>
    </row>
    <row r="22">
      <c r="A22" s="4" t="inlineStr">
        <is>
          <t>Goodwill, beginning balance</t>
        </is>
      </c>
      <c r="B22" s="7" t="n">
        <v>192.3</v>
      </c>
      <c r="C22" s="7" t="n">
        <v>223.3</v>
      </c>
    </row>
    <row r="23">
      <c r="A23" s="4" t="inlineStr">
        <is>
          <t>Acquisitions</t>
        </is>
      </c>
      <c r="B23" s="6" t="n">
        <v>0</v>
      </c>
      <c r="C23" s="6" t="n">
        <v>0</v>
      </c>
    </row>
    <row r="24">
      <c r="A24" s="4" t="inlineStr">
        <is>
          <t>Foreign currency translation and other</t>
        </is>
      </c>
      <c r="B24" s="7" t="n">
        <v>0.1</v>
      </c>
      <c r="C24" s="6" t="n">
        <v>-31</v>
      </c>
    </row>
    <row r="25">
      <c r="A25" s="4" t="inlineStr">
        <is>
          <t>Goodwill, ending balance</t>
        </is>
      </c>
      <c r="B25" s="5" t="n">
        <v>192.4</v>
      </c>
      <c r="C25" s="5" t="n">
        <v>19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GOODWILL AND INTANGIBLE ASSETS - Additional Information (Detail) $ in Millions</t>
        </is>
      </c>
      <c r="B1" s="2" t="inlineStr">
        <is>
          <t>12 Months Ended</t>
        </is>
      </c>
    </row>
    <row r="2">
      <c r="B2" s="2" t="inlineStr">
        <is>
          <t>Jan. 01, 2022USD ($)</t>
        </is>
      </c>
      <c r="C2" s="2" t="inlineStr">
        <is>
          <t>Jan. 02, 2021USD ($)</t>
        </is>
      </c>
      <c r="D2" s="2" t="inlineStr">
        <is>
          <t>Dec. 28, 2019USD ($)</t>
        </is>
      </c>
      <c r="E2" s="2" t="inlineStr">
        <is>
          <t>Nov. 30, 2020country</t>
        </is>
      </c>
      <c r="F2" s="2" t="inlineStr">
        <is>
          <t>Nov. 02, 2020country</t>
        </is>
      </c>
    </row>
    <row r="3">
      <c r="A3" s="3" t="inlineStr">
        <is>
          <t>Goodwill [Line Items]</t>
        </is>
      </c>
    </row>
    <row r="4">
      <c r="A4" s="4" t="inlineStr">
        <is>
          <t>Held for sale, goodwill</t>
        </is>
      </c>
      <c r="B4" s="5" t="n">
        <v>1894.5</v>
      </c>
      <c r="C4" s="5" t="n">
        <v>1951.6</v>
      </c>
    </row>
    <row r="5">
      <c r="A5" s="4" t="inlineStr">
        <is>
          <t>Number of countries | country</t>
        </is>
      </c>
      <c r="E5" s="6" t="n">
        <v>5</v>
      </c>
    </row>
    <row r="6">
      <c r="A6" s="4" t="inlineStr">
        <is>
          <t>Goodwill, written off related to sale of business unit</t>
        </is>
      </c>
      <c r="C6" s="7" t="n">
        <v>31.3</v>
      </c>
    </row>
    <row r="7">
      <c r="A7" s="4" t="inlineStr">
        <is>
          <t>Disposal group, intangible assets</t>
        </is>
      </c>
      <c r="B7" s="7" t="n">
        <v>177.8</v>
      </c>
      <c r="C7" s="7" t="n">
        <v>217.7</v>
      </c>
    </row>
    <row r="8">
      <c r="A8" s="4" t="inlineStr">
        <is>
          <t>Total indefinite-lived trade names</t>
        </is>
      </c>
      <c r="B8" s="6" t="n">
        <v>2525</v>
      </c>
      <c r="C8" s="6" t="n">
        <v>2195</v>
      </c>
    </row>
    <row r="9">
      <c r="A9" s="4" t="inlineStr">
        <is>
          <t>Intangible asset, discontinued operations, intangible asset amortization</t>
        </is>
      </c>
      <c r="B9" s="7" t="n">
        <v>38.4</v>
      </c>
      <c r="C9" s="5" t="n">
        <v>42.8</v>
      </c>
      <c r="D9" s="5" t="n">
        <v>44.4</v>
      </c>
    </row>
    <row r="10">
      <c r="A10" s="4" t="inlineStr">
        <is>
          <t>Future amortization expense in 2022</t>
        </is>
      </c>
      <c r="B10" s="7" t="n">
        <v>206.3</v>
      </c>
    </row>
    <row r="11">
      <c r="A11" s="4" t="inlineStr">
        <is>
          <t>Future amortization expense in 2023</t>
        </is>
      </c>
      <c r="B11" s="6" t="n">
        <v>199</v>
      </c>
    </row>
    <row r="12">
      <c r="A12" s="4" t="inlineStr">
        <is>
          <t>Future amortization expense in 2024</t>
        </is>
      </c>
      <c r="B12" s="7" t="n">
        <v>192.8</v>
      </c>
    </row>
    <row r="13">
      <c r="A13" s="4" t="inlineStr">
        <is>
          <t>Future amortization expense in 2025</t>
        </is>
      </c>
      <c r="B13" s="7" t="n">
        <v>176.7</v>
      </c>
    </row>
    <row r="14">
      <c r="A14" s="4" t="inlineStr">
        <is>
          <t>Future amortization expense in 2026</t>
        </is>
      </c>
      <c r="B14" s="7" t="n">
        <v>163.2</v>
      </c>
    </row>
    <row r="15">
      <c r="A15" s="4" t="inlineStr">
        <is>
          <t>Future amortization expense thereafter</t>
        </is>
      </c>
      <c r="B15" s="5" t="n">
        <v>1236.8</v>
      </c>
    </row>
    <row r="16">
      <c r="A16" s="4" t="inlineStr">
        <is>
          <t>Small Business in Security Segment</t>
        </is>
      </c>
    </row>
    <row r="17">
      <c r="A17" s="3" t="inlineStr">
        <is>
          <t>Goodwill [Line Items]</t>
        </is>
      </c>
    </row>
    <row r="18">
      <c r="A18" s="4" t="inlineStr">
        <is>
          <t>Number of countries | country</t>
        </is>
      </c>
      <c r="F18" s="6" t="n">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Millions</t>
        </is>
      </c>
      <c r="B1" s="2" t="inlineStr">
        <is>
          <t>Jan. 01, 2022</t>
        </is>
      </c>
      <c r="C1" s="2" t="inlineStr">
        <is>
          <t>Jan. 02, 2021</t>
        </is>
      </c>
    </row>
    <row r="2">
      <c r="A2" s="3" t="inlineStr">
        <is>
          <t>Finite-Lived Intangible Assets [Line Items]</t>
        </is>
      </c>
    </row>
    <row r="3">
      <c r="A3" s="4" t="inlineStr">
        <is>
          <t>Gross Carrying Amount</t>
        </is>
      </c>
      <c r="B3" s="5" t="n">
        <v>3496.2</v>
      </c>
      <c r="C3" s="5" t="n">
        <v>2811.7</v>
      </c>
    </row>
    <row r="4">
      <c r="A4" s="4" t="inlineStr">
        <is>
          <t>Accumulated Amortization</t>
        </is>
      </c>
      <c r="B4" s="7" t="n">
        <v>-1321.4</v>
      </c>
      <c r="C4" s="7" t="n">
        <v>-1169.3</v>
      </c>
    </row>
    <row r="5">
      <c r="A5" s="4" t="inlineStr">
        <is>
          <t>Patents and copyrights</t>
        </is>
      </c>
    </row>
    <row r="6">
      <c r="A6" s="3" t="inlineStr">
        <is>
          <t>Finite-Lived Intangible Assets [Line Items]</t>
        </is>
      </c>
    </row>
    <row r="7">
      <c r="A7" s="4" t="inlineStr">
        <is>
          <t>Gross Carrying Amount</t>
        </is>
      </c>
      <c r="B7" s="6" t="n">
        <v>27</v>
      </c>
      <c r="C7" s="7" t="n">
        <v>28.1</v>
      </c>
    </row>
    <row r="8">
      <c r="A8" s="4" t="inlineStr">
        <is>
          <t>Accumulated Amortization</t>
        </is>
      </c>
      <c r="B8" s="7" t="n">
        <v>-26.6</v>
      </c>
      <c r="C8" s="7" t="n">
        <v>-27.6</v>
      </c>
    </row>
    <row r="9">
      <c r="A9" s="4" t="inlineStr">
        <is>
          <t>Trade names</t>
        </is>
      </c>
    </row>
    <row r="10">
      <c r="A10" s="3" t="inlineStr">
        <is>
          <t>Finite-Lived Intangible Assets [Line Items]</t>
        </is>
      </c>
    </row>
    <row r="11">
      <c r="A11" s="4" t="inlineStr">
        <is>
          <t>Gross Carrying Amount</t>
        </is>
      </c>
      <c r="B11" s="7" t="n">
        <v>276.3</v>
      </c>
      <c r="C11" s="7" t="n">
        <v>180.8</v>
      </c>
    </row>
    <row r="12">
      <c r="A12" s="4" t="inlineStr">
        <is>
          <t>Accumulated Amortization</t>
        </is>
      </c>
      <c r="B12" s="7" t="n">
        <v>-119.2</v>
      </c>
      <c r="C12" s="7" t="n">
        <v>-105.6</v>
      </c>
    </row>
    <row r="13">
      <c r="A13" s="4" t="inlineStr">
        <is>
          <t>Customer relationships</t>
        </is>
      </c>
    </row>
    <row r="14">
      <c r="A14" s="3" t="inlineStr">
        <is>
          <t>Finite-Lived Intangible Assets [Line Items]</t>
        </is>
      </c>
    </row>
    <row r="15">
      <c r="A15" s="4" t="inlineStr">
        <is>
          <t>Gross Carrying Amount</t>
        </is>
      </c>
      <c r="B15" s="7" t="n">
        <v>3042.8</v>
      </c>
      <c r="C15" s="7" t="n">
        <v>2452.3</v>
      </c>
    </row>
    <row r="16">
      <c r="A16" s="4" t="inlineStr">
        <is>
          <t>Accumulated Amortization</t>
        </is>
      </c>
      <c r="B16" s="7" t="n">
        <v>-1038.4</v>
      </c>
      <c r="C16" s="7" t="n">
        <v>-904.1</v>
      </c>
    </row>
    <row r="17">
      <c r="A17" s="4" t="inlineStr">
        <is>
          <t>Other intangible assets</t>
        </is>
      </c>
    </row>
    <row r="18">
      <c r="A18" s="3" t="inlineStr">
        <is>
          <t>Finite-Lived Intangible Assets [Line Items]</t>
        </is>
      </c>
    </row>
    <row r="19">
      <c r="A19" s="4" t="inlineStr">
        <is>
          <t>Gross Carrying Amount</t>
        </is>
      </c>
      <c r="B19" s="7" t="n">
        <v>150.1</v>
      </c>
      <c r="C19" s="7" t="n">
        <v>150.5</v>
      </c>
    </row>
    <row r="20">
      <c r="A20" s="4" t="inlineStr">
        <is>
          <t>Accumulated Amortization</t>
        </is>
      </c>
      <c r="B20" s="5" t="n">
        <v>-137.2</v>
      </c>
      <c r="C20" s="10" t="n">
        <v>-1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ggregate Intangible Assets Amortization Expense by Segment (Detail) - USD ($) $ in Millions</t>
        </is>
      </c>
      <c r="B1" s="2" t="inlineStr">
        <is>
          <t>12 Months Ended</t>
        </is>
      </c>
    </row>
    <row r="2">
      <c r="B2" s="2" t="inlineStr">
        <is>
          <t>Jan. 01, 2022</t>
        </is>
      </c>
      <c r="C2" s="2" t="inlineStr">
        <is>
          <t>Jan. 02, 2021</t>
        </is>
      </c>
      <c r="D2" s="2" t="inlineStr">
        <is>
          <t>Dec. 28, 2019</t>
        </is>
      </c>
    </row>
    <row r="3">
      <c r="A3" s="3" t="inlineStr">
        <is>
          <t>Finite-Lived Intangible Assets [Line Items]</t>
        </is>
      </c>
    </row>
    <row r="4">
      <c r="A4" s="4" t="inlineStr">
        <is>
          <t>Amortization of intangibles</t>
        </is>
      </c>
      <c r="B4" s="5" t="n">
        <v>203.1</v>
      </c>
      <c r="C4" s="5" t="n">
        <v>201.6</v>
      </c>
      <c r="D4" s="5" t="n">
        <v>187.4</v>
      </c>
    </row>
    <row r="5">
      <c r="A5" s="4" t="inlineStr">
        <is>
          <t>Tools &amp; Storage</t>
        </is>
      </c>
    </row>
    <row r="6">
      <c r="A6" s="3" t="inlineStr">
        <is>
          <t>Finite-Lived Intangible Assets [Line Items]</t>
        </is>
      </c>
    </row>
    <row r="7">
      <c r="A7" s="4" t="inlineStr">
        <is>
          <t>Amortization of intangibles</t>
        </is>
      </c>
      <c r="B7" s="7" t="n">
        <v>64.09999999999999</v>
      </c>
      <c r="C7" s="7" t="n">
        <v>61.5</v>
      </c>
      <c r="D7" s="7" t="n">
        <v>73.09999999999999</v>
      </c>
    </row>
    <row r="8">
      <c r="A8" s="4" t="inlineStr">
        <is>
          <t>Industrial</t>
        </is>
      </c>
    </row>
    <row r="9">
      <c r="A9" s="3" t="inlineStr">
        <is>
          <t>Finite-Lived Intangible Assets [Line Items]</t>
        </is>
      </c>
    </row>
    <row r="10">
      <c r="A10" s="4" t="inlineStr">
        <is>
          <t>Amortization of intangibles</t>
        </is>
      </c>
      <c r="B10" s="7" t="n">
        <v>99.90000000000001</v>
      </c>
      <c r="C10" s="7" t="n">
        <v>96.59999999999999</v>
      </c>
      <c r="D10" s="7" t="n">
        <v>69.59999999999999</v>
      </c>
    </row>
    <row r="11">
      <c r="A11" s="4" t="inlineStr">
        <is>
          <t>Other</t>
        </is>
      </c>
    </row>
    <row r="12">
      <c r="A12" s="3" t="inlineStr">
        <is>
          <t>Finite-Lived Intangible Assets [Line Items]</t>
        </is>
      </c>
    </row>
    <row r="13">
      <c r="A13" s="4" t="inlineStr">
        <is>
          <t>Amortization of intangibles</t>
        </is>
      </c>
      <c r="B13" s="5" t="n">
        <v>39.1</v>
      </c>
      <c r="C13" s="5" t="n">
        <v>43.5</v>
      </c>
      <c r="D13" s="5" t="n">
        <v>4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Jan. 01, 2022</t>
        </is>
      </c>
      <c r="C1" s="2" t="inlineStr">
        <is>
          <t>Jan. 02, 2021</t>
        </is>
      </c>
    </row>
    <row r="2">
      <c r="A2" s="3" t="inlineStr">
        <is>
          <t>Payables and Accruals [Abstract]</t>
        </is>
      </c>
    </row>
    <row r="3">
      <c r="A3" s="4" t="inlineStr">
        <is>
          <t>Payroll and related taxes</t>
        </is>
      </c>
      <c r="B3" s="10" t="n">
        <v>350600</v>
      </c>
      <c r="C3" s="10" t="n">
        <v>250000</v>
      </c>
    </row>
    <row r="4">
      <c r="A4" s="4" t="inlineStr">
        <is>
          <t>Income and other taxes</t>
        </is>
      </c>
      <c r="B4" s="6" t="n">
        <v>320400</v>
      </c>
      <c r="C4" s="6" t="n">
        <v>211900</v>
      </c>
    </row>
    <row r="5">
      <c r="A5" s="4" t="inlineStr">
        <is>
          <t>Customer rebates and sales returns</t>
        </is>
      </c>
      <c r="B5" s="6" t="n">
        <v>408900</v>
      </c>
      <c r="C5" s="6" t="n">
        <v>226400</v>
      </c>
    </row>
    <row r="6">
      <c r="A6" s="4" t="inlineStr">
        <is>
          <t>Insurance and benefits</t>
        </is>
      </c>
      <c r="B6" s="6" t="n">
        <v>99300</v>
      </c>
      <c r="C6" s="6" t="n">
        <v>69900</v>
      </c>
    </row>
    <row r="7">
      <c r="A7" s="4" t="inlineStr">
        <is>
          <t>Restructuring costs</t>
        </is>
      </c>
      <c r="B7" s="6" t="n">
        <v>31900</v>
      </c>
      <c r="C7" s="6" t="n">
        <v>79800</v>
      </c>
    </row>
    <row r="8">
      <c r="A8" s="4" t="inlineStr">
        <is>
          <t>Derivative financial instruments</t>
        </is>
      </c>
      <c r="B8" s="6" t="n">
        <v>8700</v>
      </c>
      <c r="C8" s="6" t="n">
        <v>185300</v>
      </c>
    </row>
    <row r="9">
      <c r="A9" s="4" t="inlineStr">
        <is>
          <t>Warranty costs</t>
        </is>
      </c>
      <c r="B9" s="6" t="n">
        <v>104400</v>
      </c>
      <c r="C9" s="6" t="n">
        <v>76500</v>
      </c>
    </row>
    <row r="10">
      <c r="A10" s="4" t="inlineStr">
        <is>
          <t>Deferred revenue</t>
        </is>
      </c>
      <c r="B10" s="6" t="n">
        <v>42200</v>
      </c>
      <c r="C10" s="6" t="n">
        <v>39400</v>
      </c>
    </row>
    <row r="11">
      <c r="A11" s="4" t="inlineStr">
        <is>
          <t>Freight costs</t>
        </is>
      </c>
      <c r="B11" s="6" t="n">
        <v>228100</v>
      </c>
      <c r="C11" s="6" t="n">
        <v>89400</v>
      </c>
    </row>
    <row r="12">
      <c r="A12" s="4" t="inlineStr">
        <is>
          <t>Environmental costs</t>
        </is>
      </c>
      <c r="B12" s="6" t="n">
        <v>46100</v>
      </c>
      <c r="C12" s="6" t="n">
        <v>46700</v>
      </c>
    </row>
    <row r="13">
      <c r="A13" s="4" t="inlineStr">
        <is>
          <t>Current lease liability</t>
        </is>
      </c>
      <c r="B13" s="6" t="n">
        <v>118900</v>
      </c>
      <c r="C13" s="6" t="n">
        <v>109600</v>
      </c>
    </row>
    <row r="14">
      <c r="A14" s="4" t="inlineStr">
        <is>
          <t>Forward stock purchase contract</t>
        </is>
      </c>
      <c r="B14" s="6" t="n">
        <v>330400</v>
      </c>
      <c r="C14" s="6" t="n">
        <v>0</v>
      </c>
    </row>
    <row r="15">
      <c r="A15" s="4" t="inlineStr">
        <is>
          <t>Other</t>
        </is>
      </c>
      <c r="B15" s="6" t="n">
        <v>607900</v>
      </c>
      <c r="C15" s="6" t="n">
        <v>461300</v>
      </c>
    </row>
    <row r="16">
      <c r="A16" s="4" t="inlineStr">
        <is>
          <t>Total</t>
        </is>
      </c>
      <c r="B16" s="10" t="n">
        <v>2697800</v>
      </c>
      <c r="C16" s="10" t="n">
        <v>1846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LONG-TERM DEBT AND FINANCING ARRANGEMENTS (Detail) - USD ($) $ in Millions</t>
        </is>
      </c>
      <c r="B1" s="2" t="inlineStr">
        <is>
          <t>12 Months Ended</t>
        </is>
      </c>
    </row>
    <row r="2">
      <c r="B2" s="2" t="inlineStr">
        <is>
          <t>Jan. 01, 2022</t>
        </is>
      </c>
      <c r="C2" s="2" t="inlineStr">
        <is>
          <t>Jan. 02, 2021</t>
        </is>
      </c>
      <c r="D2" s="2" t="inlineStr">
        <is>
          <t>Nov. 30, 2020</t>
        </is>
      </c>
      <c r="E2" s="2" t="inlineStr">
        <is>
          <t>Feb. 29, 2020</t>
        </is>
      </c>
    </row>
    <row r="3">
      <c r="A3" s="3" t="inlineStr">
        <is>
          <t>Debt Instrument [Line Items]</t>
        </is>
      </c>
    </row>
    <row r="4">
      <c r="A4" s="4" t="inlineStr">
        <is>
          <t>Original Notional</t>
        </is>
      </c>
      <c r="B4" s="5" t="n">
        <v>4407.8</v>
      </c>
    </row>
    <row r="5">
      <c r="A5" s="4" t="inlineStr">
        <is>
          <t>Unamortized Discount</t>
        </is>
      </c>
      <c r="B5" s="7" t="n">
        <v>-5.3</v>
      </c>
    </row>
    <row r="6">
      <c r="A6" s="4" t="inlineStr">
        <is>
          <t>Unamortized Gain (Loss) Terminated Swaps</t>
        </is>
      </c>
      <c r="B6" s="7" t="n">
        <v>-20.4</v>
      </c>
    </row>
    <row r="7">
      <c r="A7" s="4" t="inlineStr">
        <is>
          <t>Purchase Accounting FV Adjustment</t>
        </is>
      </c>
      <c r="B7" s="7" t="n">
        <v>6.8</v>
      </c>
    </row>
    <row r="8">
      <c r="A8" s="4" t="inlineStr">
        <is>
          <t>Deferred Financing Fees</t>
        </is>
      </c>
      <c r="B8" s="6" t="n">
        <v>-34</v>
      </c>
    </row>
    <row r="9">
      <c r="A9" s="4" t="inlineStr">
        <is>
          <t>Carrying Value</t>
        </is>
      </c>
      <c r="B9" s="7" t="n">
        <v>4354.9</v>
      </c>
      <c r="C9" s="5" t="n">
        <v>4245.4</v>
      </c>
    </row>
    <row r="10">
      <c r="A10" s="4" t="inlineStr">
        <is>
          <t>Less: Current maturities of long-term debt</t>
        </is>
      </c>
      <c r="B10" s="7" t="n">
        <v>-1.3</v>
      </c>
      <c r="C10" s="6" t="n">
        <v>0</v>
      </c>
    </row>
    <row r="11">
      <c r="A11" s="4" t="inlineStr">
        <is>
          <t>Long-term debt</t>
        </is>
      </c>
      <c r="B11" s="5" t="n">
        <v>4353.6</v>
      </c>
      <c r="C11" s="7" t="n">
        <v>4245.4</v>
      </c>
    </row>
    <row r="12">
      <c r="A12" s="4" t="inlineStr">
        <is>
          <t>Notes payable due 2026</t>
        </is>
      </c>
    </row>
    <row r="13">
      <c r="A13" s="3" t="inlineStr">
        <is>
          <t>Debt Instrument [Line Items]</t>
        </is>
      </c>
    </row>
    <row r="14">
      <c r="A14" s="4" t="inlineStr">
        <is>
          <t>Interest Rate</t>
        </is>
      </c>
      <c r="B14" s="4" t="inlineStr">
        <is>
          <t>3.40%</t>
        </is>
      </c>
    </row>
    <row r="15">
      <c r="A15" s="4" t="inlineStr">
        <is>
          <t>Original Notional</t>
        </is>
      </c>
      <c r="B15" s="10" t="n">
        <v>500</v>
      </c>
    </row>
    <row r="16">
      <c r="A16" s="4" t="inlineStr">
        <is>
          <t>Unamortized Discount</t>
        </is>
      </c>
      <c r="B16" s="7" t="n">
        <v>-0.4</v>
      </c>
    </row>
    <row r="17">
      <c r="A17" s="4" t="inlineStr">
        <is>
          <t>Unamortized Gain (Loss) Terminated Swaps</t>
        </is>
      </c>
      <c r="B17" s="6" t="n">
        <v>0</v>
      </c>
    </row>
    <row r="18">
      <c r="A18" s="4" t="inlineStr">
        <is>
          <t>Purchase Accounting FV Adjustment</t>
        </is>
      </c>
      <c r="B18" s="6" t="n">
        <v>0</v>
      </c>
    </row>
    <row r="19">
      <c r="A19" s="4" t="inlineStr">
        <is>
          <t>Deferred Financing Fees</t>
        </is>
      </c>
      <c r="B19" s="7" t="n">
        <v>-1.8</v>
      </c>
    </row>
    <row r="20">
      <c r="A20" s="4" t="inlineStr">
        <is>
          <t>Carrying Value</t>
        </is>
      </c>
      <c r="B20" s="5" t="n">
        <v>497.8</v>
      </c>
      <c r="C20" s="7" t="n">
        <v>497.2</v>
      </c>
    </row>
    <row r="21">
      <c r="A21" s="4" t="inlineStr">
        <is>
          <t>Notes payable due 2026</t>
        </is>
      </c>
    </row>
    <row r="22">
      <c r="A22" s="3" t="inlineStr">
        <is>
          <t>Debt Instrument [Line Items]</t>
        </is>
      </c>
    </row>
    <row r="23">
      <c r="A23" s="4" t="inlineStr">
        <is>
          <t>Interest Rate</t>
        </is>
      </c>
      <c r="B23" s="4" t="inlineStr">
        <is>
          <t>3.42%</t>
        </is>
      </c>
    </row>
    <row r="24">
      <c r="A24" s="4" t="inlineStr">
        <is>
          <t>Original Notional</t>
        </is>
      </c>
      <c r="B24" s="10" t="n">
        <v>25</v>
      </c>
    </row>
    <row r="25">
      <c r="A25" s="4" t="inlineStr">
        <is>
          <t>Unamortized Discount</t>
        </is>
      </c>
      <c r="B25" s="6" t="n">
        <v>0</v>
      </c>
    </row>
    <row r="26">
      <c r="A26" s="4" t="inlineStr">
        <is>
          <t>Unamortized Gain (Loss) Terminated Swaps</t>
        </is>
      </c>
      <c r="B26" s="6" t="n">
        <v>0</v>
      </c>
    </row>
    <row r="27">
      <c r="A27" s="4" t="inlineStr">
        <is>
          <t>Purchase Accounting FV Adjustment</t>
        </is>
      </c>
      <c r="B27" s="6" t="n">
        <v>0</v>
      </c>
    </row>
    <row r="28">
      <c r="A28" s="4" t="inlineStr">
        <is>
          <t>Deferred Financing Fees</t>
        </is>
      </c>
      <c r="B28" s="7" t="n">
        <v>-0.1</v>
      </c>
    </row>
    <row r="29">
      <c r="A29" s="4" t="inlineStr">
        <is>
          <t>Carrying Value</t>
        </is>
      </c>
      <c r="B29" s="5" t="n">
        <v>24.9</v>
      </c>
      <c r="C29" s="6" t="n">
        <v>0</v>
      </c>
    </row>
    <row r="30">
      <c r="A30" s="4" t="inlineStr">
        <is>
          <t>Notes payable due 2026</t>
        </is>
      </c>
    </row>
    <row r="31">
      <c r="A31" s="3" t="inlineStr">
        <is>
          <t>Debt Instrument [Line Items]</t>
        </is>
      </c>
    </row>
    <row r="32">
      <c r="A32" s="4" t="inlineStr">
        <is>
          <t>Interest Rate</t>
        </is>
      </c>
      <c r="B32" s="4" t="inlineStr">
        <is>
          <t>1.84%</t>
        </is>
      </c>
    </row>
    <row r="33">
      <c r="A33" s="4" t="inlineStr">
        <is>
          <t>Original Notional</t>
        </is>
      </c>
      <c r="B33" s="5" t="n">
        <v>28.5</v>
      </c>
    </row>
    <row r="34">
      <c r="A34" s="4" t="inlineStr">
        <is>
          <t>Unamortized Discount</t>
        </is>
      </c>
      <c r="B34" s="6" t="n">
        <v>0</v>
      </c>
    </row>
    <row r="35">
      <c r="A35" s="4" t="inlineStr">
        <is>
          <t>Unamortized Gain (Loss) Terminated Swaps</t>
        </is>
      </c>
      <c r="B35" s="6" t="n">
        <v>0</v>
      </c>
    </row>
    <row r="36">
      <c r="A36" s="4" t="inlineStr">
        <is>
          <t>Purchase Accounting FV Adjustment</t>
        </is>
      </c>
      <c r="B36" s="6" t="n">
        <v>0</v>
      </c>
    </row>
    <row r="37">
      <c r="A37" s="4" t="inlineStr">
        <is>
          <t>Deferred Financing Fees</t>
        </is>
      </c>
      <c r="B37" s="7" t="n">
        <v>-0.1</v>
      </c>
    </row>
    <row r="38">
      <c r="A38" s="4" t="inlineStr">
        <is>
          <t>Carrying Value</t>
        </is>
      </c>
      <c r="B38" s="5" t="n">
        <v>28.4</v>
      </c>
      <c r="C38" s="6" t="n">
        <v>0</v>
      </c>
    </row>
    <row r="39">
      <c r="A39" s="4" t="inlineStr">
        <is>
          <t>Notes payable due 2028</t>
        </is>
      </c>
    </row>
    <row r="40">
      <c r="A40" s="3" t="inlineStr">
        <is>
          <t>Debt Instrument [Line Items]</t>
        </is>
      </c>
    </row>
    <row r="41">
      <c r="A41" s="4" t="inlineStr">
        <is>
          <t>Interest Rate</t>
        </is>
      </c>
      <c r="B41" s="4" t="inlineStr">
        <is>
          <t>7.05%</t>
        </is>
      </c>
    </row>
    <row r="42">
      <c r="A42" s="4" t="inlineStr">
        <is>
          <t>Original Notional</t>
        </is>
      </c>
      <c r="B42" s="10" t="n">
        <v>150</v>
      </c>
    </row>
    <row r="43">
      <c r="A43" s="4" t="inlineStr">
        <is>
          <t>Unamortized Discount</t>
        </is>
      </c>
      <c r="B43" s="6" t="n">
        <v>0</v>
      </c>
    </row>
    <row r="44">
      <c r="A44" s="4" t="inlineStr">
        <is>
          <t>Unamortized Gain (Loss) Terminated Swaps</t>
        </is>
      </c>
      <c r="B44" s="7" t="n">
        <v>7.1</v>
      </c>
    </row>
    <row r="45">
      <c r="A45" s="4" t="inlineStr">
        <is>
          <t>Purchase Accounting FV Adjustment</t>
        </is>
      </c>
      <c r="B45" s="7" t="n">
        <v>6.8</v>
      </c>
    </row>
    <row r="46">
      <c r="A46" s="4" t="inlineStr">
        <is>
          <t>Deferred Financing Fees</t>
        </is>
      </c>
      <c r="B46" s="6" t="n">
        <v>0</v>
      </c>
    </row>
    <row r="47">
      <c r="A47" s="4" t="inlineStr">
        <is>
          <t>Carrying Value</t>
        </is>
      </c>
      <c r="B47" s="5" t="n">
        <v>163.9</v>
      </c>
      <c r="C47" s="7" t="n">
        <v>166.1</v>
      </c>
    </row>
    <row r="48">
      <c r="A48" s="4" t="inlineStr">
        <is>
          <t>Notes payable due 2028</t>
        </is>
      </c>
    </row>
    <row r="49">
      <c r="A49" s="3" t="inlineStr">
        <is>
          <t>Debt Instrument [Line Items]</t>
        </is>
      </c>
    </row>
    <row r="50">
      <c r="A50" s="4" t="inlineStr">
        <is>
          <t>Interest Rate</t>
        </is>
      </c>
      <c r="B50" s="4" t="inlineStr">
        <is>
          <t>4.25%</t>
        </is>
      </c>
    </row>
    <row r="51">
      <c r="A51" s="4" t="inlineStr">
        <is>
          <t>Original Notional</t>
        </is>
      </c>
      <c r="B51" s="10" t="n">
        <v>500</v>
      </c>
    </row>
    <row r="52">
      <c r="A52" s="4" t="inlineStr">
        <is>
          <t>Unamortized Discount</t>
        </is>
      </c>
      <c r="B52" s="7" t="n">
        <v>-0.3</v>
      </c>
    </row>
    <row r="53">
      <c r="A53" s="4" t="inlineStr">
        <is>
          <t>Unamortized Gain (Loss) Terminated Swaps</t>
        </is>
      </c>
      <c r="B53" s="6" t="n">
        <v>0</v>
      </c>
    </row>
    <row r="54">
      <c r="A54" s="4" t="inlineStr">
        <is>
          <t>Purchase Accounting FV Adjustment</t>
        </is>
      </c>
      <c r="B54" s="6" t="n">
        <v>0</v>
      </c>
    </row>
    <row r="55">
      <c r="A55" s="4" t="inlineStr">
        <is>
          <t>Deferred Financing Fees</t>
        </is>
      </c>
      <c r="B55" s="7" t="n">
        <v>-2.9</v>
      </c>
    </row>
    <row r="56">
      <c r="A56" s="4" t="inlineStr">
        <is>
          <t>Carrying Value</t>
        </is>
      </c>
      <c r="B56" s="5" t="n">
        <v>496.8</v>
      </c>
      <c r="C56" s="7" t="n">
        <v>496.2</v>
      </c>
    </row>
    <row r="57">
      <c r="A57" s="4" t="inlineStr">
        <is>
          <t>Notes payable due 2028</t>
        </is>
      </c>
    </row>
    <row r="58">
      <c r="A58" s="3" t="inlineStr">
        <is>
          <t>Debt Instrument [Line Items]</t>
        </is>
      </c>
    </row>
    <row r="59">
      <c r="A59" s="4" t="inlineStr">
        <is>
          <t>Interest Rate</t>
        </is>
      </c>
      <c r="B59" s="4" t="inlineStr">
        <is>
          <t>3.52%</t>
        </is>
      </c>
    </row>
    <row r="60">
      <c r="A60" s="4" t="inlineStr">
        <is>
          <t>Original Notional</t>
        </is>
      </c>
      <c r="B60" s="10" t="n">
        <v>50</v>
      </c>
    </row>
    <row r="61">
      <c r="A61" s="4" t="inlineStr">
        <is>
          <t>Unamortized Discount</t>
        </is>
      </c>
      <c r="B61" s="6" t="n">
        <v>0</v>
      </c>
    </row>
    <row r="62">
      <c r="A62" s="4" t="inlineStr">
        <is>
          <t>Unamortized Gain (Loss) Terminated Swaps</t>
        </is>
      </c>
      <c r="B62" s="6" t="n">
        <v>0</v>
      </c>
    </row>
    <row r="63">
      <c r="A63" s="4" t="inlineStr">
        <is>
          <t>Purchase Accounting FV Adjustment</t>
        </is>
      </c>
      <c r="B63" s="6" t="n">
        <v>0</v>
      </c>
    </row>
    <row r="64">
      <c r="A64" s="4" t="inlineStr">
        <is>
          <t>Deferred Financing Fees</t>
        </is>
      </c>
      <c r="B64" s="7" t="n">
        <v>-0.1</v>
      </c>
    </row>
    <row r="65">
      <c r="A65" s="4" t="inlineStr">
        <is>
          <t>Carrying Value</t>
        </is>
      </c>
      <c r="B65" s="5" t="n">
        <v>49.9</v>
      </c>
      <c r="C65" s="6" t="n">
        <v>0</v>
      </c>
    </row>
    <row r="66">
      <c r="A66" s="4" t="inlineStr">
        <is>
          <t>Notes payable due 2030</t>
        </is>
      </c>
    </row>
    <row r="67">
      <c r="A67" s="3" t="inlineStr">
        <is>
          <t>Debt Instrument [Line Items]</t>
        </is>
      </c>
    </row>
    <row r="68">
      <c r="A68" s="4" t="inlineStr">
        <is>
          <t>Interest Rate</t>
        </is>
      </c>
      <c r="B68" s="4" t="inlineStr">
        <is>
          <t>2.30%</t>
        </is>
      </c>
      <c r="E68" s="4" t="inlineStr">
        <is>
          <t>2.30%</t>
        </is>
      </c>
    </row>
    <row r="69">
      <c r="A69" s="4" t="inlineStr">
        <is>
          <t>Original Notional</t>
        </is>
      </c>
      <c r="B69" s="10" t="n">
        <v>750</v>
      </c>
    </row>
    <row r="70">
      <c r="A70" s="4" t="inlineStr">
        <is>
          <t>Unamortized Discount</t>
        </is>
      </c>
      <c r="B70" s="6" t="n">
        <v>-2</v>
      </c>
    </row>
    <row r="71">
      <c r="A71" s="4" t="inlineStr">
        <is>
          <t>Unamortized Gain (Loss) Terminated Swaps</t>
        </is>
      </c>
      <c r="B71" s="6" t="n">
        <v>0</v>
      </c>
    </row>
    <row r="72">
      <c r="A72" s="4" t="inlineStr">
        <is>
          <t>Purchase Accounting FV Adjustment</t>
        </is>
      </c>
      <c r="B72" s="6" t="n">
        <v>0</v>
      </c>
    </row>
    <row r="73">
      <c r="A73" s="4" t="inlineStr">
        <is>
          <t>Deferred Financing Fees</t>
        </is>
      </c>
      <c r="B73" s="7" t="n">
        <v>-4.3</v>
      </c>
    </row>
    <row r="74">
      <c r="A74" s="4" t="inlineStr">
        <is>
          <t>Carrying Value</t>
        </is>
      </c>
      <c r="B74" s="5" t="n">
        <v>743.7</v>
      </c>
      <c r="C74" s="7" t="n">
        <v>742.9</v>
      </c>
    </row>
    <row r="75">
      <c r="A75" s="4" t="inlineStr">
        <is>
          <t>Notes payable due 2040</t>
        </is>
      </c>
    </row>
    <row r="76">
      <c r="A76" s="3" t="inlineStr">
        <is>
          <t>Debt Instrument [Line Items]</t>
        </is>
      </c>
    </row>
    <row r="77">
      <c r="A77" s="4" t="inlineStr">
        <is>
          <t>Interest Rate</t>
        </is>
      </c>
      <c r="B77" s="4" t="inlineStr">
        <is>
          <t>5.20%</t>
        </is>
      </c>
    </row>
    <row r="78">
      <c r="A78" s="4" t="inlineStr">
        <is>
          <t>Original Notional</t>
        </is>
      </c>
      <c r="B78" s="10" t="n">
        <v>400</v>
      </c>
    </row>
    <row r="79">
      <c r="A79" s="4" t="inlineStr">
        <is>
          <t>Unamortized Discount</t>
        </is>
      </c>
      <c r="B79" s="7" t="n">
        <v>-0.2</v>
      </c>
    </row>
    <row r="80">
      <c r="A80" s="4" t="inlineStr">
        <is>
          <t>Unamortized Gain (Loss) Terminated Swaps</t>
        </is>
      </c>
      <c r="B80" s="7" t="n">
        <v>-27.5</v>
      </c>
    </row>
    <row r="81">
      <c r="A81" s="4" t="inlineStr">
        <is>
          <t>Purchase Accounting FV Adjustment</t>
        </is>
      </c>
      <c r="B81" s="6" t="n">
        <v>0</v>
      </c>
    </row>
    <row r="82">
      <c r="A82" s="4" t="inlineStr">
        <is>
          <t>Deferred Financing Fees</t>
        </is>
      </c>
      <c r="B82" s="7" t="n">
        <v>-2.6</v>
      </c>
    </row>
    <row r="83">
      <c r="A83" s="4" t="inlineStr">
        <is>
          <t>Carrying Value</t>
        </is>
      </c>
      <c r="B83" s="5" t="n">
        <v>369.7</v>
      </c>
      <c r="C83" s="7" t="n">
        <v>368.1</v>
      </c>
    </row>
    <row r="84">
      <c r="A84" s="4" t="inlineStr">
        <is>
          <t>Notes payable due 2048</t>
        </is>
      </c>
    </row>
    <row r="85">
      <c r="A85" s="3" t="inlineStr">
        <is>
          <t>Debt Instrument [Line Items]</t>
        </is>
      </c>
    </row>
    <row r="86">
      <c r="A86" s="4" t="inlineStr">
        <is>
          <t>Interest Rate</t>
        </is>
      </c>
      <c r="B86" s="4" t="inlineStr">
        <is>
          <t>4.85%</t>
        </is>
      </c>
    </row>
    <row r="87">
      <c r="A87" s="4" t="inlineStr">
        <is>
          <t>Original Notional</t>
        </is>
      </c>
      <c r="B87" s="10" t="n">
        <v>500</v>
      </c>
    </row>
    <row r="88">
      <c r="A88" s="4" t="inlineStr">
        <is>
          <t>Unamortized Discount</t>
        </is>
      </c>
      <c r="B88" s="7" t="n">
        <v>-0.5</v>
      </c>
    </row>
    <row r="89">
      <c r="A89" s="4" t="inlineStr">
        <is>
          <t>Unamortized Gain (Loss) Terminated Swaps</t>
        </is>
      </c>
      <c r="B89" s="6" t="n">
        <v>0</v>
      </c>
    </row>
    <row r="90">
      <c r="A90" s="4" t="inlineStr">
        <is>
          <t>Purchase Accounting FV Adjustment</t>
        </is>
      </c>
      <c r="B90" s="6" t="n">
        <v>0</v>
      </c>
    </row>
    <row r="91">
      <c r="A91" s="4" t="inlineStr">
        <is>
          <t>Deferred Financing Fees</t>
        </is>
      </c>
      <c r="B91" s="7" t="n">
        <v>-4.9</v>
      </c>
    </row>
    <row r="92">
      <c r="A92" s="4" t="inlineStr">
        <is>
          <t>Carrying Value</t>
        </is>
      </c>
      <c r="B92" s="5" t="n">
        <v>494.6</v>
      </c>
      <c r="C92" s="7" t="n">
        <v>494.3</v>
      </c>
    </row>
    <row r="93">
      <c r="A93" s="4" t="inlineStr">
        <is>
          <t>Notes payable due 2050</t>
        </is>
      </c>
    </row>
    <row r="94">
      <c r="A94" s="3" t="inlineStr">
        <is>
          <t>Debt Instrument [Line Items]</t>
        </is>
      </c>
    </row>
    <row r="95">
      <c r="A95" s="4" t="inlineStr">
        <is>
          <t>Interest Rate</t>
        </is>
      </c>
      <c r="B95" s="4" t="inlineStr">
        <is>
          <t>2.75%</t>
        </is>
      </c>
      <c r="D95" s="4" t="inlineStr">
        <is>
          <t>2.75%</t>
        </is>
      </c>
    </row>
    <row r="96">
      <c r="A96" s="4" t="inlineStr">
        <is>
          <t>Original Notional</t>
        </is>
      </c>
      <c r="B96" s="10" t="n">
        <v>750</v>
      </c>
    </row>
    <row r="97">
      <c r="A97" s="4" t="inlineStr">
        <is>
          <t>Unamortized Discount</t>
        </is>
      </c>
      <c r="B97" s="7" t="n">
        <v>-1.9</v>
      </c>
    </row>
    <row r="98">
      <c r="A98" s="4" t="inlineStr">
        <is>
          <t>Unamortized Gain (Loss) Terminated Swaps</t>
        </is>
      </c>
      <c r="B98" s="6" t="n">
        <v>0</v>
      </c>
    </row>
    <row r="99">
      <c r="A99" s="4" t="inlineStr">
        <is>
          <t>Purchase Accounting FV Adjustment</t>
        </is>
      </c>
      <c r="B99" s="6" t="n">
        <v>0</v>
      </c>
    </row>
    <row r="100">
      <c r="A100" s="4" t="inlineStr">
        <is>
          <t>Deferred Financing Fees</t>
        </is>
      </c>
      <c r="B100" s="7" t="n">
        <v>-8.1</v>
      </c>
    </row>
    <row r="101">
      <c r="A101" s="4" t="inlineStr">
        <is>
          <t>Carrying Value</t>
        </is>
      </c>
      <c r="B101" s="10" t="n">
        <v>740</v>
      </c>
      <c r="C101" s="7" t="n">
        <v>739.9</v>
      </c>
    </row>
    <row r="102">
      <c r="A102" s="4" t="inlineStr">
        <is>
          <t>Notes payable due 2060 (junior subordinated) | Junior Subordinated Debt</t>
        </is>
      </c>
    </row>
    <row r="103">
      <c r="A103" s="3" t="inlineStr">
        <is>
          <t>Debt Instrument [Line Items]</t>
        </is>
      </c>
    </row>
    <row r="104">
      <c r="A104" s="4" t="inlineStr">
        <is>
          <t>Interest Rate</t>
        </is>
      </c>
      <c r="B104" s="4" t="inlineStr">
        <is>
          <t>4.00%</t>
        </is>
      </c>
    </row>
    <row r="105">
      <c r="A105" s="4" t="inlineStr">
        <is>
          <t>Original Notional</t>
        </is>
      </c>
      <c r="B105" s="10" t="n">
        <v>750</v>
      </c>
    </row>
    <row r="106">
      <c r="A106" s="4" t="inlineStr">
        <is>
          <t>Unamortized Discount</t>
        </is>
      </c>
      <c r="B106" s="6" t="n">
        <v>0</v>
      </c>
    </row>
    <row r="107">
      <c r="A107" s="4" t="inlineStr">
        <is>
          <t>Unamortized Gain (Loss) Terminated Swaps</t>
        </is>
      </c>
      <c r="B107" s="6" t="n">
        <v>0</v>
      </c>
    </row>
    <row r="108">
      <c r="A108" s="4" t="inlineStr">
        <is>
          <t>Purchase Accounting FV Adjustment</t>
        </is>
      </c>
      <c r="B108" s="6" t="n">
        <v>0</v>
      </c>
    </row>
    <row r="109">
      <c r="A109" s="4" t="inlineStr">
        <is>
          <t>Deferred Financing Fees</t>
        </is>
      </c>
      <c r="B109" s="7" t="n">
        <v>-9.1</v>
      </c>
    </row>
    <row r="110">
      <c r="A110" s="4" t="inlineStr">
        <is>
          <t>Carrying Value</t>
        </is>
      </c>
      <c r="B110" s="5" t="n">
        <v>740.9</v>
      </c>
      <c r="C110" s="7" t="n">
        <v>740.7</v>
      </c>
    </row>
    <row r="111">
      <c r="A111" s="4" t="inlineStr">
        <is>
          <t>Other, payable in varying amounts 2022 through 2027 | Minimum</t>
        </is>
      </c>
    </row>
    <row r="112">
      <c r="A112" s="3" t="inlineStr">
        <is>
          <t>Debt Instrument [Line Items]</t>
        </is>
      </c>
    </row>
    <row r="113">
      <c r="A113" s="4" t="inlineStr">
        <is>
          <t>Interest Rate</t>
        </is>
      </c>
      <c r="B113" s="4" t="inlineStr">
        <is>
          <t>3.47%</t>
        </is>
      </c>
    </row>
    <row r="114">
      <c r="A114" s="4" t="inlineStr">
        <is>
          <t>Other, payable in varying amounts 2022 through 2027 | Maximum</t>
        </is>
      </c>
    </row>
    <row r="115">
      <c r="A115" s="3" t="inlineStr">
        <is>
          <t>Debt Instrument [Line Items]</t>
        </is>
      </c>
    </row>
    <row r="116">
      <c r="A116" s="4" t="inlineStr">
        <is>
          <t>Interest Rate</t>
        </is>
      </c>
      <c r="B116" s="4" t="inlineStr">
        <is>
          <t>4.31%</t>
        </is>
      </c>
    </row>
    <row r="117">
      <c r="A117" s="4" t="inlineStr">
        <is>
          <t>Other, payable in varying amounts 2022 through 2027 | Junior Subordinated Debt</t>
        </is>
      </c>
    </row>
    <row r="118">
      <c r="A118" s="3" t="inlineStr">
        <is>
          <t>Debt Instrument [Line Items]</t>
        </is>
      </c>
    </row>
    <row r="119">
      <c r="A119" s="4" t="inlineStr">
        <is>
          <t>Original Notional</t>
        </is>
      </c>
      <c r="B119" s="5" t="n">
        <v>4.3</v>
      </c>
    </row>
    <row r="120">
      <c r="A120" s="4" t="inlineStr">
        <is>
          <t>Unamortized Discount</t>
        </is>
      </c>
      <c r="B120" s="6" t="n">
        <v>0</v>
      </c>
    </row>
    <row r="121">
      <c r="A121" s="4" t="inlineStr">
        <is>
          <t>Unamortized Gain (Loss) Terminated Swaps</t>
        </is>
      </c>
      <c r="B121" s="6" t="n">
        <v>0</v>
      </c>
    </row>
    <row r="122">
      <c r="A122" s="4" t="inlineStr">
        <is>
          <t>Purchase Accounting FV Adjustment</t>
        </is>
      </c>
      <c r="B122" s="6" t="n">
        <v>0</v>
      </c>
    </row>
    <row r="123">
      <c r="A123" s="4" t="inlineStr">
        <is>
          <t>Deferred Financing Fees</t>
        </is>
      </c>
      <c r="B123" s="6" t="n">
        <v>0</v>
      </c>
    </row>
    <row r="124">
      <c r="A124" s="4" t="inlineStr">
        <is>
          <t>Carrying Value</t>
        </is>
      </c>
      <c r="B124" s="5" t="n">
        <v>4.3</v>
      </c>
      <c r="C124" s="10"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an. 01, 2022USD ($)</t>
        </is>
      </c>
      <c r="C2" s="2" t="inlineStr">
        <is>
          <t>Jan. 02, 2021USD ($)</t>
        </is>
      </c>
      <c r="D2" s="2" t="inlineStr">
        <is>
          <t>Dec. 28, 2019USD ($)</t>
        </is>
      </c>
    </row>
    <row r="3">
      <c r="A3" s="3" t="inlineStr">
        <is>
          <t>Operating Activities:</t>
        </is>
      </c>
    </row>
    <row r="4">
      <c r="A4" s="4" t="inlineStr">
        <is>
          <t>Net earnings from continuing operations</t>
        </is>
      </c>
      <c r="B4" s="10" t="n">
        <v>1598600</v>
      </c>
      <c r="C4" s="10" t="n">
        <v>1185900</v>
      </c>
      <c r="D4" s="10" t="n">
        <v>956400</v>
      </c>
    </row>
    <row r="5">
      <c r="A5" s="4" t="inlineStr">
        <is>
          <t>Net earnings from discontinued operations</t>
        </is>
      </c>
      <c r="B5" s="6" t="n">
        <v>88900</v>
      </c>
      <c r="C5" s="6" t="n">
        <v>48800</v>
      </c>
      <c r="D5" s="6" t="n">
        <v>1600</v>
      </c>
    </row>
    <row r="6">
      <c r="A6" s="3" t="inlineStr">
        <is>
          <t>Adjustments to reconcile net earnings to net cash provided by operating activities:</t>
        </is>
      </c>
    </row>
    <row r="7">
      <c r="A7" s="4" t="inlineStr">
        <is>
          <t>Depreciation and amortization of property, plant and equipment</t>
        </is>
      </c>
      <c r="B7" s="6" t="n">
        <v>374000</v>
      </c>
      <c r="C7" s="6" t="n">
        <v>376500</v>
      </c>
      <c r="D7" s="6" t="n">
        <v>372800</v>
      </c>
    </row>
    <row r="8">
      <c r="A8" s="4" t="inlineStr">
        <is>
          <t>Amortization of intangibles</t>
        </is>
      </c>
      <c r="B8" s="6" t="n">
        <v>203100</v>
      </c>
      <c r="C8" s="6" t="n">
        <v>201600</v>
      </c>
      <c r="D8" s="6" t="n">
        <v>187400</v>
      </c>
    </row>
    <row r="9">
      <c r="A9" s="4" t="inlineStr">
        <is>
          <t>Inventory step-up amortization</t>
        </is>
      </c>
      <c r="B9" s="6" t="n">
        <v>20700</v>
      </c>
      <c r="C9" s="6" t="n">
        <v>29000</v>
      </c>
      <c r="D9" s="6" t="n">
        <v>7400</v>
      </c>
    </row>
    <row r="10">
      <c r="A10" s="4" t="inlineStr">
        <is>
          <t>Loss (gain) on sales of businesses</t>
        </is>
      </c>
      <c r="B10" s="6" t="n">
        <v>600</v>
      </c>
      <c r="C10" s="6" t="n">
        <v>13500</v>
      </c>
      <c r="D10" s="6" t="n">
        <v>-17000</v>
      </c>
    </row>
    <row r="11">
      <c r="A11" s="4" t="inlineStr">
        <is>
          <t>Gain on equity method investment</t>
        </is>
      </c>
      <c r="B11" s="6" t="n">
        <v>-68000</v>
      </c>
      <c r="C11" s="6" t="n">
        <v>0</v>
      </c>
      <c r="D11" s="6" t="n">
        <v>0</v>
      </c>
    </row>
    <row r="12">
      <c r="A12" s="4" t="inlineStr">
        <is>
          <t>Loss on debt extinguishments</t>
        </is>
      </c>
      <c r="B12" s="6" t="n">
        <v>0</v>
      </c>
      <c r="C12" s="6" t="n">
        <v>46900</v>
      </c>
      <c r="D12" s="6" t="n">
        <v>17900</v>
      </c>
    </row>
    <row r="13">
      <c r="A13" s="4" t="inlineStr">
        <is>
          <t>Craftsman contingent consideration remeasurement</t>
        </is>
      </c>
      <c r="B13" s="6" t="n">
        <v>101100</v>
      </c>
      <c r="C13" s="6" t="n">
        <v>0</v>
      </c>
      <c r="D13" s="6" t="n">
        <v>0</v>
      </c>
    </row>
    <row r="14">
      <c r="A14" s="4" t="inlineStr">
        <is>
          <t>Stock-based compensation expense</t>
        </is>
      </c>
      <c r="B14" s="6" t="n">
        <v>118300</v>
      </c>
      <c r="C14" s="6" t="n">
        <v>109100</v>
      </c>
      <c r="D14" s="6" t="n">
        <v>88800</v>
      </c>
    </row>
    <row r="15">
      <c r="A15" s="4" t="inlineStr">
        <is>
          <t>Provision for credit losses</t>
        </is>
      </c>
      <c r="B15" s="6" t="n">
        <v>18700</v>
      </c>
      <c r="C15" s="6" t="n">
        <v>41100</v>
      </c>
      <c r="D15" s="6" t="n">
        <v>33000</v>
      </c>
    </row>
    <row r="16">
      <c r="A16" s="4" t="inlineStr">
        <is>
          <t>Share of net (earnings) losses of equity method investment</t>
        </is>
      </c>
      <c r="B16" s="6" t="n">
        <v>-19000</v>
      </c>
      <c r="C16" s="6" t="n">
        <v>-9100</v>
      </c>
      <c r="D16" s="6" t="n">
        <v>11200</v>
      </c>
    </row>
    <row r="17">
      <c r="A17" s="4" t="inlineStr">
        <is>
          <t>Deferred tax (benefit) expense</t>
        </is>
      </c>
      <c r="B17" s="6" t="n">
        <v>-386900</v>
      </c>
      <c r="C17" s="6" t="n">
        <v>-241700</v>
      </c>
      <c r="D17" s="6" t="n">
        <v>-17900</v>
      </c>
    </row>
    <row r="18">
      <c r="A18" s="4" t="inlineStr">
        <is>
          <t>Other non-cash items</t>
        </is>
      </c>
      <c r="B18" s="6" t="n">
        <v>27700</v>
      </c>
      <c r="C18" s="6" t="n">
        <v>44700</v>
      </c>
      <c r="D18" s="6" t="n">
        <v>-13800</v>
      </c>
    </row>
    <row r="19">
      <c r="A19" s="3" t="inlineStr">
        <is>
          <t>Changes in operating assets and liabilities:</t>
        </is>
      </c>
    </row>
    <row r="20">
      <c r="A20" s="4" t="inlineStr">
        <is>
          <t>Accounts receivable</t>
        </is>
      </c>
      <c r="B20" s="6" t="n">
        <v>-280600</v>
      </c>
      <c r="C20" s="6" t="n">
        <v>-39600</v>
      </c>
      <c r="D20" s="6" t="n">
        <v>137800</v>
      </c>
    </row>
    <row r="21">
      <c r="A21" s="4" t="inlineStr">
        <is>
          <t>Inventories</t>
        </is>
      </c>
      <c r="B21" s="6" t="n">
        <v>-1970400</v>
      </c>
      <c r="C21" s="6" t="n">
        <v>-401500</v>
      </c>
      <c r="D21" s="6" t="n">
        <v>137700</v>
      </c>
    </row>
    <row r="22">
      <c r="A22" s="4" t="inlineStr">
        <is>
          <t>Accounts payable</t>
        </is>
      </c>
      <c r="B22" s="6" t="n">
        <v>758300</v>
      </c>
      <c r="C22" s="6" t="n">
        <v>310400</v>
      </c>
      <c r="D22" s="6" t="n">
        <v>-169100</v>
      </c>
    </row>
    <row r="23">
      <c r="A23" s="4" t="inlineStr">
        <is>
          <t>Deferred revenue</t>
        </is>
      </c>
      <c r="B23" s="6" t="n">
        <v>1900</v>
      </c>
      <c r="C23" s="6" t="n">
        <v>-300</v>
      </c>
      <c r="D23" s="6" t="n">
        <v>8500</v>
      </c>
    </row>
    <row r="24">
      <c r="A24" s="4" t="inlineStr">
        <is>
          <t>Other current assets</t>
        </is>
      </c>
      <c r="B24" s="6" t="n">
        <v>-166800</v>
      </c>
      <c r="C24" s="6" t="n">
        <v>-100200</v>
      </c>
      <c r="D24" s="6" t="n">
        <v>-183600</v>
      </c>
    </row>
    <row r="25">
      <c r="A25" s="4" t="inlineStr">
        <is>
          <t>Other long-term assets</t>
        </is>
      </c>
      <c r="B25" s="6" t="n">
        <v>-438800</v>
      </c>
      <c r="C25" s="6" t="n">
        <v>-14000</v>
      </c>
      <c r="D25" s="6" t="n">
        <v>-37300</v>
      </c>
    </row>
    <row r="26">
      <c r="A26" s="4" t="inlineStr">
        <is>
          <t>Accrued expenses</t>
        </is>
      </c>
      <c r="B26" s="6" t="n">
        <v>444000</v>
      </c>
      <c r="C26" s="6" t="n">
        <v>381700</v>
      </c>
      <c r="D26" s="6" t="n">
        <v>123600</v>
      </c>
    </row>
    <row r="27">
      <c r="A27" s="4" t="inlineStr">
        <is>
          <t>Defined benefit liabilities</t>
        </is>
      </c>
      <c r="B27" s="6" t="n">
        <v>-40000</v>
      </c>
      <c r="C27" s="6" t="n">
        <v>-40200</v>
      </c>
      <c r="D27" s="6" t="n">
        <v>-47600</v>
      </c>
    </row>
    <row r="28">
      <c r="A28" s="4" t="inlineStr">
        <is>
          <t>Other long-term liabilities</t>
        </is>
      </c>
      <c r="B28" s="6" t="n">
        <v>277700</v>
      </c>
      <c r="C28" s="6" t="n">
        <v>79500</v>
      </c>
      <c r="D28" s="6" t="n">
        <v>-92100</v>
      </c>
    </row>
    <row r="29">
      <c r="A29" s="4" t="inlineStr">
        <is>
          <t>Net cash provided by operating activities</t>
        </is>
      </c>
      <c r="B29" s="6" t="n">
        <v>663100</v>
      </c>
      <c r="C29" s="6" t="n">
        <v>2022100</v>
      </c>
      <c r="D29" s="6" t="n">
        <v>1505700</v>
      </c>
    </row>
    <row r="30">
      <c r="A30" s="3" t="inlineStr">
        <is>
          <t>Investing Activities:</t>
        </is>
      </c>
    </row>
    <row r="31">
      <c r="A31" s="4" t="inlineStr">
        <is>
          <t>Capital and software expenditures</t>
        </is>
      </c>
      <c r="B31" s="6" t="n">
        <v>-519100</v>
      </c>
      <c r="C31" s="6" t="n">
        <v>-348100</v>
      </c>
      <c r="D31" s="6" t="n">
        <v>-424700</v>
      </c>
    </row>
    <row r="32">
      <c r="A32" s="4" t="inlineStr">
        <is>
          <t>Sales of assets</t>
        </is>
      </c>
      <c r="B32" s="6" t="n">
        <v>8400</v>
      </c>
      <c r="C32" s="6" t="n">
        <v>19900</v>
      </c>
      <c r="D32" s="6" t="n">
        <v>100100</v>
      </c>
    </row>
    <row r="33">
      <c r="A33" s="4" t="inlineStr">
        <is>
          <t>Business acquisitions, net of cash acquired</t>
        </is>
      </c>
      <c r="B33" s="6" t="n">
        <v>-2043800</v>
      </c>
      <c r="C33" s="6" t="n">
        <v>-1324400</v>
      </c>
      <c r="D33" s="6" t="n">
        <v>-685400</v>
      </c>
    </row>
    <row r="34">
      <c r="A34" s="4" t="inlineStr">
        <is>
          <t>Sales of businesses, net of cash sold</t>
        </is>
      </c>
      <c r="B34" s="6" t="n">
        <v>5300</v>
      </c>
      <c r="C34" s="6" t="n">
        <v>59100</v>
      </c>
      <c r="D34" s="6" t="n">
        <v>76600</v>
      </c>
    </row>
    <row r="35">
      <c r="A35" s="4" t="inlineStr">
        <is>
          <t>Purchases of investments</t>
        </is>
      </c>
      <c r="B35" s="6" t="n">
        <v>-15400</v>
      </c>
      <c r="C35" s="6" t="n">
        <v>-18700</v>
      </c>
      <c r="D35" s="6" t="n">
        <v>-260600</v>
      </c>
    </row>
    <row r="36">
      <c r="A36" s="4" t="inlineStr">
        <is>
          <t>Net investment hedge settlements</t>
        </is>
      </c>
      <c r="B36" s="6" t="n">
        <v>-55100</v>
      </c>
      <c r="C36" s="6" t="n">
        <v>41000</v>
      </c>
      <c r="D36" s="6" t="n">
        <v>8000</v>
      </c>
    </row>
    <row r="37">
      <c r="A37" s="4" t="inlineStr">
        <is>
          <t>Other</t>
        </is>
      </c>
      <c r="B37" s="6" t="n">
        <v>-4100</v>
      </c>
      <c r="C37" s="6" t="n">
        <v>-5900</v>
      </c>
      <c r="D37" s="6" t="n">
        <v>-22600</v>
      </c>
    </row>
    <row r="38">
      <c r="A38" s="4" t="inlineStr">
        <is>
          <t>Net cash used in investing activities</t>
        </is>
      </c>
      <c r="B38" s="6" t="n">
        <v>-2623800</v>
      </c>
      <c r="C38" s="6" t="n">
        <v>-1577100</v>
      </c>
      <c r="D38" s="6" t="n">
        <v>-1208600</v>
      </c>
    </row>
    <row r="39">
      <c r="A39" s="3" t="inlineStr">
        <is>
          <t>Financing Activities:</t>
        </is>
      </c>
    </row>
    <row r="40">
      <c r="A40" s="4" t="inlineStr">
        <is>
          <t>Payments on long-term debt</t>
        </is>
      </c>
      <c r="B40" s="6" t="n">
        <v>-1500</v>
      </c>
      <c r="C40" s="6" t="n">
        <v>-1154300</v>
      </c>
      <c r="D40" s="6" t="n">
        <v>-1150000</v>
      </c>
    </row>
    <row r="41">
      <c r="A41" s="4" t="inlineStr">
        <is>
          <t>Proceeds from debt issuances, net of fees</t>
        </is>
      </c>
      <c r="B41" s="6" t="n">
        <v>0</v>
      </c>
      <c r="C41" s="6" t="n">
        <v>2222500</v>
      </c>
      <c r="D41" s="6" t="n">
        <v>496200</v>
      </c>
    </row>
    <row r="42">
      <c r="A42" s="4" t="inlineStr">
        <is>
          <t>Net short-term borrowings (repayments)</t>
        </is>
      </c>
      <c r="B42" s="6" t="n">
        <v>2224600</v>
      </c>
      <c r="C42" s="6" t="n">
        <v>-342600</v>
      </c>
      <c r="D42" s="6" t="n">
        <v>-18100</v>
      </c>
    </row>
    <row r="43">
      <c r="A43" s="4" t="inlineStr">
        <is>
          <t>Stock purchase contract fees</t>
        </is>
      </c>
      <c r="B43" s="6" t="n">
        <v>-39400</v>
      </c>
      <c r="C43" s="6" t="n">
        <v>-59800</v>
      </c>
      <c r="D43" s="6" t="n">
        <v>-40300</v>
      </c>
    </row>
    <row r="44">
      <c r="A44" s="4" t="inlineStr">
        <is>
          <t>Purchases of common stock for treasury</t>
        </is>
      </c>
      <c r="B44" s="6" t="n">
        <v>-34300</v>
      </c>
      <c r="C44" s="6" t="n">
        <v>-26200</v>
      </c>
      <c r="D44" s="6" t="n">
        <v>-27500</v>
      </c>
    </row>
    <row r="45">
      <c r="A45" s="4" t="inlineStr">
        <is>
          <t>Proceeds from issuance of 2019 Equity Units</t>
        </is>
      </c>
      <c r="B45" s="6" t="n">
        <v>0</v>
      </c>
      <c r="C45" s="6" t="n">
        <v>0</v>
      </c>
      <c r="D45" s="6" t="n">
        <v>735000</v>
      </c>
    </row>
    <row r="46">
      <c r="A46" s="4" t="inlineStr">
        <is>
          <t>Premium paid on equity options</t>
        </is>
      </c>
      <c r="B46" s="6" t="n">
        <v>0</v>
      </c>
      <c r="C46" s="6" t="n">
        <v>0</v>
      </c>
      <c r="D46" s="6" t="n">
        <v>-19200</v>
      </c>
    </row>
    <row r="47">
      <c r="A47" s="4" t="inlineStr">
        <is>
          <t>Proceeds from issuance of remarketed preferred stock</t>
        </is>
      </c>
      <c r="B47" s="6" t="n">
        <v>0</v>
      </c>
      <c r="C47" s="6" t="n">
        <v>750000</v>
      </c>
      <c r="D47" s="6" t="n">
        <v>0</v>
      </c>
    </row>
    <row r="48">
      <c r="A48" s="4" t="inlineStr">
        <is>
          <t>Premium paid on debt extinguishment</t>
        </is>
      </c>
      <c r="B48" s="6" t="n">
        <v>0</v>
      </c>
      <c r="C48" s="6" t="n">
        <v>-48700</v>
      </c>
      <c r="D48" s="6" t="n">
        <v>0</v>
      </c>
    </row>
    <row r="49">
      <c r="A49" s="4" t="inlineStr">
        <is>
          <t>Proceeds from issuances of common stock</t>
        </is>
      </c>
      <c r="B49" s="6" t="n">
        <v>131400</v>
      </c>
      <c r="C49" s="6" t="n">
        <v>147000</v>
      </c>
      <c r="D49" s="6" t="n">
        <v>146000</v>
      </c>
    </row>
    <row r="50">
      <c r="A50" s="4" t="inlineStr">
        <is>
          <t>Payments for repurchase of preferred stock and preference stock</t>
        </is>
      </c>
      <c r="B50" s="6" t="n">
        <v>-750000</v>
      </c>
      <c r="C50" s="6" t="n">
        <v>0</v>
      </c>
      <c r="D50" s="6" t="n">
        <v>0</v>
      </c>
    </row>
    <row r="51">
      <c r="A51" s="4" t="inlineStr">
        <is>
          <t>Craftsman deferred purchase price</t>
        </is>
      </c>
      <c r="B51" s="6" t="n">
        <v>0</v>
      </c>
      <c r="C51" s="6" t="n">
        <v>-250000</v>
      </c>
      <c r="D51" s="6" t="n">
        <v>0</v>
      </c>
    </row>
    <row r="52">
      <c r="A52" s="4" t="inlineStr">
        <is>
          <t>Termination of interest rate swaps</t>
        </is>
      </c>
      <c r="B52" s="6" t="n">
        <v>-75300</v>
      </c>
      <c r="C52" s="6" t="n">
        <v>-20500</v>
      </c>
      <c r="D52" s="6" t="n">
        <v>-1000</v>
      </c>
    </row>
    <row r="53">
      <c r="A53" s="4" t="inlineStr">
        <is>
          <t>Cash dividends on common stock</t>
        </is>
      </c>
      <c r="B53" s="6" t="n">
        <v>-474800</v>
      </c>
      <c r="C53" s="6" t="n">
        <v>-431800</v>
      </c>
      <c r="D53" s="6" t="n">
        <v>-402000</v>
      </c>
    </row>
    <row r="54">
      <c r="A54" s="4" t="inlineStr">
        <is>
          <t>Cash dividends on preferred stock</t>
        </is>
      </c>
      <c r="B54" s="6" t="n">
        <v>-18900</v>
      </c>
      <c r="C54" s="6" t="n">
        <v>-18800</v>
      </c>
      <c r="D54" s="6" t="n">
        <v>0</v>
      </c>
    </row>
    <row r="55">
      <c r="A55" s="4" t="inlineStr">
        <is>
          <t>Other</t>
        </is>
      </c>
      <c r="B55" s="6" t="n">
        <v>-13800</v>
      </c>
      <c r="C55" s="6" t="n">
        <v>-10600</v>
      </c>
      <c r="D55" s="6" t="n">
        <v>-11600</v>
      </c>
    </row>
    <row r="56">
      <c r="A56" s="4" t="inlineStr">
        <is>
          <t>Net cash provided by (used in) financing activities</t>
        </is>
      </c>
      <c r="B56" s="6" t="n">
        <v>918700</v>
      </c>
      <c r="C56" s="6" t="n">
        <v>615900</v>
      </c>
      <c r="D56" s="6" t="n">
        <v>-292500</v>
      </c>
    </row>
    <row r="57">
      <c r="A57" s="4" t="inlineStr">
        <is>
          <t>Effect of exchange rate changes on cash and cash equivalents</t>
        </is>
      </c>
      <c r="B57" s="6" t="n">
        <v>-61500</v>
      </c>
      <c r="C57" s="6" t="n">
        <v>22800</v>
      </c>
      <c r="D57" s="6" t="n">
        <v>-1400</v>
      </c>
    </row>
    <row r="58">
      <c r="A58" s="4" t="inlineStr">
        <is>
          <t>Change in cash, cash equivalents and restricted cash</t>
        </is>
      </c>
      <c r="B58" s="6" t="n">
        <v>-1103500</v>
      </c>
      <c r="C58" s="6" t="n">
        <v>1083700</v>
      </c>
      <c r="D58" s="6" t="n">
        <v>3200</v>
      </c>
    </row>
    <row r="59">
      <c r="A59" s="4" t="inlineStr">
        <is>
          <t>Cash, cash equivalents and restricted cash, beginning of year</t>
        </is>
      </c>
      <c r="B59" s="6" t="n">
        <v>1398300</v>
      </c>
      <c r="C59" s="6" t="n">
        <v>314600</v>
      </c>
      <c r="D59" s="6" t="n">
        <v>311400</v>
      </c>
    </row>
    <row r="60">
      <c r="A60" s="4" t="inlineStr">
        <is>
          <t>Cash, cash equivalents and restricted cash, end of year</t>
        </is>
      </c>
      <c r="B60" s="6" t="n">
        <v>294800</v>
      </c>
      <c r="C60" s="6" t="n">
        <v>1398300</v>
      </c>
      <c r="D60" s="6" t="n">
        <v>314600</v>
      </c>
    </row>
    <row r="61">
      <c r="A61" s="3" t="inlineStr">
        <is>
          <t>Supplemental Cash Flow Information [Abstract]</t>
        </is>
      </c>
    </row>
    <row r="62">
      <c r="A62" s="4" t="inlineStr">
        <is>
          <t>Cash and cash equivalents</t>
        </is>
      </c>
      <c r="B62" s="6" t="n">
        <v>142300</v>
      </c>
      <c r="C62" s="6" t="n">
        <v>1241900</v>
      </c>
    </row>
    <row r="63">
      <c r="A63" s="4" t="inlineStr">
        <is>
          <t>Restricted cash included in Other current assets</t>
        </is>
      </c>
      <c r="B63" s="6" t="n">
        <v>7600</v>
      </c>
      <c r="C63" s="6" t="n">
        <v>17300</v>
      </c>
    </row>
    <row r="64">
      <c r="A64" s="4" t="inlineStr">
        <is>
          <t>Cash and cash equivalents included in Current assets held for sale</t>
        </is>
      </c>
      <c r="B64" s="6" t="n">
        <v>144900</v>
      </c>
      <c r="C64" s="6" t="n">
        <v>139100</v>
      </c>
    </row>
    <row r="65">
      <c r="A65" s="4" t="inlineStr">
        <is>
          <t>Cash, cash equivalents and restricted cash</t>
        </is>
      </c>
      <c r="B65" s="6" t="n">
        <v>294800</v>
      </c>
      <c r="C65" s="6" t="n">
        <v>1398300</v>
      </c>
      <c r="D65" s="6" t="n">
        <v>314600</v>
      </c>
    </row>
    <row r="66">
      <c r="A66" s="4" t="inlineStr">
        <is>
          <t>Craftsman</t>
        </is>
      </c>
    </row>
    <row r="67">
      <c r="A67" s="3" t="inlineStr">
        <is>
          <t>Financing Activities:</t>
        </is>
      </c>
    </row>
    <row r="68">
      <c r="A68" s="4" t="inlineStr">
        <is>
          <t>Craftsman deferred purchase price</t>
        </is>
      </c>
      <c r="C68" s="6" t="n">
        <v>101000</v>
      </c>
    </row>
    <row r="69">
      <c r="A69" s="4" t="inlineStr">
        <is>
          <t>Contingent consideration</t>
        </is>
      </c>
      <c r="B69" s="6" t="n">
        <v>-29300</v>
      </c>
      <c r="C69" s="6" t="n">
        <v>-45900</v>
      </c>
      <c r="D69" s="6" t="n">
        <v>0</v>
      </c>
    </row>
    <row r="70">
      <c r="A70" s="4" t="inlineStr">
        <is>
          <t>Consolidated Aerospace Manufacturing (CAM)</t>
        </is>
      </c>
    </row>
    <row r="71">
      <c r="A71" s="3" t="inlineStr">
        <is>
          <t>Financing Activities:</t>
        </is>
      </c>
    </row>
    <row r="72">
      <c r="A72" s="4" t="inlineStr">
        <is>
          <t>Contingent consideration</t>
        </is>
      </c>
      <c r="B72" s="10" t="n">
        <v>0</v>
      </c>
      <c r="C72" s="10" t="n">
        <v>-94400</v>
      </c>
      <c r="D72" s="10"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5" customWidth="1" min="10" max="10"/>
    <col width="15" customWidth="1" min="11" max="11"/>
    <col width="16" customWidth="1" min="12" max="12"/>
    <col width="15" customWidth="1" min="13" max="13"/>
    <col width="15" customWidth="1" min="14" max="14"/>
    <col width="15" customWidth="1" min="15" max="15"/>
    <col width="15" customWidth="1" min="16" max="16"/>
    <col width="15" customWidth="1" min="17" max="17"/>
    <col width="15" customWidth="1" min="18" max="18"/>
    <col width="14" customWidth="1" min="19" max="19"/>
    <col width="14" customWidth="1" min="20" max="20"/>
  </cols>
  <sheetData>
    <row r="1">
      <c r="A1" s="1" t="inlineStr">
        <is>
          <t>LONG-TERM DEBT AND FINANCING ARRANGEMENTS - Additional Information (Detail) - USD ($)</t>
        </is>
      </c>
      <c r="B1" s="2" t="inlineStr">
        <is>
          <t>Dec. 15, 2018</t>
        </is>
      </c>
      <c r="C1" s="2" t="inlineStr">
        <is>
          <t>Dec. 31, 2020</t>
        </is>
      </c>
      <c r="D1" s="2" t="inlineStr">
        <is>
          <t>Nov. 30, 2020</t>
        </is>
      </c>
      <c r="E1" s="2" t="inlineStr">
        <is>
          <t>Feb. 29, 2020</t>
        </is>
      </c>
      <c r="F1" s="2" t="inlineStr">
        <is>
          <t>Dec. 31, 2019</t>
        </is>
      </c>
      <c r="G1" s="2" t="inlineStr">
        <is>
          <t>Feb. 28, 2019</t>
        </is>
      </c>
      <c r="H1" s="2" t="inlineStr">
        <is>
          <t>Jan. 01, 2022</t>
        </is>
      </c>
      <c r="I1" s="2" t="inlineStr">
        <is>
          <t>Jan. 02, 2021</t>
        </is>
      </c>
      <c r="J1" s="2" t="inlineStr">
        <is>
          <t>Dec. 28, 2019</t>
        </is>
      </c>
      <c r="K1" s="2" t="inlineStr">
        <is>
          <t>Jan. 31, 2022</t>
        </is>
      </c>
      <c r="L1" s="2" t="inlineStr">
        <is>
          <t>Dec. 01, 2021</t>
        </is>
      </c>
      <c r="M1" s="2" t="inlineStr">
        <is>
          <t>Nov. 30, 2021</t>
        </is>
      </c>
      <c r="N1" s="2" t="inlineStr">
        <is>
          <t>Oct. 31, 2021</t>
        </is>
      </c>
      <c r="O1" s="2" t="inlineStr">
        <is>
          <t>Sep. 30, 2021</t>
        </is>
      </c>
      <c r="P1" s="2" t="inlineStr">
        <is>
          <t>Aug. 31, 2021</t>
        </is>
      </c>
      <c r="Q1" s="2" t="inlineStr">
        <is>
          <t>Sep. 26, 2020</t>
        </is>
      </c>
      <c r="R1" s="2" t="inlineStr">
        <is>
          <t>Mar. 30, 2019</t>
        </is>
      </c>
      <c r="S1" s="2" t="inlineStr">
        <is>
          <t>Dec. 28, 2013</t>
        </is>
      </c>
      <c r="T1" s="2" t="inlineStr">
        <is>
          <t>Jul. 31, 2012</t>
        </is>
      </c>
    </row>
    <row r="2">
      <c r="A2" s="3" t="inlineStr">
        <is>
          <t>Debt Instrument [Line Items]</t>
        </is>
      </c>
    </row>
    <row r="3">
      <c r="A3" s="4" t="inlineStr">
        <is>
          <t>Long-term debt, maturity, year one</t>
        </is>
      </c>
      <c r="H3" s="10" t="n">
        <v>1300000</v>
      </c>
    </row>
    <row r="4">
      <c r="A4" s="4" t="inlineStr">
        <is>
          <t>Long-term debt, maturity, year two</t>
        </is>
      </c>
      <c r="H4" s="6" t="n">
        <v>1200000</v>
      </c>
    </row>
    <row r="5">
      <c r="A5" s="4" t="inlineStr">
        <is>
          <t>Long-term debt, maturity, year three</t>
        </is>
      </c>
      <c r="H5" s="6" t="n">
        <v>1100000</v>
      </c>
    </row>
    <row r="6">
      <c r="A6" s="4" t="inlineStr">
        <is>
          <t>Long-term debt, maturity, year four</t>
        </is>
      </c>
      <c r="H6" s="6" t="n">
        <v>500000</v>
      </c>
    </row>
    <row r="7">
      <c r="A7" s="4" t="inlineStr">
        <is>
          <t>Long-term debt, maturity, year five</t>
        </is>
      </c>
      <c r="H7" s="6" t="n">
        <v>553700000</v>
      </c>
    </row>
    <row r="8">
      <c r="A8" s="4" t="inlineStr">
        <is>
          <t>Long-term debt, maturity, after year five</t>
        </is>
      </c>
      <c r="H8" s="6" t="n">
        <v>3850000000</v>
      </c>
    </row>
    <row r="9">
      <c r="A9" s="4" t="inlineStr">
        <is>
          <t>Fair value adjustment and unamortized gain termination of swap</t>
        </is>
      </c>
      <c r="H9" s="6" t="n">
        <v>-25700000</v>
      </c>
    </row>
    <row r="10">
      <c r="A10" s="4" t="inlineStr">
        <is>
          <t>Debt issuance costs</t>
        </is>
      </c>
      <c r="H10" s="6" t="n">
        <v>34000000</v>
      </c>
    </row>
    <row r="11">
      <c r="A11" s="4" t="inlineStr">
        <is>
          <t>Interest paid</t>
        </is>
      </c>
      <c r="H11" s="6" t="n">
        <v>177300000</v>
      </c>
      <c r="I11" s="10" t="n">
        <v>192100000</v>
      </c>
      <c r="J11" s="10" t="n">
        <v>252900000</v>
      </c>
    </row>
    <row r="12">
      <c r="A12" s="4" t="inlineStr">
        <is>
          <t>Debt instrument, face amount</t>
        </is>
      </c>
      <c r="H12" s="6" t="n">
        <v>4407800000</v>
      </c>
    </row>
    <row r="13">
      <c r="A13" s="4" t="inlineStr">
        <is>
          <t>Debt issuance costs</t>
        </is>
      </c>
      <c r="D13" s="10" t="n">
        <v>10100000</v>
      </c>
    </row>
    <row r="14">
      <c r="A14" s="4" t="inlineStr">
        <is>
          <t>Loss on debt extinguishments</t>
        </is>
      </c>
      <c r="H14" s="6" t="n">
        <v>0</v>
      </c>
      <c r="I14" s="6" t="n">
        <v>46900000</v>
      </c>
      <c r="J14" s="6" t="n">
        <v>17900000</v>
      </c>
    </row>
    <row r="15">
      <c r="A15" s="4" t="inlineStr">
        <is>
          <t>Long-term debt, including current portion</t>
        </is>
      </c>
      <c r="H15" s="6" t="n">
        <v>4354900000</v>
      </c>
      <c r="I15" s="6" t="n">
        <v>4245400000</v>
      </c>
    </row>
    <row r="16">
      <c r="A16" s="4" t="inlineStr">
        <is>
          <t>Repayments of long-term debt</t>
        </is>
      </c>
      <c r="H16" s="6" t="n">
        <v>1500000</v>
      </c>
      <c r="I16" s="6" t="n">
        <v>1154300000</v>
      </c>
      <c r="J16" s="6" t="n">
        <v>1150000000</v>
      </c>
    </row>
    <row r="17">
      <c r="A17" s="4" t="inlineStr">
        <is>
          <t>Gain on interest rate swap recognized in other comprehensive income</t>
        </is>
      </c>
      <c r="H17" s="6" t="n">
        <v>-1000000</v>
      </c>
      <c r="I17" s="6" t="n">
        <v>-24500000</v>
      </c>
      <c r="J17" s="10" t="n">
        <v>34000000</v>
      </c>
    </row>
    <row r="18">
      <c r="A18" s="4" t="inlineStr">
        <is>
          <t>Maximum borrowing capacity</t>
        </is>
      </c>
      <c r="N18" s="10" t="n">
        <v>3500000000</v>
      </c>
      <c r="O18" s="10" t="n">
        <v>3500000000</v>
      </c>
    </row>
    <row r="19">
      <c r="A19" s="4" t="inlineStr">
        <is>
          <t>Commercial paper amount outstanding</t>
        </is>
      </c>
      <c r="H19" s="6" t="n">
        <v>2200000000</v>
      </c>
      <c r="I19" s="6" t="n">
        <v>0</v>
      </c>
    </row>
    <row r="20">
      <c r="A20" s="4" t="inlineStr">
        <is>
          <t>Line of credit facility, maximum borrowing capacity</t>
        </is>
      </c>
      <c r="H20" s="6" t="n">
        <v>4900000000</v>
      </c>
    </row>
    <row r="21">
      <c r="A21" s="4" t="inlineStr">
        <is>
          <t>Short-term credit lines</t>
        </is>
      </c>
      <c r="H21" s="6" t="n">
        <v>2241100000</v>
      </c>
      <c r="I21" s="10" t="n">
        <v>1500000</v>
      </c>
    </row>
    <row r="22">
      <c r="A22" s="4" t="inlineStr">
        <is>
          <t>MTD</t>
        </is>
      </c>
    </row>
    <row r="23">
      <c r="A23" s="3" t="inlineStr">
        <is>
          <t>Debt Instrument [Line Items]</t>
        </is>
      </c>
    </row>
    <row r="24">
      <c r="A24" s="4" t="inlineStr">
        <is>
          <t>Long-term debt acquired</t>
        </is>
      </c>
      <c r="H24" s="6" t="n">
        <v>103000000</v>
      </c>
      <c r="L24" s="10" t="n">
        <v>103000000</v>
      </c>
    </row>
    <row r="25">
      <c r="A25" s="4" t="inlineStr">
        <is>
          <t>Excel Industries</t>
        </is>
      </c>
    </row>
    <row r="26">
      <c r="A26" s="3" t="inlineStr">
        <is>
          <t>Debt Instrument [Line Items]</t>
        </is>
      </c>
    </row>
    <row r="27">
      <c r="A27" s="4" t="inlineStr">
        <is>
          <t>Long-term debt acquired</t>
        </is>
      </c>
      <c r="H27" s="6" t="n">
        <v>4300000</v>
      </c>
    </row>
    <row r="28">
      <c r="A28" s="4" t="inlineStr">
        <is>
          <t>Commercial Paper</t>
        </is>
      </c>
    </row>
    <row r="29">
      <c r="A29" s="3" t="inlineStr">
        <is>
          <t>Debt Instrument [Line Items]</t>
        </is>
      </c>
    </row>
    <row r="30">
      <c r="A30" s="4" t="inlineStr">
        <is>
          <t>Maximum borrowing capacity</t>
        </is>
      </c>
      <c r="N30" s="10" t="n">
        <v>3500000000</v>
      </c>
      <c r="R30" s="10" t="n">
        <v>3000000000</v>
      </c>
    </row>
    <row r="31">
      <c r="A31" s="4" t="inlineStr">
        <is>
          <t>London Interbank Offered Rate (LIBOR)</t>
        </is>
      </c>
    </row>
    <row r="32">
      <c r="A32" s="3" t="inlineStr">
        <is>
          <t>Debt Instrument [Line Items]</t>
        </is>
      </c>
    </row>
    <row r="33">
      <c r="A33" s="4" t="inlineStr">
        <is>
          <t>Debt instrument, basis spread on variable rate</t>
        </is>
      </c>
      <c r="B33" s="4" t="inlineStr">
        <is>
          <t>4.304%</t>
        </is>
      </c>
    </row>
    <row r="34">
      <c r="A34" s="4" t="inlineStr">
        <is>
          <t>Line of Credit</t>
        </is>
      </c>
    </row>
    <row r="35">
      <c r="A35" s="3" t="inlineStr">
        <is>
          <t>Debt Instrument [Line Items]</t>
        </is>
      </c>
    </row>
    <row r="36">
      <c r="A36" s="4" t="inlineStr">
        <is>
          <t>Line of credit facility, maximum borrowing capacity</t>
        </is>
      </c>
      <c r="H36" s="6" t="n">
        <v>353600000</v>
      </c>
    </row>
    <row r="37">
      <c r="A37" s="4" t="inlineStr">
        <is>
          <t>Line of credit facility, available borrowing capacity</t>
        </is>
      </c>
      <c r="H37" s="10" t="n">
        <v>262700000</v>
      </c>
    </row>
    <row r="38">
      <c r="A38" s="4" t="inlineStr">
        <is>
          <t>Line of Credit | United States of America, Dollars</t>
        </is>
      </c>
    </row>
    <row r="39">
      <c r="A39" s="3" t="inlineStr">
        <is>
          <t>Debt Instrument [Line Items]</t>
        </is>
      </c>
    </row>
    <row r="40">
      <c r="A40" s="4" t="inlineStr">
        <is>
          <t>Weighted average interest rates on short-term borrowings</t>
        </is>
      </c>
      <c r="H40" s="4" t="inlineStr">
        <is>
          <t>0.10%</t>
        </is>
      </c>
      <c r="I40" s="4" t="inlineStr">
        <is>
          <t>1.30%</t>
        </is>
      </c>
    </row>
    <row r="41">
      <c r="A41" s="4" t="inlineStr">
        <is>
          <t>Line of Credit | Euro Member Countries, Euro</t>
        </is>
      </c>
    </row>
    <row r="42">
      <c r="A42" s="3" t="inlineStr">
        <is>
          <t>Debt Instrument [Line Items]</t>
        </is>
      </c>
    </row>
    <row r="43">
      <c r="A43" s="4" t="inlineStr">
        <is>
          <t>Weighted average interest rates on short-term borrowings</t>
        </is>
      </c>
      <c r="H43" s="4" t="inlineStr">
        <is>
          <t>0.50%</t>
        </is>
      </c>
      <c r="I43" s="4" t="inlineStr">
        <is>
          <t>0.20%</t>
        </is>
      </c>
    </row>
    <row r="44">
      <c r="A44" s="4" t="inlineStr">
        <is>
          <t>Letter of Credit</t>
        </is>
      </c>
    </row>
    <row r="45">
      <c r="A45" s="3" t="inlineStr">
        <is>
          <t>Debt Instrument [Line Items]</t>
        </is>
      </c>
    </row>
    <row r="46">
      <c r="A46" s="4" t="inlineStr">
        <is>
          <t>Short-term credit lines</t>
        </is>
      </c>
      <c r="H46" s="10" t="n">
        <v>90900000</v>
      </c>
    </row>
    <row r="47">
      <c r="A47" s="4" t="inlineStr">
        <is>
          <t>Junior Subordinated Debt | Fixed To Floating Interest Rate Swap</t>
        </is>
      </c>
    </row>
    <row r="48">
      <c r="A48" s="3" t="inlineStr">
        <is>
          <t>Debt Instrument [Line Items]</t>
        </is>
      </c>
    </row>
    <row r="49">
      <c r="A49" s="4" t="inlineStr">
        <is>
          <t>Proceeds from issuance of long-term debt</t>
        </is>
      </c>
      <c r="E49" s="10" t="n">
        <v>1483000000</v>
      </c>
    </row>
    <row r="50">
      <c r="A50" s="4" t="inlineStr">
        <is>
          <t>Notes payable due 2028</t>
        </is>
      </c>
    </row>
    <row r="51">
      <c r="A51" s="3" t="inlineStr">
        <is>
          <t>Debt Instrument [Line Items]</t>
        </is>
      </c>
    </row>
    <row r="52">
      <c r="A52" s="4" t="inlineStr">
        <is>
          <t>Debt issuance costs</t>
        </is>
      </c>
      <c r="H52" s="6" t="n">
        <v>0</v>
      </c>
    </row>
    <row r="53">
      <c r="A53" s="4" t="inlineStr">
        <is>
          <t>Debt instrument, face amount</t>
        </is>
      </c>
      <c r="H53" s="10" t="n">
        <v>150000000</v>
      </c>
    </row>
    <row r="54">
      <c r="A54" s="4" t="inlineStr">
        <is>
          <t>Interest rate</t>
        </is>
      </c>
      <c r="H54" s="4" t="inlineStr">
        <is>
          <t>7.05%</t>
        </is>
      </c>
    </row>
    <row r="55">
      <c r="A55" s="4" t="inlineStr">
        <is>
          <t>Long-term debt, including current portion</t>
        </is>
      </c>
      <c r="H55" s="10" t="n">
        <v>163900000</v>
      </c>
      <c r="I55" s="10" t="n">
        <v>166100000</v>
      </c>
    </row>
    <row r="56">
      <c r="A56" s="4" t="inlineStr">
        <is>
          <t>Notes payable due 2028 | Fixed To Floating Interest Rate Swap</t>
        </is>
      </c>
    </row>
    <row r="57">
      <c r="A57" s="3" t="inlineStr">
        <is>
          <t>Debt Instrument [Line Items]</t>
        </is>
      </c>
    </row>
    <row r="58">
      <c r="A58" s="4" t="inlineStr">
        <is>
          <t>Fair value adjustment and unamortized gain termination of swap</t>
        </is>
      </c>
      <c r="H58" s="6" t="n">
        <v>6800000</v>
      </c>
    </row>
    <row r="59">
      <c r="A59" s="4" t="inlineStr">
        <is>
          <t>Notes payable due 2050</t>
        </is>
      </c>
    </row>
    <row r="60">
      <c r="A60" s="3" t="inlineStr">
        <is>
          <t>Debt Instrument [Line Items]</t>
        </is>
      </c>
    </row>
    <row r="61">
      <c r="A61" s="4" t="inlineStr">
        <is>
          <t>Debt issuance costs</t>
        </is>
      </c>
      <c r="H61" s="6" t="n">
        <v>8100000</v>
      </c>
    </row>
    <row r="62">
      <c r="A62" s="4" t="inlineStr">
        <is>
          <t>Debt instrument, face amount</t>
        </is>
      </c>
      <c r="H62" s="10" t="n">
        <v>750000000</v>
      </c>
    </row>
    <row r="63">
      <c r="A63" s="4" t="inlineStr">
        <is>
          <t>Interest rate</t>
        </is>
      </c>
      <c r="D63" s="4" t="inlineStr">
        <is>
          <t>2.75%</t>
        </is>
      </c>
      <c r="H63" s="4" t="inlineStr">
        <is>
          <t>2.75%</t>
        </is>
      </c>
    </row>
    <row r="64">
      <c r="A64" s="4" t="inlineStr">
        <is>
          <t>Long-term debt, including current portion</t>
        </is>
      </c>
      <c r="H64" s="10" t="n">
        <v>740000000</v>
      </c>
      <c r="I64" s="6" t="n">
        <v>739900000</v>
      </c>
    </row>
    <row r="65">
      <c r="A65" s="4" t="inlineStr">
        <is>
          <t>Notes payable due 2050 | Fixed To Floating Interest Rate Swap</t>
        </is>
      </c>
    </row>
    <row r="66">
      <c r="A66" s="3" t="inlineStr">
        <is>
          <t>Debt Instrument [Line Items]</t>
        </is>
      </c>
    </row>
    <row r="67">
      <c r="A67" s="4" t="inlineStr">
        <is>
          <t>Debt instrument, face amount</t>
        </is>
      </c>
      <c r="D67" s="10" t="n">
        <v>750000000</v>
      </c>
    </row>
    <row r="68">
      <c r="A68" s="4" t="inlineStr">
        <is>
          <t>Proceeds from issuance of long-term debt</t>
        </is>
      </c>
      <c r="D68" s="6" t="n">
        <v>739900000</v>
      </c>
    </row>
    <row r="69">
      <c r="A69" s="4" t="inlineStr">
        <is>
          <t>Early repayment of senior debt</t>
        </is>
      </c>
      <c r="D69" s="6" t="n">
        <v>1200000000</v>
      </c>
    </row>
    <row r="70">
      <c r="A70" s="4" t="inlineStr">
        <is>
          <t>Loss on debt extinguishments</t>
        </is>
      </c>
      <c r="D70" s="6" t="n">
        <v>46900000</v>
      </c>
    </row>
    <row r="71">
      <c r="A71" s="4" t="inlineStr">
        <is>
          <t>Debt instrument, unamortized discount (premium) and debt issuance costs, net</t>
        </is>
      </c>
      <c r="D71" s="6" t="n">
        <v>48700000</v>
      </c>
    </row>
    <row r="72">
      <c r="A72" s="4" t="inlineStr">
        <is>
          <t>Write off of deferred debt issuance cost</t>
        </is>
      </c>
      <c r="D72" s="6" t="n">
        <v>1700000</v>
      </c>
    </row>
    <row r="73">
      <c r="A73" s="4" t="inlineStr">
        <is>
          <t>Gain (loss) on fair value hedges recognized in earnings</t>
        </is>
      </c>
      <c r="D73" s="10" t="n">
        <v>3500000</v>
      </c>
    </row>
    <row r="74">
      <c r="A74" s="4" t="inlineStr">
        <is>
          <t>Notes payable due 2021 | Fixed To Floating Interest Rate Swap</t>
        </is>
      </c>
    </row>
    <row r="75">
      <c r="A75" s="3" t="inlineStr">
        <is>
          <t>Debt Instrument [Line Items]</t>
        </is>
      </c>
    </row>
    <row r="76">
      <c r="A76" s="4" t="inlineStr">
        <is>
          <t>Interest rate</t>
        </is>
      </c>
      <c r="D76" s="4" t="inlineStr">
        <is>
          <t>3.40%</t>
        </is>
      </c>
    </row>
    <row r="77">
      <c r="A77" s="4" t="inlineStr">
        <is>
          <t>Notes Payable due 2022</t>
        </is>
      </c>
    </row>
    <row r="78">
      <c r="A78" s="3" t="inlineStr">
        <is>
          <t>Debt Instrument [Line Items]</t>
        </is>
      </c>
    </row>
    <row r="79">
      <c r="A79" s="4" t="inlineStr">
        <is>
          <t>Loss on debt extinguishments</t>
        </is>
      </c>
      <c r="C79" s="10" t="n">
        <v>19600000</v>
      </c>
    </row>
    <row r="80">
      <c r="A80" s="4" t="inlineStr">
        <is>
          <t>Notes Payable due 2022 | Fixed To Floating Interest Rate Swap</t>
        </is>
      </c>
    </row>
    <row r="81">
      <c r="A81" s="3" t="inlineStr">
        <is>
          <t>Debt Instrument [Line Items]</t>
        </is>
      </c>
    </row>
    <row r="82">
      <c r="A82" s="4" t="inlineStr">
        <is>
          <t>Interest rate</t>
        </is>
      </c>
      <c r="D82" s="4" t="inlineStr">
        <is>
          <t>2.90%</t>
        </is>
      </c>
    </row>
    <row r="83">
      <c r="A83" s="4" t="inlineStr">
        <is>
          <t>Gain (loss) on fair value hedges recognized in earnings</t>
        </is>
      </c>
      <c r="D83" s="10" t="n">
        <v>-19600000</v>
      </c>
    </row>
    <row r="84">
      <c r="A84" s="4" t="inlineStr">
        <is>
          <t>Notes payable due 2030</t>
        </is>
      </c>
    </row>
    <row r="85">
      <c r="A85" s="3" t="inlineStr">
        <is>
          <t>Debt Instrument [Line Items]</t>
        </is>
      </c>
    </row>
    <row r="86">
      <c r="A86" s="4" t="inlineStr">
        <is>
          <t>Debt issuance costs</t>
        </is>
      </c>
      <c r="H86" s="6" t="n">
        <v>4300000</v>
      </c>
    </row>
    <row r="87">
      <c r="A87" s="4" t="inlineStr">
        <is>
          <t>Debt instrument, face amount</t>
        </is>
      </c>
      <c r="H87" s="10" t="n">
        <v>750000000</v>
      </c>
    </row>
    <row r="88">
      <c r="A88" s="4" t="inlineStr">
        <is>
          <t>Interest rate</t>
        </is>
      </c>
      <c r="E88" s="4" t="inlineStr">
        <is>
          <t>2.30%</t>
        </is>
      </c>
      <c r="H88" s="4" t="inlineStr">
        <is>
          <t>2.30%</t>
        </is>
      </c>
    </row>
    <row r="89">
      <c r="A89" s="4" t="inlineStr">
        <is>
          <t>Long-term debt, including current portion</t>
        </is>
      </c>
      <c r="H89" s="10" t="n">
        <v>743700000</v>
      </c>
      <c r="I89" s="6" t="n">
        <v>742900000</v>
      </c>
    </row>
    <row r="90">
      <c r="A90" s="4" t="inlineStr">
        <is>
          <t>Notes payable due 2030 | Fixed To Floating Interest Rate Swap</t>
        </is>
      </c>
    </row>
    <row r="91">
      <c r="A91" s="3" t="inlineStr">
        <is>
          <t>Debt Instrument [Line Items]</t>
        </is>
      </c>
    </row>
    <row r="92">
      <c r="A92" s="4" t="inlineStr">
        <is>
          <t>Debt instrument, face amount</t>
        </is>
      </c>
      <c r="E92" s="10" t="n">
        <v>750000000</v>
      </c>
    </row>
    <row r="93">
      <c r="A93" s="4" t="inlineStr">
        <is>
          <t>Notes payable due 2060 (junior subordinated)</t>
        </is>
      </c>
    </row>
    <row r="94">
      <c r="A94" s="3" t="inlineStr">
        <is>
          <t>Debt Instrument [Line Items]</t>
        </is>
      </c>
    </row>
    <row r="95">
      <c r="A95" s="4" t="inlineStr">
        <is>
          <t>Debt instrument, redemption price</t>
        </is>
      </c>
      <c r="E95" s="4" t="inlineStr">
        <is>
          <t>100.00%</t>
        </is>
      </c>
    </row>
    <row r="96">
      <c r="A96" s="4" t="inlineStr">
        <is>
          <t>Notes payable due 2060 (junior subordinated) | Fixed To Floating Interest Rate Swap</t>
        </is>
      </c>
    </row>
    <row r="97">
      <c r="A97" s="3" t="inlineStr">
        <is>
          <t>Debt Instrument [Line Items]</t>
        </is>
      </c>
    </row>
    <row r="98">
      <c r="A98" s="4" t="inlineStr">
        <is>
          <t>Debt instrument, face amount</t>
        </is>
      </c>
      <c r="E98" s="10" t="n">
        <v>750000000</v>
      </c>
    </row>
    <row r="99">
      <c r="A99" s="4" t="inlineStr">
        <is>
          <t>Interest rate</t>
        </is>
      </c>
      <c r="E99" s="4" t="inlineStr">
        <is>
          <t>4.00%</t>
        </is>
      </c>
    </row>
    <row r="100">
      <c r="A100" s="4" t="inlineStr">
        <is>
          <t>Notes payable due 2060 (junior subordinated) | Junior Subordinated Debt</t>
        </is>
      </c>
    </row>
    <row r="101">
      <c r="A101" s="3" t="inlineStr">
        <is>
          <t>Debt Instrument [Line Items]</t>
        </is>
      </c>
    </row>
    <row r="102">
      <c r="A102" s="4" t="inlineStr">
        <is>
          <t>Debt issuance costs</t>
        </is>
      </c>
      <c r="H102" s="6" t="n">
        <v>9100000</v>
      </c>
    </row>
    <row r="103">
      <c r="A103" s="4" t="inlineStr">
        <is>
          <t>Debt instrument, face amount</t>
        </is>
      </c>
      <c r="H103" s="10" t="n">
        <v>750000000</v>
      </c>
    </row>
    <row r="104">
      <c r="A104" s="4" t="inlineStr">
        <is>
          <t>Interest rate</t>
        </is>
      </c>
      <c r="H104" s="4" t="inlineStr">
        <is>
          <t>4.00%</t>
        </is>
      </c>
    </row>
    <row r="105">
      <c r="A105" s="4" t="inlineStr">
        <is>
          <t>Long-term debt, including current portion</t>
        </is>
      </c>
      <c r="H105" s="10" t="n">
        <v>740900000</v>
      </c>
      <c r="I105" s="10" t="n">
        <v>740700000</v>
      </c>
    </row>
    <row r="106">
      <c r="A106" s="4" t="inlineStr">
        <is>
          <t>Notes 2 Point 657 Percent Due in 2025 | Fixed To Floating Interest Rate Swap</t>
        </is>
      </c>
    </row>
    <row r="107">
      <c r="A107" s="3" t="inlineStr">
        <is>
          <t>Debt Instrument [Line Items]</t>
        </is>
      </c>
    </row>
    <row r="108">
      <c r="A108" s="4" t="inlineStr">
        <is>
          <t>Interest rate</t>
        </is>
      </c>
      <c r="E108" s="4" t="inlineStr">
        <is>
          <t>2.657%</t>
        </is>
      </c>
    </row>
    <row r="109">
      <c r="A109" s="4" t="inlineStr">
        <is>
          <t>Notes 5 Point 75 Percent due 2053</t>
        </is>
      </c>
    </row>
    <row r="110">
      <c r="A110" s="3" t="inlineStr">
        <is>
          <t>Debt Instrument [Line Items]</t>
        </is>
      </c>
    </row>
    <row r="111">
      <c r="A111" s="4" t="inlineStr">
        <is>
          <t>Interest rate</t>
        </is>
      </c>
      <c r="S111" s="4" t="inlineStr">
        <is>
          <t>5.75%</t>
        </is>
      </c>
    </row>
    <row r="112">
      <c r="A112" s="4" t="inlineStr">
        <is>
          <t>Loss on debt extinguishments</t>
        </is>
      </c>
      <c r="G112" s="10" t="n">
        <v>-3200000</v>
      </c>
    </row>
    <row r="113">
      <c r="A113" s="4" t="inlineStr">
        <is>
          <t>Write off of deferred debt issuance cost</t>
        </is>
      </c>
      <c r="G113" s="6" t="n">
        <v>7800000</v>
      </c>
    </row>
    <row r="114">
      <c r="A114" s="4" t="inlineStr">
        <is>
          <t>Long-term debt, including current portion</t>
        </is>
      </c>
      <c r="S114" s="10" t="n">
        <v>400000000</v>
      </c>
    </row>
    <row r="115">
      <c r="A115" s="4" t="inlineStr">
        <is>
          <t>Repayments of long-term debt</t>
        </is>
      </c>
      <c r="G115" s="10" t="n">
        <v>405700000</v>
      </c>
    </row>
    <row r="116">
      <c r="A116" s="4" t="inlineStr">
        <is>
          <t>Percentage of principal amount redeemed</t>
        </is>
      </c>
      <c r="G116" s="4" t="inlineStr">
        <is>
          <t>100.00%</t>
        </is>
      </c>
    </row>
    <row r="117">
      <c r="A117" s="4" t="inlineStr">
        <is>
          <t>Notes 5 Point 75 Percent due 2053 | Cash Flow Hedging</t>
        </is>
      </c>
    </row>
    <row r="118">
      <c r="A118" s="3" t="inlineStr">
        <is>
          <t>Debt Instrument [Line Items]</t>
        </is>
      </c>
    </row>
    <row r="119">
      <c r="A119" s="4" t="inlineStr">
        <is>
          <t>Gain on interest rate swap recognized in other comprehensive income</t>
        </is>
      </c>
      <c r="H119" s="10" t="n">
        <v>4600000</v>
      </c>
    </row>
    <row r="120">
      <c r="A120" s="4" t="inlineStr">
        <is>
          <t>Notes payable due 2052 (junior subordinated)</t>
        </is>
      </c>
    </row>
    <row r="121">
      <c r="A121" s="3" t="inlineStr">
        <is>
          <t>Debt Instrument [Line Items]</t>
        </is>
      </c>
    </row>
    <row r="122">
      <c r="A122" s="4" t="inlineStr">
        <is>
          <t>Interest rate</t>
        </is>
      </c>
      <c r="T122" s="4" t="inlineStr">
        <is>
          <t>5.75%</t>
        </is>
      </c>
    </row>
    <row r="123">
      <c r="A123" s="4" t="inlineStr">
        <is>
          <t>Loss on debt extinguishments</t>
        </is>
      </c>
      <c r="F123" s="10" t="n">
        <v>17900000</v>
      </c>
    </row>
    <row r="124">
      <c r="A124" s="4" t="inlineStr">
        <is>
          <t>Repayments of long-term debt</t>
        </is>
      </c>
      <c r="F124" s="10" t="n">
        <v>760500000</v>
      </c>
    </row>
    <row r="125">
      <c r="A125" s="4" t="inlineStr">
        <is>
          <t>Percentage of principal amount redeemed</t>
        </is>
      </c>
      <c r="F125" s="4" t="inlineStr">
        <is>
          <t>100.00%</t>
        </is>
      </c>
    </row>
    <row r="126">
      <c r="A126" s="4" t="inlineStr">
        <is>
          <t>Junior subordinated notes</t>
        </is>
      </c>
      <c r="T126" s="10" t="n">
        <v>750000000</v>
      </c>
    </row>
    <row r="127">
      <c r="A127" s="4" t="inlineStr">
        <is>
          <t>5 Year Credit Facility</t>
        </is>
      </c>
    </row>
    <row r="128">
      <c r="A128" s="3" t="inlineStr">
        <is>
          <t>Debt Instrument [Line Items]</t>
        </is>
      </c>
    </row>
    <row r="129">
      <c r="A129" s="4" t="inlineStr">
        <is>
          <t>Long-term debt, term</t>
        </is>
      </c>
      <c r="H129" s="4" t="inlineStr">
        <is>
          <t>5 years</t>
        </is>
      </c>
      <c r="O129" s="4" t="inlineStr">
        <is>
          <t>5 years</t>
        </is>
      </c>
      <c r="P129" s="4" t="inlineStr">
        <is>
          <t>5 years</t>
        </is>
      </c>
    </row>
    <row r="130">
      <c r="A130" s="4" t="inlineStr">
        <is>
          <t>Line of credit facility, current borrowing capacity</t>
        </is>
      </c>
      <c r="O130" s="10" t="n">
        <v>2500000000</v>
      </c>
      <c r="P130" s="10" t="n">
        <v>2000000000</v>
      </c>
    </row>
    <row r="131">
      <c r="A131" s="4" t="inlineStr">
        <is>
          <t>Committed Credit Facility</t>
        </is>
      </c>
    </row>
    <row r="132">
      <c r="A132" s="3" t="inlineStr">
        <is>
          <t>Debt Instrument [Line Items]</t>
        </is>
      </c>
    </row>
    <row r="133">
      <c r="A133" s="4" t="inlineStr">
        <is>
          <t>Amount of credit facility foreign currency sublimit</t>
        </is>
      </c>
      <c r="O133" s="10" t="n">
        <v>814300000</v>
      </c>
    </row>
    <row r="134">
      <c r="A134" s="4" t="inlineStr">
        <is>
          <t>2020 Credit Agreement</t>
        </is>
      </c>
    </row>
    <row r="135">
      <c r="A135" s="3" t="inlineStr">
        <is>
          <t>Debt Instrument [Line Items]</t>
        </is>
      </c>
    </row>
    <row r="136">
      <c r="A136" s="4" t="inlineStr">
        <is>
          <t>Long-term debt, term</t>
        </is>
      </c>
      <c r="Q136" s="4" t="inlineStr">
        <is>
          <t>364 days</t>
        </is>
      </c>
    </row>
    <row r="137">
      <c r="A137" s="4" t="inlineStr">
        <is>
          <t>Line of credit facility, current borrowing capacity</t>
        </is>
      </c>
      <c r="Q137" s="10" t="n">
        <v>1000000000</v>
      </c>
    </row>
    <row r="138">
      <c r="A138" s="4" t="inlineStr">
        <is>
          <t>September 2021 Credit Agreement</t>
        </is>
      </c>
    </row>
    <row r="139">
      <c r="A139" s="3" t="inlineStr">
        <is>
          <t>Debt Instrument [Line Items]</t>
        </is>
      </c>
    </row>
    <row r="140">
      <c r="A140" s="4" t="inlineStr">
        <is>
          <t>Long-term debt, term</t>
        </is>
      </c>
      <c r="O140" s="4" t="inlineStr">
        <is>
          <t>364 days</t>
        </is>
      </c>
    </row>
    <row r="141">
      <c r="A141" s="4" t="inlineStr">
        <is>
          <t>Line of credit facility, current borrowing capacity</t>
        </is>
      </c>
      <c r="O141" s="10" t="n">
        <v>1000000000</v>
      </c>
    </row>
    <row r="142">
      <c r="A142" s="4" t="inlineStr">
        <is>
          <t>Line of credit drawn</t>
        </is>
      </c>
      <c r="O142" s="10" t="n">
        <v>0</v>
      </c>
    </row>
    <row r="143">
      <c r="A143" s="4" t="inlineStr">
        <is>
          <t>November 2021 Credit Agreement</t>
        </is>
      </c>
    </row>
    <row r="144">
      <c r="A144" s="3" t="inlineStr">
        <is>
          <t>Debt Instrument [Line Items]</t>
        </is>
      </c>
    </row>
    <row r="145">
      <c r="A145" s="4" t="inlineStr">
        <is>
          <t>Long-term debt, term</t>
        </is>
      </c>
      <c r="M145" s="4" t="inlineStr">
        <is>
          <t>364 days</t>
        </is>
      </c>
    </row>
    <row r="146">
      <c r="A146" s="4" t="inlineStr">
        <is>
          <t>Line of credit facility, current borrowing capacity</t>
        </is>
      </c>
      <c r="M146" s="10" t="n">
        <v>1000000000</v>
      </c>
    </row>
    <row r="147">
      <c r="A147" s="4" t="inlineStr">
        <is>
          <t>January 2022 Credit Agreement | Subsequent Event</t>
        </is>
      </c>
    </row>
    <row r="148">
      <c r="A148" s="3" t="inlineStr">
        <is>
          <t>Debt Instrument [Line Items]</t>
        </is>
      </c>
    </row>
    <row r="149">
      <c r="A149" s="4" t="inlineStr">
        <is>
          <t>Long-term debt, term</t>
        </is>
      </c>
      <c r="K149" s="4" t="inlineStr">
        <is>
          <t>364 days</t>
        </is>
      </c>
    </row>
    <row r="150">
      <c r="A150" s="4" t="inlineStr">
        <is>
          <t>Line of credit facility, current borrowing capacity</t>
        </is>
      </c>
      <c r="K150" s="10" t="n">
        <v>25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Detail) - USD ($) $ in Millions</t>
        </is>
      </c>
      <c r="B1" s="2" t="inlineStr">
        <is>
          <t>Jan. 01, 2022</t>
        </is>
      </c>
      <c r="C1" s="2" t="inlineStr">
        <is>
          <t>Jan. 02, 2021</t>
        </is>
      </c>
    </row>
    <row r="2">
      <c r="A2" s="4" t="inlineStr">
        <is>
          <t>Designated as Hedging Instruments | Cash Flow Hedging | Interest Rate Contracts | Other current assets</t>
        </is>
      </c>
    </row>
    <row r="3">
      <c r="A3" s="3" t="inlineStr">
        <is>
          <t>Derivatives, Fair Value [Line Items]</t>
        </is>
      </c>
    </row>
    <row r="4">
      <c r="A4" s="4" t="inlineStr">
        <is>
          <t>Derivative assets</t>
        </is>
      </c>
      <c r="B4" s="5" t="n">
        <v>1.2</v>
      </c>
      <c r="C4" s="10" t="n">
        <v>0</v>
      </c>
    </row>
    <row r="5">
      <c r="A5" s="4" t="inlineStr">
        <is>
          <t>Designated as Hedging Instruments | Cash Flow Hedging | Interest Rate Contracts | Accrued expenses</t>
        </is>
      </c>
    </row>
    <row r="6">
      <c r="A6" s="3" t="inlineStr">
        <is>
          <t>Derivatives, Fair Value [Line Items]</t>
        </is>
      </c>
    </row>
    <row r="7">
      <c r="A7" s="4" t="inlineStr">
        <is>
          <t>Derivative liabilities</t>
        </is>
      </c>
      <c r="B7" s="7" t="n">
        <v>1.9</v>
      </c>
      <c r="C7" s="7" t="n">
        <v>90.90000000000001</v>
      </c>
    </row>
    <row r="8">
      <c r="A8" s="4" t="inlineStr">
        <is>
          <t>Designated as Hedging Instruments | Cash Flow Hedging | Foreign Exchange Contracts | Other current assets</t>
        </is>
      </c>
    </row>
    <row r="9">
      <c r="A9" s="3" t="inlineStr">
        <is>
          <t>Derivatives, Fair Value [Line Items]</t>
        </is>
      </c>
    </row>
    <row r="10">
      <c r="A10" s="4" t="inlineStr">
        <is>
          <t>Derivative assets</t>
        </is>
      </c>
      <c r="B10" s="7" t="n">
        <v>18.3</v>
      </c>
      <c r="C10" s="6" t="n">
        <v>0</v>
      </c>
    </row>
    <row r="11">
      <c r="A11" s="4" t="inlineStr">
        <is>
          <t>Designated as Hedging Instruments | Cash Flow Hedging | Foreign Exchange Contracts | Accrued expenses</t>
        </is>
      </c>
    </row>
    <row r="12">
      <c r="A12" s="3" t="inlineStr">
        <is>
          <t>Derivatives, Fair Value [Line Items]</t>
        </is>
      </c>
    </row>
    <row r="13">
      <c r="A13" s="4" t="inlineStr">
        <is>
          <t>Derivative liabilities</t>
        </is>
      </c>
      <c r="B13" s="7" t="n">
        <v>0.8</v>
      </c>
      <c r="C13" s="7" t="n">
        <v>23.7</v>
      </c>
    </row>
    <row r="14">
      <c r="A14" s="4" t="inlineStr">
        <is>
          <t>Designated as Hedging Instruments | Net Investment Hedging</t>
        </is>
      </c>
    </row>
    <row r="15">
      <c r="A15" s="3" t="inlineStr">
        <is>
          <t>Derivatives, Fair Value [Line Items]</t>
        </is>
      </c>
    </row>
    <row r="16">
      <c r="A16" s="4" t="inlineStr">
        <is>
          <t>Derivative assets</t>
        </is>
      </c>
      <c r="B16" s="7" t="n">
        <v>25.3</v>
      </c>
      <c r="C16" s="7" t="n">
        <v>3.5</v>
      </c>
    </row>
    <row r="17">
      <c r="A17" s="4" t="inlineStr">
        <is>
          <t>Derivative liabilities</t>
        </is>
      </c>
      <c r="B17" s="7" t="n">
        <v>2.7</v>
      </c>
      <c r="C17" s="7" t="n">
        <v>175.4</v>
      </c>
    </row>
    <row r="18">
      <c r="A18" s="4" t="inlineStr">
        <is>
          <t>Designated as Hedging Instruments | Net Investment Hedging | Other current assets</t>
        </is>
      </c>
    </row>
    <row r="19">
      <c r="A19" s="3" t="inlineStr">
        <is>
          <t>Derivatives, Fair Value [Line Items]</t>
        </is>
      </c>
    </row>
    <row r="20">
      <c r="A20" s="4" t="inlineStr">
        <is>
          <t>Derivative assets</t>
        </is>
      </c>
      <c r="B20" s="7" t="n">
        <v>2.5</v>
      </c>
      <c r="C20" s="7" t="n">
        <v>3.5</v>
      </c>
    </row>
    <row r="21">
      <c r="A21" s="4" t="inlineStr">
        <is>
          <t>Designated as Hedging Instruments | Net Investment Hedging | LT other assets</t>
        </is>
      </c>
    </row>
    <row r="22">
      <c r="A22" s="3" t="inlineStr">
        <is>
          <t>Derivatives, Fair Value [Line Items]</t>
        </is>
      </c>
    </row>
    <row r="23">
      <c r="A23" s="4" t="inlineStr">
        <is>
          <t>Derivative assets</t>
        </is>
      </c>
      <c r="B23" s="7" t="n">
        <v>3.3</v>
      </c>
      <c r="C23" s="6" t="n">
        <v>0</v>
      </c>
    </row>
    <row r="24">
      <c r="A24" s="4" t="inlineStr">
        <is>
          <t>Designated as Hedging Instruments | Net Investment Hedging | Accrued expenses</t>
        </is>
      </c>
    </row>
    <row r="25">
      <c r="A25" s="3" t="inlineStr">
        <is>
          <t>Derivatives, Fair Value [Line Items]</t>
        </is>
      </c>
    </row>
    <row r="26">
      <c r="A26" s="4" t="inlineStr">
        <is>
          <t>Derivative liabilities</t>
        </is>
      </c>
      <c r="B26" s="6" t="n">
        <v>0</v>
      </c>
      <c r="C26" s="7" t="n">
        <v>55.1</v>
      </c>
    </row>
    <row r="27">
      <c r="A27" s="4" t="inlineStr">
        <is>
          <t>Designated as Hedging Instruments | Net Investment Hedging | LT other liabilities</t>
        </is>
      </c>
    </row>
    <row r="28">
      <c r="A28" s="3" t="inlineStr">
        <is>
          <t>Derivatives, Fair Value [Line Items]</t>
        </is>
      </c>
    </row>
    <row r="29">
      <c r="A29" s="4" t="inlineStr">
        <is>
          <t>Derivative liabilities</t>
        </is>
      </c>
      <c r="B29" s="6" t="n">
        <v>0</v>
      </c>
      <c r="C29" s="7" t="n">
        <v>5.7</v>
      </c>
    </row>
    <row r="30">
      <c r="A30" s="4" t="inlineStr">
        <is>
          <t>Not Designated as Hedging Instrument</t>
        </is>
      </c>
    </row>
    <row r="31">
      <c r="A31" s="3" t="inlineStr">
        <is>
          <t>Derivatives, Fair Value [Line Items]</t>
        </is>
      </c>
    </row>
    <row r="32">
      <c r="A32" s="4" t="inlineStr">
        <is>
          <t>Derivative assets</t>
        </is>
      </c>
      <c r="C32" s="6" t="n">
        <v>14</v>
      </c>
    </row>
    <row r="33">
      <c r="A33" s="4" t="inlineStr">
        <is>
          <t>Derivative liabilities</t>
        </is>
      </c>
      <c r="C33" s="6" t="n">
        <v>191</v>
      </c>
    </row>
    <row r="34">
      <c r="A34" s="4" t="inlineStr">
        <is>
          <t>Not Designated as Hedging Instrument | Foreign Exchange Contracts | Other current assets</t>
        </is>
      </c>
    </row>
    <row r="35">
      <c r="A35" s="3" t="inlineStr">
        <is>
          <t>Derivatives, Fair Value [Line Items]</t>
        </is>
      </c>
    </row>
    <row r="36">
      <c r="A36" s="4" t="inlineStr">
        <is>
          <t>Derivative assets</t>
        </is>
      </c>
      <c r="B36" s="7" t="n">
        <v>7.8</v>
      </c>
      <c r="C36" s="7" t="n">
        <v>10.5</v>
      </c>
    </row>
    <row r="37">
      <c r="A37" s="4" t="inlineStr">
        <is>
          <t>Not Designated as Hedging Instrument | Foreign Exchange Contracts | Accrued expenses</t>
        </is>
      </c>
    </row>
    <row r="38">
      <c r="A38" s="3" t="inlineStr">
        <is>
          <t>Derivatives, Fair Value [Line Items]</t>
        </is>
      </c>
    </row>
    <row r="39">
      <c r="A39" s="4" t="inlineStr">
        <is>
          <t>Derivative liabilities</t>
        </is>
      </c>
      <c r="B39" s="10" t="n">
        <v>6</v>
      </c>
      <c r="C39" s="5" t="n">
        <v>1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INANCIAL INSTRUMENTS - Additional Information (Detail) - USD ($) $ in Millions</t>
        </is>
      </c>
      <c r="B1" s="2" t="inlineStr">
        <is>
          <t>1 Months Ended</t>
        </is>
      </c>
      <c r="D1" s="2" t="inlineStr">
        <is>
          <t>12 Months Ended</t>
        </is>
      </c>
    </row>
    <row r="2">
      <c r="B2" s="2" t="inlineStr">
        <is>
          <t>Dec. 31, 2020</t>
        </is>
      </c>
      <c r="C2" s="2" t="inlineStr">
        <is>
          <t>Feb. 28, 2019</t>
        </is>
      </c>
      <c r="D2" s="2" t="inlineStr">
        <is>
          <t>Jan. 01, 2022</t>
        </is>
      </c>
      <c r="E2" s="2" t="inlineStr">
        <is>
          <t>Jan. 02, 2021</t>
        </is>
      </c>
      <c r="F2" s="2" t="inlineStr">
        <is>
          <t>Dec. 28, 2019</t>
        </is>
      </c>
      <c r="G2" s="2" t="inlineStr">
        <is>
          <t>Jan. 31, 2022</t>
        </is>
      </c>
    </row>
    <row r="3">
      <c r="A3" s="3" t="inlineStr">
        <is>
          <t>Derivative Instruments, Gain (Loss) [Line Items]</t>
        </is>
      </c>
    </row>
    <row r="4">
      <c r="A4" s="4" t="inlineStr">
        <is>
          <t>Cash paid (received) related to derivatives</t>
        </is>
      </c>
      <c r="D4" s="5" t="n">
        <v>166.8</v>
      </c>
      <c r="E4" s="5" t="n">
        <v>33.4</v>
      </c>
      <c r="F4" s="5" t="n">
        <v>69.90000000000001</v>
      </c>
    </row>
    <row r="5">
      <c r="A5" s="4" t="inlineStr">
        <is>
          <t>After-tax losses, other comprehensive income, cash flow hedge</t>
        </is>
      </c>
      <c r="D5" s="6" t="n">
        <v>-17</v>
      </c>
      <c r="E5" s="7" t="n">
        <v>-15.4</v>
      </c>
      <c r="F5" s="7" t="n">
        <v>-13.1</v>
      </c>
    </row>
    <row r="6">
      <c r="A6" s="4" t="inlineStr">
        <is>
          <t>Loss on debt extinguishments</t>
        </is>
      </c>
      <c r="D6" s="6" t="n">
        <v>0</v>
      </c>
      <c r="E6" s="7" t="n">
        <v>46.9</v>
      </c>
      <c r="F6" s="7" t="n">
        <v>17.9</v>
      </c>
    </row>
    <row r="7">
      <c r="A7" s="4" t="inlineStr">
        <is>
          <t>Net cash received from foreign exchange contracts</t>
        </is>
      </c>
      <c r="D7" s="7" t="n">
        <v>55.1</v>
      </c>
      <c r="E7" s="6" t="n">
        <v>-41</v>
      </c>
      <c r="F7" s="6" t="n">
        <v>-8</v>
      </c>
    </row>
    <row r="8">
      <c r="A8" s="4" t="inlineStr">
        <is>
          <t>Foreign Exchange Contracts</t>
        </is>
      </c>
    </row>
    <row r="9">
      <c r="A9" s="3" t="inlineStr">
        <is>
          <t>Derivative Instruments, Gain (Loss) [Line Items]</t>
        </is>
      </c>
    </row>
    <row r="10">
      <c r="A10" s="4" t="inlineStr">
        <is>
          <t>Cumulative changes in AOCI from hedging activities, net of tax</t>
        </is>
      </c>
      <c r="D10" s="7" t="n">
        <v>71.8</v>
      </c>
      <c r="E10" s="7" t="n">
        <v>72.8</v>
      </c>
    </row>
    <row r="11">
      <c r="A11" s="4" t="inlineStr">
        <is>
          <t>Not Designated as Hedging Instrument | Forward Contracts</t>
        </is>
      </c>
    </row>
    <row r="12">
      <c r="A12" s="3" t="inlineStr">
        <is>
          <t>Derivative Instruments, Gain (Loss) [Line Items]</t>
        </is>
      </c>
    </row>
    <row r="13">
      <c r="A13" s="4" t="inlineStr">
        <is>
          <t>Notional amount</t>
        </is>
      </c>
      <c r="D13" s="6" t="n">
        <v>1200</v>
      </c>
      <c r="E13" s="6" t="n">
        <v>1300</v>
      </c>
    </row>
    <row r="14">
      <c r="A14" s="4" t="inlineStr">
        <is>
          <t>Cash Flow Hedging</t>
        </is>
      </c>
    </row>
    <row r="15">
      <c r="A15" s="3" t="inlineStr">
        <is>
          <t>Derivative Instruments, Gain (Loss) [Line Items]</t>
        </is>
      </c>
    </row>
    <row r="16">
      <c r="A16" s="4" t="inlineStr">
        <is>
          <t>Other comprehensive income (loss),cash flow hedge, gain (loss), before reclassification, after tax</t>
        </is>
      </c>
      <c r="D16" s="7" t="n">
        <v>-49.8</v>
      </c>
      <c r="E16" s="6" t="n">
        <v>-103</v>
      </c>
    </row>
    <row r="17">
      <c r="A17" s="4" t="inlineStr">
        <is>
          <t>Cash flow hedge gain (loss) to be reclassified within twelve months</t>
        </is>
      </c>
      <c r="D17" s="7" t="n">
        <v>11.1</v>
      </c>
    </row>
    <row r="18">
      <c r="A18" s="4" t="inlineStr">
        <is>
          <t>Cash Flow Hedging | Interest Rate Swap</t>
        </is>
      </c>
    </row>
    <row r="19">
      <c r="A19" s="3" t="inlineStr">
        <is>
          <t>Derivative Instruments, Gain (Loss) [Line Items]</t>
        </is>
      </c>
    </row>
    <row r="20">
      <c r="A20" s="4" t="inlineStr">
        <is>
          <t>Other comprehensive income (loss),cash flow hedge, gain (loss), before reclassification, after tax</t>
        </is>
      </c>
      <c r="D20" s="7" t="n">
        <v>-75.3</v>
      </c>
      <c r="E20" s="7" t="n">
        <v>20.5</v>
      </c>
      <c r="F20" s="6" t="n">
        <v>-1</v>
      </c>
    </row>
    <row r="21">
      <c r="A21" s="4" t="inlineStr">
        <is>
          <t>Notional amount</t>
        </is>
      </c>
      <c r="D21" s="6" t="n">
        <v>400</v>
      </c>
      <c r="E21" s="6" t="n">
        <v>1000</v>
      </c>
      <c r="F21" s="6" t="n">
        <v>650</v>
      </c>
    </row>
    <row r="22">
      <c r="A22" s="4" t="inlineStr">
        <is>
          <t>Cash Flow Hedging | Interest Rate Swap | Subsequent Event</t>
        </is>
      </c>
    </row>
    <row r="23">
      <c r="A23" s="3" t="inlineStr">
        <is>
          <t>Derivative Instruments, Gain (Loss) [Line Items]</t>
        </is>
      </c>
    </row>
    <row r="24">
      <c r="A24" s="4" t="inlineStr">
        <is>
          <t>Notional amount</t>
        </is>
      </c>
      <c r="G24" s="10" t="n">
        <v>100</v>
      </c>
    </row>
    <row r="25">
      <c r="A25" s="4" t="inlineStr">
        <is>
          <t>Cash Flow Hedging | Matured Interest Rate Swap</t>
        </is>
      </c>
    </row>
    <row r="26">
      <c r="A26" s="3" t="inlineStr">
        <is>
          <t>Derivative Instruments, Gain (Loss) [Line Items]</t>
        </is>
      </c>
    </row>
    <row r="27">
      <c r="A27" s="4" t="inlineStr">
        <is>
          <t>Notional amount</t>
        </is>
      </c>
      <c r="F27" s="6" t="n">
        <v>250</v>
      </c>
    </row>
    <row r="28">
      <c r="A28" s="4" t="inlineStr">
        <is>
          <t>Cash Flow Hedging | Interest Rate Contracts</t>
        </is>
      </c>
    </row>
    <row r="29">
      <c r="A29" s="3" t="inlineStr">
        <is>
          <t>Derivative Instruments, Gain (Loss) [Line Items]</t>
        </is>
      </c>
    </row>
    <row r="30">
      <c r="A30" s="4" t="inlineStr">
        <is>
          <t>Notional amount</t>
        </is>
      </c>
      <c r="D30" s="6" t="n">
        <v>400</v>
      </c>
      <c r="E30" s="6" t="n">
        <v>400</v>
      </c>
    </row>
    <row r="31">
      <c r="A31" s="4" t="inlineStr">
        <is>
          <t>Cash Flow Hedging | Foreign Exchange Forward</t>
        </is>
      </c>
    </row>
    <row r="32">
      <c r="A32" s="3" t="inlineStr">
        <is>
          <t>Derivative Instruments, Gain (Loss) [Line Items]</t>
        </is>
      </c>
    </row>
    <row r="33">
      <c r="A33" s="4" t="inlineStr">
        <is>
          <t>Notional amount</t>
        </is>
      </c>
      <c r="D33" s="7" t="n">
        <v>512.1</v>
      </c>
      <c r="E33" s="7" t="n">
        <v>595.8</v>
      </c>
    </row>
    <row r="34">
      <c r="A34" s="4" t="inlineStr">
        <is>
          <t>Fair Value Hedges | Interest Rate Swap</t>
        </is>
      </c>
    </row>
    <row r="35">
      <c r="A35" s="3" t="inlineStr">
        <is>
          <t>Derivative Instruments, Gain (Loss) [Line Items]</t>
        </is>
      </c>
    </row>
    <row r="36">
      <c r="A36" s="4" t="inlineStr">
        <is>
          <t>Other comprehensive income (loss),cash flow hedge, gain (loss), before reclassification, after tax</t>
        </is>
      </c>
      <c r="B36" s="5" t="n">
        <v>3.5</v>
      </c>
      <c r="C36" s="5" t="n">
        <v>4.6</v>
      </c>
    </row>
    <row r="37">
      <c r="A37" s="4" t="inlineStr">
        <is>
          <t>Net Investment Hedging | Foreign Exchange Contracts</t>
        </is>
      </c>
    </row>
    <row r="38">
      <c r="A38" s="3" t="inlineStr">
        <is>
          <t>Derivative Instruments, Gain (Loss) [Line Items]</t>
        </is>
      </c>
    </row>
    <row r="39">
      <c r="A39" s="4" t="inlineStr">
        <is>
          <t>Net cash received from foreign exchange contracts</t>
        </is>
      </c>
      <c r="D39" s="7" t="n">
        <v>55.1</v>
      </c>
      <c r="E39" s="6" t="n">
        <v>41</v>
      </c>
      <c r="F39" s="10" t="n">
        <v>8</v>
      </c>
    </row>
    <row r="40">
      <c r="A40" s="4" t="inlineStr">
        <is>
          <t>Net Investment Hedging | Cross Currency Swap | Japan, Yen</t>
        </is>
      </c>
    </row>
    <row r="41">
      <c r="A41" s="3" t="inlineStr">
        <is>
          <t>Derivative Instruments, Gain (Loss) [Line Items]</t>
        </is>
      </c>
    </row>
    <row r="42">
      <c r="A42" s="4" t="inlineStr">
        <is>
          <t>Notional amount</t>
        </is>
      </c>
      <c r="D42" s="6" t="n">
        <v>100</v>
      </c>
    </row>
    <row r="43">
      <c r="A43" s="4" t="inlineStr">
        <is>
          <t>Net Investment Hedging | Cross Currency Swap | Foreign Currency</t>
        </is>
      </c>
    </row>
    <row r="44">
      <c r="A44" s="3" t="inlineStr">
        <is>
          <t>Derivative Instruments, Gain (Loss) [Line Items]</t>
        </is>
      </c>
    </row>
    <row r="45">
      <c r="A45" s="4" t="inlineStr">
        <is>
          <t>Notional amount</t>
        </is>
      </c>
      <c r="D45" s="10" t="n">
        <v>75</v>
      </c>
      <c r="E45" s="5" t="n">
        <v>839.4</v>
      </c>
    </row>
    <row r="46">
      <c r="A46" s="4" t="inlineStr">
        <is>
          <t>Notes Payable due 2022</t>
        </is>
      </c>
    </row>
    <row r="47">
      <c r="A47" s="3" t="inlineStr">
        <is>
          <t>Derivative Instruments, Gain (Loss) [Line Items]</t>
        </is>
      </c>
    </row>
    <row r="48">
      <c r="A48" s="4" t="inlineStr">
        <is>
          <t>Loss on debt extinguishments</t>
        </is>
      </c>
      <c r="B48" s="5" t="n">
        <v>19.6</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 Detail Pre-tax Amounts Reclassified from Accumulated Other Comprehensive Loss into Earnings for Active Derivative Financial Instruments (Detail) - USD ($) $ in Millions</t>
        </is>
      </c>
      <c r="C1" s="2" t="inlineStr">
        <is>
          <t>12 Months Ended</t>
        </is>
      </c>
    </row>
    <row r="2">
      <c r="C2" s="2" t="inlineStr">
        <is>
          <t>Jan. 01, 2022</t>
        </is>
      </c>
      <c r="D2" s="2" t="inlineStr">
        <is>
          <t>Jan. 02, 2021</t>
        </is>
      </c>
      <c r="E2" s="2" t="inlineStr">
        <is>
          <t>Dec. 28, 2019</t>
        </is>
      </c>
    </row>
    <row r="3">
      <c r="A3" s="3" t="inlineStr">
        <is>
          <t>Derivative Instruments, Gain (Loss) [Line Items]</t>
        </is>
      </c>
    </row>
    <row r="4">
      <c r="A4" s="4" t="inlineStr">
        <is>
          <t>Cost of sales</t>
        </is>
      </c>
      <c r="C4" s="10" t="n">
        <v>10423</v>
      </c>
      <c r="D4" s="5" t="n">
        <v>8652.299999999999</v>
      </c>
      <c r="E4" s="5" t="n">
        <v>8679.5</v>
      </c>
    </row>
    <row r="5">
      <c r="A5" s="4" t="inlineStr">
        <is>
          <t>Interest expense</t>
        </is>
      </c>
      <c r="C5" s="7" t="n">
        <v>185.4</v>
      </c>
      <c r="D5" s="7" t="n">
        <v>222.6</v>
      </c>
      <c r="E5" s="7" t="n">
        <v>282.2</v>
      </c>
    </row>
    <row r="6">
      <c r="A6" s="4" t="inlineStr">
        <is>
          <t>Foreign Exchange Contracts | Interest expense</t>
        </is>
      </c>
    </row>
    <row r="7">
      <c r="A7" s="3" t="inlineStr">
        <is>
          <t>Derivative Instruments, Gain (Loss) [Line Items]</t>
        </is>
      </c>
    </row>
    <row r="8">
      <c r="A8" s="4" t="inlineStr">
        <is>
          <t>Gain (Loss) Reclassified from OCI to Income</t>
        </is>
      </c>
      <c r="C8" s="6" t="n">
        <v>0</v>
      </c>
      <c r="D8" s="6" t="n">
        <v>0</v>
      </c>
      <c r="E8" s="6" t="n">
        <v>0</v>
      </c>
    </row>
    <row r="9">
      <c r="A9" s="4" t="inlineStr">
        <is>
          <t>Hedged Items</t>
        </is>
      </c>
      <c r="C9" s="6" t="n">
        <v>0</v>
      </c>
      <c r="D9" s="6" t="n">
        <v>0</v>
      </c>
      <c r="E9" s="6" t="n">
        <v>0</v>
      </c>
    </row>
    <row r="10">
      <c r="A10" s="4" t="inlineStr">
        <is>
          <t>Gain (loss) reclassified from OCI into Income</t>
        </is>
      </c>
      <c r="C10" s="6" t="n">
        <v>0</v>
      </c>
      <c r="D10" s="6" t="n">
        <v>0</v>
      </c>
      <c r="E10" s="6" t="n">
        <v>0</v>
      </c>
    </row>
    <row r="11">
      <c r="A11" s="4" t="inlineStr">
        <is>
          <t>Foreign Exchange Contracts | Cost of sales</t>
        </is>
      </c>
    </row>
    <row r="12">
      <c r="A12" s="3" t="inlineStr">
        <is>
          <t>Derivative Instruments, Gain (Loss) [Line Items]</t>
        </is>
      </c>
    </row>
    <row r="13">
      <c r="A13" s="4" t="inlineStr">
        <is>
          <t>Gain (Loss) Reclassified from OCI to Income</t>
        </is>
      </c>
      <c r="C13" s="7" t="n">
        <v>-26.1</v>
      </c>
      <c r="D13" s="7" t="n">
        <v>12.4</v>
      </c>
      <c r="E13" s="7" t="n">
        <v>-6.5</v>
      </c>
    </row>
    <row r="14">
      <c r="A14" s="4" t="inlineStr">
        <is>
          <t>Hedged Items</t>
        </is>
      </c>
      <c r="C14" s="7" t="n">
        <v>26.1</v>
      </c>
      <c r="D14" s="7" t="n">
        <v>-12.4</v>
      </c>
      <c r="E14" s="7" t="n">
        <v>6.5</v>
      </c>
    </row>
    <row r="15">
      <c r="A15" s="4" t="inlineStr">
        <is>
          <t>Gain (loss) reclassified from OCI into Income</t>
        </is>
      </c>
      <c r="C15" s="7" t="n">
        <v>-26.1</v>
      </c>
      <c r="D15" s="7" t="n">
        <v>12.4</v>
      </c>
      <c r="E15" s="7" t="n">
        <v>-6.5</v>
      </c>
    </row>
    <row r="16">
      <c r="A16" s="4" t="inlineStr">
        <is>
          <t>Interest Rate Swap | Interest expense</t>
        </is>
      </c>
    </row>
    <row r="17">
      <c r="A17" s="3" t="inlineStr">
        <is>
          <t>Derivative Instruments, Gain (Loss) [Line Items]</t>
        </is>
      </c>
    </row>
    <row r="18">
      <c r="A18" s="4" t="inlineStr">
        <is>
          <t>Gain (Loss) Reclassified from OCI to Income</t>
        </is>
      </c>
      <c r="C18" s="7" t="n">
        <v>-3.9</v>
      </c>
      <c r="D18" s="7" t="n">
        <v>-16.3</v>
      </c>
      <c r="E18" s="7" t="n">
        <v>-16.2</v>
      </c>
    </row>
    <row r="19">
      <c r="A19" s="4" t="inlineStr">
        <is>
          <t>Gain (loss) reclassified from OCI into Income</t>
        </is>
      </c>
      <c r="C19" s="7" t="n">
        <v>-3.9</v>
      </c>
      <c r="D19" s="7" t="n">
        <v>-16.3</v>
      </c>
      <c r="E19" s="7" t="n">
        <v>-16.2</v>
      </c>
    </row>
    <row r="20">
      <c r="A20" s="4" t="inlineStr">
        <is>
          <t>Interest Rate Swap | Cost of sales</t>
        </is>
      </c>
    </row>
    <row r="21">
      <c r="A21" s="3" t="inlineStr">
        <is>
          <t>Derivative Instruments, Gain (Loss) [Line Items]</t>
        </is>
      </c>
    </row>
    <row r="22">
      <c r="A22" s="4" t="inlineStr">
        <is>
          <t>Gain (Loss) Reclassified from OCI to Income</t>
        </is>
      </c>
      <c r="C22" s="6" t="n">
        <v>0</v>
      </c>
      <c r="D22" s="6" t="n">
        <v>0</v>
      </c>
      <c r="E22" s="6" t="n">
        <v>0</v>
      </c>
    </row>
    <row r="23">
      <c r="A23" s="4" t="inlineStr">
        <is>
          <t>Gain (loss) reclassified from OCI into Income</t>
        </is>
      </c>
      <c r="C23" s="6" t="n">
        <v>0</v>
      </c>
      <c r="D23" s="6" t="n">
        <v>0</v>
      </c>
      <c r="E23" s="6" t="n">
        <v>0</v>
      </c>
    </row>
    <row r="24">
      <c r="A24" s="4" t="inlineStr">
        <is>
          <t>Cash Flow Hedging | Interest Rate Contracts | Interest expense</t>
        </is>
      </c>
    </row>
    <row r="25">
      <c r="A25" s="3" t="inlineStr">
        <is>
          <t>Derivative Instruments, Gain (Loss) [Line Items]</t>
        </is>
      </c>
    </row>
    <row r="26">
      <c r="A26" s="4" t="inlineStr">
        <is>
          <t>Gain (Loss) Recorded in OCI</t>
        </is>
      </c>
      <c r="C26" s="7" t="n">
        <v>14.9</v>
      </c>
      <c r="D26" s="7" t="n">
        <v>-70.90000000000001</v>
      </c>
      <c r="E26" s="7" t="n">
        <v>-40.5</v>
      </c>
    </row>
    <row r="27">
      <c r="A27" s="4" t="inlineStr">
        <is>
          <t>Gain (Loss) Reclassified from OCI to Income</t>
        </is>
      </c>
      <c r="C27" s="7" t="n">
        <v>-3.9</v>
      </c>
      <c r="D27" s="7" t="n">
        <v>-16.3</v>
      </c>
      <c r="E27" s="7" t="n">
        <v>-16.2</v>
      </c>
    </row>
    <row r="28">
      <c r="A28" s="4" t="inlineStr">
        <is>
          <t>Gain (Loss) Recognized in Income on Amounts Excluded from Effectiveness Testing</t>
        </is>
      </c>
      <c r="C28" s="6" t="n">
        <v>0</v>
      </c>
      <c r="D28" s="6" t="n">
        <v>0</v>
      </c>
      <c r="E28" s="6" t="n">
        <v>0</v>
      </c>
    </row>
    <row r="29">
      <c r="A29" s="4" t="inlineStr">
        <is>
          <t>Gain (loss) reclassified from OCI into Income</t>
        </is>
      </c>
      <c r="C29" s="7" t="n">
        <v>-3.9</v>
      </c>
      <c r="D29" s="7" t="n">
        <v>-16.3</v>
      </c>
      <c r="E29" s="7" t="n">
        <v>-16.2</v>
      </c>
    </row>
    <row r="30">
      <c r="A30" s="4" t="inlineStr">
        <is>
          <t>Cash Flow Hedging | Foreign Exchange Contracts | Cost of sales</t>
        </is>
      </c>
    </row>
    <row r="31">
      <c r="A31" s="3" t="inlineStr">
        <is>
          <t>Derivative Instruments, Gain (Loss) [Line Items]</t>
        </is>
      </c>
    </row>
    <row r="32">
      <c r="A32" s="4" t="inlineStr">
        <is>
          <t>Gain (Loss) Recorded in OCI</t>
        </is>
      </c>
      <c r="C32" s="7" t="n">
        <v>24.1</v>
      </c>
      <c r="D32" s="7" t="n">
        <v>-16.1</v>
      </c>
      <c r="E32" s="7" t="n">
        <v>-16.7</v>
      </c>
    </row>
    <row r="33">
      <c r="A33" s="4" t="inlineStr">
        <is>
          <t>Gain (Loss) Reclassified from OCI to Income</t>
        </is>
      </c>
      <c r="C33" s="7" t="n">
        <v>-26.1</v>
      </c>
      <c r="D33" s="7" t="n">
        <v>12.4</v>
      </c>
      <c r="E33" s="7" t="n">
        <v>-6.5</v>
      </c>
    </row>
    <row r="34">
      <c r="A34" s="4" t="inlineStr">
        <is>
          <t>Gain (Loss) Recognized in Income on Amounts Excluded from Effectiveness Testing</t>
        </is>
      </c>
      <c r="B34" s="4" t="inlineStr">
        <is>
          <t>[1]</t>
        </is>
      </c>
      <c r="C34" s="6" t="n">
        <v>0</v>
      </c>
      <c r="D34" s="6" t="n">
        <v>0</v>
      </c>
      <c r="E34" s="6" t="n">
        <v>0</v>
      </c>
    </row>
    <row r="35">
      <c r="A35" s="4" t="inlineStr">
        <is>
          <t>Gain (loss) reclassified from OCI into Income</t>
        </is>
      </c>
      <c r="C35" s="5" t="n">
        <v>-26.1</v>
      </c>
      <c r="D35" s="5" t="n">
        <v>12.4</v>
      </c>
      <c r="E35" s="5" t="n">
        <v>-6.5</v>
      </c>
    </row>
    <row r="36"/>
    <row r="37">
      <c r="A37" s="4" t="inlineStr">
        <is>
          <t>[1]</t>
        </is>
      </c>
      <c r="B37" s="4" t="inlineStr">
        <is>
          <t>Inclusive of the gain/loss amortization on terminated derivative financial instruments.</t>
        </is>
      </c>
    </row>
  </sheetData>
  <mergeCells count="4">
    <mergeCell ref="A1:B2"/>
    <mergeCell ref="C1:E1"/>
    <mergeCell ref="A36:D36"/>
    <mergeCell ref="B37:D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 Adjustments Relating to Swaps (Detail) - USD ($) $ in Millions</t>
        </is>
      </c>
      <c r="B1" s="2" t="inlineStr">
        <is>
          <t>12 Months Ended</t>
        </is>
      </c>
    </row>
    <row r="2">
      <c r="B2" s="2" t="inlineStr">
        <is>
          <t>Jan. 01, 2022</t>
        </is>
      </c>
      <c r="C2" s="2" t="inlineStr">
        <is>
          <t>Jan. 02, 2021</t>
        </is>
      </c>
      <c r="D2" s="2" t="inlineStr">
        <is>
          <t>Dec. 28, 2019</t>
        </is>
      </c>
    </row>
    <row r="3">
      <c r="A3" s="3" t="inlineStr">
        <is>
          <t>Derivative Instruments and Hedging Activities Disclosure [Line Items]</t>
        </is>
      </c>
    </row>
    <row r="4">
      <c r="A4" s="4" t="inlineStr">
        <is>
          <t>Total amount in the Consolidated Statements of Operations in which the effects of the fair value hedges are recorded</t>
        </is>
      </c>
      <c r="B4" s="5" t="n">
        <v>185.4</v>
      </c>
      <c r="C4" s="5" t="n">
        <v>222.6</v>
      </c>
      <c r="D4" s="5" t="n">
        <v>282.2</v>
      </c>
    </row>
    <row r="5">
      <c r="A5" s="4" t="inlineStr">
        <is>
          <t>Current maturities of long-term debt</t>
        </is>
      </c>
      <c r="B5" s="7" t="n">
        <v>1.3</v>
      </c>
      <c r="C5" s="6" t="n">
        <v>0</v>
      </c>
    </row>
    <row r="6">
      <c r="A6" s="4" t="inlineStr">
        <is>
          <t>Unamortized Gain (Loss) Terminated Swaps</t>
        </is>
      </c>
      <c r="B6" s="7" t="n">
        <v>-20.4</v>
      </c>
    </row>
    <row r="7">
      <c r="A7" s="4" t="inlineStr">
        <is>
          <t>Long-Term Debt</t>
        </is>
      </c>
      <c r="B7" s="7" t="n">
        <v>4353.6</v>
      </c>
      <c r="C7" s="7" t="n">
        <v>4245.4</v>
      </c>
    </row>
    <row r="8">
      <c r="A8" s="4" t="inlineStr">
        <is>
          <t>Other Current Liabilities | Designated as Hedging Instruments</t>
        </is>
      </c>
    </row>
    <row r="9">
      <c r="A9" s="3" t="inlineStr">
        <is>
          <t>Derivative Instruments and Hedging Activities Disclosure [Line Items]</t>
        </is>
      </c>
    </row>
    <row r="10">
      <c r="A10" s="4" t="inlineStr">
        <is>
          <t>Current maturities of long-term debt</t>
        </is>
      </c>
      <c r="C10" s="6" t="n">
        <v>0</v>
      </c>
    </row>
    <row r="11">
      <c r="A11" s="4" t="inlineStr">
        <is>
          <t>Long-term Debt | Designated as Hedging Instruments</t>
        </is>
      </c>
    </row>
    <row r="12">
      <c r="A12" s="3" t="inlineStr">
        <is>
          <t>Derivative Instruments and Hedging Activities Disclosure [Line Items]</t>
        </is>
      </c>
    </row>
    <row r="13">
      <c r="A13" s="4" t="inlineStr">
        <is>
          <t>Long-Term Debt</t>
        </is>
      </c>
      <c r="C13" s="7" t="n">
        <v>4245.4</v>
      </c>
    </row>
    <row r="14">
      <c r="A14" s="4" t="inlineStr">
        <is>
          <t>Fair Value Hedges</t>
        </is>
      </c>
    </row>
    <row r="15">
      <c r="A15" s="3" t="inlineStr">
        <is>
          <t>Derivative Instruments and Hedging Activities Disclosure [Line Items]</t>
        </is>
      </c>
    </row>
    <row r="16">
      <c r="A16" s="4" t="inlineStr">
        <is>
          <t>Amortization of gain on terminated swaps</t>
        </is>
      </c>
      <c r="B16" s="7" t="n">
        <v>-0.4</v>
      </c>
      <c r="C16" s="6" t="n">
        <v>-3</v>
      </c>
      <c r="D16" s="5" t="n">
        <v>-7.7</v>
      </c>
    </row>
    <row r="17">
      <c r="A17" s="4" t="inlineStr">
        <is>
          <t>Fair Value Hedges | Other Current Liabilities | Designated as Hedging Instruments</t>
        </is>
      </c>
    </row>
    <row r="18">
      <c r="A18" s="3" t="inlineStr">
        <is>
          <t>Derivative Instruments and Hedging Activities Disclosure [Line Items]</t>
        </is>
      </c>
    </row>
    <row r="19">
      <c r="A19" s="4" t="inlineStr">
        <is>
          <t>Unamortized Gain (Loss) Terminated Swaps</t>
        </is>
      </c>
      <c r="B19" s="6" t="n">
        <v>0</v>
      </c>
      <c r="C19" s="6" t="n">
        <v>0</v>
      </c>
    </row>
    <row r="20">
      <c r="A20" s="4" t="inlineStr">
        <is>
          <t>Fair Value Hedges | Long-term Debt | Designated as Hedging Instruments</t>
        </is>
      </c>
    </row>
    <row r="21">
      <c r="A21" s="3" t="inlineStr">
        <is>
          <t>Derivative Instruments and Hedging Activities Disclosure [Line Items]</t>
        </is>
      </c>
    </row>
    <row r="22">
      <c r="A22" s="4" t="inlineStr">
        <is>
          <t>Unamortized Gain (Loss) Terminated Swaps</t>
        </is>
      </c>
      <c r="B22" s="5" t="n">
        <v>-20.4</v>
      </c>
      <c r="C22" s="5" t="n">
        <v>-2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tails of Foreign Exchange Contracts Pre-Tax Amounts (Detail) - USD ($) $ in Millions</t>
        </is>
      </c>
      <c r="B1" s="2" t="inlineStr">
        <is>
          <t>12 Months Ended</t>
        </is>
      </c>
    </row>
    <row r="2">
      <c r="B2" s="2" t="inlineStr">
        <is>
          <t>Jan. 01, 2022</t>
        </is>
      </c>
      <c r="C2" s="2" t="inlineStr">
        <is>
          <t>Jan. 02, 2021</t>
        </is>
      </c>
      <c r="D2" s="2" t="inlineStr">
        <is>
          <t>Dec. 28, 2019</t>
        </is>
      </c>
    </row>
    <row r="3">
      <c r="A3" s="3" t="inlineStr">
        <is>
          <t>Derivative Instruments and Hedging Activities Disclosure [Line Items]</t>
        </is>
      </c>
    </row>
    <row r="4">
      <c r="A4" s="4" t="inlineStr">
        <is>
          <t>Non-derivative designated as Net Investment Hedge, Total Gain (Loss) Recorded in OCI</t>
        </is>
      </c>
      <c r="B4" s="5" t="n">
        <v>-6.7</v>
      </c>
      <c r="C4" s="5" t="n">
        <v>-8.5</v>
      </c>
      <c r="D4" s="5" t="n">
        <v>21.7</v>
      </c>
    </row>
    <row r="5">
      <c r="A5" s="4" t="inlineStr">
        <is>
          <t>Non-derivative designated as Net Investment Hedge, Excluded Component Recorded in OCI</t>
        </is>
      </c>
      <c r="B5" s="6" t="n">
        <v>0</v>
      </c>
      <c r="C5" s="6" t="n">
        <v>0</v>
      </c>
      <c r="D5" s="6" t="n">
        <v>0</v>
      </c>
    </row>
    <row r="6">
      <c r="A6" s="4" t="inlineStr">
        <is>
          <t>Non Derivative Instruments, Gain (Loss) Amortized From Accumulated Other Comprehensive Income Into Income, Net</t>
        </is>
      </c>
      <c r="B6" s="6" t="n">
        <v>0</v>
      </c>
      <c r="C6" s="6" t="n">
        <v>0</v>
      </c>
      <c r="D6" s="6" t="n">
        <v>0</v>
      </c>
    </row>
    <row r="7">
      <c r="A7" s="4" t="inlineStr">
        <is>
          <t>Other Expense</t>
        </is>
      </c>
    </row>
    <row r="8">
      <c r="A8" s="3" t="inlineStr">
        <is>
          <t>Derivative Instruments and Hedging Activities Disclosure [Line Items]</t>
        </is>
      </c>
    </row>
    <row r="9">
      <c r="A9" s="4" t="inlineStr">
        <is>
          <t>Non-derivative designated as Net Investment Hedge, Excluded Component Amortized from OCI to Income</t>
        </is>
      </c>
      <c r="B9" s="6" t="n">
        <v>0</v>
      </c>
      <c r="C9" s="6" t="n">
        <v>0</v>
      </c>
      <c r="D9" s="6" t="n">
        <v>0</v>
      </c>
    </row>
    <row r="10">
      <c r="A10" s="4" t="inlineStr">
        <is>
          <t>Forward Contracts</t>
        </is>
      </c>
    </row>
    <row r="11">
      <c r="A11" s="3" t="inlineStr">
        <is>
          <t>Derivative Instruments and Hedging Activities Disclosure [Line Items]</t>
        </is>
      </c>
    </row>
    <row r="12">
      <c r="A12" s="4" t="inlineStr">
        <is>
          <t>Total Gain (Loss) Recorded in OCI</t>
        </is>
      </c>
      <c r="B12" s="7" t="n">
        <v>-1.2</v>
      </c>
      <c r="C12" s="7" t="n">
        <v>0.8</v>
      </c>
      <c r="D12" s="7" t="n">
        <v>6.4</v>
      </c>
    </row>
    <row r="13">
      <c r="A13" s="4" t="inlineStr">
        <is>
          <t>Excluded Component Recorded in OCI</t>
        </is>
      </c>
      <c r="B13" s="7" t="n">
        <v>1.6</v>
      </c>
      <c r="C13" s="6" t="n">
        <v>0</v>
      </c>
      <c r="D13" s="7" t="n">
        <v>4.6</v>
      </c>
    </row>
    <row r="14">
      <c r="A14" s="4" t="inlineStr">
        <is>
          <t>Gain (Loss) Recognized in Income on Amounts Excluded from Effectiveness Testing</t>
        </is>
      </c>
      <c r="B14" s="7" t="n">
        <v>1.5</v>
      </c>
      <c r="C14" s="6" t="n">
        <v>0</v>
      </c>
      <c r="D14" s="7" t="n">
        <v>4.3</v>
      </c>
    </row>
    <row r="15">
      <c r="A15" s="4" t="inlineStr">
        <is>
          <t>Forward Contracts | Other Expense</t>
        </is>
      </c>
    </row>
    <row r="16">
      <c r="A16" s="3" t="inlineStr">
        <is>
          <t>Derivative Instruments and Hedging Activities Disclosure [Line Items]</t>
        </is>
      </c>
    </row>
    <row r="17">
      <c r="A17" s="4" t="inlineStr">
        <is>
          <t>Total Gain (Loss) Reclassified from OCI to Income</t>
        </is>
      </c>
      <c r="B17" s="7" t="n">
        <v>1.5</v>
      </c>
      <c r="C17" s="6" t="n">
        <v>0</v>
      </c>
      <c r="D17" s="7" t="n">
        <v>4.3</v>
      </c>
    </row>
    <row r="18">
      <c r="A18" s="4" t="inlineStr">
        <is>
          <t>Cross Currency Swap</t>
        </is>
      </c>
    </row>
    <row r="19">
      <c r="A19" s="3" t="inlineStr">
        <is>
          <t>Derivative Instruments and Hedging Activities Disclosure [Line Items]</t>
        </is>
      </c>
    </row>
    <row r="20">
      <c r="A20" s="4" t="inlineStr">
        <is>
          <t>Total Gain (Loss) Recorded in OCI</t>
        </is>
      </c>
      <c r="B20" s="7" t="n">
        <v>11.7</v>
      </c>
      <c r="C20" s="7" t="n">
        <v>-5.4</v>
      </c>
      <c r="D20" s="7" t="n">
        <v>54.8</v>
      </c>
    </row>
    <row r="21">
      <c r="A21" s="4" t="inlineStr">
        <is>
          <t>Excluded Component Recorded in OCI</t>
        </is>
      </c>
      <c r="B21" s="7" t="n">
        <v>24.6</v>
      </c>
      <c r="C21" s="7" t="n">
        <v>60.7</v>
      </c>
      <c r="D21" s="7" t="n">
        <v>48.8</v>
      </c>
    </row>
    <row r="22">
      <c r="A22" s="4" t="inlineStr">
        <is>
          <t>Gain (Loss) Recognized in Income on Amounts Excluded from Effectiveness Testing</t>
        </is>
      </c>
      <c r="B22" s="7" t="n">
        <v>3.7</v>
      </c>
      <c r="C22" s="7" t="n">
        <v>18.2</v>
      </c>
      <c r="D22" s="7" t="n">
        <v>29.9</v>
      </c>
    </row>
    <row r="23">
      <c r="A23" s="4" t="inlineStr">
        <is>
          <t>Cross Currency Swap | Other Expense</t>
        </is>
      </c>
    </row>
    <row r="24">
      <c r="A24" s="3" t="inlineStr">
        <is>
          <t>Derivative Instruments and Hedging Activities Disclosure [Line Items]</t>
        </is>
      </c>
    </row>
    <row r="25">
      <c r="A25" s="4" t="inlineStr">
        <is>
          <t>Total Gain (Loss) Reclassified from OCI to Income</t>
        </is>
      </c>
      <c r="B25" s="5" t="n">
        <v>3.7</v>
      </c>
      <c r="C25" s="5" t="n">
        <v>18.2</v>
      </c>
      <c r="D25" s="7" t="n">
        <v>29.9</v>
      </c>
    </row>
    <row r="26">
      <c r="A26" s="4" t="inlineStr">
        <is>
          <t>Option Contracts</t>
        </is>
      </c>
    </row>
    <row r="27">
      <c r="A27" s="3" t="inlineStr">
        <is>
          <t>Derivative Instruments and Hedging Activities Disclosure [Line Items]</t>
        </is>
      </c>
    </row>
    <row r="28">
      <c r="A28" s="4" t="inlineStr">
        <is>
          <t>Total Gain (Loss) Recorded in OCI</t>
        </is>
      </c>
      <c r="D28" s="7" t="n">
        <v>-3.7</v>
      </c>
    </row>
    <row r="29">
      <c r="A29" s="4" t="inlineStr">
        <is>
          <t>Excluded Component Recorded in OCI</t>
        </is>
      </c>
      <c r="D29" s="6" t="n">
        <v>0</v>
      </c>
    </row>
    <row r="30">
      <c r="A30" s="4" t="inlineStr">
        <is>
          <t>Gain (Loss) Recognized in Income on Amounts Excluded from Effectiveness Testing</t>
        </is>
      </c>
      <c r="D30" s="6" t="n">
        <v>0</v>
      </c>
    </row>
    <row r="31">
      <c r="A31" s="4" t="inlineStr">
        <is>
          <t>Option Contracts | Other Expense</t>
        </is>
      </c>
    </row>
    <row r="32">
      <c r="A32" s="3" t="inlineStr">
        <is>
          <t>Derivative Instruments and Hedging Activities Disclosure [Line Items]</t>
        </is>
      </c>
    </row>
    <row r="33">
      <c r="A33" s="4" t="inlineStr">
        <is>
          <t>Total Gain (Loss) Reclassified from OCI to Income</t>
        </is>
      </c>
      <c r="D33" s="10"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come Statement Impacts Related to Derivatives Not Designated as Hedging Instruments (Detail) - USD ($) $ in Millions</t>
        </is>
      </c>
      <c r="B1" s="2" t="inlineStr">
        <is>
          <t>12 Months Ended</t>
        </is>
      </c>
    </row>
    <row r="2">
      <c r="B2" s="2" t="inlineStr">
        <is>
          <t>Jan. 01, 2022</t>
        </is>
      </c>
      <c r="C2" s="2" t="inlineStr">
        <is>
          <t>Jan. 02, 2021</t>
        </is>
      </c>
      <c r="D2" s="2" t="inlineStr">
        <is>
          <t>Dec. 28, 2019</t>
        </is>
      </c>
    </row>
    <row r="3">
      <c r="A3" s="4" t="inlineStr">
        <is>
          <t>Foreign Exchange Contracts | Other, net</t>
        </is>
      </c>
    </row>
    <row r="4">
      <c r="A4" s="3" t="inlineStr">
        <is>
          <t>Derivative Instruments and Hedging Activities Disclosure [Line Items]</t>
        </is>
      </c>
    </row>
    <row r="5">
      <c r="A5" s="4" t="inlineStr">
        <is>
          <t>Amount of gain (loss) recorded in Income on derivative, year to date</t>
        </is>
      </c>
      <c r="B5" s="5" t="n">
        <v>-10.8</v>
      </c>
      <c r="C5" s="5" t="n">
        <v>-15.7</v>
      </c>
      <c r="D5" s="5" t="n">
        <v>-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 STOCK - Reconciliation of Net Earnings Attributable to Common Shareholders and Weighted Average Shares Outstanding used to Calculate Basic and Diluted Earnings per Share (Detail) - USD ($) $ / shares in Units, shares in Thousands, $ in Millions</t>
        </is>
      </c>
      <c r="B1" s="2" t="inlineStr">
        <is>
          <t>3 Months Ended</t>
        </is>
      </c>
      <c r="J1" s="2" t="inlineStr">
        <is>
          <t>12 Months Ended</t>
        </is>
      </c>
    </row>
    <row r="2">
      <c r="B2" s="2" t="inlineStr">
        <is>
          <t>Jan. 01, 2022</t>
        </is>
      </c>
      <c r="C2" s="2" t="inlineStr">
        <is>
          <t>Oct. 02, 2021</t>
        </is>
      </c>
      <c r="D2" s="2" t="inlineStr">
        <is>
          <t>Jul. 03, 2021</t>
        </is>
      </c>
      <c r="E2" s="2" t="inlineStr">
        <is>
          <t>Apr. 03, 2021</t>
        </is>
      </c>
      <c r="F2" s="2" t="inlineStr">
        <is>
          <t>Jan. 02, 2021</t>
        </is>
      </c>
      <c r="G2" s="2" t="inlineStr">
        <is>
          <t>Sep. 26, 2020</t>
        </is>
      </c>
      <c r="H2" s="2" t="inlineStr">
        <is>
          <t>Jun. 27, 2020</t>
        </is>
      </c>
      <c r="I2" s="2" t="inlineStr">
        <is>
          <t>Mar. 28, 2020</t>
        </is>
      </c>
      <c r="J2" s="2" t="inlineStr">
        <is>
          <t>Jan. 01, 2022</t>
        </is>
      </c>
      <c r="K2" s="2" t="inlineStr">
        <is>
          <t>Jan. 02, 2021</t>
        </is>
      </c>
      <c r="L2" s="2" t="inlineStr">
        <is>
          <t>Dec. 28, 2019</t>
        </is>
      </c>
    </row>
    <row r="3">
      <c r="A3" s="3" t="inlineStr">
        <is>
          <t>Numerator</t>
        </is>
      </c>
    </row>
    <row r="4">
      <c r="A4" s="4" t="inlineStr">
        <is>
          <t>Net earnings from Continuing Operations Attributable to Common Shareowners - Diluted</t>
        </is>
      </c>
      <c r="B4" s="5" t="n">
        <v>291.5</v>
      </c>
      <c r="C4" s="5" t="n">
        <v>394.1</v>
      </c>
      <c r="D4" s="5" t="n">
        <v>438.9</v>
      </c>
      <c r="E4" s="5" t="n">
        <v>461.6</v>
      </c>
      <c r="F4" s="5" t="n">
        <v>437.3</v>
      </c>
      <c r="G4" s="5" t="n">
        <v>363.9</v>
      </c>
      <c r="H4" s="5" t="n">
        <v>235.8</v>
      </c>
      <c r="I4" s="5" t="n">
        <v>123.9</v>
      </c>
      <c r="J4" s="5" t="n">
        <v>1586.1</v>
      </c>
      <c r="K4" s="5" t="n">
        <v>1160.9</v>
      </c>
      <c r="L4" s="5" t="n">
        <v>952.4</v>
      </c>
    </row>
    <row r="5">
      <c r="A5" s="4" t="inlineStr">
        <is>
          <t>Add: Contract adjustment payments accretion</t>
        </is>
      </c>
      <c r="B5" s="7" t="n">
        <v>0.4</v>
      </c>
      <c r="C5" s="7" t="n">
        <v>0.4</v>
      </c>
      <c r="D5" s="7" t="n">
        <v>0.3</v>
      </c>
      <c r="E5" s="7" t="n">
        <v>0.2</v>
      </c>
      <c r="F5" s="7" t="n">
        <v>0.2</v>
      </c>
      <c r="G5" s="7" t="n">
        <v>0.1</v>
      </c>
      <c r="H5" s="7" t="n">
        <v>0.5</v>
      </c>
      <c r="I5" s="7" t="n">
        <v>0.9</v>
      </c>
      <c r="J5" s="7" t="n">
        <v>1.3</v>
      </c>
      <c r="K5" s="7" t="n">
        <v>1.7</v>
      </c>
      <c r="L5" s="7" t="n">
        <v>1.7</v>
      </c>
    </row>
    <row r="6">
      <c r="A6" s="4" t="inlineStr">
        <is>
          <t>Net Earnings from Continuing Operations Attributable to Common Shareowners - Diluted</t>
        </is>
      </c>
      <c r="B6" s="7" t="n">
        <v>291.9</v>
      </c>
      <c r="C6" s="7" t="n">
        <v>394.5</v>
      </c>
      <c r="D6" s="7" t="n">
        <v>439.2</v>
      </c>
      <c r="E6" s="7" t="n">
        <v>461.8</v>
      </c>
      <c r="F6" s="7" t="n">
        <v>437.5</v>
      </c>
      <c r="G6" s="6" t="n">
        <v>364</v>
      </c>
      <c r="H6" s="7" t="n">
        <v>236.3</v>
      </c>
      <c r="I6" s="7" t="n">
        <v>124.8</v>
      </c>
      <c r="J6" s="7" t="n">
        <v>1587.4</v>
      </c>
      <c r="K6" s="7" t="n">
        <v>1162.6</v>
      </c>
      <c r="L6" s="7" t="n">
        <v>954.1</v>
      </c>
    </row>
    <row r="7">
      <c r="A7" s="4" t="inlineStr">
        <is>
          <t>Net earnings from discontinued operations</t>
        </is>
      </c>
      <c r="B7" s="7" t="n">
        <v>36.7</v>
      </c>
      <c r="C7" s="7" t="n">
        <v>20.1</v>
      </c>
      <c r="D7" s="7" t="n">
        <v>15.7</v>
      </c>
      <c r="E7" s="7" t="n">
        <v>16.4</v>
      </c>
      <c r="F7" s="7" t="n">
        <v>20.7</v>
      </c>
      <c r="G7" s="7" t="n">
        <v>21.6</v>
      </c>
      <c r="H7" s="7" t="n">
        <v>-2.3</v>
      </c>
      <c r="I7" s="7" t="n">
        <v>8.800000000000001</v>
      </c>
      <c r="J7" s="7" t="n">
        <v>88.90000000000001</v>
      </c>
      <c r="K7" s="7" t="n">
        <v>48.8</v>
      </c>
      <c r="L7" s="7" t="n">
        <v>1.6</v>
      </c>
    </row>
    <row r="8">
      <c r="A8" s="4" t="inlineStr">
        <is>
          <t>Net Earnings Attributable to Common Shareowners - Diluted</t>
        </is>
      </c>
      <c r="B8" s="5" t="n">
        <v>328.6</v>
      </c>
      <c r="C8" s="5" t="n">
        <v>414.6</v>
      </c>
      <c r="D8" s="5" t="n">
        <v>454.9</v>
      </c>
      <c r="E8" s="5" t="n">
        <v>478.2</v>
      </c>
      <c r="F8" s="5" t="n">
        <v>458.2</v>
      </c>
      <c r="G8" s="5" t="n">
        <v>385.6</v>
      </c>
      <c r="H8" s="10" t="n">
        <v>234</v>
      </c>
      <c r="I8" s="5" t="n">
        <v>133.6</v>
      </c>
      <c r="J8" s="5" t="n">
        <v>1676.3</v>
      </c>
      <c r="K8" s="5" t="n">
        <v>1211.4</v>
      </c>
      <c r="L8" s="5" t="n">
        <v>955.7</v>
      </c>
    </row>
    <row r="9">
      <c r="A9" s="3" t="inlineStr">
        <is>
          <t>Denominator</t>
        </is>
      </c>
    </row>
    <row r="10">
      <c r="A10" s="4" t="inlineStr">
        <is>
          <t>Basic weighted-average shares outstanding (in shares)</t>
        </is>
      </c>
      <c r="J10" s="6" t="n">
        <v>158760</v>
      </c>
      <c r="K10" s="6" t="n">
        <v>154176</v>
      </c>
      <c r="L10" s="6" t="n">
        <v>148365</v>
      </c>
    </row>
    <row r="11">
      <c r="A11" s="4" t="inlineStr">
        <is>
          <t>Dilutive effect of stock contracts and awards (in shares)</t>
        </is>
      </c>
      <c r="J11" s="6" t="n">
        <v>6264</v>
      </c>
      <c r="K11" s="6" t="n">
        <v>8251</v>
      </c>
      <c r="L11" s="6" t="n">
        <v>8016</v>
      </c>
    </row>
    <row r="12">
      <c r="A12" s="4" t="inlineStr">
        <is>
          <t>Diluted weighted-average shares outstanding (in shares)</t>
        </is>
      </c>
      <c r="J12" s="6" t="n">
        <v>165024</v>
      </c>
      <c r="K12" s="6" t="n">
        <v>162427</v>
      </c>
      <c r="L12" s="6" t="n">
        <v>156381</v>
      </c>
    </row>
    <row r="13">
      <c r="A13" s="3" t="inlineStr">
        <is>
          <t>Basic earnings per share of common stock:</t>
        </is>
      </c>
    </row>
    <row r="14">
      <c r="A14" s="4" t="inlineStr">
        <is>
          <t>Continuing operation (USD per share)</t>
        </is>
      </c>
      <c r="B14" s="8" t="n">
        <v>1.83</v>
      </c>
      <c r="C14" s="8" t="n">
        <v>2.47</v>
      </c>
      <c r="D14" s="8" t="n">
        <v>2.77</v>
      </c>
      <c r="E14" s="8" t="n">
        <v>2.93</v>
      </c>
      <c r="F14" s="8" t="n">
        <v>2.79</v>
      </c>
      <c r="G14" s="8" t="n">
        <v>2.33</v>
      </c>
      <c r="H14" s="8" t="n">
        <v>1.54</v>
      </c>
      <c r="I14" s="8" t="n">
        <v>0.82</v>
      </c>
      <c r="J14" s="8" t="n">
        <v>9.99</v>
      </c>
      <c r="K14" s="8" t="n">
        <v>7.53</v>
      </c>
      <c r="L14" s="8" t="n">
        <v>6.42</v>
      </c>
    </row>
    <row r="15">
      <c r="A15" s="4" t="inlineStr">
        <is>
          <t>Discontinued operations (USD per share)</t>
        </is>
      </c>
      <c r="B15" s="9" t="n">
        <v>0.23</v>
      </c>
      <c r="C15" s="9" t="n">
        <v>0.13</v>
      </c>
      <c r="D15" s="9" t="n">
        <v>0.1</v>
      </c>
      <c r="E15" s="9" t="n">
        <v>0.1</v>
      </c>
      <c r="F15" s="9" t="n">
        <v>0.13</v>
      </c>
      <c r="G15" s="9" t="n">
        <v>0.14</v>
      </c>
      <c r="H15" s="9" t="n">
        <v>-0.01</v>
      </c>
      <c r="I15" s="9" t="n">
        <v>0.06</v>
      </c>
      <c r="J15" s="9" t="n">
        <v>0.5600000000000001</v>
      </c>
      <c r="K15" s="9" t="n">
        <v>0.32</v>
      </c>
      <c r="L15" s="9" t="n">
        <v>0.01</v>
      </c>
    </row>
    <row r="16">
      <c r="A16" s="4" t="inlineStr">
        <is>
          <t>Total basic earnings per share of common stock (USD per share)</t>
        </is>
      </c>
      <c r="B16" s="9" t="n">
        <v>2.06</v>
      </c>
      <c r="C16" s="9" t="n">
        <v>2.6</v>
      </c>
      <c r="D16" s="9" t="n">
        <v>2.87</v>
      </c>
      <c r="E16" s="9" t="n">
        <v>3.04</v>
      </c>
      <c r="F16" s="9" t="n">
        <v>2.92</v>
      </c>
      <c r="G16" s="9" t="n">
        <v>2.47</v>
      </c>
      <c r="H16" s="9" t="n">
        <v>1.52</v>
      </c>
      <c r="I16" s="9" t="n">
        <v>0.88</v>
      </c>
      <c r="J16" s="9" t="n">
        <v>10.55</v>
      </c>
      <c r="K16" s="9" t="n">
        <v>7.85</v>
      </c>
      <c r="L16" s="9" t="n">
        <v>6.43</v>
      </c>
    </row>
    <row r="17">
      <c r="A17" s="3" t="inlineStr">
        <is>
          <t>Diluted earnings per share of common stock:</t>
        </is>
      </c>
    </row>
    <row r="18">
      <c r="A18" s="4" t="inlineStr">
        <is>
          <t>Continuing operations (USD per share)</t>
        </is>
      </c>
      <c r="B18" s="9" t="n">
        <v>1.77</v>
      </c>
      <c r="C18" s="9" t="n">
        <v>2.39</v>
      </c>
      <c r="D18" s="9" t="n">
        <v>2.66</v>
      </c>
      <c r="E18" s="9" t="n">
        <v>2.81</v>
      </c>
      <c r="F18" s="9" t="n">
        <v>2.68</v>
      </c>
      <c r="G18" s="9" t="n">
        <v>2.24</v>
      </c>
      <c r="H18" s="9" t="n">
        <v>1.46</v>
      </c>
      <c r="I18" s="9" t="n">
        <v>0.77</v>
      </c>
      <c r="J18" s="9" t="n">
        <v>9.619999999999999</v>
      </c>
      <c r="K18" s="9" t="n">
        <v>7.16</v>
      </c>
      <c r="L18" s="9" t="n">
        <v>6.1</v>
      </c>
    </row>
    <row r="19">
      <c r="A19" s="4" t="inlineStr">
        <is>
          <t>Discontinued operations (USD per share)</t>
        </is>
      </c>
      <c r="B19" s="9" t="n">
        <v>0.22</v>
      </c>
      <c r="C19" s="9" t="n">
        <v>0.12</v>
      </c>
      <c r="D19" s="9" t="n">
        <v>0.09</v>
      </c>
      <c r="E19" s="9" t="n">
        <v>0.1</v>
      </c>
      <c r="F19" s="9" t="n">
        <v>0.13</v>
      </c>
      <c r="G19" s="9" t="n">
        <v>0.13</v>
      </c>
      <c r="H19" s="9" t="n">
        <v>-0.01</v>
      </c>
      <c r="I19" s="9" t="n">
        <v>0.05</v>
      </c>
      <c r="J19" s="9" t="n">
        <v>0.54</v>
      </c>
      <c r="K19" s="9" t="n">
        <v>0.3</v>
      </c>
      <c r="L19" s="9" t="n">
        <v>0.01</v>
      </c>
    </row>
    <row r="20">
      <c r="A20" s="4" t="inlineStr">
        <is>
          <t>Total diluted earnings per share of common stock (USD per share)</t>
        </is>
      </c>
      <c r="B20" s="8" t="n">
        <v>1.99</v>
      </c>
      <c r="C20" s="8" t="n">
        <v>2.51</v>
      </c>
      <c r="D20" s="8" t="n">
        <v>2.75</v>
      </c>
      <c r="E20" s="8" t="n">
        <v>2.91</v>
      </c>
      <c r="F20" s="8" t="n">
        <v>2.8</v>
      </c>
      <c r="G20" s="8" t="n">
        <v>2.37</v>
      </c>
      <c r="H20" s="8" t="n">
        <v>1.45</v>
      </c>
      <c r="I20" s="8" t="n">
        <v>0.83</v>
      </c>
      <c r="J20" s="8" t="n">
        <v>10.16</v>
      </c>
      <c r="K20" s="8" t="n">
        <v>7.46</v>
      </c>
      <c r="L20" s="8" t="n">
        <v>6.1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Weighted-average Stock Options, Not Included in Computation of Weighted-average Diluted Shares Outstanding (Detail) - shares shares in Thousands</t>
        </is>
      </c>
      <c r="B1" s="2" t="inlineStr">
        <is>
          <t>12 Months Ended</t>
        </is>
      </c>
    </row>
    <row r="2">
      <c r="B2" s="2" t="inlineStr">
        <is>
          <t>Jan. 01, 2022</t>
        </is>
      </c>
      <c r="C2" s="2" t="inlineStr">
        <is>
          <t>Jan. 02, 2021</t>
        </is>
      </c>
      <c r="D2" s="2" t="inlineStr">
        <is>
          <t>Dec. 28, 2019</t>
        </is>
      </c>
    </row>
    <row r="3">
      <c r="A3" s="4" t="inlineStr">
        <is>
          <t>Stock options</t>
        </is>
      </c>
    </row>
    <row r="4">
      <c r="A4" s="3" t="inlineStr">
        <is>
          <t>Antidilutive Securities Excluded from Computation of Earnings Per Share [Line Items]</t>
        </is>
      </c>
    </row>
    <row r="5">
      <c r="A5" s="4" t="inlineStr">
        <is>
          <t>Number of stock options (in shares)</t>
        </is>
      </c>
      <c r="B5" s="6" t="n">
        <v>1039</v>
      </c>
      <c r="C5" s="6" t="n">
        <v>2376</v>
      </c>
      <c r="D5" s="6" t="n">
        <v>21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30" customWidth="1" min="2" max="2"/>
    <col width="24" customWidth="1" min="3" max="3"/>
    <col width="23" customWidth="1" min="4" max="4"/>
    <col width="37" customWidth="1" min="5" max="5"/>
    <col width="36" customWidth="1" min="6" max="6"/>
    <col width="37" customWidth="1" min="7" max="7"/>
    <col width="36" customWidth="1" min="8" max="8"/>
    <col width="30" customWidth="1" min="9" max="9"/>
    <col width="37" customWidth="1" min="10" max="10"/>
    <col width="37" customWidth="1" min="11" max="11"/>
    <col width="21" customWidth="1" min="12" max="12"/>
    <col width="24" customWidth="1" min="13" max="13"/>
  </cols>
  <sheetData>
    <row r="1">
      <c r="A1" s="1" t="inlineStr">
        <is>
          <t>CAPITAL STOCK - Earning Per Share, Additional Information (Detail) $ / shares in Units, $ in Millions</t>
        </is>
      </c>
      <c r="B1" s="2" t="inlineStr">
        <is>
          <t>Jun. 03, 2021$ / sharesshares</t>
        </is>
      </c>
      <c r="C1" s="2" t="inlineStr">
        <is>
          <t>Apr. 28, 2021$ / shares</t>
        </is>
      </c>
      <c r="D1" s="2" t="inlineStr">
        <is>
          <t>May 15, 2020$ / shares</t>
        </is>
      </c>
      <c r="E1" s="2" t="inlineStr">
        <is>
          <t>Jun. 30, 2021USD ($)$ / sharesshares</t>
        </is>
      </c>
      <c r="F1" s="2" t="inlineStr">
        <is>
          <t>May 31, 2020USD ($)$ / sharesshares</t>
        </is>
      </c>
      <c r="G1" s="2" t="inlineStr">
        <is>
          <t>Nov. 30, 2019USD ($)$ / sharesshares</t>
        </is>
      </c>
      <c r="H1" s="2" t="inlineStr">
        <is>
          <t>May 31, 2017USD ($)$ / sharesshares</t>
        </is>
      </c>
      <c r="I1" s="2" t="inlineStr">
        <is>
          <t>Jan. 01, 2022$ / sharesshares</t>
        </is>
      </c>
      <c r="J1" s="2" t="inlineStr">
        <is>
          <t>Jan. 01, 2022USD ($)$ / sharesshares</t>
        </is>
      </c>
      <c r="K1" s="2" t="inlineStr">
        <is>
          <t>Jan. 02, 2021USD ($)$ / sharesshares</t>
        </is>
      </c>
      <c r="L1" s="2" t="inlineStr">
        <is>
          <t>Dec. 28, 2019USD ($)</t>
        </is>
      </c>
      <c r="M1" s="2" t="inlineStr">
        <is>
          <t>Nov. 07, 2019$ / shares</t>
        </is>
      </c>
    </row>
    <row r="2">
      <c r="A2" s="3" t="inlineStr">
        <is>
          <t>Share-based Compensation Arrangement by Share-based Payment Award [Line Items]</t>
        </is>
      </c>
    </row>
    <row r="3">
      <c r="A3" s="4" t="inlineStr">
        <is>
          <t>Equity units issued (in shares) | shares</t>
        </is>
      </c>
      <c r="H3" s="6" t="n">
        <v>7500000</v>
      </c>
    </row>
    <row r="4">
      <c r="A4" s="4" t="inlineStr">
        <is>
          <t>Shares issued, price per share (USD per share)</t>
        </is>
      </c>
      <c r="K4" s="8" t="n">
        <v>159.23</v>
      </c>
      <c r="M4" s="8" t="n">
        <v>159.45</v>
      </c>
    </row>
    <row r="5">
      <c r="A5" s="4" t="inlineStr">
        <is>
          <t>Common stock, forward purchase contract</t>
        </is>
      </c>
      <c r="F5" s="4" t="inlineStr">
        <is>
          <t>3 years</t>
        </is>
      </c>
      <c r="G5" s="4" t="inlineStr">
        <is>
          <t>3 years</t>
        </is>
      </c>
      <c r="H5" s="4" t="inlineStr">
        <is>
          <t>3 years</t>
        </is>
      </c>
    </row>
    <row r="6">
      <c r="A6" s="4" t="inlineStr">
        <is>
          <t>Forward contract indexed to issuer's equity, forward rate (USD per share)</t>
        </is>
      </c>
      <c r="I6" s="10" t="n">
        <v>100</v>
      </c>
    </row>
    <row r="7">
      <c r="A7" s="4" t="inlineStr">
        <is>
          <t>Preferred stock, dividend rate</t>
        </is>
      </c>
      <c r="D7" s="4" t="inlineStr">
        <is>
          <t>5.00%</t>
        </is>
      </c>
    </row>
    <row r="8">
      <c r="A8" s="4" t="inlineStr">
        <is>
          <t>Preferred stock, liquidation preference (USD per share)</t>
        </is>
      </c>
      <c r="D8" s="10" t="n">
        <v>1000</v>
      </c>
      <c r="G8" s="10" t="n">
        <v>1000</v>
      </c>
      <c r="H8" s="10" t="n">
        <v>1000</v>
      </c>
    </row>
    <row r="9">
      <c r="A9" s="4" t="inlineStr">
        <is>
          <t>Preferred stock conversion rate number of common stock shares (in shares) | shares</t>
        </is>
      </c>
      <c r="G9" s="11" t="n">
        <v>5.2263</v>
      </c>
      <c r="H9" s="11" t="n">
        <v>6.1627</v>
      </c>
      <c r="I9" s="11" t="n">
        <v>5.2263</v>
      </c>
    </row>
    <row r="10">
      <c r="A10" s="4" t="inlineStr">
        <is>
          <t>Option indexed to issuer's equity, strike price (USD per share)</t>
        </is>
      </c>
      <c r="G10" s="8" t="n">
        <v>191.34</v>
      </c>
      <c r="J10" s="8" t="n">
        <v>191.1</v>
      </c>
    </row>
    <row r="11">
      <c r="A11" s="4" t="inlineStr">
        <is>
          <t>Conversion of stock (in shares) | shares</t>
        </is>
      </c>
      <c r="F11" s="6" t="n">
        <v>5463750</v>
      </c>
    </row>
    <row r="12">
      <c r="A12" s="4" t="inlineStr">
        <is>
          <t>Preferred stock, shares issued (in shares) | shares</t>
        </is>
      </c>
      <c r="H12" s="6" t="n">
        <v>750000</v>
      </c>
      <c r="I12" s="6" t="n">
        <v>750000</v>
      </c>
      <c r="J12" s="6" t="n">
        <v>750000</v>
      </c>
      <c r="K12" s="6" t="n">
        <v>1500000</v>
      </c>
    </row>
    <row r="13">
      <c r="A13" s="4" t="inlineStr">
        <is>
          <t>Preferred stock, dividend rate (USD per share)</t>
        </is>
      </c>
      <c r="D13" s="10" t="n">
        <v>50</v>
      </c>
    </row>
    <row r="14">
      <c r="A14" s="4" t="inlineStr">
        <is>
          <t>Payments for repurchase of preferred stock and preference stock | $</t>
        </is>
      </c>
      <c r="J14" s="10" t="n">
        <v>750</v>
      </c>
      <c r="K14" s="10" t="n">
        <v>0</v>
      </c>
      <c r="L14" s="10" t="n">
        <v>0</v>
      </c>
    </row>
    <row r="15">
      <c r="A15" s="4" t="inlineStr">
        <is>
          <t>Stock issued during period, conversion of convertible securities (in shares) | shares</t>
        </is>
      </c>
      <c r="E15" s="6" t="n">
        <v>1469055</v>
      </c>
      <c r="J15" s="6" t="n">
        <v>1469055</v>
      </c>
    </row>
    <row r="16">
      <c r="A16" s="4" t="inlineStr">
        <is>
          <t>Preferred stock, redemption price before redemption date (USD per share)</t>
        </is>
      </c>
      <c r="E16" s="8" t="n">
        <v>148.04</v>
      </c>
    </row>
    <row r="17">
      <c r="A17" s="4" t="inlineStr">
        <is>
          <t>Equity Units And Capped Call Transactions Commenced In 2019</t>
        </is>
      </c>
    </row>
    <row r="18">
      <c r="A18" s="3" t="inlineStr">
        <is>
          <t>Share-based Compensation Arrangement by Share-based Payment Award [Line Items]</t>
        </is>
      </c>
    </row>
    <row r="19">
      <c r="A19" s="4" t="inlineStr">
        <is>
          <t>Shares issued, price per share (USD per share)</t>
        </is>
      </c>
      <c r="G19" s="10" t="n">
        <v>100</v>
      </c>
      <c r="H19" s="10" t="n">
        <v>100</v>
      </c>
    </row>
    <row r="20">
      <c r="A20" s="4" t="inlineStr">
        <is>
          <t>Forward contract indexed to issuer's equity, forward rate (USD per share)</t>
        </is>
      </c>
      <c r="H20" s="10" t="n">
        <v>100</v>
      </c>
    </row>
    <row r="21">
      <c r="A21" s="4" t="inlineStr">
        <is>
          <t>Beneficial ownership in one share of preferred stock</t>
        </is>
      </c>
      <c r="G21" s="4" t="inlineStr">
        <is>
          <t>10.00%</t>
        </is>
      </c>
      <c r="H21" s="4" t="inlineStr">
        <is>
          <t>10.00%</t>
        </is>
      </c>
    </row>
    <row r="22">
      <c r="A22" s="4" t="inlineStr">
        <is>
          <t>Preferred stock, liquidation preference (USD per share)</t>
        </is>
      </c>
      <c r="G22" s="10" t="n">
        <v>1000</v>
      </c>
      <c r="H22" s="10" t="n">
        <v>1000</v>
      </c>
    </row>
    <row r="23">
      <c r="A23" s="4" t="inlineStr">
        <is>
          <t>Equity Units And Capped Call Transactions Commenced in 2017</t>
        </is>
      </c>
    </row>
    <row r="24">
      <c r="A24" s="3" t="inlineStr">
        <is>
          <t>Share-based Compensation Arrangement by Share-based Payment Award [Line Items]</t>
        </is>
      </c>
    </row>
    <row r="25">
      <c r="A25" s="4" t="inlineStr">
        <is>
          <t>Preferred stock, shares issued (in shares) | shares</t>
        </is>
      </c>
      <c r="H25" s="6" t="n">
        <v>750000</v>
      </c>
    </row>
    <row r="26">
      <c r="A26" s="4" t="inlineStr">
        <is>
          <t>Series D Preferred Stock</t>
        </is>
      </c>
    </row>
    <row r="27">
      <c r="A27" s="3" t="inlineStr">
        <is>
          <t>Share-based Compensation Arrangement by Share-based Payment Award [Line Items]</t>
        </is>
      </c>
    </row>
    <row r="28">
      <c r="A28" s="4" t="inlineStr">
        <is>
          <t>Equity units issued (in shares) | shares</t>
        </is>
      </c>
      <c r="G28" s="6" t="n">
        <v>7500000</v>
      </c>
    </row>
    <row r="29">
      <c r="A29" s="4" t="inlineStr">
        <is>
          <t>Equity unit | $</t>
        </is>
      </c>
      <c r="G29" s="10" t="n">
        <v>750</v>
      </c>
    </row>
    <row r="30">
      <c r="A30" s="4" t="inlineStr">
        <is>
          <t>Preferred stock, shares issued (in shares) | shares</t>
        </is>
      </c>
      <c r="G30" s="6" t="n">
        <v>750000</v>
      </c>
    </row>
    <row r="31">
      <c r="A31" s="4" t="inlineStr">
        <is>
          <t>Series D Preferred Stock | Equity Units And Capped Call Transactions Commenced In 2019</t>
        </is>
      </c>
    </row>
    <row r="32">
      <c r="A32" s="3" t="inlineStr">
        <is>
          <t>Share-based Compensation Arrangement by Share-based Payment Award [Line Items]</t>
        </is>
      </c>
    </row>
    <row r="33">
      <c r="A33" s="4" t="inlineStr">
        <is>
          <t>Preferred stock, dividend rate</t>
        </is>
      </c>
      <c r="G33" s="4" t="inlineStr">
        <is>
          <t>0.00%</t>
        </is>
      </c>
    </row>
    <row r="34">
      <c r="A34" s="4" t="inlineStr">
        <is>
          <t>Series D Preferred Stock | Equity Units And Capped Call Transactions Commenced in 2017</t>
        </is>
      </c>
    </row>
    <row r="35">
      <c r="A35" s="3" t="inlineStr">
        <is>
          <t>Share-based Compensation Arrangement by Share-based Payment Award [Line Items]</t>
        </is>
      </c>
    </row>
    <row r="36">
      <c r="A36" s="4" t="inlineStr">
        <is>
          <t>Preferred stock conversion rate (in shares)</t>
        </is>
      </c>
      <c r="J36" s="11" t="n">
        <v>5.233</v>
      </c>
    </row>
    <row r="37">
      <c r="A37" s="4" t="inlineStr">
        <is>
          <t>Series C Preferred Stock</t>
        </is>
      </c>
    </row>
    <row r="38">
      <c r="A38" s="3" t="inlineStr">
        <is>
          <t>Share-based Compensation Arrangement by Share-based Payment Award [Line Items]</t>
        </is>
      </c>
    </row>
    <row r="39">
      <c r="A39" s="4" t="inlineStr">
        <is>
          <t>Equity unit | $</t>
        </is>
      </c>
      <c r="H39" s="10" t="n">
        <v>750</v>
      </c>
    </row>
    <row r="40">
      <c r="A40" s="4" t="inlineStr">
        <is>
          <t>Preferred stock, dividend rate</t>
        </is>
      </c>
      <c r="F40" s="4" t="inlineStr">
        <is>
          <t>5.00%</t>
        </is>
      </c>
    </row>
    <row r="41">
      <c r="A41" s="4" t="inlineStr">
        <is>
          <t>Preferred stock, liquidation preference (USD per share)</t>
        </is>
      </c>
      <c r="C41" s="10" t="n">
        <v>1000</v>
      </c>
      <c r="F41" s="10" t="n">
        <v>1000</v>
      </c>
    </row>
    <row r="42">
      <c r="A42" s="4" t="inlineStr">
        <is>
          <t>Preferred stock conversion rate number of common stock shares (in shares) | shares</t>
        </is>
      </c>
      <c r="B42" s="11" t="n">
        <v>6.7548</v>
      </c>
    </row>
    <row r="43">
      <c r="A43" s="4" t="inlineStr">
        <is>
          <t>Preferred stock conversion rate (in shares)</t>
        </is>
      </c>
      <c r="B43" s="11" t="n">
        <v>6.7548</v>
      </c>
    </row>
    <row r="44">
      <c r="A44" s="4" t="inlineStr">
        <is>
          <t>Proceeds from issuance of Convertible Preferred Stock | $</t>
        </is>
      </c>
      <c r="F44" s="10" t="n">
        <v>750</v>
      </c>
    </row>
    <row r="45">
      <c r="A45" s="4" t="inlineStr">
        <is>
          <t>Conversion of stock (in shares) | shares</t>
        </is>
      </c>
      <c r="F45" s="6" t="n">
        <v>5463750</v>
      </c>
    </row>
    <row r="46">
      <c r="A46" s="4" t="inlineStr">
        <is>
          <t>Preferred stock, shares issued (in shares) | shares</t>
        </is>
      </c>
      <c r="E46" s="6" t="n">
        <v>750000</v>
      </c>
      <c r="F46" s="6" t="n">
        <v>750000</v>
      </c>
    </row>
    <row r="47">
      <c r="A47" s="4" t="inlineStr">
        <is>
          <t>Preferred stock, dividend rate (USD per share)</t>
        </is>
      </c>
      <c r="F47" s="10" t="n">
        <v>50</v>
      </c>
    </row>
    <row r="48">
      <c r="A48" s="4" t="inlineStr">
        <is>
          <t>Preferred stock, redemption price (USD per share)</t>
        </is>
      </c>
      <c r="C48" s="5" t="n">
        <v>1002.5</v>
      </c>
    </row>
    <row r="49">
      <c r="A49" s="4" t="inlineStr">
        <is>
          <t>Preferred Stock, redemption price, percentage of liquidation preference</t>
        </is>
      </c>
      <c r="C49" s="4" t="inlineStr">
        <is>
          <t>100.00%</t>
        </is>
      </c>
    </row>
    <row r="50">
      <c r="A50" s="4" t="inlineStr">
        <is>
          <t>Payments for repurchase of preferred stock and preference stock | $</t>
        </is>
      </c>
      <c r="E50" s="10" t="n">
        <v>750</v>
      </c>
    </row>
    <row r="51">
      <c r="A51" s="4" t="inlineStr">
        <is>
          <t>Preferred stock, redemption price before redemption date (USD per share)</t>
        </is>
      </c>
      <c r="B51" s="8" t="n">
        <v>148.04</v>
      </c>
    </row>
    <row r="52">
      <c r="A52" s="4" t="inlineStr">
        <is>
          <t>Series C Preferred Stock | Equity Units And Capped Call Transactions Commenced In 2019</t>
        </is>
      </c>
    </row>
    <row r="53">
      <c r="A53" s="3" t="inlineStr">
        <is>
          <t>Share-based Compensation Arrangement by Share-based Payment Award [Line Items]</t>
        </is>
      </c>
    </row>
    <row r="54">
      <c r="A54" s="4" t="inlineStr">
        <is>
          <t>Preferred stock, dividend rate</t>
        </is>
      </c>
      <c r="H54" s="4" t="inlineStr">
        <is>
          <t>0.00%</t>
        </is>
      </c>
    </row>
    <row r="55">
      <c r="A55" s="4" t="inlineStr">
        <is>
          <t>Series C Preferred Stock | Equity Units And Capped Call Transactions Commenced in 2017</t>
        </is>
      </c>
    </row>
    <row r="56">
      <c r="A56" s="3" t="inlineStr">
        <is>
          <t>Share-based Compensation Arrangement by Share-based Payment Award [Line Items]</t>
        </is>
      </c>
    </row>
    <row r="57">
      <c r="A57" s="4" t="inlineStr">
        <is>
          <t>Preferred stock, liquidation preference (USD per share)</t>
        </is>
      </c>
      <c r="F57" s="6" t="n">
        <v>1000</v>
      </c>
    </row>
    <row r="58">
      <c r="A58" s="4" t="inlineStr">
        <is>
          <t>Option indexed to issuer's equity, strike price (USD per share)</t>
        </is>
      </c>
      <c r="F58" s="8" t="n">
        <v>148.47</v>
      </c>
    </row>
    <row r="59">
      <c r="A59" s="4" t="inlineStr">
        <is>
          <t>Preferred stock conversion rate (in shares)</t>
        </is>
      </c>
      <c r="F59" s="11" t="n">
        <v>6.73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45" customWidth="1" min="2" max="2"/>
    <col width="29" customWidth="1" min="3" max="3"/>
    <col width="16" customWidth="1" min="4" max="4"/>
    <col width="13" customWidth="1" min="5" max="5"/>
    <col width="27" customWidth="1" min="6" max="6"/>
    <col width="18" customWidth="1" min="7" max="7"/>
    <col width="46" customWidth="1" min="8" max="8"/>
    <col width="37" customWidth="1" min="9" max="9"/>
    <col width="13" customWidth="1" min="10" max="10"/>
    <col width="15" customWidth="1" min="11" max="11"/>
    <col width="27" customWidth="1" min="12" max="12"/>
  </cols>
  <sheetData>
    <row r="1">
      <c r="A1" s="1" t="inlineStr">
        <is>
          <t>Consolidated Statements of Changes in Shareowners' Equity - USD ($) $ in Millions</t>
        </is>
      </c>
      <c r="B1" s="2" t="inlineStr">
        <is>
          <t>Total</t>
        </is>
      </c>
      <c r="C1" s="2" t="inlineStr">
        <is>
          <t>Cumulative effect adjustment</t>
        </is>
      </c>
      <c r="D1" s="2" t="inlineStr">
        <is>
          <t>Preferred Stock</t>
        </is>
      </c>
      <c r="E1" s="2" t="inlineStr">
        <is>
          <t>Common Stock</t>
        </is>
      </c>
      <c r="F1" s="2" t="inlineStr">
        <is>
          <t>Additional Paid In Capital</t>
        </is>
      </c>
      <c r="G1" s="2" t="inlineStr">
        <is>
          <t>Retained Earnings</t>
        </is>
      </c>
      <c r="H1" s="2" t="inlineStr">
        <is>
          <t>Retained EarningsCumulative effect adjustment</t>
        </is>
      </c>
      <c r="I1" s="2" t="inlineStr">
        <is>
          <t>Accumulated Other Comprehensive Loss</t>
        </is>
      </c>
      <c r="J1" s="2" t="inlineStr">
        <is>
          <t>ESOP</t>
        </is>
      </c>
      <c r="K1" s="2" t="inlineStr">
        <is>
          <t>Treasury Stock</t>
        </is>
      </c>
      <c r="L1" s="2" t="inlineStr">
        <is>
          <t>Non- Controlling Interests</t>
        </is>
      </c>
    </row>
    <row r="2">
      <c r="A2" s="4" t="inlineStr">
        <is>
          <t>Beginning Balance at Dec. 29, 2018</t>
        </is>
      </c>
      <c r="B2" s="5" t="n">
        <v>7839.9</v>
      </c>
      <c r="D2" s="5" t="n">
        <v>607.9</v>
      </c>
      <c r="E2" s="5" t="n">
        <v>442.3</v>
      </c>
      <c r="F2" s="10" t="n">
        <v>4766</v>
      </c>
      <c r="G2" s="5" t="n">
        <v>6216.1</v>
      </c>
      <c r="I2" s="5" t="n">
        <v>-1814.3</v>
      </c>
      <c r="J2" s="5" t="n">
        <v>-10.5</v>
      </c>
      <c r="K2" s="5" t="n">
        <v>-2371.3</v>
      </c>
      <c r="L2" s="5" t="n">
        <v>3.7</v>
      </c>
    </row>
    <row r="3">
      <c r="A3" s="3" t="inlineStr">
        <is>
          <t>Increase (Decrease) in Stockholders' Equity</t>
        </is>
      </c>
    </row>
    <row r="4">
      <c r="A4" s="4" t="inlineStr">
        <is>
          <t>Net earnings</t>
        </is>
      </c>
      <c r="B4" s="6" t="n">
        <v>958</v>
      </c>
      <c r="G4" s="7" t="n">
        <v>955.8</v>
      </c>
      <c r="L4" s="7" t="n">
        <v>2.2</v>
      </c>
    </row>
    <row r="5">
      <c r="A5" s="4" t="inlineStr">
        <is>
          <t>Other comprehensive income (loss)</t>
        </is>
      </c>
      <c r="B5" s="7" t="n">
        <v>-70.3</v>
      </c>
      <c r="I5" s="7" t="n">
        <v>-70.3</v>
      </c>
    </row>
    <row r="6">
      <c r="A6" s="4" t="inlineStr">
        <is>
          <t>Cash dividends declared</t>
        </is>
      </c>
      <c r="B6" s="6" t="n">
        <v>-402</v>
      </c>
      <c r="G6" s="6" t="n">
        <v>-402</v>
      </c>
    </row>
    <row r="7">
      <c r="A7" s="4" t="inlineStr">
        <is>
          <t>Issuance of common stock</t>
        </is>
      </c>
      <c r="B7" s="6" t="n">
        <v>146</v>
      </c>
      <c r="F7" s="6" t="n">
        <v>-68</v>
      </c>
      <c r="K7" s="6" t="n">
        <v>214</v>
      </c>
    </row>
    <row r="8">
      <c r="A8" s="4" t="inlineStr">
        <is>
          <t>Repurchase of common stock</t>
        </is>
      </c>
      <c r="B8" s="7" t="n">
        <v>-27.5</v>
      </c>
      <c r="K8" s="7" t="n">
        <v>-27.5</v>
      </c>
    </row>
    <row r="9">
      <c r="A9" s="4" t="inlineStr">
        <is>
          <t>Issuance of preferred stock</t>
        </is>
      </c>
      <c r="B9" s="7" t="n">
        <v>620.3</v>
      </c>
      <c r="D9" s="7" t="n">
        <v>620.3</v>
      </c>
    </row>
    <row r="10">
      <c r="A10" s="4" t="inlineStr">
        <is>
          <t>Premium paid on equity option</t>
        </is>
      </c>
      <c r="B10" s="7" t="n">
        <v>-19.2</v>
      </c>
      <c r="F10" s="7" t="n">
        <v>-19.2</v>
      </c>
    </row>
    <row r="11">
      <c r="A11" s="4" t="inlineStr">
        <is>
          <t>Stock-based compensation related</t>
        </is>
      </c>
      <c r="B11" s="7" t="n">
        <v>88.8</v>
      </c>
      <c r="F11" s="7" t="n">
        <v>88.8</v>
      </c>
    </row>
    <row r="12">
      <c r="A12" s="4" t="inlineStr">
        <is>
          <t>ESOP</t>
        </is>
      </c>
      <c r="B12" s="5" t="n">
        <v>8.199999999999999</v>
      </c>
      <c r="J12" s="7" t="n">
        <v>8.199999999999999</v>
      </c>
    </row>
    <row r="13">
      <c r="A13" s="4" t="inlineStr">
        <is>
          <t>Accounting Standards Update [Extensible Enumeration]</t>
        </is>
      </c>
      <c r="B13" s="4" t="inlineStr">
        <is>
          <t>Accounting Standards Update 2016-13 [Member]</t>
        </is>
      </c>
    </row>
    <row r="14">
      <c r="A14" s="4" t="inlineStr">
        <is>
          <t>Beneficial conversion feature</t>
        </is>
      </c>
      <c r="B14" s="10" t="n">
        <v>0</v>
      </c>
      <c r="D14" s="7" t="n">
        <v>1.8</v>
      </c>
      <c r="G14" s="7" t="n">
        <v>-1.8</v>
      </c>
    </row>
    <row r="15">
      <c r="A15" s="4" t="inlineStr">
        <is>
          <t>Ending Balance at Dec. 28, 2019</t>
        </is>
      </c>
      <c r="B15" s="7" t="n">
        <v>9142.200000000001</v>
      </c>
      <c r="C15" s="5" t="n">
        <v>-3.8</v>
      </c>
      <c r="D15" s="6" t="n">
        <v>1230</v>
      </c>
      <c r="E15" s="7" t="n">
        <v>442.3</v>
      </c>
      <c r="F15" s="7" t="n">
        <v>4767.6</v>
      </c>
      <c r="G15" s="7" t="n">
        <v>6768.1</v>
      </c>
      <c r="H15" s="5" t="n">
        <v>-3.8</v>
      </c>
      <c r="I15" s="7" t="n">
        <v>-1884.6</v>
      </c>
      <c r="J15" s="7" t="n">
        <v>-2.3</v>
      </c>
      <c r="K15" s="7" t="n">
        <v>-2184.8</v>
      </c>
      <c r="L15" s="7" t="n">
        <v>5.9</v>
      </c>
    </row>
    <row r="16">
      <c r="A16" s="3" t="inlineStr">
        <is>
          <t>Increase (Decrease) in Stockholders' Equity</t>
        </is>
      </c>
    </row>
    <row r="17">
      <c r="A17" s="4" t="inlineStr">
        <is>
          <t>Net earnings</t>
        </is>
      </c>
      <c r="B17" s="7" t="n">
        <v>1234.7</v>
      </c>
      <c r="G17" s="7" t="n">
        <v>1233.8</v>
      </c>
      <c r="L17" s="7" t="n">
        <v>0.9</v>
      </c>
    </row>
    <row r="18">
      <c r="A18" s="4" t="inlineStr">
        <is>
          <t>Other comprehensive income (loss)</t>
        </is>
      </c>
      <c r="B18" s="7" t="n">
        <v>170.9</v>
      </c>
      <c r="I18" s="7" t="n">
        <v>170.9</v>
      </c>
    </row>
    <row r="19">
      <c r="A19" s="4" t="inlineStr">
        <is>
          <t>Cash dividends declared</t>
        </is>
      </c>
      <c r="B19" s="7" t="n">
        <v>-431.8</v>
      </c>
      <c r="G19" s="7" t="n">
        <v>-431.8</v>
      </c>
    </row>
    <row r="20">
      <c r="A20" s="4" t="inlineStr">
        <is>
          <t>Cash dividends declared, preferred share</t>
        </is>
      </c>
      <c r="B20" s="7" t="n">
        <v>-23.4</v>
      </c>
      <c r="G20" s="7" t="n">
        <v>-23.4</v>
      </c>
    </row>
    <row r="21">
      <c r="A21" s="4" t="inlineStr">
        <is>
          <t>Issuance of common stock</t>
        </is>
      </c>
      <c r="B21" s="6" t="n">
        <v>147</v>
      </c>
      <c r="F21" s="7" t="n">
        <v>-32.1</v>
      </c>
      <c r="K21" s="7" t="n">
        <v>179.1</v>
      </c>
    </row>
    <row r="22">
      <c r="A22" s="4" t="inlineStr">
        <is>
          <t>Repurchase of common stock</t>
        </is>
      </c>
      <c r="B22" s="7" t="n">
        <v>-26.2</v>
      </c>
      <c r="F22" s="6" t="n">
        <v>10</v>
      </c>
      <c r="K22" s="7" t="n">
        <v>-36.2</v>
      </c>
    </row>
    <row r="23">
      <c r="A23" s="4" t="inlineStr">
        <is>
          <t>Conversion of original Series C Preferred Stock (5,463,750 shares)</t>
        </is>
      </c>
      <c r="B23" s="7" t="n">
        <v>-4.6</v>
      </c>
      <c r="D23" s="7" t="n">
        <v>-610.4</v>
      </c>
      <c r="F23" s="7" t="n">
        <v>113.2</v>
      </c>
      <c r="K23" s="7" t="n">
        <v>492.6</v>
      </c>
    </row>
    <row r="24">
      <c r="A24" s="4" t="inlineStr">
        <is>
          <t>Issuance of remarketed Series C Preferred Stock</t>
        </is>
      </c>
      <c r="B24" s="6" t="n">
        <v>750</v>
      </c>
      <c r="D24" s="6" t="n">
        <v>750</v>
      </c>
    </row>
    <row r="25">
      <c r="A25" s="4" t="inlineStr">
        <is>
          <t>Stock-based compensation related</t>
        </is>
      </c>
      <c r="B25" s="7" t="n">
        <v>109.1</v>
      </c>
      <c r="F25" s="7" t="n">
        <v>109.1</v>
      </c>
    </row>
    <row r="26">
      <c r="A26" s="4" t="inlineStr">
        <is>
          <t>ESOP</t>
        </is>
      </c>
      <c r="B26" s="7" t="n">
        <v>2.3</v>
      </c>
      <c r="J26" s="7" t="n">
        <v>2.3</v>
      </c>
    </row>
    <row r="27">
      <c r="A27" s="4" t="inlineStr">
        <is>
          <t>Beneficial conversion feature</t>
        </is>
      </c>
      <c r="B27" s="6" t="n">
        <v>0</v>
      </c>
      <c r="D27" s="7" t="n">
        <v>0.7</v>
      </c>
      <c r="G27" s="7" t="n">
        <v>-0.7</v>
      </c>
    </row>
    <row r="28">
      <c r="A28" s="4" t="inlineStr">
        <is>
          <t>Ending Balance at Jan. 02, 2021</t>
        </is>
      </c>
      <c r="B28" s="7" t="n">
        <v>11066.4</v>
      </c>
      <c r="D28" s="7" t="n">
        <v>1370.3</v>
      </c>
      <c r="E28" s="7" t="n">
        <v>442.3</v>
      </c>
      <c r="F28" s="7" t="n">
        <v>4967.8</v>
      </c>
      <c r="G28" s="7" t="n">
        <v>7542.2</v>
      </c>
      <c r="I28" s="7" t="n">
        <v>-1713.7</v>
      </c>
      <c r="J28" s="6" t="n">
        <v>0</v>
      </c>
      <c r="K28" s="7" t="n">
        <v>-1549.3</v>
      </c>
      <c r="L28" s="7" t="n">
        <v>6.8</v>
      </c>
    </row>
    <row r="29">
      <c r="A29" s="3" t="inlineStr">
        <is>
          <t>Increase (Decrease) in Stockholders' Equity</t>
        </is>
      </c>
    </row>
    <row r="30">
      <c r="A30" s="4" t="inlineStr">
        <is>
          <t>Net earnings</t>
        </is>
      </c>
      <c r="B30" s="7" t="n">
        <v>1687.5</v>
      </c>
      <c r="G30" s="7" t="n">
        <v>1689.2</v>
      </c>
      <c r="L30" s="7" t="n">
        <v>-1.7</v>
      </c>
    </row>
    <row r="31">
      <c r="A31" s="4" t="inlineStr">
        <is>
          <t>Other comprehensive income (loss)</t>
        </is>
      </c>
      <c r="B31" s="7" t="n">
        <v>-131.9</v>
      </c>
      <c r="I31" s="7" t="n">
        <v>-131.9</v>
      </c>
    </row>
    <row r="32">
      <c r="A32" s="4" t="inlineStr">
        <is>
          <t>Cash dividends declared</t>
        </is>
      </c>
      <c r="B32" s="7" t="n">
        <v>-474.8</v>
      </c>
      <c r="G32" s="7" t="n">
        <v>-474.8</v>
      </c>
    </row>
    <row r="33">
      <c r="A33" s="4" t="inlineStr">
        <is>
          <t>Cash dividends declared, preferred share</t>
        </is>
      </c>
      <c r="B33" s="7" t="n">
        <v>-14.2</v>
      </c>
      <c r="G33" s="7" t="n">
        <v>-14.2</v>
      </c>
    </row>
    <row r="34">
      <c r="A34" s="4" t="inlineStr">
        <is>
          <t>Issuance of common stock</t>
        </is>
      </c>
      <c r="B34" s="7" t="n">
        <v>131.4</v>
      </c>
      <c r="F34" s="6" t="n">
        <v>-19</v>
      </c>
      <c r="K34" s="7" t="n">
        <v>150.4</v>
      </c>
    </row>
    <row r="35">
      <c r="A35" s="4" t="inlineStr">
        <is>
          <t>Repurchase of common stock</t>
        </is>
      </c>
      <c r="B35" s="7" t="n">
        <v>-34.3</v>
      </c>
      <c r="F35" s="7" t="n">
        <v>72.2</v>
      </c>
      <c r="K35" s="7" t="n">
        <v>-106.5</v>
      </c>
    </row>
    <row r="36">
      <c r="A36" s="4" t="inlineStr">
        <is>
          <t>Redemption and conversion of preferred stock (1,469,055 shares)</t>
        </is>
      </c>
      <c r="B36" s="6" t="n">
        <v>-750</v>
      </c>
      <c r="D36" s="6" t="n">
        <v>-750</v>
      </c>
      <c r="F36" s="7" t="n">
        <v>-137.3</v>
      </c>
      <c r="K36" s="7" t="n">
        <v>137.3</v>
      </c>
    </row>
    <row r="37">
      <c r="A37" s="4" t="inlineStr">
        <is>
          <t>Premium paid on equity option</t>
        </is>
      </c>
      <c r="B37" s="7" t="n">
        <v>19.2</v>
      </c>
    </row>
    <row r="38">
      <c r="A38" s="4" t="inlineStr">
        <is>
          <t>Stock-based compensation related</t>
        </is>
      </c>
      <c r="B38" s="7" t="n">
        <v>118.3</v>
      </c>
      <c r="F38" s="7" t="n">
        <v>118.3</v>
      </c>
    </row>
    <row r="39">
      <c r="A39" s="4" t="inlineStr">
        <is>
          <t>Non-controlling interest buyout</t>
        </is>
      </c>
      <c r="B39" s="6" t="n">
        <v>-6</v>
      </c>
      <c r="F39" s="7" t="n">
        <v>-2.8</v>
      </c>
      <c r="L39" s="7" t="n">
        <v>-3.2</v>
      </c>
    </row>
    <row r="40">
      <c r="A40" s="4" t="inlineStr">
        <is>
          <t>Ending Balance at Jan. 01, 2022</t>
        </is>
      </c>
      <c r="B40" s="5" t="n">
        <v>11592.4</v>
      </c>
      <c r="D40" s="5" t="n">
        <v>620.3</v>
      </c>
      <c r="E40" s="5" t="n">
        <v>442.3</v>
      </c>
      <c r="F40" s="5" t="n">
        <v>4999.2</v>
      </c>
      <c r="G40" s="5" t="n">
        <v>8742.4</v>
      </c>
      <c r="I40" s="5" t="n">
        <v>-1845.6</v>
      </c>
      <c r="J40" s="10" t="n">
        <v>0</v>
      </c>
      <c r="K40" s="5" t="n">
        <v>-1368.1</v>
      </c>
      <c r="L40" s="5" t="n">
        <v>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Common Stock Activity (Details) - shares</t>
        </is>
      </c>
      <c r="B1" s="2" t="inlineStr">
        <is>
          <t>12 Months Ended</t>
        </is>
      </c>
    </row>
    <row r="2">
      <c r="B2" s="2" t="inlineStr">
        <is>
          <t>Jan. 01, 2022</t>
        </is>
      </c>
      <c r="C2" s="2" t="inlineStr">
        <is>
          <t>Jan. 02, 2021</t>
        </is>
      </c>
      <c r="D2" s="2" t="inlineStr">
        <is>
          <t>Dec. 28, 2019</t>
        </is>
      </c>
      <c r="E2" s="2" t="inlineStr">
        <is>
          <t>Mar. 31, 2015</t>
        </is>
      </c>
    </row>
    <row r="3">
      <c r="A3" s="3" t="inlineStr">
        <is>
          <t>Share-based Payment Arrangement [Abstract]</t>
        </is>
      </c>
    </row>
    <row r="4">
      <c r="A4" s="4" t="inlineStr">
        <is>
          <t>Outstanding, beginning of year (in shares)</t>
        </is>
      </c>
      <c r="B4" s="6" t="n">
        <v>160752262</v>
      </c>
      <c r="C4" s="6" t="n">
        <v>153506409</v>
      </c>
      <c r="D4" s="6" t="n">
        <v>151302450</v>
      </c>
    </row>
    <row r="5">
      <c r="A5" s="4" t="inlineStr">
        <is>
          <t>Issued from treasury (in shares)</t>
        </is>
      </c>
      <c r="B5" s="6" t="n">
        <v>3105587</v>
      </c>
      <c r="C5" s="6" t="n">
        <v>7474394</v>
      </c>
      <c r="D5" s="6" t="n">
        <v>2391336</v>
      </c>
    </row>
    <row r="6">
      <c r="A6" s="4" t="inlineStr">
        <is>
          <t>Returned to treasury (in shares0</t>
        </is>
      </c>
      <c r="B6" s="6" t="n">
        <v>-529073</v>
      </c>
      <c r="C6" s="6" t="n">
        <v>-228541</v>
      </c>
      <c r="D6" s="6" t="n">
        <v>-187377</v>
      </c>
    </row>
    <row r="7">
      <c r="A7" s="4" t="inlineStr">
        <is>
          <t>Outstanding, end of year (in shares)</t>
        </is>
      </c>
      <c r="B7" s="6" t="n">
        <v>163328776</v>
      </c>
      <c r="C7" s="6" t="n">
        <v>160752262</v>
      </c>
      <c r="D7" s="6" t="n">
        <v>153506409</v>
      </c>
    </row>
    <row r="8">
      <c r="A8" s="4" t="inlineStr">
        <is>
          <t>Shares subject to the forward share purchase contract (in shares)</t>
        </is>
      </c>
      <c r="B8" s="6" t="n">
        <v>-3645510</v>
      </c>
      <c r="C8" s="6" t="n">
        <v>-3645510</v>
      </c>
      <c r="D8" s="6" t="n">
        <v>-3645510</v>
      </c>
      <c r="E8" s="6" t="n">
        <v>-3645510</v>
      </c>
    </row>
    <row r="9">
      <c r="A9" s="4" t="inlineStr">
        <is>
          <t>Outstanding, less shares subject to the forward share purchase contract (in shares)</t>
        </is>
      </c>
      <c r="B9" s="6" t="n">
        <v>159683266</v>
      </c>
      <c r="C9" s="6" t="n">
        <v>157106752</v>
      </c>
      <c r="D9" s="6" t="n">
        <v>1498608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APITAL STOCK - Common Stock, Additional Information (Detail) - USD ($) $ in Millions</t>
        </is>
      </c>
      <c r="B1" s="2" t="inlineStr">
        <is>
          <t>1 Months Ended</t>
        </is>
      </c>
    </row>
    <row r="2">
      <c r="B2" s="2" t="inlineStr">
        <is>
          <t>May 31, 2020</t>
        </is>
      </c>
      <c r="C2" s="2" t="inlineStr">
        <is>
          <t>Mar. 31, 2015</t>
        </is>
      </c>
      <c r="D2" s="2" t="inlineStr">
        <is>
          <t>Jan. 01, 2022</t>
        </is>
      </c>
      <c r="E2" s="2" t="inlineStr">
        <is>
          <t>Jun. 30, 2021</t>
        </is>
      </c>
      <c r="F2" s="2" t="inlineStr">
        <is>
          <t>Jan. 02, 2021</t>
        </is>
      </c>
      <c r="G2" s="2" t="inlineStr">
        <is>
          <t>Dec. 28, 2019</t>
        </is>
      </c>
      <c r="H2" s="2" t="inlineStr">
        <is>
          <t>May 31, 2017</t>
        </is>
      </c>
    </row>
    <row r="3">
      <c r="A3" s="3" t="inlineStr">
        <is>
          <t>Share-based Compensation Arrangement by Share-based Payment Award [Line Items]</t>
        </is>
      </c>
    </row>
    <row r="4">
      <c r="A4" s="4" t="inlineStr">
        <is>
          <t>Conversion of stock (in shares)</t>
        </is>
      </c>
      <c r="B4" s="6" t="n">
        <v>5463750</v>
      </c>
    </row>
    <row r="5">
      <c r="A5" s="4" t="inlineStr">
        <is>
          <t>Preferred stock, shares issued (in shares)</t>
        </is>
      </c>
      <c r="D5" s="6" t="n">
        <v>750000</v>
      </c>
      <c r="F5" s="6" t="n">
        <v>1500000</v>
      </c>
      <c r="H5" s="6" t="n">
        <v>750000</v>
      </c>
    </row>
    <row r="6">
      <c r="A6" s="4" t="inlineStr">
        <is>
          <t>Forward share purchase contract, shares purchased (in shares)</t>
        </is>
      </c>
      <c r="C6" s="6" t="n">
        <v>3645510</v>
      </c>
      <c r="D6" s="6" t="n">
        <v>3645510</v>
      </c>
      <c r="F6" s="6" t="n">
        <v>3645510</v>
      </c>
      <c r="G6" s="6" t="n">
        <v>3645510</v>
      </c>
    </row>
    <row r="7">
      <c r="A7" s="4" t="inlineStr">
        <is>
          <t>Forward share purchase contract</t>
        </is>
      </c>
      <c r="C7" s="10" t="n">
        <v>350</v>
      </c>
    </row>
    <row r="8">
      <c r="A8" s="4" t="inlineStr">
        <is>
          <t>Series C Preferred Stock</t>
        </is>
      </c>
    </row>
    <row r="9">
      <c r="A9" s="3" t="inlineStr">
        <is>
          <t>Share-based Compensation Arrangement by Share-based Payment Award [Line Items]</t>
        </is>
      </c>
    </row>
    <row r="10">
      <c r="A10" s="4" t="inlineStr">
        <is>
          <t>Conversion of stock (in shares)</t>
        </is>
      </c>
      <c r="B10" s="6" t="n">
        <v>5463750</v>
      </c>
    </row>
    <row r="11">
      <c r="A11" s="4" t="inlineStr">
        <is>
          <t>Preferred stock, shares issued (in shares)</t>
        </is>
      </c>
      <c r="B11" s="6" t="n">
        <v>750000</v>
      </c>
      <c r="E11" s="6" t="n">
        <v>75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Common Stock Shares Reserved for Issuance under Various Employee and Director Stock Plans (Detail) - shares</t>
        </is>
      </c>
      <c r="B1" s="2" t="inlineStr">
        <is>
          <t>Jan. 01, 2022</t>
        </is>
      </c>
      <c r="C1" s="2" t="inlineStr">
        <is>
          <t>Jan. 02, 2021</t>
        </is>
      </c>
    </row>
    <row r="2">
      <c r="A2" s="3" t="inlineStr">
        <is>
          <t>Defined Benefit Plan Disclosure [Line Items]</t>
        </is>
      </c>
    </row>
    <row r="3">
      <c r="A3" s="4" t="inlineStr">
        <is>
          <t>Shares reserved (in shares)</t>
        </is>
      </c>
      <c r="B3" s="6" t="n">
        <v>6648660</v>
      </c>
      <c r="C3" s="6" t="n">
        <v>9594743</v>
      </c>
    </row>
    <row r="4">
      <c r="A4" s="4" t="inlineStr">
        <is>
          <t>Employee stock purchase plan</t>
        </is>
      </c>
    </row>
    <row r="5">
      <c r="A5" s="3" t="inlineStr">
        <is>
          <t>Defined Benefit Plan Disclosure [Line Items]</t>
        </is>
      </c>
    </row>
    <row r="6">
      <c r="A6" s="4" t="inlineStr">
        <is>
          <t>Shares reserved (in shares)</t>
        </is>
      </c>
      <c r="B6" s="6" t="n">
        <v>1388655</v>
      </c>
      <c r="C6" s="6" t="n">
        <v>1480962</v>
      </c>
    </row>
    <row r="7">
      <c r="A7" s="4" t="inlineStr">
        <is>
          <t>Other stock-based compensation plans</t>
        </is>
      </c>
    </row>
    <row r="8">
      <c r="A8" s="3" t="inlineStr">
        <is>
          <t>Defined Benefit Plan Disclosure [Line Items]</t>
        </is>
      </c>
    </row>
    <row r="9">
      <c r="A9" s="4" t="inlineStr">
        <is>
          <t>Shares reserved (in shares)</t>
        </is>
      </c>
      <c r="B9" s="6" t="n">
        <v>5260005</v>
      </c>
      <c r="C9" s="6" t="n">
        <v>81137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20" customWidth="1" min="2" max="2"/>
    <col width="30" customWidth="1" min="3" max="3"/>
    <col width="29" customWidth="1" min="4" max="4"/>
    <col width="30" customWidth="1" min="5" max="5"/>
    <col width="40" customWidth="1" min="6" max="6"/>
    <col width="37" customWidth="1" min="7" max="7"/>
    <col width="37" customWidth="1" min="8" max="8"/>
    <col width="20" customWidth="1" min="9" max="9"/>
    <col width="24" customWidth="1" min="10" max="10"/>
    <col width="29" customWidth="1" min="11" max="11"/>
    <col width="23" customWidth="1" min="12" max="12"/>
  </cols>
  <sheetData>
    <row r="1">
      <c r="A1" s="1" t="inlineStr">
        <is>
          <t>CAPITAL STOCK - Stock-based Compensation Plans, Additional Information (Details)</t>
        </is>
      </c>
      <c r="B1" s="2" t="inlineStr">
        <is>
          <t>Jun. 03, 2021shares</t>
        </is>
      </c>
      <c r="C1" s="2" t="inlineStr">
        <is>
          <t>Nov. 30, 2019$ / sharesshares</t>
        </is>
      </c>
      <c r="D1" s="2" t="inlineStr">
        <is>
          <t>May 31, 2017$ / sharesshares</t>
        </is>
      </c>
      <c r="E1" s="2" t="inlineStr">
        <is>
          <t>Jan. 01, 2022USD ($)ageshares</t>
        </is>
      </c>
      <c r="F1" s="2" t="inlineStr">
        <is>
          <t>Jan. 01, 2022USD ($)age$ / sharesshares</t>
        </is>
      </c>
      <c r="G1" s="2" t="inlineStr">
        <is>
          <t>Jan. 02, 2021USD ($)$ / sharesshares</t>
        </is>
      </c>
      <c r="H1" s="2" t="inlineStr">
        <is>
          <t>Dec. 28, 2019USD ($)$ / sharesshares</t>
        </is>
      </c>
      <c r="I1" s="2" t="inlineStr">
        <is>
          <t>Jun. 30, 2021shares</t>
        </is>
      </c>
      <c r="J1" s="2" t="inlineStr">
        <is>
          <t>Apr. 28, 2021$ / shares</t>
        </is>
      </c>
      <c r="K1" s="2" t="inlineStr">
        <is>
          <t>May 31, 2020$ / sharesshares</t>
        </is>
      </c>
      <c r="L1" s="2" t="inlineStr">
        <is>
          <t>May 15, 2020$ / shares</t>
        </is>
      </c>
    </row>
    <row r="2">
      <c r="A2" s="3" t="inlineStr">
        <is>
          <t>Share-based Compensation Arrangement by Share-based Payment Award [Line Items]</t>
        </is>
      </c>
    </row>
    <row r="3">
      <c r="A3" s="4" t="inlineStr">
        <is>
          <t>Stock options vesting period</t>
        </is>
      </c>
      <c r="F3" s="4" t="inlineStr">
        <is>
          <t>4 years</t>
        </is>
      </c>
    </row>
    <row r="4">
      <c r="A4" s="4" t="inlineStr">
        <is>
          <t>Fair value assumption for stock options, historical volatility expected life</t>
        </is>
      </c>
      <c r="F4" s="4" t="inlineStr">
        <is>
          <t>5 years 3 months</t>
        </is>
      </c>
    </row>
    <row r="5">
      <c r="A5" s="4" t="inlineStr">
        <is>
          <t>Stock-based compensation expense</t>
        </is>
      </c>
      <c r="F5" s="10" t="n">
        <v>118300000</v>
      </c>
      <c r="G5" s="10" t="n">
        <v>109100000</v>
      </c>
      <c r="H5" s="10" t="n">
        <v>88800000</v>
      </c>
    </row>
    <row r="6">
      <c r="A6" s="4" t="inlineStr">
        <is>
          <t>Cash received from exercise of stock options</t>
        </is>
      </c>
      <c r="F6" s="6" t="n">
        <v>117500000</v>
      </c>
    </row>
    <row r="7">
      <c r="A7" s="4" t="inlineStr">
        <is>
          <t>Tax benefit from exercise of stock options</t>
        </is>
      </c>
      <c r="F7" s="6" t="n">
        <v>19700000</v>
      </c>
    </row>
    <row r="8">
      <c r="A8" s="4" t="inlineStr">
        <is>
          <t>Aggregate intrinsic value</t>
        </is>
      </c>
      <c r="F8" s="6" t="n">
        <v>85300000</v>
      </c>
      <c r="G8" s="6" t="n">
        <v>104300000</v>
      </c>
      <c r="H8" s="6" t="n">
        <v>143700000</v>
      </c>
    </row>
    <row r="9">
      <c r="A9" s="4" t="inlineStr">
        <is>
          <t>Vested and expected to vest, outstanding, aggregate intrinsic value</t>
        </is>
      </c>
      <c r="E9" s="10" t="n">
        <v>211700000</v>
      </c>
      <c r="F9" s="6" t="n">
        <v>211700000</v>
      </c>
    </row>
    <row r="10">
      <c r="A10" s="4" t="inlineStr">
        <is>
          <t>Options, exercisable, intrinsic value</t>
        </is>
      </c>
      <c r="E10" s="10" t="n">
        <v>173500000</v>
      </c>
      <c r="F10" s="10" t="n">
        <v>173500000</v>
      </c>
    </row>
    <row r="11">
      <c r="A11" s="4" t="inlineStr">
        <is>
          <t>Weighted average exercise price (USD per share) | $ / shares</t>
        </is>
      </c>
      <c r="F11" s="8" t="n">
        <v>193.97</v>
      </c>
    </row>
    <row r="12">
      <c r="A12" s="4" t="inlineStr">
        <is>
          <t>Shares granted, before forfeiture</t>
        </is>
      </c>
      <c r="F12" s="10" t="n">
        <v>1100000</v>
      </c>
      <c r="G12" s="10" t="n">
        <v>1600000</v>
      </c>
      <c r="H12" s="6" t="n">
        <v>6800000</v>
      </c>
    </row>
    <row r="13">
      <c r="A13" s="4" t="inlineStr">
        <is>
          <t>Preferred stock, shares issued (in shares) | shares</t>
        </is>
      </c>
      <c r="D13" s="6" t="n">
        <v>750000</v>
      </c>
      <c r="E13" s="6" t="n">
        <v>750000</v>
      </c>
      <c r="F13" s="6" t="n">
        <v>750000</v>
      </c>
      <c r="G13" s="6" t="n">
        <v>1500000</v>
      </c>
    </row>
    <row r="14">
      <c r="A14" s="4" t="inlineStr">
        <is>
          <t>Preferred stock, liquidation preference (USD per share) | $ / shares</t>
        </is>
      </c>
      <c r="C14" s="10" t="n">
        <v>1000</v>
      </c>
      <c r="D14" s="10" t="n">
        <v>1000</v>
      </c>
      <c r="L14" s="10" t="n">
        <v>1000</v>
      </c>
    </row>
    <row r="15">
      <c r="A15" s="4" t="inlineStr">
        <is>
          <t>Award performance period</t>
        </is>
      </c>
      <c r="F15" s="4" t="inlineStr">
        <is>
          <t>3 years</t>
        </is>
      </c>
    </row>
    <row r="16">
      <c r="A16" s="4" t="inlineStr">
        <is>
          <t>Preferred stock conversion rate number of common stock shares (in shares) | shares</t>
        </is>
      </c>
      <c r="C16" s="11" t="n">
        <v>5.2263</v>
      </c>
      <c r="D16" s="11" t="n">
        <v>6.1627</v>
      </c>
      <c r="E16" s="11" t="n">
        <v>5.2263</v>
      </c>
    </row>
    <row r="17">
      <c r="A17" s="4" t="inlineStr">
        <is>
          <t>Earnings per share and return on capital employed as percentage of share based payment</t>
        </is>
      </c>
      <c r="F17" s="4" t="inlineStr">
        <is>
          <t>75.00%</t>
        </is>
      </c>
    </row>
    <row r="18">
      <c r="A18" s="4" t="inlineStr">
        <is>
          <t>Market based elements as a percentage of share based payment</t>
        </is>
      </c>
      <c r="F18" s="4" t="inlineStr">
        <is>
          <t>25.00%</t>
        </is>
      </c>
    </row>
    <row r="19">
      <c r="A19" s="4" t="inlineStr">
        <is>
          <t>Series C Preferred Stock</t>
        </is>
      </c>
    </row>
    <row r="20">
      <c r="A20" s="3" t="inlineStr">
        <is>
          <t>Share-based Compensation Arrangement by Share-based Payment Award [Line Items]</t>
        </is>
      </c>
    </row>
    <row r="21">
      <c r="A21" s="4" t="inlineStr">
        <is>
          <t>Preferred stock, shares issued (in shares) | shares</t>
        </is>
      </c>
      <c r="I21" s="6" t="n">
        <v>750000</v>
      </c>
      <c r="K21" s="6" t="n">
        <v>750000</v>
      </c>
    </row>
    <row r="22">
      <c r="A22" s="4" t="inlineStr">
        <is>
          <t>Preferred stock, liquidation preference (USD per share) | $ / shares</t>
        </is>
      </c>
      <c r="J22" s="10" t="n">
        <v>1000</v>
      </c>
      <c r="K22" s="10" t="n">
        <v>1000</v>
      </c>
    </row>
    <row r="23">
      <c r="A23" s="4" t="inlineStr">
        <is>
          <t>Preferred stock conversion rate number of common stock shares (in shares) | shares</t>
        </is>
      </c>
      <c r="B23" s="11" t="n">
        <v>6.7548</v>
      </c>
    </row>
    <row r="24">
      <c r="A24" s="4" t="inlineStr">
        <is>
          <t>Equity Units And Capped Call Transactions Commenced in 2017</t>
        </is>
      </c>
    </row>
    <row r="25">
      <c r="A25" s="3" t="inlineStr">
        <is>
          <t>Share-based Compensation Arrangement by Share-based Payment Award [Line Items]</t>
        </is>
      </c>
    </row>
    <row r="26">
      <c r="A26" s="4" t="inlineStr">
        <is>
          <t>Preferred stock, shares issued (in shares) | shares</t>
        </is>
      </c>
      <c r="D26" s="6" t="n">
        <v>750000</v>
      </c>
    </row>
    <row r="27">
      <c r="A27" s="4" t="inlineStr">
        <is>
          <t>Equity Units And Capped Call Transactions Commenced in 2017 | Series C Preferred Stock</t>
        </is>
      </c>
    </row>
    <row r="28">
      <c r="A28" s="3" t="inlineStr">
        <is>
          <t>Share-based Compensation Arrangement by Share-based Payment Award [Line Items]</t>
        </is>
      </c>
    </row>
    <row r="29">
      <c r="A29" s="4" t="inlineStr">
        <is>
          <t>Preferred stock, liquidation preference (USD per share) | $ / shares</t>
        </is>
      </c>
      <c r="K29" s="10" t="n">
        <v>1000</v>
      </c>
    </row>
    <row r="30">
      <c r="A30" s="4" t="inlineStr">
        <is>
          <t>Non Employee Directors</t>
        </is>
      </c>
    </row>
    <row r="31">
      <c r="A31" s="3" t="inlineStr">
        <is>
          <t>Share-based Compensation Arrangement by Share-based Payment Award [Line Items]</t>
        </is>
      </c>
    </row>
    <row r="32">
      <c r="A32" s="4" t="inlineStr">
        <is>
          <t>Shares granted, before forfeiture</t>
        </is>
      </c>
      <c r="F32" s="10" t="n">
        <v>2000000</v>
      </c>
      <c r="G32" s="10" t="n">
        <v>1400000</v>
      </c>
    </row>
    <row r="33">
      <c r="A33" s="4" t="inlineStr">
        <is>
          <t>Minimum</t>
        </is>
      </c>
    </row>
    <row r="34">
      <c r="A34" s="3" t="inlineStr">
        <is>
          <t>Share-based Compensation Arrangement by Share-based Payment Award [Line Items]</t>
        </is>
      </c>
    </row>
    <row r="35">
      <c r="A35" s="4" t="inlineStr">
        <is>
          <t>Number of years of service to be eligible for employee retirement compensation</t>
        </is>
      </c>
      <c r="F35" s="4" t="inlineStr">
        <is>
          <t>10 years</t>
        </is>
      </c>
    </row>
    <row r="36">
      <c r="A36" s="4" t="inlineStr">
        <is>
          <t>Stock-based compensation, minimum retirement age for eligibility | age</t>
        </is>
      </c>
      <c r="E36" s="6" t="n">
        <v>55</v>
      </c>
      <c r="F36" s="6" t="n">
        <v>55</v>
      </c>
    </row>
    <row r="37">
      <c r="A37" s="4" t="inlineStr">
        <is>
          <t>Employee Stock Purchase Plans</t>
        </is>
      </c>
    </row>
    <row r="38">
      <c r="A38" s="3" t="inlineStr">
        <is>
          <t>Share-based Compensation Arrangement by Share-based Payment Award [Line Items]</t>
        </is>
      </c>
    </row>
    <row r="39">
      <c r="A39" s="4" t="inlineStr">
        <is>
          <t>Stock-based compensation expense</t>
        </is>
      </c>
      <c r="F39" s="10" t="n">
        <v>4400000</v>
      </c>
      <c r="G39" s="6" t="n">
        <v>3900000</v>
      </c>
      <c r="H39" s="6" t="n">
        <v>0</v>
      </c>
    </row>
    <row r="40">
      <c r="A40" s="4" t="inlineStr">
        <is>
          <t>Aggregate intrinsic value</t>
        </is>
      </c>
      <c r="F40" s="10" t="n">
        <v>3900000</v>
      </c>
      <c r="G40" s="10" t="n">
        <v>3300000</v>
      </c>
      <c r="H40" s="10" t="n">
        <v>300000</v>
      </c>
    </row>
    <row r="41">
      <c r="A41" s="4" t="inlineStr">
        <is>
          <t>Employee stock purchase plan, discounted purchase price percentage</t>
        </is>
      </c>
      <c r="F41" s="4" t="inlineStr">
        <is>
          <t>85.00%</t>
        </is>
      </c>
    </row>
    <row r="42">
      <c r="A42" s="4" t="inlineStr">
        <is>
          <t>Weighted average exercise price (USD per share) | $ / shares</t>
        </is>
      </c>
      <c r="F42" s="8" t="n">
        <v>150.4</v>
      </c>
    </row>
    <row r="43">
      <c r="A43" s="4" t="inlineStr">
        <is>
          <t>Employee stock purchase plan, shares authorized for subscription (in shares) | shares</t>
        </is>
      </c>
      <c r="E43" s="6" t="n">
        <v>1600000</v>
      </c>
      <c r="F43" s="6" t="n">
        <v>1600000</v>
      </c>
    </row>
    <row r="44">
      <c r="A44" s="4" t="inlineStr">
        <is>
          <t>Employee stock purchase plan, shares issued (in shares) | shares</t>
        </is>
      </c>
      <c r="F44" s="6" t="n">
        <v>92307</v>
      </c>
      <c r="G44" s="6" t="n">
        <v>119038</v>
      </c>
      <c r="H44" s="6" t="n">
        <v>12465</v>
      </c>
    </row>
    <row r="45">
      <c r="A45" s="4" t="inlineStr">
        <is>
          <t>Employee stock purchase plan (USD per share) | $ / shares</t>
        </is>
      </c>
      <c r="F45" s="8" t="n">
        <v>150.21</v>
      </c>
      <c r="G45" s="8" t="n">
        <v>110.97</v>
      </c>
      <c r="H45" s="8" t="n">
        <v>103.02</v>
      </c>
    </row>
    <row r="46">
      <c r="A46" s="4" t="inlineStr">
        <is>
          <t>Cash received related to ESPP purchases</t>
        </is>
      </c>
      <c r="F46" s="10" t="n">
        <v>13900000</v>
      </c>
    </row>
    <row r="47">
      <c r="A47" s="4" t="inlineStr">
        <is>
          <t>Expected life</t>
        </is>
      </c>
      <c r="F47" s="4" t="inlineStr">
        <is>
          <t>1 year</t>
        </is>
      </c>
    </row>
    <row r="48">
      <c r="A48" s="4" t="inlineStr">
        <is>
          <t>Dividend yield</t>
        </is>
      </c>
      <c r="F48" s="4" t="inlineStr">
        <is>
          <t>1.60%</t>
        </is>
      </c>
      <c r="G48" s="4" t="inlineStr">
        <is>
          <t>1.70%</t>
        </is>
      </c>
      <c r="H48" s="4" t="inlineStr">
        <is>
          <t>2.20%</t>
        </is>
      </c>
    </row>
    <row r="49">
      <c r="A49" s="4" t="inlineStr">
        <is>
          <t>Average expected volatility</t>
        </is>
      </c>
      <c r="F49" s="4" t="inlineStr">
        <is>
          <t>55.00%</t>
        </is>
      </c>
      <c r="G49" s="4" t="inlineStr">
        <is>
          <t>28.00%</t>
        </is>
      </c>
      <c r="H49" s="4" t="inlineStr">
        <is>
          <t>28.00%</t>
        </is>
      </c>
    </row>
    <row r="50">
      <c r="A50" s="4" t="inlineStr">
        <is>
          <t>Risk-free interest rate</t>
        </is>
      </c>
      <c r="F50" s="4" t="inlineStr">
        <is>
          <t>0.10%</t>
        </is>
      </c>
      <c r="G50" s="4" t="inlineStr">
        <is>
          <t>2.50%</t>
        </is>
      </c>
      <c r="H50" s="4" t="inlineStr">
        <is>
          <t>1.60%</t>
        </is>
      </c>
    </row>
    <row r="51">
      <c r="A51" s="4" t="inlineStr">
        <is>
          <t>Fair value (USD per share) | $ / shares</t>
        </is>
      </c>
      <c r="F51" s="8" t="n">
        <v>45.46</v>
      </c>
      <c r="G51" s="8" t="n">
        <v>41.02</v>
      </c>
      <c r="H51" s="8" t="n">
        <v>27.75</v>
      </c>
    </row>
    <row r="52">
      <c r="A52" s="4" t="inlineStr">
        <is>
          <t>Stock options</t>
        </is>
      </c>
    </row>
    <row r="53">
      <c r="A53" s="3" t="inlineStr">
        <is>
          <t>Share-based Compensation Arrangement by Share-based Payment Award [Line Items]</t>
        </is>
      </c>
    </row>
    <row r="54">
      <c r="A54" s="4" t="inlineStr">
        <is>
          <t>Stock options term</t>
        </is>
      </c>
      <c r="F54" s="4" t="inlineStr">
        <is>
          <t>10 years</t>
        </is>
      </c>
    </row>
    <row r="55">
      <c r="A55" s="4" t="inlineStr">
        <is>
          <t>Stock options vesting period</t>
        </is>
      </c>
      <c r="F55" s="4" t="inlineStr">
        <is>
          <t>4 years</t>
        </is>
      </c>
    </row>
    <row r="56">
      <c r="A56" s="4" t="inlineStr">
        <is>
          <t>Forfeiture rate</t>
        </is>
      </c>
      <c r="F56" s="4" t="inlineStr">
        <is>
          <t>8.00%</t>
        </is>
      </c>
    </row>
    <row r="57">
      <c r="A57" s="4" t="inlineStr">
        <is>
          <t>Exercise Price Ranges, lower (USD per share) | $ / shares</t>
        </is>
      </c>
      <c r="F57" s="8" t="n">
        <v>70.61</v>
      </c>
    </row>
    <row r="58">
      <c r="A58" s="4" t="inlineStr">
        <is>
          <t>Exercise Price Ranges, upper (USD per share) | $ / shares</t>
        </is>
      </c>
      <c r="F58" s="8" t="n">
        <v>193.97</v>
      </c>
    </row>
    <row r="59">
      <c r="A59" s="4" t="inlineStr">
        <is>
          <t>Stock-based compensation expense</t>
        </is>
      </c>
      <c r="F59" s="10" t="n">
        <v>36400000</v>
      </c>
      <c r="G59" s="10" t="n">
        <v>31600000</v>
      </c>
      <c r="H59" s="10" t="n">
        <v>27700000</v>
      </c>
    </row>
    <row r="60">
      <c r="A60" s="4" t="inlineStr">
        <is>
          <t>Unrecognized pre-tax compensation expense</t>
        </is>
      </c>
      <c r="E60" s="10" t="n">
        <v>73900000</v>
      </c>
      <c r="F60" s="10" t="n">
        <v>73900000</v>
      </c>
    </row>
    <row r="61">
      <c r="A61" s="4" t="inlineStr">
        <is>
          <t>Number of years of service to be eligible for employee retirement compensation</t>
        </is>
      </c>
      <c r="F61" s="4" t="inlineStr">
        <is>
          <t>1 year 10 months 24 days</t>
        </is>
      </c>
    </row>
    <row r="62">
      <c r="A62" s="4" t="inlineStr">
        <is>
          <t>Expected life</t>
        </is>
      </c>
      <c r="F62" s="4" t="inlineStr">
        <is>
          <t>5 years 3 months 18 days</t>
        </is>
      </c>
      <c r="G62" s="4" t="inlineStr">
        <is>
          <t>5 years 3 months 18 days</t>
        </is>
      </c>
      <c r="H62" s="4" t="inlineStr">
        <is>
          <t>5 years 3 months 18 days</t>
        </is>
      </c>
    </row>
    <row r="63">
      <c r="A63" s="4" t="inlineStr">
        <is>
          <t>Dividend yield</t>
        </is>
      </c>
      <c r="F63" s="4" t="inlineStr">
        <is>
          <t>1.60%</t>
        </is>
      </c>
      <c r="G63" s="4" t="inlineStr">
        <is>
          <t>1.60%</t>
        </is>
      </c>
      <c r="H63" s="4" t="inlineStr">
        <is>
          <t>1.80%</t>
        </is>
      </c>
    </row>
    <row r="64">
      <c r="A64" s="4" t="inlineStr">
        <is>
          <t>Average expected volatility</t>
        </is>
      </c>
      <c r="F64" s="4" t="inlineStr">
        <is>
          <t>34.00%</t>
        </is>
      </c>
      <c r="G64" s="4" t="inlineStr">
        <is>
          <t>35.00%</t>
        </is>
      </c>
      <c r="H64" s="4" t="inlineStr">
        <is>
          <t>25.00%</t>
        </is>
      </c>
    </row>
    <row r="65">
      <c r="A65" s="4" t="inlineStr">
        <is>
          <t>Risk-free interest rate</t>
        </is>
      </c>
      <c r="F65" s="4" t="inlineStr">
        <is>
          <t>1.30%</t>
        </is>
      </c>
      <c r="G65" s="4" t="inlineStr">
        <is>
          <t>0.40%</t>
        </is>
      </c>
      <c r="H65" s="4" t="inlineStr">
        <is>
          <t>1.50%</t>
        </is>
      </c>
    </row>
    <row r="66">
      <c r="A66" s="4" t="inlineStr">
        <is>
          <t>Fair value (USD per share) | $ / shares</t>
        </is>
      </c>
      <c r="F66" s="8" t="n">
        <v>52.39</v>
      </c>
      <c r="G66" s="8" t="n">
        <v>48.36</v>
      </c>
      <c r="H66" s="8" t="n">
        <v>30.09</v>
      </c>
    </row>
    <row r="67">
      <c r="A67" s="4" t="inlineStr">
        <is>
          <t>Stock-based compensation, tax benefit</t>
        </is>
      </c>
      <c r="F67" s="10" t="n">
        <v>14100000</v>
      </c>
      <c r="G67" s="10" t="n">
        <v>17600000</v>
      </c>
      <c r="H67" s="10" t="n">
        <v>25800000</v>
      </c>
    </row>
    <row r="68">
      <c r="A68" s="4" t="inlineStr">
        <is>
          <t>MICP PSUs</t>
        </is>
      </c>
    </row>
    <row r="69">
      <c r="A69" s="3" t="inlineStr">
        <is>
          <t>Share-based Compensation Arrangement by Share-based Payment Award [Line Items]</t>
        </is>
      </c>
    </row>
    <row r="70">
      <c r="A70" s="4" t="inlineStr">
        <is>
          <t>Stock options vesting period</t>
        </is>
      </c>
      <c r="F70" s="4" t="inlineStr">
        <is>
          <t>3 years</t>
        </is>
      </c>
    </row>
    <row r="71">
      <c r="A71" s="4" t="inlineStr">
        <is>
          <t>Stock-based compensation expense</t>
        </is>
      </c>
      <c r="F71" s="10" t="n">
        <v>15700000</v>
      </c>
      <c r="G71" s="6" t="n">
        <v>18500000</v>
      </c>
      <c r="H71" s="6" t="n">
        <v>9500000</v>
      </c>
    </row>
    <row r="72">
      <c r="A72" s="4" t="inlineStr">
        <is>
          <t>Stock-based compensation, tax benefit</t>
        </is>
      </c>
      <c r="F72" s="6" t="n">
        <v>5600000</v>
      </c>
      <c r="G72" s="6" t="n">
        <v>1900000</v>
      </c>
    </row>
    <row r="73">
      <c r="A73" s="4" t="inlineStr">
        <is>
          <t>Long-Term Performance Awards</t>
        </is>
      </c>
    </row>
    <row r="74">
      <c r="A74" s="3" t="inlineStr">
        <is>
          <t>Share-based Compensation Arrangement by Share-based Payment Award [Line Items]</t>
        </is>
      </c>
    </row>
    <row r="75">
      <c r="A75" s="4" t="inlineStr">
        <is>
          <t>Stock-based compensation expense</t>
        </is>
      </c>
      <c r="F75" s="10" t="n">
        <v>11100000</v>
      </c>
      <c r="G75" s="6" t="n">
        <v>17100000</v>
      </c>
      <c r="H75" s="6" t="n">
        <v>9000000</v>
      </c>
    </row>
    <row r="76">
      <c r="A76" s="4" t="inlineStr">
        <is>
          <t>Granted (in shares) | shares</t>
        </is>
      </c>
      <c r="F76" s="6" t="n">
        <v>211894</v>
      </c>
    </row>
    <row r="77">
      <c r="A77" s="4" t="inlineStr">
        <is>
          <t>Granted (USD per share) | $ / shares</t>
        </is>
      </c>
      <c r="F77" s="8" t="n">
        <v>163.45</v>
      </c>
    </row>
    <row r="78">
      <c r="A78" s="4" t="inlineStr">
        <is>
          <t>Stock-based compensation, tax benefit</t>
        </is>
      </c>
      <c r="F78" s="10" t="n">
        <v>800000</v>
      </c>
      <c r="G78" s="6" t="n">
        <v>3900000</v>
      </c>
    </row>
    <row r="79">
      <c r="A79" s="4" t="inlineStr">
        <is>
          <t>Market based elements as a percentage of share based payment</t>
        </is>
      </c>
      <c r="F79" s="4" t="inlineStr">
        <is>
          <t>25.00%</t>
        </is>
      </c>
    </row>
    <row r="80">
      <c r="A80" s="4" t="inlineStr">
        <is>
          <t>Excess tax benefits</t>
        </is>
      </c>
      <c r="F80" s="10" t="n">
        <v>100000</v>
      </c>
      <c r="G80" s="6" t="n">
        <v>700000</v>
      </c>
      <c r="H80" s="6" t="n">
        <v>1500000</v>
      </c>
    </row>
    <row r="81">
      <c r="A81" s="4" t="inlineStr">
        <is>
          <t>Restricted Share Units &amp; Awards</t>
        </is>
      </c>
    </row>
    <row r="82">
      <c r="A82" s="3" t="inlineStr">
        <is>
          <t>Share-based Compensation Arrangement by Share-based Payment Award [Line Items]</t>
        </is>
      </c>
    </row>
    <row r="83">
      <c r="A83" s="4" t="inlineStr">
        <is>
          <t>Stock options vesting period</t>
        </is>
      </c>
      <c r="F83" s="4" t="inlineStr">
        <is>
          <t>4 years</t>
        </is>
      </c>
    </row>
    <row r="84">
      <c r="A84" s="4" t="inlineStr">
        <is>
          <t>Stock-based compensation expense</t>
        </is>
      </c>
      <c r="F84" s="10" t="n">
        <v>47300000</v>
      </c>
      <c r="G84" s="10" t="n">
        <v>35600000</v>
      </c>
      <c r="H84" s="10" t="n">
        <v>41200000</v>
      </c>
    </row>
    <row r="85">
      <c r="A85" s="4" t="inlineStr">
        <is>
          <t>Unrecognized pre-tax compensation expense</t>
        </is>
      </c>
      <c r="E85" s="10" t="n">
        <v>117200000</v>
      </c>
      <c r="F85" s="10" t="n">
        <v>117200000</v>
      </c>
    </row>
    <row r="86">
      <c r="A86" s="4" t="inlineStr">
        <is>
          <t>Granted (in shares) | shares</t>
        </is>
      </c>
      <c r="F86" s="6" t="n">
        <v>463084</v>
      </c>
      <c r="G86" s="6" t="n">
        <v>325448</v>
      </c>
      <c r="H86" s="6" t="n">
        <v>282598</v>
      </c>
    </row>
    <row r="87">
      <c r="A87" s="4" t="inlineStr">
        <is>
          <t>Granted (USD per share) | $ / shares</t>
        </is>
      </c>
      <c r="F87" s="8" t="n">
        <v>193.66</v>
      </c>
      <c r="G87" s="8" t="n">
        <v>165.44</v>
      </c>
      <c r="H87" s="8" t="n">
        <v>149.14</v>
      </c>
    </row>
    <row r="88">
      <c r="A88" s="4" t="inlineStr">
        <is>
          <t>Stock-based compensation, tax benefit</t>
        </is>
      </c>
      <c r="F88" s="10" t="n">
        <v>10400000</v>
      </c>
    </row>
    <row r="89">
      <c r="A89" s="4" t="inlineStr">
        <is>
          <t>Excess tax benefit</t>
        </is>
      </c>
      <c r="F89" s="10" t="n">
        <v>2500000</v>
      </c>
      <c r="G89" s="10" t="n">
        <v>2300000</v>
      </c>
      <c r="H89" s="10" t="n">
        <v>3200000</v>
      </c>
    </row>
    <row r="90">
      <c r="A90" s="4" t="inlineStr">
        <is>
          <t>Unrecognized pre-tax compensation expense, weighted average recognition period</t>
        </is>
      </c>
      <c r="F90" s="4" t="inlineStr">
        <is>
          <t>2 years</t>
        </is>
      </c>
    </row>
    <row r="91">
      <c r="A91" s="4" t="inlineStr">
        <is>
          <t>Total fair value of shares vested</t>
        </is>
      </c>
      <c r="F91" s="10" t="n">
        <v>53300000</v>
      </c>
      <c r="G91" s="6" t="n">
        <v>58500000</v>
      </c>
      <c r="H91" s="6" t="n">
        <v>56700000</v>
      </c>
    </row>
    <row r="92">
      <c r="A92" s="4" t="inlineStr">
        <is>
          <t>Restricted Share Units &amp; Awards | Non Employee Directors</t>
        </is>
      </c>
    </row>
    <row r="93">
      <c r="A93" s="3" t="inlineStr">
        <is>
          <t>Share-based Compensation Arrangement by Share-based Payment Award [Line Items]</t>
        </is>
      </c>
    </row>
    <row r="94">
      <c r="A94" s="4" t="inlineStr">
        <is>
          <t>Stock-based compensation expense</t>
        </is>
      </c>
      <c r="F94" s="10" t="n">
        <v>1400000</v>
      </c>
      <c r="G94" s="10" t="n">
        <v>1000000</v>
      </c>
      <c r="H94" s="10" t="n">
        <v>12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CAPITAL STOCK - Assumptions used for Black-Scholes valuation of Options (Detail) - Stock options - $ / share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Average expected volatility</t>
        </is>
      </c>
      <c r="B4" s="4" t="inlineStr">
        <is>
          <t>34.00%</t>
        </is>
      </c>
      <c r="C4" s="4" t="inlineStr">
        <is>
          <t>35.00%</t>
        </is>
      </c>
      <c r="D4" s="4" t="inlineStr">
        <is>
          <t>25.00%</t>
        </is>
      </c>
    </row>
    <row r="5">
      <c r="A5" s="4" t="inlineStr">
        <is>
          <t>Dividend yield</t>
        </is>
      </c>
      <c r="B5" s="4" t="inlineStr">
        <is>
          <t>1.60%</t>
        </is>
      </c>
      <c r="C5" s="4" t="inlineStr">
        <is>
          <t>1.60%</t>
        </is>
      </c>
      <c r="D5" s="4" t="inlineStr">
        <is>
          <t>1.80%</t>
        </is>
      </c>
    </row>
    <row r="6">
      <c r="A6" s="4" t="inlineStr">
        <is>
          <t>Risk-free interest rate</t>
        </is>
      </c>
      <c r="B6" s="4" t="inlineStr">
        <is>
          <t>1.30%</t>
        </is>
      </c>
      <c r="C6" s="4" t="inlineStr">
        <is>
          <t>0.40%</t>
        </is>
      </c>
      <c r="D6" s="4" t="inlineStr">
        <is>
          <t>1.50%</t>
        </is>
      </c>
    </row>
    <row r="7">
      <c r="A7" s="4" t="inlineStr">
        <is>
          <t>Expected life</t>
        </is>
      </c>
      <c r="B7" s="4" t="inlineStr">
        <is>
          <t>5 years 3 months 18 days</t>
        </is>
      </c>
      <c r="C7" s="4" t="inlineStr">
        <is>
          <t>5 years 3 months 18 days</t>
        </is>
      </c>
      <c r="D7" s="4" t="inlineStr">
        <is>
          <t>5 years 3 months 18 days</t>
        </is>
      </c>
    </row>
    <row r="8">
      <c r="A8" s="4" t="inlineStr">
        <is>
          <t>Fair value (USD per share)</t>
        </is>
      </c>
      <c r="B8" s="8" t="n">
        <v>52.39</v>
      </c>
      <c r="C8" s="8" t="n">
        <v>48.36</v>
      </c>
      <c r="D8" s="8" t="n">
        <v>30.09</v>
      </c>
    </row>
    <row r="9">
      <c r="A9" s="4" t="inlineStr">
        <is>
          <t>Weighted-average vesting period</t>
        </is>
      </c>
      <c r="B9" s="4" t="inlineStr">
        <is>
          <t>2 years 10 months 24 days</t>
        </is>
      </c>
      <c r="C9" s="4" t="inlineStr">
        <is>
          <t>2 years 9 months 18 days</t>
        </is>
      </c>
      <c r="D9" s="4" t="inlineStr">
        <is>
          <t>2 years 9 months 18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CAPITAL STOCK - Number of Stock Options and Weighted-average Exercise Prices (Detail)</t>
        </is>
      </c>
      <c r="B1" s="2" t="inlineStr">
        <is>
          <t>12 Months Ended</t>
        </is>
      </c>
    </row>
    <row r="2">
      <c r="B2" s="2" t="inlineStr">
        <is>
          <t>Jan. 01, 2022$ / sharesshares</t>
        </is>
      </c>
    </row>
    <row r="3">
      <c r="A3" s="3" t="inlineStr">
        <is>
          <t>Options</t>
        </is>
      </c>
    </row>
    <row r="4">
      <c r="A4" s="4" t="inlineStr">
        <is>
          <t>Outstanding, beginning of year (in shares) | shares</t>
        </is>
      </c>
      <c r="B4" s="6" t="n">
        <v>5875246</v>
      </c>
    </row>
    <row r="5">
      <c r="A5" s="4" t="inlineStr">
        <is>
          <t>Granted (in shares) | shares</t>
        </is>
      </c>
      <c r="B5" s="6" t="n">
        <v>862317</v>
      </c>
    </row>
    <row r="6">
      <c r="A6" s="4" t="inlineStr">
        <is>
          <t>Exercised (in shares) | shares</t>
        </is>
      </c>
      <c r="B6" s="6" t="n">
        <v>-1035468</v>
      </c>
    </row>
    <row r="7">
      <c r="A7" s="4" t="inlineStr">
        <is>
          <t>Forfeited (in shares) | shares</t>
        </is>
      </c>
      <c r="B7" s="6" t="n">
        <v>-128423</v>
      </c>
    </row>
    <row r="8">
      <c r="A8" s="4" t="inlineStr">
        <is>
          <t>Outstanding, end of year (in shares) | shares</t>
        </is>
      </c>
      <c r="B8" s="6" t="n">
        <v>5573672</v>
      </c>
    </row>
    <row r="9">
      <c r="A9" s="4" t="inlineStr">
        <is>
          <t>Exercisable, end of year (in shares) | shares</t>
        </is>
      </c>
      <c r="B9" s="6" t="n">
        <v>3233635</v>
      </c>
    </row>
    <row r="10">
      <c r="A10" s="3" t="inlineStr">
        <is>
          <t>Price</t>
        </is>
      </c>
    </row>
    <row r="11">
      <c r="A11" s="4" t="inlineStr">
        <is>
          <t>Outstanding, beginning of year (USD per share) | $ / shares</t>
        </is>
      </c>
      <c r="B11" s="8" t="n">
        <v>138.84</v>
      </c>
    </row>
    <row r="12">
      <c r="A12" s="4" t="inlineStr">
        <is>
          <t>Granted (USD per share) | $ / shares</t>
        </is>
      </c>
      <c r="B12" s="9" t="n">
        <v>193.97</v>
      </c>
    </row>
    <row r="13">
      <c r="A13" s="4" t="inlineStr">
        <is>
          <t>Exercised (USD per share) | $ / shares</t>
        </is>
      </c>
      <c r="B13" s="9" t="n">
        <v>113.51</v>
      </c>
    </row>
    <row r="14">
      <c r="A14" s="4" t="inlineStr">
        <is>
          <t>Forfeited (USD per share) | $ / shares</t>
        </is>
      </c>
      <c r="B14" s="9" t="n">
        <v>163.43</v>
      </c>
    </row>
    <row r="15">
      <c r="A15" s="4" t="inlineStr">
        <is>
          <t>Outstanding, end of year (USD per share) | $ / shares</t>
        </is>
      </c>
      <c r="B15" s="9" t="n">
        <v>151.46</v>
      </c>
    </row>
    <row r="16">
      <c r="A16" s="4" t="inlineStr">
        <is>
          <t>Exercisable, end of year (USD per share) | $ / shares</t>
        </is>
      </c>
      <c r="B16" s="8" t="n">
        <v>134.9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CAPITAL STOCK - Outstanding and Exercisable Stock Option (Detail) - $ / shares</t>
        </is>
      </c>
      <c r="B1" s="2" t="inlineStr">
        <is>
          <t>12 Months Ended</t>
        </is>
      </c>
    </row>
    <row r="2">
      <c r="B2" s="2" t="inlineStr">
        <is>
          <t>Jan. 01, 2022</t>
        </is>
      </c>
      <c r="C2" s="2" t="inlineStr">
        <is>
          <t>Jan. 02, 2021</t>
        </is>
      </c>
    </row>
    <row r="3">
      <c r="A3" s="3" t="inlineStr">
        <is>
          <t>Share-based Compensation Arrangement by Share-based Payment Award [Line Items]</t>
        </is>
      </c>
    </row>
    <row r="4">
      <c r="A4" s="4" t="inlineStr">
        <is>
          <t>Outsanding Stock Options, Options (in shares)</t>
        </is>
      </c>
      <c r="B4" s="6" t="n">
        <v>5573672</v>
      </c>
      <c r="C4" s="6" t="n">
        <v>5875246</v>
      </c>
    </row>
    <row r="5">
      <c r="A5" s="4" t="inlineStr">
        <is>
          <t>Outstanding Stock Options, Weighted Average Remaining Contractual Life</t>
        </is>
      </c>
      <c r="B5" s="4" t="inlineStr">
        <is>
          <t>7 years 14 days</t>
        </is>
      </c>
    </row>
    <row r="6">
      <c r="A6" s="4" t="inlineStr">
        <is>
          <t>Outstanding Stock Options, Weighted-Average Exercise Price (USD per share)</t>
        </is>
      </c>
      <c r="B6" s="8" t="n">
        <v>151.46</v>
      </c>
    </row>
    <row r="7">
      <c r="A7" s="4" t="inlineStr">
        <is>
          <t>Exercisable Stock Options, Options (in shares)</t>
        </is>
      </c>
      <c r="B7" s="6" t="n">
        <v>3233635</v>
      </c>
    </row>
    <row r="8">
      <c r="A8" s="4" t="inlineStr">
        <is>
          <t>Exercisable Stock Options, Weighted-Average Remaining Contractual Life</t>
        </is>
      </c>
      <c r="B8" s="4" t="inlineStr">
        <is>
          <t>5 years 8 months 1 day</t>
        </is>
      </c>
    </row>
    <row r="9">
      <c r="A9" s="4" t="inlineStr">
        <is>
          <t>Exercisable Stock Options, Weighted-Average Exercise Price (USD per share)</t>
        </is>
      </c>
      <c r="B9" s="8" t="n">
        <v>134.97</v>
      </c>
    </row>
    <row r="10">
      <c r="A10" s="4" t="inlineStr">
        <is>
          <t>$100.00 and below</t>
        </is>
      </c>
    </row>
    <row r="11">
      <c r="A11" s="3" t="inlineStr">
        <is>
          <t>Share-based Compensation Arrangement by Share-based Payment Award [Line Items]</t>
        </is>
      </c>
    </row>
    <row r="12">
      <c r="A12" s="4" t="inlineStr">
        <is>
          <t>Outsanding Stock Options, Options (in shares)</t>
        </is>
      </c>
      <c r="B12" s="6" t="n">
        <v>435269</v>
      </c>
    </row>
    <row r="13">
      <c r="A13" s="4" t="inlineStr">
        <is>
          <t>Outstanding Stock Options, Weighted Average Remaining Contractual Life</t>
        </is>
      </c>
      <c r="B13" s="4" t="inlineStr">
        <is>
          <t>1 year 9 months 10 days</t>
        </is>
      </c>
    </row>
    <row r="14">
      <c r="A14" s="4" t="inlineStr">
        <is>
          <t>Outstanding Stock Options, Weighted-Average Exercise Price (USD per share)</t>
        </is>
      </c>
      <c r="B14" s="8" t="n">
        <v>80.63</v>
      </c>
    </row>
    <row r="15">
      <c r="A15" s="4" t="inlineStr">
        <is>
          <t>Exercisable Stock Options, Options (in shares)</t>
        </is>
      </c>
      <c r="B15" s="6" t="n">
        <v>435269</v>
      </c>
    </row>
    <row r="16">
      <c r="A16" s="4" t="inlineStr">
        <is>
          <t>Exercisable Stock Options, Weighted-Average Remaining Contractual Life</t>
        </is>
      </c>
      <c r="B16" s="4" t="inlineStr">
        <is>
          <t>1 year 9 months 10 days</t>
        </is>
      </c>
    </row>
    <row r="17">
      <c r="A17" s="4" t="inlineStr">
        <is>
          <t>Exercisable Stock Options, Weighted-Average Exercise Price (USD per share)</t>
        </is>
      </c>
      <c r="B17" s="8" t="n">
        <v>80.63</v>
      </c>
    </row>
    <row r="18">
      <c r="A18" s="4" t="inlineStr">
        <is>
          <t>Exercise Price Ranges, upper (USD per share)</t>
        </is>
      </c>
      <c r="B18" s="10" t="n">
        <v>100</v>
      </c>
    </row>
    <row r="19">
      <c r="A19" s="4" t="inlineStr">
        <is>
          <t>100.01 — 165.00</t>
        </is>
      </c>
    </row>
    <row r="20">
      <c r="A20" s="3" t="inlineStr">
        <is>
          <t>Share-based Compensation Arrangement by Share-based Payment Award [Line Items]</t>
        </is>
      </c>
    </row>
    <row r="21">
      <c r="A21" s="4" t="inlineStr">
        <is>
          <t>Outsanding Stock Options, Options (in shares)</t>
        </is>
      </c>
      <c r="B21" s="6" t="n">
        <v>2572398</v>
      </c>
    </row>
    <row r="22">
      <c r="A22" s="4" t="inlineStr">
        <is>
          <t>Outstanding Stock Options, Weighted Average Remaining Contractual Life</t>
        </is>
      </c>
      <c r="B22" s="4" t="inlineStr">
        <is>
          <t>6 years 6 months</t>
        </is>
      </c>
    </row>
    <row r="23">
      <c r="A23" s="4" t="inlineStr">
        <is>
          <t>Outstanding Stock Options, Weighted-Average Exercise Price (USD per share)</t>
        </is>
      </c>
      <c r="B23" s="8" t="n">
        <v>133.35</v>
      </c>
    </row>
    <row r="24">
      <c r="A24" s="4" t="inlineStr">
        <is>
          <t>Exercisable Stock Options, Options (in shares)</t>
        </is>
      </c>
      <c r="B24" s="6" t="n">
        <v>1850961</v>
      </c>
    </row>
    <row r="25">
      <c r="A25" s="4" t="inlineStr">
        <is>
          <t>Exercisable Stock Options, Weighted-Average Remaining Contractual Life</t>
        </is>
      </c>
      <c r="B25" s="4" t="inlineStr">
        <is>
          <t>6 years 21 days</t>
        </is>
      </c>
    </row>
    <row r="26">
      <c r="A26" s="4" t="inlineStr">
        <is>
          <t>Exercisable Stock Options, Weighted-Average Exercise Price (USD per share)</t>
        </is>
      </c>
      <c r="B26" s="8" t="n">
        <v>128.88</v>
      </c>
    </row>
    <row r="27">
      <c r="A27" s="4" t="inlineStr">
        <is>
          <t>Exercise Price Ranges, upper (USD per share)</t>
        </is>
      </c>
      <c r="B27" s="6" t="n">
        <v>165</v>
      </c>
    </row>
    <row r="28">
      <c r="A28" s="4" t="inlineStr">
        <is>
          <t>Exercise Price Ranges, lower (USD per share)</t>
        </is>
      </c>
      <c r="B28" s="8" t="n">
        <v>100.01</v>
      </c>
    </row>
    <row r="29">
      <c r="A29" s="4" t="inlineStr">
        <is>
          <t>165.01 — higher</t>
        </is>
      </c>
    </row>
    <row r="30">
      <c r="A30" s="3" t="inlineStr">
        <is>
          <t>Share-based Compensation Arrangement by Share-based Payment Award [Line Items]</t>
        </is>
      </c>
    </row>
    <row r="31">
      <c r="A31" s="4" t="inlineStr">
        <is>
          <t>Outsanding Stock Options, Options (in shares)</t>
        </is>
      </c>
      <c r="B31" s="6" t="n">
        <v>2566005</v>
      </c>
    </row>
    <row r="32">
      <c r="A32" s="4" t="inlineStr">
        <is>
          <t>Outstanding Stock Options, Weighted Average Remaining Contractual Life</t>
        </is>
      </c>
      <c r="B32" s="4" t="inlineStr">
        <is>
          <t>8 years 5 months 12 days</t>
        </is>
      </c>
    </row>
    <row r="33">
      <c r="A33" s="4" t="inlineStr">
        <is>
          <t>Outstanding Stock Options, Weighted-Average Exercise Price (USD per share)</t>
        </is>
      </c>
      <c r="B33" s="8" t="n">
        <v>181.63</v>
      </c>
    </row>
    <row r="34">
      <c r="A34" s="4" t="inlineStr">
        <is>
          <t>Exercisable Stock Options, Options (in shares)</t>
        </is>
      </c>
      <c r="B34" s="6" t="n">
        <v>947405</v>
      </c>
    </row>
    <row r="35">
      <c r="A35" s="4" t="inlineStr">
        <is>
          <t>Exercisable Stock Options, Weighted-Average Remaining Contractual Life</t>
        </is>
      </c>
      <c r="B35" s="4" t="inlineStr">
        <is>
          <t>6 years 8 months 8 days</t>
        </is>
      </c>
    </row>
    <row r="36">
      <c r="A36" s="4" t="inlineStr">
        <is>
          <t>Exercisable Stock Options, Weighted-Average Exercise Price (USD per share)</t>
        </is>
      </c>
      <c r="B36" s="8" t="n">
        <v>171.83</v>
      </c>
    </row>
    <row r="37">
      <c r="A37" s="4" t="inlineStr">
        <is>
          <t>Exercise Price Ranges, lower (USD per share)</t>
        </is>
      </c>
      <c r="B37" s="8" t="n">
        <v>165.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Non-vested Restricted Stock Unit Activity (Detail) - Restricted Share Units &amp; Awards - $ / shares</t>
        </is>
      </c>
      <c r="B1" s="2" t="inlineStr">
        <is>
          <t>12 Months Ended</t>
        </is>
      </c>
    </row>
    <row r="2">
      <c r="B2" s="2" t="inlineStr">
        <is>
          <t>Jan. 01, 2022</t>
        </is>
      </c>
      <c r="C2" s="2" t="inlineStr">
        <is>
          <t>Jan. 02, 2021</t>
        </is>
      </c>
      <c r="D2" s="2" t="inlineStr">
        <is>
          <t>Dec. 28, 2019</t>
        </is>
      </c>
    </row>
    <row r="3">
      <c r="A3" s="3" t="inlineStr">
        <is>
          <t>Share Units</t>
        </is>
      </c>
    </row>
    <row r="4">
      <c r="A4" s="4" t="inlineStr">
        <is>
          <t>Non-vested, Beginning Balance (in shares)</t>
        </is>
      </c>
      <c r="B4" s="6" t="n">
        <v>831384</v>
      </c>
    </row>
    <row r="5">
      <c r="A5" s="4" t="inlineStr">
        <is>
          <t>Granted (in shares)</t>
        </is>
      </c>
      <c r="B5" s="6" t="n">
        <v>463084</v>
      </c>
      <c r="C5" s="6" t="n">
        <v>325448</v>
      </c>
      <c r="D5" s="6" t="n">
        <v>282598</v>
      </c>
    </row>
    <row r="6">
      <c r="A6" s="4" t="inlineStr">
        <is>
          <t>Vested (in shares)</t>
        </is>
      </c>
      <c r="B6" s="6" t="n">
        <v>-288467</v>
      </c>
    </row>
    <row r="7">
      <c r="A7" s="4" t="inlineStr">
        <is>
          <t>Forfeited (in shares)</t>
        </is>
      </c>
      <c r="B7" s="6" t="n">
        <v>-27650</v>
      </c>
    </row>
    <row r="8">
      <c r="A8" s="4" t="inlineStr">
        <is>
          <t>Non-vested, Ending Balance (in shares)</t>
        </is>
      </c>
      <c r="B8" s="6" t="n">
        <v>978351</v>
      </c>
      <c r="C8" s="6" t="n">
        <v>831384</v>
      </c>
    </row>
    <row r="9">
      <c r="A9" s="3" t="inlineStr">
        <is>
          <t>Weighted-Average Grant Date Fair Value</t>
        </is>
      </c>
    </row>
    <row r="10">
      <c r="A10" s="4" t="inlineStr">
        <is>
          <t>Non-vested, Beginning Balance (USD per share)</t>
        </is>
      </c>
      <c r="B10" s="8" t="n">
        <v>151.26</v>
      </c>
    </row>
    <row r="11">
      <c r="A11" s="4" t="inlineStr">
        <is>
          <t>Granted (USD per share)</t>
        </is>
      </c>
      <c r="B11" s="9" t="n">
        <v>193.66</v>
      </c>
      <c r="C11" s="8" t="n">
        <v>165.44</v>
      </c>
      <c r="D11" s="8" t="n">
        <v>149.14</v>
      </c>
    </row>
    <row r="12">
      <c r="A12" s="4" t="inlineStr">
        <is>
          <t>Vested (USD per share)</t>
        </is>
      </c>
      <c r="B12" s="9" t="n">
        <v>153.27</v>
      </c>
    </row>
    <row r="13">
      <c r="A13" s="4" t="inlineStr">
        <is>
          <t>Forfeited (USD per share)</t>
        </is>
      </c>
      <c r="B13" s="9" t="n">
        <v>161.11</v>
      </c>
    </row>
    <row r="14">
      <c r="A14" s="4" t="inlineStr">
        <is>
          <t>Non-vested, Ending Balance (USD per share)</t>
        </is>
      </c>
      <c r="B14" s="8" t="n">
        <v>173.06</v>
      </c>
      <c r="C14" s="8" t="n">
        <v>151.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0" customWidth="1" min="2" max="2"/>
  </cols>
  <sheetData>
    <row r="1">
      <c r="A1" s="1" t="inlineStr">
        <is>
          <t>CAPITAL STOCK - Summary of Long-Term Performance Awards Activity (Detail)</t>
        </is>
      </c>
      <c r="B1" s="2" t="inlineStr">
        <is>
          <t>12 Months Ended</t>
        </is>
      </c>
    </row>
    <row r="2">
      <c r="B2" s="2" t="inlineStr">
        <is>
          <t>Jan. 01, 2022$ / sharesshares</t>
        </is>
      </c>
    </row>
    <row r="3">
      <c r="A3" s="4" t="inlineStr">
        <is>
          <t>Management Incentive Compensation Plan Performance Stock Units</t>
        </is>
      </c>
    </row>
    <row r="4">
      <c r="A4" s="3" t="inlineStr">
        <is>
          <t>Share Units</t>
        </is>
      </c>
    </row>
    <row r="5">
      <c r="A5" s="4" t="inlineStr">
        <is>
          <t>Non-vested, Beginning Balance (in shares) | shares</t>
        </is>
      </c>
      <c r="B5" s="6" t="n">
        <v>593035</v>
      </c>
    </row>
    <row r="6">
      <c r="A6" s="4" t="inlineStr">
        <is>
          <t>Granted (in shares) | shares</t>
        </is>
      </c>
      <c r="B6" s="6" t="n">
        <v>0</v>
      </c>
    </row>
    <row r="7">
      <c r="A7" s="4" t="inlineStr">
        <is>
          <t>Vested (in shares) | shares</t>
        </is>
      </c>
      <c r="B7" s="6" t="n">
        <v>-165480</v>
      </c>
    </row>
    <row r="8">
      <c r="A8" s="4" t="inlineStr">
        <is>
          <t>Forfeited (in shares) | shares</t>
        </is>
      </c>
      <c r="B8" s="6" t="n">
        <v>-177825</v>
      </c>
    </row>
    <row r="9">
      <c r="A9" s="4" t="inlineStr">
        <is>
          <t>Non-vested, Ending Balance (in shares) | shares</t>
        </is>
      </c>
      <c r="B9" s="6" t="n">
        <v>249730</v>
      </c>
    </row>
    <row r="10">
      <c r="A10" s="3" t="inlineStr">
        <is>
          <t>Weighted-Average Grant Date Fair Value</t>
        </is>
      </c>
    </row>
    <row r="11">
      <c r="A11" s="4" t="inlineStr">
        <is>
          <t>Non-vested, Beginning Balance (USD per share) | $ / shares</t>
        </is>
      </c>
      <c r="B11" s="8" t="n">
        <v>99.93000000000001</v>
      </c>
    </row>
    <row r="12">
      <c r="A12" s="4" t="inlineStr">
        <is>
          <t>Granted (USD per share) | $ / shares</t>
        </is>
      </c>
      <c r="B12" s="6" t="n">
        <v>0</v>
      </c>
    </row>
    <row r="13">
      <c r="A13" s="4" t="inlineStr">
        <is>
          <t>Vested (USD per share) | $ / shares</t>
        </is>
      </c>
      <c r="B13" s="9" t="n">
        <v>104.91</v>
      </c>
    </row>
    <row r="14">
      <c r="A14" s="4" t="inlineStr">
        <is>
          <t>Forfeited (USD per share) | $ / shares</t>
        </is>
      </c>
      <c r="B14" s="9" t="n">
        <v>94.18000000000001</v>
      </c>
    </row>
    <row r="15">
      <c r="A15" s="4" t="inlineStr">
        <is>
          <t>Non-vested, Ending Balance (USD per share) | $ / shares</t>
        </is>
      </c>
      <c r="B15" s="8" t="n">
        <v>100.73</v>
      </c>
    </row>
    <row r="16">
      <c r="A16" s="4" t="inlineStr">
        <is>
          <t>Long-Term Performance Awards</t>
        </is>
      </c>
    </row>
    <row r="17">
      <c r="A17" s="3" t="inlineStr">
        <is>
          <t>Share Units</t>
        </is>
      </c>
    </row>
    <row r="18">
      <c r="A18" s="4" t="inlineStr">
        <is>
          <t>Non-vested, Beginning Balance (in shares) | shares</t>
        </is>
      </c>
      <c r="B18" s="6" t="n">
        <v>608738</v>
      </c>
    </row>
    <row r="19">
      <c r="A19" s="4" t="inlineStr">
        <is>
          <t>Granted (in shares) | shares</t>
        </is>
      </c>
      <c r="B19" s="6" t="n">
        <v>211894</v>
      </c>
    </row>
    <row r="20">
      <c r="A20" s="4" t="inlineStr">
        <is>
          <t>Vested (in shares) | shares</t>
        </is>
      </c>
      <c r="B20" s="6" t="n">
        <v>-50270</v>
      </c>
    </row>
    <row r="21">
      <c r="A21" s="4" t="inlineStr">
        <is>
          <t>Forfeited (in shares) | shares</t>
        </is>
      </c>
      <c r="B21" s="6" t="n">
        <v>-120556</v>
      </c>
    </row>
    <row r="22">
      <c r="A22" s="4" t="inlineStr">
        <is>
          <t>Non-vested, Ending Balance (in shares) | shares</t>
        </is>
      </c>
      <c r="B22" s="6" t="n">
        <v>649806</v>
      </c>
    </row>
    <row r="23">
      <c r="A23" s="3" t="inlineStr">
        <is>
          <t>Weighted-Average Grant Date Fair Value</t>
        </is>
      </c>
    </row>
    <row r="24">
      <c r="A24" s="4" t="inlineStr">
        <is>
          <t>Non-vested, Beginning Balance (USD per share) | $ / shares</t>
        </is>
      </c>
      <c r="B24" s="8" t="n">
        <v>142.58</v>
      </c>
    </row>
    <row r="25">
      <c r="A25" s="4" t="inlineStr">
        <is>
          <t>Granted (USD per share) | $ / shares</t>
        </is>
      </c>
      <c r="B25" s="9" t="n">
        <v>163.45</v>
      </c>
    </row>
    <row r="26">
      <c r="A26" s="4" t="inlineStr">
        <is>
          <t>Vested (USD per share) | $ / shares</t>
        </is>
      </c>
      <c r="B26" s="9" t="n">
        <v>155.83</v>
      </c>
    </row>
    <row r="27">
      <c r="A27" s="4" t="inlineStr">
        <is>
          <t>Forfeited (USD per share) | $ / shares</t>
        </is>
      </c>
      <c r="B27" s="9" t="n">
        <v>155.83</v>
      </c>
    </row>
    <row r="28">
      <c r="A28" s="4" t="inlineStr">
        <is>
          <t>Non-vested, Ending Balance (USD per share) | $ / shares</t>
        </is>
      </c>
      <c r="B28" s="8" t="n">
        <v>145.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V149"/>
  <sheetViews>
    <sheetView workbookViewId="0">
      <selection activeCell="A1" sqref="A1"/>
    </sheetView>
  </sheetViews>
  <sheetFormatPr baseColWidth="8" defaultRowHeight="15"/>
  <cols>
    <col width="80" customWidth="1" min="1" max="1"/>
    <col width="23" customWidth="1" min="2" max="2"/>
    <col width="30" customWidth="1" min="3" max="3"/>
    <col width="24" customWidth="1" min="4" max="4"/>
    <col width="37" customWidth="1" min="5" max="5"/>
    <col width="24" customWidth="1" min="6" max="6"/>
    <col width="23" customWidth="1" min="7" max="7"/>
    <col width="37" customWidth="1" min="8" max="8"/>
    <col width="14" customWidth="1" min="9" max="9"/>
    <col width="36" customWidth="1" min="10" max="10"/>
    <col width="30" customWidth="1" min="11" max="11"/>
    <col width="37" customWidth="1" min="12" max="12"/>
    <col width="37" customWidth="1" min="13" max="13"/>
    <col width="57" customWidth="1" min="14" max="14"/>
    <col width="37" customWidth="1" min="15" max="15"/>
    <col width="30" customWidth="1" min="16" max="16"/>
    <col width="40" customWidth="1" min="17" max="17"/>
    <col width="37" customWidth="1" min="18" max="18"/>
    <col width="21" customWidth="1" min="19" max="19"/>
    <col width="23" customWidth="1" min="20" max="20"/>
    <col width="21" customWidth="1" min="21" max="21"/>
    <col width="24" customWidth="1" min="22" max="22"/>
  </cols>
  <sheetData>
    <row r="1">
      <c r="A1" s="1" t="inlineStr">
        <is>
          <t>CAPITAL STOCK - Other Equity Arrangements, Additional Information (Detail) $ / shares in Units, $ in Millions</t>
        </is>
      </c>
      <c r="B1" s="2" t="inlineStr">
        <is>
          <t>May 15, 2023$ / shares</t>
        </is>
      </c>
      <c r="C1" s="2" t="inlineStr">
        <is>
          <t>Jun. 03, 2021$ / sharesshares</t>
        </is>
      </c>
      <c r="D1" s="2" t="inlineStr">
        <is>
          <t>Apr. 28, 2021$ / shares</t>
        </is>
      </c>
      <c r="E1" s="2" t="inlineStr">
        <is>
          <t>Jan. 02, 2021USD ($)$ / sharesshares</t>
        </is>
      </c>
      <c r="F1" s="2" t="inlineStr">
        <is>
          <t>Jun. 09, 2020$ / shares</t>
        </is>
      </c>
      <c r="G1" s="2" t="inlineStr">
        <is>
          <t>May 15, 2020$ / shares</t>
        </is>
      </c>
      <c r="H1" s="2" t="inlineStr">
        <is>
          <t>Jun. 30, 2021USD ($)$ / sharesshares</t>
        </is>
      </c>
      <c r="I1" s="2" t="inlineStr">
        <is>
          <t>Nov. 30, 2020</t>
        </is>
      </c>
      <c r="J1" s="2" t="inlineStr">
        <is>
          <t>May 31, 2020USD ($)$ / sharesshares</t>
        </is>
      </c>
      <c r="K1" s="2" t="inlineStr">
        <is>
          <t>Feb. 29, 2020$ / sharesshares</t>
        </is>
      </c>
      <c r="L1" s="2" t="inlineStr">
        <is>
          <t>Nov. 30, 2019USD ($)$ / sharesshares</t>
        </is>
      </c>
      <c r="M1" s="2" t="inlineStr">
        <is>
          <t>Mar. 31, 2018USD ($)$ / sharesshares</t>
        </is>
      </c>
      <c r="N1" s="2" t="inlineStr">
        <is>
          <t>May 31, 2017USD ($)financial_institution$ / sharesshares</t>
        </is>
      </c>
      <c r="O1" s="2" t="inlineStr">
        <is>
          <t>Jan. 01, 2022USD ($)$ / sharesshares</t>
        </is>
      </c>
      <c r="P1" s="2" t="inlineStr">
        <is>
          <t>Jul. 03, 2021$ / sharesshares</t>
        </is>
      </c>
      <c r="Q1" s="2" t="inlineStr">
        <is>
          <t>Jan. 01, 2022USD ($)age$ / sharesshares</t>
        </is>
      </c>
      <c r="R1" s="2" t="inlineStr">
        <is>
          <t>Jan. 02, 2021USD ($)$ / sharesshares</t>
        </is>
      </c>
      <c r="S1" s="2" t="inlineStr">
        <is>
          <t>Dec. 28, 2019USD ($)</t>
        </is>
      </c>
      <c r="T1" s="2" t="inlineStr">
        <is>
          <t>May 23, 2023$ / shares</t>
        </is>
      </c>
      <c r="U1" s="2" t="inlineStr">
        <is>
          <t>Nov. 13, 2019USD ($)</t>
        </is>
      </c>
      <c r="V1" s="2" t="inlineStr">
        <is>
          <t>Nov. 07, 2019$ / shares</t>
        </is>
      </c>
    </row>
    <row r="2">
      <c r="A2" s="3" t="inlineStr">
        <is>
          <t>Class of Stock [Line Items]</t>
        </is>
      </c>
    </row>
    <row r="3">
      <c r="A3" s="4" t="inlineStr">
        <is>
          <t>Preferred stock, shares issued (in shares) | shares</t>
        </is>
      </c>
      <c r="E3" s="6" t="n">
        <v>1500000</v>
      </c>
      <c r="N3" s="6" t="n">
        <v>750000</v>
      </c>
      <c r="O3" s="6" t="n">
        <v>750000</v>
      </c>
      <c r="Q3" s="6" t="n">
        <v>750000</v>
      </c>
      <c r="R3" s="6" t="n">
        <v>1500000</v>
      </c>
    </row>
    <row r="4">
      <c r="A4" s="4" t="inlineStr">
        <is>
          <t>Preferred Stock, Value, Issued | $</t>
        </is>
      </c>
      <c r="E4" s="5" t="n">
        <v>1370.3</v>
      </c>
      <c r="O4" s="5" t="n">
        <v>620.3</v>
      </c>
      <c r="Q4" s="5" t="n">
        <v>620.3</v>
      </c>
      <c r="R4" s="5" t="n">
        <v>1370.3</v>
      </c>
    </row>
    <row r="5">
      <c r="A5" s="4" t="inlineStr">
        <is>
          <t>Premium paid on equity option | $</t>
        </is>
      </c>
      <c r="L5" s="5" t="n">
        <v>19.2</v>
      </c>
      <c r="N5" s="5" t="n">
        <v>25.1</v>
      </c>
      <c r="Q5" s="5" t="n">
        <v>19.2</v>
      </c>
      <c r="S5" s="5" t="n">
        <v>-19.2</v>
      </c>
    </row>
    <row r="6">
      <c r="A6" s="4" t="inlineStr">
        <is>
          <t>Preferred stock, liquidation preference (USD per share)</t>
        </is>
      </c>
      <c r="G6" s="10" t="n">
        <v>1000</v>
      </c>
      <c r="L6" s="10" t="n">
        <v>1000</v>
      </c>
      <c r="N6" s="10" t="n">
        <v>1000</v>
      </c>
    </row>
    <row r="7">
      <c r="A7" s="4" t="inlineStr">
        <is>
          <t>Preferred stock, redemption percentage</t>
        </is>
      </c>
      <c r="L7" s="4" t="inlineStr">
        <is>
          <t>100.00%</t>
        </is>
      </c>
    </row>
    <row r="8">
      <c r="A8" s="4" t="inlineStr">
        <is>
          <t>Forward contract indexed to issuer's equity, forward rate (USD per share)</t>
        </is>
      </c>
      <c r="O8" s="10" t="n">
        <v>100</v>
      </c>
    </row>
    <row r="9">
      <c r="A9" s="4" t="inlineStr">
        <is>
          <t>Forward contract indexed to issuer's equity (in shares) | shares</t>
        </is>
      </c>
      <c r="O9" s="6" t="n">
        <v>4700000</v>
      </c>
    </row>
    <row r="10">
      <c r="A10" s="4" t="inlineStr">
        <is>
          <t>Equity units conversion rate number of common stock (in shares) | shares</t>
        </is>
      </c>
      <c r="E10" s="11" t="n">
        <v>0.628</v>
      </c>
      <c r="O10" s="11" t="n">
        <v>0.6272</v>
      </c>
    </row>
    <row r="11">
      <c r="A11" s="4" t="inlineStr">
        <is>
          <t>Shares issued, price per share (USD per share)</t>
        </is>
      </c>
      <c r="E11" s="8" t="n">
        <v>159.23</v>
      </c>
      <c r="R11" s="8" t="n">
        <v>159.23</v>
      </c>
      <c r="V11" s="8" t="n">
        <v>159.45</v>
      </c>
    </row>
    <row r="12">
      <c r="A12" s="4" t="inlineStr">
        <is>
          <t>Derivative, forward interest rate</t>
        </is>
      </c>
      <c r="J12" s="4" t="inlineStr">
        <is>
          <t>5.375%</t>
        </is>
      </c>
    </row>
    <row r="13">
      <c r="A13" s="4" t="inlineStr">
        <is>
          <t>Forward contract indexed to issuer's equity, settlement alternatives, cash, at fair value | $</t>
        </is>
      </c>
      <c r="J13" s="5" t="n">
        <v>117.1</v>
      </c>
      <c r="U13" s="5" t="n">
        <v>114.2</v>
      </c>
    </row>
    <row r="14">
      <c r="A14" s="4" t="inlineStr">
        <is>
          <t>Accretion expense | $</t>
        </is>
      </c>
      <c r="J14" s="7" t="n">
        <v>1.3</v>
      </c>
    </row>
    <row r="15">
      <c r="A15" s="4" t="inlineStr">
        <is>
          <t>Preferred shares deliverable upon early settlement of purchase contracts</t>
        </is>
      </c>
      <c r="I15" s="4" t="inlineStr">
        <is>
          <t>85.00%</t>
        </is>
      </c>
    </row>
    <row r="16">
      <c r="A16" s="4" t="inlineStr">
        <is>
          <t>Option indexed to issuer's equity, strike price (USD per share)</t>
        </is>
      </c>
      <c r="L16" s="8" t="n">
        <v>191.34</v>
      </c>
      <c r="Q16" s="8" t="n">
        <v>191.1</v>
      </c>
    </row>
    <row r="17">
      <c r="A17" s="4" t="inlineStr">
        <is>
          <t>Option indexed to issuer's equity, number of financial institutions | age</t>
        </is>
      </c>
      <c r="Q17" s="6" t="n">
        <v>3</v>
      </c>
    </row>
    <row r="18">
      <c r="A18" s="4" t="inlineStr">
        <is>
          <t>Option indexed to issuer's equity, term</t>
        </is>
      </c>
      <c r="N18" s="4" t="inlineStr">
        <is>
          <t>3 years</t>
        </is>
      </c>
    </row>
    <row r="19">
      <c r="A19" s="4" t="inlineStr">
        <is>
          <t>Preferred stock conversion rate number of common stock shares (in shares) | shares</t>
        </is>
      </c>
      <c r="L19" s="11" t="n">
        <v>5.2263</v>
      </c>
      <c r="N19" s="11" t="n">
        <v>6.1627</v>
      </c>
      <c r="O19" s="11" t="n">
        <v>5.2263</v>
      </c>
    </row>
    <row r="20">
      <c r="A20" s="4" t="inlineStr">
        <is>
          <t>Upper strike percentage against closing price</t>
        </is>
      </c>
      <c r="L20" s="4" t="inlineStr">
        <is>
          <t>30.00%</t>
        </is>
      </c>
    </row>
    <row r="21">
      <c r="A21" s="4" t="inlineStr">
        <is>
          <t>Option indexed to issuer's equity (in shares) | shares</t>
        </is>
      </c>
      <c r="Q21" s="6" t="n">
        <v>3900000</v>
      </c>
    </row>
    <row r="22">
      <c r="A22" s="4" t="inlineStr">
        <is>
          <t>Preferred stock, dividend rate</t>
        </is>
      </c>
      <c r="G22" s="4" t="inlineStr">
        <is>
          <t>5.00%</t>
        </is>
      </c>
    </row>
    <row r="23">
      <c r="A23" s="4" t="inlineStr">
        <is>
          <t>Preferred stock, dividend rate (USD per share)</t>
        </is>
      </c>
      <c r="G23" s="10" t="n">
        <v>50</v>
      </c>
    </row>
    <row r="24">
      <c r="A24" s="4" t="inlineStr">
        <is>
          <t>Payments for repurchase of preferred stock and preference stock | $</t>
        </is>
      </c>
      <c r="Q24" s="10" t="n">
        <v>750</v>
      </c>
      <c r="R24" s="10" t="n">
        <v>0</v>
      </c>
      <c r="S24" s="10" t="n">
        <v>0</v>
      </c>
    </row>
    <row r="25">
      <c r="A25" s="4" t="inlineStr">
        <is>
          <t>Stock issued during period, conversion of convertible securities (in shares) | shares</t>
        </is>
      </c>
      <c r="H25" s="6" t="n">
        <v>1469055</v>
      </c>
      <c r="Q25" s="6" t="n">
        <v>1469055</v>
      </c>
    </row>
    <row r="26">
      <c r="A26" s="4" t="inlineStr">
        <is>
          <t>Preferred stock, redemption price before redemption date (USD per share)</t>
        </is>
      </c>
      <c r="H26" s="8" t="n">
        <v>148.04</v>
      </c>
    </row>
    <row r="27">
      <c r="A27" s="4" t="inlineStr">
        <is>
          <t>Proceeds from issuance or sale of equity | $</t>
        </is>
      </c>
      <c r="J27" s="10" t="n">
        <v>750</v>
      </c>
    </row>
    <row r="28">
      <c r="A28" s="4" t="inlineStr">
        <is>
          <t>Conversion of stock (in shares) | shares</t>
        </is>
      </c>
      <c r="J28" s="6" t="n">
        <v>5463750</v>
      </c>
    </row>
    <row r="29">
      <c r="A29" s="4" t="inlineStr">
        <is>
          <t>Convertible preferred stock, shares issued upon conversion (in shares) | shares</t>
        </is>
      </c>
      <c r="J29" s="11" t="n">
        <v>0.7285</v>
      </c>
    </row>
    <row r="30">
      <c r="A30" s="4" t="inlineStr">
        <is>
          <t>Preferred stock, convertible, conversion price (USD per share)</t>
        </is>
      </c>
      <c r="J30" s="8" t="n">
        <v>137.26</v>
      </c>
    </row>
    <row r="31">
      <c r="A31" s="4" t="inlineStr">
        <is>
          <t>Debt Instrument, convertible, beneficial conversion feature | $</t>
        </is>
      </c>
      <c r="N31" s="5" t="n">
        <v>5.4</v>
      </c>
    </row>
    <row r="32">
      <c r="A32" s="4" t="inlineStr">
        <is>
          <t>2019 Capped Call</t>
        </is>
      </c>
    </row>
    <row r="33">
      <c r="A33" s="3" t="inlineStr">
        <is>
          <t>Class of Stock [Line Items]</t>
        </is>
      </c>
    </row>
    <row r="34">
      <c r="A34" s="4" t="inlineStr">
        <is>
          <t>Premium paid on equity option | $</t>
        </is>
      </c>
      <c r="Q34" s="10" t="n">
        <v>26</v>
      </c>
    </row>
    <row r="35">
      <c r="A35" s="4" t="inlineStr">
        <is>
          <t>Forecast</t>
        </is>
      </c>
    </row>
    <row r="36">
      <c r="A36" s="3" t="inlineStr">
        <is>
          <t>Class of Stock [Line Items]</t>
        </is>
      </c>
    </row>
    <row r="37">
      <c r="A37" s="4" t="inlineStr">
        <is>
          <t>Preferred stock, liquidation preference (USD per share)</t>
        </is>
      </c>
      <c r="T37" s="10" t="n">
        <v>1000</v>
      </c>
    </row>
    <row r="38">
      <c r="A38" s="4" t="inlineStr">
        <is>
          <t>Preferred stock, dividend rate</t>
        </is>
      </c>
      <c r="B38" s="4" t="inlineStr">
        <is>
          <t>10.00%</t>
        </is>
      </c>
    </row>
    <row r="39">
      <c r="A39" s="4" t="inlineStr">
        <is>
          <t>Preferred stock, dividend rate (USD per share)</t>
        </is>
      </c>
      <c r="B39" s="10" t="n">
        <v>100</v>
      </c>
    </row>
    <row r="40">
      <c r="A40" s="4" t="inlineStr">
        <is>
          <t>Call Option</t>
        </is>
      </c>
    </row>
    <row r="41">
      <c r="A41" s="3" t="inlineStr">
        <is>
          <t>Class of Stock [Line Items]</t>
        </is>
      </c>
    </row>
    <row r="42">
      <c r="A42" s="4" t="inlineStr">
        <is>
          <t>Call option, average price (USD per share)</t>
        </is>
      </c>
      <c r="Q42" s="8" t="n">
        <v>4.9</v>
      </c>
    </row>
    <row r="43">
      <c r="A43" s="4" t="inlineStr">
        <is>
          <t>Equity Units And Capped Call Transactions Commenced In 2019</t>
        </is>
      </c>
    </row>
    <row r="44">
      <c r="A44" s="3" t="inlineStr">
        <is>
          <t>Class of Stock [Line Items]</t>
        </is>
      </c>
    </row>
    <row r="45">
      <c r="A45" s="4" t="inlineStr">
        <is>
          <t>Equity unit proceeds | $</t>
        </is>
      </c>
      <c r="L45" s="5" t="n">
        <v>734.5</v>
      </c>
    </row>
    <row r="46">
      <c r="A46" s="4" t="inlineStr">
        <is>
          <t>Preferred stock, liquidation preference (USD per share)</t>
        </is>
      </c>
      <c r="L46" s="10" t="n">
        <v>1000</v>
      </c>
      <c r="N46" s="10" t="n">
        <v>1000</v>
      </c>
    </row>
    <row r="47">
      <c r="A47" s="4" t="inlineStr">
        <is>
          <t>Forward contract indexed to issuer's equity, forward rate (USD per share)</t>
        </is>
      </c>
      <c r="N47" s="6" t="n">
        <v>100</v>
      </c>
    </row>
    <row r="48">
      <c r="A48" s="4" t="inlineStr">
        <is>
          <t>Shares issued, price per share (USD per share)</t>
        </is>
      </c>
      <c r="L48" s="10" t="n">
        <v>100</v>
      </c>
      <c r="N48" s="10" t="n">
        <v>100</v>
      </c>
    </row>
    <row r="49">
      <c r="A49" s="4" t="inlineStr">
        <is>
          <t>Equity Units And Capped Call Transactions Commenced in 2017</t>
        </is>
      </c>
    </row>
    <row r="50">
      <c r="A50" s="3" t="inlineStr">
        <is>
          <t>Class of Stock [Line Items]</t>
        </is>
      </c>
    </row>
    <row r="51">
      <c r="A51" s="4" t="inlineStr">
        <is>
          <t>Equity unit proceeds | $</t>
        </is>
      </c>
      <c r="L51" s="5" t="n">
        <v>727.5</v>
      </c>
    </row>
    <row r="52">
      <c r="A52" s="4" t="inlineStr">
        <is>
          <t>Preferred stock, shares issued (in shares) | shares</t>
        </is>
      </c>
      <c r="N52" s="6" t="n">
        <v>750000</v>
      </c>
    </row>
    <row r="53">
      <c r="A53" s="4" t="inlineStr">
        <is>
          <t>Call option, average price (USD per share)</t>
        </is>
      </c>
      <c r="N53" s="8" t="n">
        <v>5.43</v>
      </c>
    </row>
    <row r="54">
      <c r="A54" s="4" t="inlineStr">
        <is>
          <t>Option indexed to issuer's equity (in shares) | shares</t>
        </is>
      </c>
      <c r="N54" s="6" t="n">
        <v>4600000</v>
      </c>
    </row>
    <row r="55">
      <c r="A55" s="4" t="inlineStr">
        <is>
          <t>Adjustments to additional paid in capital, other | $</t>
        </is>
      </c>
      <c r="N55" s="5" t="n">
        <v>25.1</v>
      </c>
    </row>
    <row r="56">
      <c r="A56" s="4" t="inlineStr">
        <is>
          <t>Equity Units And Capped Call Transactions Commenced in 2018</t>
        </is>
      </c>
    </row>
    <row r="57">
      <c r="A57" s="3" t="inlineStr">
        <is>
          <t>Class of Stock [Line Items]</t>
        </is>
      </c>
    </row>
    <row r="58">
      <c r="A58" s="4" t="inlineStr">
        <is>
          <t>Option indexed to issuer's equity, term</t>
        </is>
      </c>
      <c r="M58" s="4" t="inlineStr">
        <is>
          <t>3 years</t>
        </is>
      </c>
    </row>
    <row r="59">
      <c r="A59" s="4" t="inlineStr">
        <is>
          <t>Option indexed to issuer's equity (in shares) | shares</t>
        </is>
      </c>
      <c r="M59" s="6" t="n">
        <v>3200000</v>
      </c>
    </row>
    <row r="60">
      <c r="A60" s="4" t="inlineStr">
        <is>
          <t>Option indexed to issuer's equity, settlement alternatives, shares received (in shares) | shares</t>
        </is>
      </c>
      <c r="P60" s="6" t="n">
        <v>344004</v>
      </c>
    </row>
    <row r="61">
      <c r="A61" s="4" t="inlineStr">
        <is>
          <t>Option indexed to issuer's equity, settlement alternatives, average reference price (USD per share)</t>
        </is>
      </c>
      <c r="K61" s="8" t="n">
        <v>162.26</v>
      </c>
    </row>
    <row r="62">
      <c r="A62" s="4" t="inlineStr">
        <is>
          <t>2019 Equity Units</t>
        </is>
      </c>
    </row>
    <row r="63">
      <c r="A63" s="3" t="inlineStr">
        <is>
          <t>Class of Stock [Line Items]</t>
        </is>
      </c>
    </row>
    <row r="64">
      <c r="A64" s="4" t="inlineStr">
        <is>
          <t>Derivative, forward interest rate</t>
        </is>
      </c>
      <c r="O64" s="4" t="inlineStr">
        <is>
          <t>5.25%</t>
        </is>
      </c>
      <c r="Q64" s="4" t="inlineStr">
        <is>
          <t>5.25%</t>
        </is>
      </c>
    </row>
    <row r="65">
      <c r="A65" s="4" t="inlineStr">
        <is>
          <t>Forward contract indexed to issuer's equity, settlement alternatives, cash, at fair value | $</t>
        </is>
      </c>
      <c r="O65" s="5" t="n">
        <v>38.3</v>
      </c>
      <c r="Q65" s="5" t="n">
        <v>38.3</v>
      </c>
    </row>
    <row r="66">
      <c r="A66" s="4" t="inlineStr">
        <is>
          <t>Accretion expense | $</t>
        </is>
      </c>
      <c r="Q66" s="5" t="n">
        <v>1.3</v>
      </c>
    </row>
    <row r="67">
      <c r="A67" s="4" t="inlineStr">
        <is>
          <t>2019 Equity Units | Equity Units And Capped Call Transactions Commenced In 2019</t>
        </is>
      </c>
    </row>
    <row r="68">
      <c r="A68" s="3" t="inlineStr">
        <is>
          <t>Class of Stock [Line Items]</t>
        </is>
      </c>
    </row>
    <row r="69">
      <c r="A69" s="4" t="inlineStr">
        <is>
          <t>Forward contract indexed to issuers equity, contract</t>
        </is>
      </c>
      <c r="L69" s="4" t="inlineStr">
        <is>
          <t>3 years</t>
        </is>
      </c>
    </row>
    <row r="70">
      <c r="A70" s="4" t="inlineStr">
        <is>
          <t>Minimum</t>
        </is>
      </c>
    </row>
    <row r="71">
      <c r="A71" s="3" t="inlineStr">
        <is>
          <t>Class of Stock [Line Items]</t>
        </is>
      </c>
    </row>
    <row r="72">
      <c r="A72" s="4" t="inlineStr">
        <is>
          <t>Option indexed to issuer's equity, strike price (USD per share)</t>
        </is>
      </c>
      <c r="E72" s="9" t="n">
        <v>191.1</v>
      </c>
      <c r="O72" s="8" t="n">
        <v>191.34</v>
      </c>
    </row>
    <row r="73">
      <c r="A73" s="4" t="inlineStr">
        <is>
          <t>Maximum</t>
        </is>
      </c>
    </row>
    <row r="74">
      <c r="A74" s="3" t="inlineStr">
        <is>
          <t>Class of Stock [Line Items]</t>
        </is>
      </c>
    </row>
    <row r="75">
      <c r="A75" s="4" t="inlineStr">
        <is>
          <t>Option indexed to issuer's equity, strike price (USD per share)</t>
        </is>
      </c>
      <c r="E75" s="8" t="n">
        <v>207.02</v>
      </c>
      <c r="O75" s="8" t="n">
        <v>207.29</v>
      </c>
    </row>
    <row r="76">
      <c r="A76" s="4" t="inlineStr">
        <is>
          <t>Maximum | 2019 Equity Units</t>
        </is>
      </c>
    </row>
    <row r="77">
      <c r="A77" s="3" t="inlineStr">
        <is>
          <t>Class of Stock [Line Items]</t>
        </is>
      </c>
    </row>
    <row r="78">
      <c r="A78" s="4" t="inlineStr">
        <is>
          <t>Option indexed to issuer's equity, strike price (USD per share)</t>
        </is>
      </c>
      <c r="Q78" s="8" t="n">
        <v>207.02</v>
      </c>
    </row>
    <row r="79">
      <c r="A79" s="4" t="inlineStr">
        <is>
          <t>Series D Preferred Stock</t>
        </is>
      </c>
    </row>
    <row r="80">
      <c r="A80" s="3" t="inlineStr">
        <is>
          <t>Class of Stock [Line Items]</t>
        </is>
      </c>
    </row>
    <row r="81">
      <c r="A81" s="4" t="inlineStr">
        <is>
          <t>Preferred stock, shares issued (in shares) | shares</t>
        </is>
      </c>
      <c r="L81" s="6" t="n">
        <v>750000</v>
      </c>
    </row>
    <row r="82">
      <c r="A82" s="4" t="inlineStr">
        <is>
          <t>Series D Preferred Stock | Equity Units And Capped Call Transactions Commenced In 2019</t>
        </is>
      </c>
    </row>
    <row r="83">
      <c r="A83" s="3" t="inlineStr">
        <is>
          <t>Class of Stock [Line Items]</t>
        </is>
      </c>
    </row>
    <row r="84">
      <c r="A84" s="4" t="inlineStr">
        <is>
          <t>Preferred stock, dividend rate</t>
        </is>
      </c>
      <c r="L84" s="4" t="inlineStr">
        <is>
          <t>0.00%</t>
        </is>
      </c>
    </row>
    <row r="85">
      <c r="A85" s="4" t="inlineStr">
        <is>
          <t>Series D Preferred Stock | Equity Units And Capped Call Transactions Commenced in 2017</t>
        </is>
      </c>
    </row>
    <row r="86">
      <c r="A86" s="3" t="inlineStr">
        <is>
          <t>Class of Stock [Line Items]</t>
        </is>
      </c>
    </row>
    <row r="87">
      <c r="A87" s="4" t="inlineStr">
        <is>
          <t>Option indexed to issuer's equity, term</t>
        </is>
      </c>
      <c r="Q87" s="4" t="inlineStr">
        <is>
          <t>3 years</t>
        </is>
      </c>
    </row>
    <row r="88">
      <c r="A88" s="4" t="inlineStr">
        <is>
          <t>Preferred stock conversion rate (in shares)</t>
        </is>
      </c>
      <c r="Q88" s="11" t="n">
        <v>5.233</v>
      </c>
    </row>
    <row r="89">
      <c r="A89" s="4" t="inlineStr">
        <is>
          <t>Series D Preferred Stock | 2019 Equity Units</t>
        </is>
      </c>
    </row>
    <row r="90">
      <c r="A90" s="3" t="inlineStr">
        <is>
          <t>Class of Stock [Line Items]</t>
        </is>
      </c>
    </row>
    <row r="91">
      <c r="A91" s="4" t="inlineStr">
        <is>
          <t>Preferred Stock, Value, Issued | $</t>
        </is>
      </c>
      <c r="L91" s="5" t="n">
        <v>620.3</v>
      </c>
    </row>
    <row r="92">
      <c r="A92" s="4" t="inlineStr">
        <is>
          <t>Series D Preferred Stock | 2019 Equity Units | Equity Units And Capped Call Transactions Commenced In 2019</t>
        </is>
      </c>
    </row>
    <row r="93">
      <c r="A93" s="3" t="inlineStr">
        <is>
          <t>Class of Stock [Line Items]</t>
        </is>
      </c>
    </row>
    <row r="94">
      <c r="A94" s="4" t="inlineStr">
        <is>
          <t>Preferred Stock, Quarterly Payments | $</t>
        </is>
      </c>
      <c r="L94" s="7" t="n">
        <v>114.2</v>
      </c>
    </row>
    <row r="95">
      <c r="A95" s="4" t="inlineStr">
        <is>
          <t>2022 Purchase Contract</t>
        </is>
      </c>
    </row>
    <row r="96">
      <c r="A96" s="3" t="inlineStr">
        <is>
          <t>Class of Stock [Line Items]</t>
        </is>
      </c>
    </row>
    <row r="97">
      <c r="A97" s="4" t="inlineStr">
        <is>
          <t>Forward contract indexed to issuer's equity, forward rate (USD per share)</t>
        </is>
      </c>
      <c r="Q97" s="10" t="n">
        <v>100</v>
      </c>
    </row>
    <row r="98">
      <c r="A98" s="4" t="inlineStr">
        <is>
          <t>Cash settlement on forward stock purchase contract | $</t>
        </is>
      </c>
      <c r="O98" s="10" t="n">
        <v>750</v>
      </c>
    </row>
    <row r="99">
      <c r="A99" s="4" t="inlineStr">
        <is>
          <t>Series C Preferred Stock</t>
        </is>
      </c>
    </row>
    <row r="100">
      <c r="A100" s="3" t="inlineStr">
        <is>
          <t>Class of Stock [Line Items]</t>
        </is>
      </c>
    </row>
    <row r="101">
      <c r="A101" s="4" t="inlineStr">
        <is>
          <t>Preferred stock, shares issued (in shares) | shares</t>
        </is>
      </c>
      <c r="H101" s="6" t="n">
        <v>750000</v>
      </c>
      <c r="J101" s="6" t="n">
        <v>750000</v>
      </c>
    </row>
    <row r="102">
      <c r="A102" s="4" t="inlineStr">
        <is>
          <t>Preferred stock, liquidation preference (USD per share)</t>
        </is>
      </c>
      <c r="D102" s="10" t="n">
        <v>1000</v>
      </c>
      <c r="J102" s="10" t="n">
        <v>1000</v>
      </c>
    </row>
    <row r="103">
      <c r="A103" s="4" t="inlineStr">
        <is>
          <t>Preferred stock conversion rate number of common stock shares (in shares) | shares</t>
        </is>
      </c>
      <c r="C103" s="11" t="n">
        <v>6.7548</v>
      </c>
    </row>
    <row r="104">
      <c r="A104" s="4" t="inlineStr">
        <is>
          <t>Preferred stock, dividend rate</t>
        </is>
      </c>
      <c r="J104" s="4" t="inlineStr">
        <is>
          <t>5.00%</t>
        </is>
      </c>
    </row>
    <row r="105">
      <c r="A105" s="4" t="inlineStr">
        <is>
          <t>Preferred stock, dividend rate (USD per share)</t>
        </is>
      </c>
      <c r="J105" s="10" t="n">
        <v>50</v>
      </c>
    </row>
    <row r="106">
      <c r="A106" s="4" t="inlineStr">
        <is>
          <t>Preferred stock, redemption price (USD per share)</t>
        </is>
      </c>
      <c r="D106" s="5" t="n">
        <v>1002.5</v>
      </c>
    </row>
    <row r="107">
      <c r="A107" s="4" t="inlineStr">
        <is>
          <t>Preferred Stock, redemption price, percentage of liquidation preference</t>
        </is>
      </c>
      <c r="D107" s="4" t="inlineStr">
        <is>
          <t>100.00%</t>
        </is>
      </c>
    </row>
    <row r="108">
      <c r="A108" s="4" t="inlineStr">
        <is>
          <t>Payments for repurchase of preferred stock and preference stock | $</t>
        </is>
      </c>
      <c r="H108" s="10" t="n">
        <v>750</v>
      </c>
    </row>
    <row r="109">
      <c r="A109" s="4" t="inlineStr">
        <is>
          <t>Preferred stock conversion rate (in shares)</t>
        </is>
      </c>
      <c r="C109" s="11" t="n">
        <v>6.7548</v>
      </c>
    </row>
    <row r="110">
      <c r="A110" s="4" t="inlineStr">
        <is>
          <t>Preferred stock, redemption price before redemption date (USD per share)</t>
        </is>
      </c>
      <c r="C110" s="8" t="n">
        <v>148.04</v>
      </c>
    </row>
    <row r="111">
      <c r="A111" s="4" t="inlineStr">
        <is>
          <t>Conversion of stock (in shares) | shares</t>
        </is>
      </c>
      <c r="J111" s="6" t="n">
        <v>5463750</v>
      </c>
    </row>
    <row r="112">
      <c r="A112" s="4" t="inlineStr">
        <is>
          <t>Series C Preferred Stock | Equity Units And Capped Call Transactions Commenced In 2019</t>
        </is>
      </c>
    </row>
    <row r="113">
      <c r="A113" s="3" t="inlineStr">
        <is>
          <t>Class of Stock [Line Items]</t>
        </is>
      </c>
    </row>
    <row r="114">
      <c r="A114" s="4" t="inlineStr">
        <is>
          <t>Preferred stock, dividend rate</t>
        </is>
      </c>
      <c r="N114" s="4" t="inlineStr">
        <is>
          <t>0.00%</t>
        </is>
      </c>
    </row>
    <row r="115">
      <c r="A115" s="4" t="inlineStr">
        <is>
          <t>Series C Preferred Stock | Equity Units And Capped Call Transactions Commenced in 2017</t>
        </is>
      </c>
    </row>
    <row r="116">
      <c r="A116" s="3" t="inlineStr">
        <is>
          <t>Class of Stock [Line Items]</t>
        </is>
      </c>
    </row>
    <row r="117">
      <c r="A117" s="4" t="inlineStr">
        <is>
          <t>Preferred stock, liquidation preference (USD per share)</t>
        </is>
      </c>
      <c r="J117" s="10" t="n">
        <v>1000</v>
      </c>
    </row>
    <row r="118">
      <c r="A118" s="4" t="inlineStr">
        <is>
          <t>Option indexed to issuer's equity, strike price (USD per share)</t>
        </is>
      </c>
      <c r="J118" s="8" t="n">
        <v>148.47</v>
      </c>
    </row>
    <row r="119">
      <c r="A119" s="4" t="inlineStr">
        <is>
          <t>Preferred stock conversion rate (in shares)</t>
        </is>
      </c>
      <c r="J119" s="11" t="n">
        <v>6.7352</v>
      </c>
    </row>
    <row r="120">
      <c r="A120" s="4" t="inlineStr">
        <is>
          <t>Options indexed to issuer's equity, number of counterparties | financial_institution</t>
        </is>
      </c>
      <c r="N120" s="6" t="n">
        <v>3</v>
      </c>
    </row>
    <row r="121">
      <c r="A121" s="4" t="inlineStr">
        <is>
          <t>Option indexed to issuer's equity, strike price as a percentage of closing stock price</t>
        </is>
      </c>
      <c r="N121" s="4" t="inlineStr">
        <is>
          <t>30.00%</t>
        </is>
      </c>
    </row>
    <row r="122">
      <c r="A122" s="4" t="inlineStr">
        <is>
          <t>Series C Preferred Stock | Equity Units And Capped Call Transactions Commenced in 2018</t>
        </is>
      </c>
    </row>
    <row r="123">
      <c r="A123" s="3" t="inlineStr">
        <is>
          <t>Class of Stock [Line Items]</t>
        </is>
      </c>
    </row>
    <row r="124">
      <c r="A124" s="4" t="inlineStr">
        <is>
          <t>Option indexed to issuer's equity, strike price as a percentage of closing stock price</t>
        </is>
      </c>
      <c r="F124" s="4" t="inlineStr">
        <is>
          <t>30.00%</t>
        </is>
      </c>
    </row>
    <row r="125">
      <c r="A125" s="4" t="inlineStr">
        <is>
          <t>Series C Preferred Stock | 2017 Equity Units</t>
        </is>
      </c>
    </row>
    <row r="126">
      <c r="A126" s="3" t="inlineStr">
        <is>
          <t>Class of Stock [Line Items]</t>
        </is>
      </c>
    </row>
    <row r="127">
      <c r="A127" s="4" t="inlineStr">
        <is>
          <t>Preferred Stock, Value, Issued | $</t>
        </is>
      </c>
      <c r="L127" s="6" t="n">
        <v>605</v>
      </c>
    </row>
    <row r="128">
      <c r="A128" s="4" t="inlineStr">
        <is>
          <t>Series C Preferred Stock | 2017 Equity Units | Equity Units And Capped Call Transactions Commenced in 2017</t>
        </is>
      </c>
    </row>
    <row r="129">
      <c r="A129" s="3" t="inlineStr">
        <is>
          <t>Class of Stock [Line Items]</t>
        </is>
      </c>
    </row>
    <row r="130">
      <c r="A130" s="4" t="inlineStr">
        <is>
          <t>Preferred Stock, Quarterly Payments | $</t>
        </is>
      </c>
      <c r="L130" s="5" t="n">
        <v>117.1</v>
      </c>
    </row>
    <row r="131">
      <c r="A131" s="4" t="inlineStr">
        <is>
          <t>Series C Preferred Stock | Minimum | Equity Units And Capped Call Transactions Commenced in 2017</t>
        </is>
      </c>
    </row>
    <row r="132">
      <c r="A132" s="3" t="inlineStr">
        <is>
          <t>Class of Stock [Line Items]</t>
        </is>
      </c>
    </row>
    <row r="133">
      <c r="A133" s="4" t="inlineStr">
        <is>
          <t>Option indexed to issuer's equity, strike price (USD per share)</t>
        </is>
      </c>
      <c r="N133" s="8" t="n">
        <v>162.27</v>
      </c>
    </row>
    <row r="134">
      <c r="A134" s="4" t="inlineStr">
        <is>
          <t>Series C Preferred Stock | Minimum | Equity Units And Capped Call Transactions Commenced in 2018</t>
        </is>
      </c>
    </row>
    <row r="135">
      <c r="A135" s="3" t="inlineStr">
        <is>
          <t>Class of Stock [Line Items]</t>
        </is>
      </c>
    </row>
    <row r="136">
      <c r="A136" s="4" t="inlineStr">
        <is>
          <t>Option indexed to issuer's equity, strike price (USD per share)</t>
        </is>
      </c>
      <c r="F136" s="8" t="n">
        <v>148.34</v>
      </c>
    </row>
    <row r="137">
      <c r="A137" s="4" t="inlineStr">
        <is>
          <t>Series C Preferred Stock | Maximum | Equity Units And Capped Call Transactions Commenced in 2017</t>
        </is>
      </c>
    </row>
    <row r="138">
      <c r="A138" s="3" t="inlineStr">
        <is>
          <t>Class of Stock [Line Items]</t>
        </is>
      </c>
    </row>
    <row r="139">
      <c r="A139" s="4" t="inlineStr">
        <is>
          <t>Option indexed to issuer's equity, strike price (USD per share)</t>
        </is>
      </c>
      <c r="N139" s="8" t="n">
        <v>179.53</v>
      </c>
    </row>
    <row r="140">
      <c r="A140" s="4" t="inlineStr">
        <is>
          <t>Series C Preferred Stock | Maximum | Equity Units And Capped Call Transactions Commenced in 2018</t>
        </is>
      </c>
    </row>
    <row r="141">
      <c r="A141" s="3" t="inlineStr">
        <is>
          <t>Class of Stock [Line Items]</t>
        </is>
      </c>
    </row>
    <row r="142">
      <c r="A142" s="4" t="inlineStr">
        <is>
          <t>Option indexed to issuer's equity, strike price (USD per share)</t>
        </is>
      </c>
      <c r="F142" s="10" t="n">
        <v>165</v>
      </c>
      <c r="P142" s="8" t="n">
        <v>209.8</v>
      </c>
    </row>
    <row r="143">
      <c r="A143" s="4" t="inlineStr">
        <is>
          <t>Common Stock | Equity Units And Capped Call Transactions Commenced in 2018</t>
        </is>
      </c>
    </row>
    <row r="144">
      <c r="A144" s="3" t="inlineStr">
        <is>
          <t>Class of Stock [Line Items]</t>
        </is>
      </c>
    </row>
    <row r="145">
      <c r="A145" s="4" t="inlineStr">
        <is>
          <t>Premium paid on equity option | $</t>
        </is>
      </c>
      <c r="M145" s="5" t="n">
        <v>57.3</v>
      </c>
    </row>
    <row r="146">
      <c r="A146" s="4" t="inlineStr">
        <is>
          <t>Call option, average price (USD per share)</t>
        </is>
      </c>
      <c r="M146" s="8" t="n">
        <v>17.96</v>
      </c>
    </row>
    <row r="147">
      <c r="A147" s="4" t="inlineStr">
        <is>
          <t>Option indexed to issuer's equity (in shares) | shares</t>
        </is>
      </c>
      <c r="K147" s="6" t="n">
        <v>3200000</v>
      </c>
    </row>
    <row r="148">
      <c r="A148" s="4" t="inlineStr">
        <is>
          <t>Option indexed to issuer's equity, settlement alternatives, shares, at fair value (in shares) | shares</t>
        </is>
      </c>
      <c r="K148" s="6" t="n">
        <v>600000</v>
      </c>
    </row>
    <row r="149">
      <c r="A149" s="4" t="inlineStr">
        <is>
          <t>Option indexed to issuer's equity, settlement alternatives, shares received (in shares) | shares</t>
        </is>
      </c>
      <c r="K149" s="6" t="n">
        <v>617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owners' Equity (Parenthetical) - $ / shares</t>
        </is>
      </c>
      <c r="B1" s="2" t="inlineStr">
        <is>
          <t>12 Months Ended</t>
        </is>
      </c>
    </row>
    <row r="2">
      <c r="B2" s="2" t="inlineStr">
        <is>
          <t>Jan. 01, 2022</t>
        </is>
      </c>
      <c r="C2" s="2" t="inlineStr">
        <is>
          <t>Jan. 02, 2021</t>
        </is>
      </c>
      <c r="D2" s="2" t="inlineStr">
        <is>
          <t>Dec. 28, 2019</t>
        </is>
      </c>
    </row>
    <row r="3">
      <c r="A3" s="3" t="inlineStr">
        <is>
          <t>Statement of Stockholders' Equity [Abstract]</t>
        </is>
      </c>
    </row>
    <row r="4">
      <c r="A4" s="4" t="inlineStr">
        <is>
          <t>Cash dividends declared, (USD per share)</t>
        </is>
      </c>
      <c r="B4" s="8" t="n">
        <v>2.98</v>
      </c>
      <c r="C4" s="8" t="n">
        <v>2.78</v>
      </c>
      <c r="D4" s="8" t="n">
        <v>2.7</v>
      </c>
    </row>
    <row r="5">
      <c r="A5" s="4" t="inlineStr">
        <is>
          <t>Cash dividend declared, per preferred share (USD per share)</t>
        </is>
      </c>
      <c r="B5" s="10" t="n">
        <v>50</v>
      </c>
      <c r="C5" s="10" t="n">
        <v>50</v>
      </c>
    </row>
    <row r="6">
      <c r="A6" s="4" t="inlineStr">
        <is>
          <t>Issuance of common stock (in shares)</t>
        </is>
      </c>
      <c r="B6" s="6" t="n">
        <v>1636532</v>
      </c>
      <c r="C6" s="6" t="n">
        <v>2010644</v>
      </c>
      <c r="D6" s="6" t="n">
        <v>2391336</v>
      </c>
    </row>
    <row r="7">
      <c r="A7" s="4" t="inlineStr">
        <is>
          <t>Repurchase of common stock (in shares)</t>
        </is>
      </c>
      <c r="B7" s="6" t="n">
        <v>529073</v>
      </c>
      <c r="C7" s="6" t="n">
        <v>228541</v>
      </c>
      <c r="D7" s="6" t="n">
        <v>187377</v>
      </c>
    </row>
    <row r="8">
      <c r="A8" s="4" t="inlineStr">
        <is>
          <t>Preferred stock issued (in shares)</t>
        </is>
      </c>
      <c r="D8" s="6" t="n">
        <v>750000</v>
      </c>
    </row>
    <row r="9">
      <c r="A9" s="4" t="inlineStr">
        <is>
          <t>Conversion of original Series C Preferred Stock (in shares)</t>
        </is>
      </c>
      <c r="C9" s="6" t="n">
        <v>5463750</v>
      </c>
    </row>
    <row r="10">
      <c r="A10" s="4" t="inlineStr">
        <is>
          <t>Redemption and conversion of preferred stock (in shares)</t>
        </is>
      </c>
      <c r="B10" s="6" t="n">
        <v>14690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Details) - USD ($) $ in Millions</t>
        </is>
      </c>
      <c r="B1" s="2" t="inlineStr">
        <is>
          <t>12 Months Ended</t>
        </is>
      </c>
    </row>
    <row r="2">
      <c r="B2" s="2" t="inlineStr">
        <is>
          <t>Jan. 01, 2022</t>
        </is>
      </c>
      <c r="C2" s="2" t="inlineStr">
        <is>
          <t>Jan. 02, 2021</t>
        </is>
      </c>
      <c r="D2" s="2" t="inlineStr">
        <is>
          <t>Dec. 28, 2019</t>
        </is>
      </c>
    </row>
    <row r="3">
      <c r="A3" s="3" t="inlineStr">
        <is>
          <t>Accumulated Other Comprehensive Income (Loss) [Line Items]</t>
        </is>
      </c>
    </row>
    <row r="4">
      <c r="A4" s="4" t="inlineStr">
        <is>
          <t>Beginning Balance</t>
        </is>
      </c>
      <c r="B4" s="5" t="n">
        <v>11066.4</v>
      </c>
      <c r="C4" s="5" t="n">
        <v>9142.200000000001</v>
      </c>
      <c r="D4" s="5" t="n">
        <v>7839.9</v>
      </c>
    </row>
    <row r="5">
      <c r="A5" s="4" t="inlineStr">
        <is>
          <t>Net other comprehensive income (loss)</t>
        </is>
      </c>
      <c r="B5" s="7" t="n">
        <v>-131.9</v>
      </c>
      <c r="C5" s="7" t="n">
        <v>170.9</v>
      </c>
      <c r="D5" s="7" t="n">
        <v>-70.3</v>
      </c>
    </row>
    <row r="6">
      <c r="A6" s="4" t="inlineStr">
        <is>
          <t>Ending Balance</t>
        </is>
      </c>
      <c r="B6" s="7" t="n">
        <v>11592.4</v>
      </c>
      <c r="C6" s="7" t="n">
        <v>11066.4</v>
      </c>
      <c r="D6" s="7" t="n">
        <v>9142.200000000001</v>
      </c>
    </row>
    <row r="7">
      <c r="A7" s="4" t="inlineStr">
        <is>
          <t>Currency translation adjustment and other</t>
        </is>
      </c>
    </row>
    <row r="8">
      <c r="A8" s="3" t="inlineStr">
        <is>
          <t>Accumulated Other Comprehensive Income (Loss) [Line Items]</t>
        </is>
      </c>
    </row>
    <row r="9">
      <c r="A9" s="4" t="inlineStr">
        <is>
          <t>Beginning Balance</t>
        </is>
      </c>
      <c r="B9" s="7" t="n">
        <v>-1235.3</v>
      </c>
      <c r="C9" s="7" t="n">
        <v>-1517.2</v>
      </c>
    </row>
    <row r="10">
      <c r="A10" s="4" t="inlineStr">
        <is>
          <t>Other comprehensive income (loss) before reclassifications</t>
        </is>
      </c>
      <c r="B10" s="7" t="n">
        <v>-307.7</v>
      </c>
      <c r="C10" s="7" t="n">
        <v>266.2</v>
      </c>
    </row>
    <row r="11">
      <c r="A11" s="4" t="inlineStr">
        <is>
          <t>Other Comprehensive Income (Loss), Adjustments For Disposition Of Business</t>
        </is>
      </c>
      <c r="C11" s="7" t="n">
        <v>15.7</v>
      </c>
    </row>
    <row r="12">
      <c r="A12" s="4" t="inlineStr">
        <is>
          <t>Reclassification adjustments to earnings</t>
        </is>
      </c>
      <c r="B12" s="6" t="n">
        <v>0</v>
      </c>
      <c r="C12" s="6" t="n">
        <v>0</v>
      </c>
    </row>
    <row r="13">
      <c r="A13" s="4" t="inlineStr">
        <is>
          <t>Net other comprehensive income (loss)</t>
        </is>
      </c>
      <c r="B13" s="7" t="n">
        <v>-307.7</v>
      </c>
      <c r="C13" s="7" t="n">
        <v>281.9</v>
      </c>
    </row>
    <row r="14">
      <c r="A14" s="4" t="inlineStr">
        <is>
          <t>Ending Balance</t>
        </is>
      </c>
      <c r="B14" s="6" t="n">
        <v>-1543</v>
      </c>
      <c r="C14" s="7" t="n">
        <v>-1235.3</v>
      </c>
      <c r="D14" s="7" t="n">
        <v>-1517.2</v>
      </c>
    </row>
    <row r="15">
      <c r="A15" s="4" t="inlineStr">
        <is>
          <t>(Losses) gains on cash flow hedges, net of tax</t>
        </is>
      </c>
    </row>
    <row r="16">
      <c r="A16" s="3" t="inlineStr">
        <is>
          <t>Accumulated Other Comprehensive Income (Loss) [Line Items]</t>
        </is>
      </c>
    </row>
    <row r="17">
      <c r="A17" s="4" t="inlineStr">
        <is>
          <t>Beginning Balance</t>
        </is>
      </c>
      <c r="B17" s="6" t="n">
        <v>-103</v>
      </c>
      <c r="C17" s="7" t="n">
        <v>-54.2</v>
      </c>
    </row>
    <row r="18">
      <c r="A18" s="4" t="inlineStr">
        <is>
          <t>Other comprehensive income (loss) before reclassifications</t>
        </is>
      </c>
      <c r="B18" s="7" t="n">
        <v>36.2</v>
      </c>
      <c r="C18" s="7" t="n">
        <v>-64.2</v>
      </c>
    </row>
    <row r="19">
      <c r="A19" s="4" t="inlineStr">
        <is>
          <t>Other Comprehensive Income (Loss), Adjustments For Disposition Of Business</t>
        </is>
      </c>
      <c r="C19" s="6" t="n">
        <v>0</v>
      </c>
    </row>
    <row r="20">
      <c r="A20" s="4" t="inlineStr">
        <is>
          <t>Reclassification adjustments to earnings</t>
        </is>
      </c>
      <c r="B20" s="6" t="n">
        <v>17</v>
      </c>
      <c r="C20" s="7" t="n">
        <v>15.4</v>
      </c>
    </row>
    <row r="21">
      <c r="A21" s="4" t="inlineStr">
        <is>
          <t>Net other comprehensive income (loss)</t>
        </is>
      </c>
      <c r="B21" s="7" t="n">
        <v>53.2</v>
      </c>
      <c r="C21" s="7" t="n">
        <v>-48.8</v>
      </c>
    </row>
    <row r="22">
      <c r="A22" s="4" t="inlineStr">
        <is>
          <t>Ending Balance</t>
        </is>
      </c>
      <c r="B22" s="7" t="n">
        <v>-49.8</v>
      </c>
      <c r="C22" s="6" t="n">
        <v>-103</v>
      </c>
      <c r="D22" s="7" t="n">
        <v>-54.2</v>
      </c>
    </row>
    <row r="23">
      <c r="A23" s="4" t="inlineStr">
        <is>
          <t>Gains (losses) on net investment hedges, net of tax</t>
        </is>
      </c>
    </row>
    <row r="24">
      <c r="A24" s="3" t="inlineStr">
        <is>
          <t>Accumulated Other Comprehensive Income (Loss) [Line Items]</t>
        </is>
      </c>
    </row>
    <row r="25">
      <c r="A25" s="4" t="inlineStr">
        <is>
          <t>Beginning Balance</t>
        </is>
      </c>
      <c r="B25" s="7" t="n">
        <v>72.8</v>
      </c>
      <c r="C25" s="7" t="n">
        <v>97.3</v>
      </c>
    </row>
    <row r="26">
      <c r="A26" s="4" t="inlineStr">
        <is>
          <t>Other comprehensive income (loss) before reclassifications</t>
        </is>
      </c>
      <c r="B26" s="7" t="n">
        <v>2.9</v>
      </c>
      <c r="C26" s="7" t="n">
        <v>-10.7</v>
      </c>
    </row>
    <row r="27">
      <c r="A27" s="4" t="inlineStr">
        <is>
          <t>Other Comprehensive Income (Loss), Adjustments For Disposition Of Business</t>
        </is>
      </c>
      <c r="C27" s="6" t="n">
        <v>0</v>
      </c>
    </row>
    <row r="28">
      <c r="A28" s="4" t="inlineStr">
        <is>
          <t>Reclassification adjustments to earnings</t>
        </is>
      </c>
      <c r="B28" s="7" t="n">
        <v>-3.9</v>
      </c>
      <c r="C28" s="7" t="n">
        <v>-13.8</v>
      </c>
    </row>
    <row r="29">
      <c r="A29" s="4" t="inlineStr">
        <is>
          <t>Net other comprehensive income (loss)</t>
        </is>
      </c>
      <c r="B29" s="6" t="n">
        <v>-1</v>
      </c>
      <c r="C29" s="7" t="n">
        <v>-24.5</v>
      </c>
    </row>
    <row r="30">
      <c r="A30" s="4" t="inlineStr">
        <is>
          <t>Ending Balance</t>
        </is>
      </c>
      <c r="B30" s="7" t="n">
        <v>71.8</v>
      </c>
      <c r="C30" s="7" t="n">
        <v>72.8</v>
      </c>
      <c r="D30" s="7" t="n">
        <v>97.3</v>
      </c>
    </row>
    <row r="31">
      <c r="A31" s="4" t="inlineStr">
        <is>
          <t>Pension (losses) gains, net of tax</t>
        </is>
      </c>
    </row>
    <row r="32">
      <c r="A32" s="3" t="inlineStr">
        <is>
          <t>Accumulated Other Comprehensive Income (Loss) [Line Items]</t>
        </is>
      </c>
    </row>
    <row r="33">
      <c r="A33" s="4" t="inlineStr">
        <is>
          <t>Beginning Balance</t>
        </is>
      </c>
      <c r="B33" s="7" t="n">
        <v>-448.2</v>
      </c>
      <c r="C33" s="7" t="n">
        <v>-410.5</v>
      </c>
    </row>
    <row r="34">
      <c r="A34" s="4" t="inlineStr">
        <is>
          <t>Other comprehensive income (loss) before reclassifications</t>
        </is>
      </c>
      <c r="B34" s="6" t="n">
        <v>107</v>
      </c>
      <c r="C34" s="7" t="n">
        <v>-53.4</v>
      </c>
    </row>
    <row r="35">
      <c r="A35" s="4" t="inlineStr">
        <is>
          <t>Other Comprehensive Income (Loss), Adjustments For Disposition Of Business</t>
        </is>
      </c>
      <c r="C35" s="7" t="n">
        <v>0.6</v>
      </c>
    </row>
    <row r="36">
      <c r="A36" s="4" t="inlineStr">
        <is>
          <t>Reclassification adjustments to earnings</t>
        </is>
      </c>
      <c r="B36" s="7" t="n">
        <v>16.6</v>
      </c>
      <c r="C36" s="7" t="n">
        <v>15.1</v>
      </c>
    </row>
    <row r="37">
      <c r="A37" s="4" t="inlineStr">
        <is>
          <t>Net other comprehensive income (loss)</t>
        </is>
      </c>
      <c r="B37" s="7" t="n">
        <v>123.6</v>
      </c>
      <c r="C37" s="7" t="n">
        <v>-37.7</v>
      </c>
    </row>
    <row r="38">
      <c r="A38" s="4" t="inlineStr">
        <is>
          <t>Ending Balance</t>
        </is>
      </c>
      <c r="B38" s="7" t="n">
        <v>-324.6</v>
      </c>
      <c r="C38" s="7" t="n">
        <v>-448.2</v>
      </c>
      <c r="D38" s="7" t="n">
        <v>-410.5</v>
      </c>
    </row>
    <row r="39">
      <c r="A39" s="4" t="inlineStr">
        <is>
          <t>Accumulated Other Comprehensive Loss</t>
        </is>
      </c>
    </row>
    <row r="40">
      <c r="A40" s="3" t="inlineStr">
        <is>
          <t>Accumulated Other Comprehensive Income (Loss) [Line Items]</t>
        </is>
      </c>
    </row>
    <row r="41">
      <c r="A41" s="4" t="inlineStr">
        <is>
          <t>Beginning Balance</t>
        </is>
      </c>
      <c r="B41" s="7" t="n">
        <v>-1713.7</v>
      </c>
      <c r="C41" s="7" t="n">
        <v>-1884.6</v>
      </c>
      <c r="D41" s="7" t="n">
        <v>-1814.3</v>
      </c>
    </row>
    <row r="42">
      <c r="A42" s="4" t="inlineStr">
        <is>
          <t>Other comprehensive income (loss) before reclassifications</t>
        </is>
      </c>
      <c r="B42" s="7" t="n">
        <v>-161.6</v>
      </c>
      <c r="C42" s="7" t="n">
        <v>137.9</v>
      </c>
    </row>
    <row r="43">
      <c r="A43" s="4" t="inlineStr">
        <is>
          <t>Other Comprehensive Income (Loss), Adjustments For Disposition Of Business</t>
        </is>
      </c>
      <c r="C43" s="7" t="n">
        <v>16.3</v>
      </c>
    </row>
    <row r="44">
      <c r="A44" s="4" t="inlineStr">
        <is>
          <t>Reclassification adjustments to earnings</t>
        </is>
      </c>
      <c r="B44" s="7" t="n">
        <v>29.7</v>
      </c>
      <c r="C44" s="7" t="n">
        <v>16.7</v>
      </c>
    </row>
    <row r="45">
      <c r="A45" s="4" t="inlineStr">
        <is>
          <t>Net other comprehensive income (loss)</t>
        </is>
      </c>
      <c r="B45" s="7" t="n">
        <v>-131.9</v>
      </c>
      <c r="C45" s="7" t="n">
        <v>170.9</v>
      </c>
      <c r="D45" s="7" t="n">
        <v>-70.3</v>
      </c>
    </row>
    <row r="46">
      <c r="A46" s="4" t="inlineStr">
        <is>
          <t>Ending Balance</t>
        </is>
      </c>
      <c r="B46" s="5" t="n">
        <v>-1845.6</v>
      </c>
      <c r="C46" s="5" t="n">
        <v>-1713.7</v>
      </c>
      <c r="D46" s="5" t="n">
        <v>-188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out of AOCI (Details) - USD ($) $ in Millions</t>
        </is>
      </c>
      <c r="B1" s="2" t="inlineStr">
        <is>
          <t>12 Months Ended</t>
        </is>
      </c>
    </row>
    <row r="2">
      <c r="B2" s="2" t="inlineStr">
        <is>
          <t>Jan. 01, 2022</t>
        </is>
      </c>
      <c r="C2" s="2" t="inlineStr">
        <is>
          <t>Jan. 02, 2021</t>
        </is>
      </c>
      <c r="D2" s="2" t="inlineStr">
        <is>
          <t>Dec. 28, 2019</t>
        </is>
      </c>
    </row>
    <row r="3">
      <c r="A3" s="3" t="inlineStr">
        <is>
          <t>Reclassification Adjustment out of Accumulated Other Comprehensive Income [Line Items]</t>
        </is>
      </c>
    </row>
    <row r="4">
      <c r="A4" s="4" t="inlineStr">
        <is>
          <t>Cost of sales</t>
        </is>
      </c>
      <c r="B4" s="10" t="n">
        <v>10423</v>
      </c>
      <c r="C4" s="5" t="n">
        <v>8652.299999999999</v>
      </c>
      <c r="D4" s="5" t="n">
        <v>8679.5</v>
      </c>
    </row>
    <row r="5">
      <c r="A5" s="4" t="inlineStr">
        <is>
          <t>Other, net</t>
        </is>
      </c>
      <c r="B5" s="7" t="n">
        <v>190.1</v>
      </c>
      <c r="C5" s="7" t="n">
        <v>217.8</v>
      </c>
      <c r="D5" s="7" t="n">
        <v>201.1</v>
      </c>
    </row>
    <row r="6">
      <c r="A6" s="4" t="inlineStr">
        <is>
          <t>Interest expense</t>
        </is>
      </c>
      <c r="B6" s="7" t="n">
        <v>185.4</v>
      </c>
      <c r="C6" s="7" t="n">
        <v>222.6</v>
      </c>
      <c r="D6" s="7" t="n">
        <v>282.2</v>
      </c>
    </row>
    <row r="7">
      <c r="A7" s="4" t="inlineStr">
        <is>
          <t>Tax effect</t>
        </is>
      </c>
      <c r="B7" s="7" t="n">
        <v>-61.4</v>
      </c>
      <c r="C7" s="6" t="n">
        <v>-43</v>
      </c>
      <c r="D7" s="7" t="n">
        <v>-126.8</v>
      </c>
    </row>
    <row r="8">
      <c r="A8" s="4" t="inlineStr">
        <is>
          <t>Net earnings</t>
        </is>
      </c>
      <c r="B8" s="7" t="n">
        <v>1687.5</v>
      </c>
      <c r="C8" s="7" t="n">
        <v>1234.7</v>
      </c>
      <c r="D8" s="10" t="n">
        <v>958</v>
      </c>
    </row>
    <row r="9">
      <c r="A9" s="4" t="inlineStr">
        <is>
          <t>Accumulated Gain (Loss), Cash Flow Hedge, Including Noncontrolling Interest | Reclassification out of Accumulated Other Comprehensive Income</t>
        </is>
      </c>
    </row>
    <row r="10">
      <c r="A10" s="3" t="inlineStr">
        <is>
          <t>Reclassification Adjustment out of Accumulated Other Comprehensive Income [Line Items]</t>
        </is>
      </c>
    </row>
    <row r="11">
      <c r="A11" s="4" t="inlineStr">
        <is>
          <t>Cost of sales</t>
        </is>
      </c>
      <c r="B11" s="7" t="n">
        <v>-26.1</v>
      </c>
      <c r="C11" s="7" t="n">
        <v>12.4</v>
      </c>
    </row>
    <row r="12">
      <c r="A12" s="4" t="inlineStr">
        <is>
          <t>Other, net</t>
        </is>
      </c>
      <c r="B12" s="6" t="n">
        <v>0</v>
      </c>
      <c r="C12" s="7" t="n">
        <v>-19.6</v>
      </c>
    </row>
    <row r="13">
      <c r="A13" s="4" t="inlineStr">
        <is>
          <t>Interest expense</t>
        </is>
      </c>
      <c r="B13" s="7" t="n">
        <v>-3.9</v>
      </c>
      <c r="C13" s="7" t="n">
        <v>-16.3</v>
      </c>
    </row>
    <row r="14">
      <c r="A14" s="4" t="inlineStr">
        <is>
          <t>Total before taxes</t>
        </is>
      </c>
      <c r="B14" s="6" t="n">
        <v>-30</v>
      </c>
      <c r="C14" s="7" t="n">
        <v>-23.5</v>
      </c>
    </row>
    <row r="15">
      <c r="A15" s="4" t="inlineStr">
        <is>
          <t>Tax effect</t>
        </is>
      </c>
      <c r="B15" s="6" t="n">
        <v>13</v>
      </c>
      <c r="C15" s="7" t="n">
        <v>8.1</v>
      </c>
    </row>
    <row r="16">
      <c r="A16" s="4" t="inlineStr">
        <is>
          <t>Net earnings</t>
        </is>
      </c>
      <c r="B16" s="6" t="n">
        <v>-17</v>
      </c>
      <c r="C16" s="7" t="n">
        <v>-15.4</v>
      </c>
    </row>
    <row r="17">
      <c r="A17" s="4" t="inlineStr">
        <is>
          <t>Accumulated Net Investment Hedge Gain (Loss) Including Portion Attributable To Noncontrolling Interest | Reclassification out of Accumulated Other Comprehensive Income</t>
        </is>
      </c>
    </row>
    <row r="18">
      <c r="A18" s="3" t="inlineStr">
        <is>
          <t>Reclassification Adjustment out of Accumulated Other Comprehensive Income [Line Items]</t>
        </is>
      </c>
    </row>
    <row r="19">
      <c r="A19" s="4" t="inlineStr">
        <is>
          <t>Other, net</t>
        </is>
      </c>
      <c r="B19" s="7" t="n">
        <v>5.2</v>
      </c>
      <c r="C19" s="7" t="n">
        <v>18.2</v>
      </c>
    </row>
    <row r="20">
      <c r="A20" s="4" t="inlineStr">
        <is>
          <t>Tax effect</t>
        </is>
      </c>
      <c r="B20" s="7" t="n">
        <v>-1.3</v>
      </c>
      <c r="C20" s="7" t="n">
        <v>-4.4</v>
      </c>
    </row>
    <row r="21">
      <c r="A21" s="4" t="inlineStr">
        <is>
          <t>Net earnings</t>
        </is>
      </c>
      <c r="B21" s="7" t="n">
        <v>3.9</v>
      </c>
      <c r="C21" s="7" t="n">
        <v>13.8</v>
      </c>
    </row>
    <row r="22">
      <c r="A22" s="4" t="inlineStr">
        <is>
          <t>Accumulated Defined Benefit Plans Adjustment Including Portion Attributable to Noncontrolling Interest | Reclassification out of Accumulated Other Comprehensive Income</t>
        </is>
      </c>
    </row>
    <row r="23">
      <c r="A23" s="3" t="inlineStr">
        <is>
          <t>Reclassification Adjustment out of Accumulated Other Comprehensive Income [Line Items]</t>
        </is>
      </c>
    </row>
    <row r="24">
      <c r="A24" s="4" t="inlineStr">
        <is>
          <t>Total before taxes</t>
        </is>
      </c>
      <c r="B24" s="7" t="n">
        <v>-22.1</v>
      </c>
      <c r="C24" s="7" t="n">
        <v>-20.1</v>
      </c>
    </row>
    <row r="25">
      <c r="A25" s="4" t="inlineStr">
        <is>
          <t>Tax effect</t>
        </is>
      </c>
      <c r="B25" s="7" t="n">
        <v>5.5</v>
      </c>
      <c r="C25" s="6" t="n">
        <v>5</v>
      </c>
    </row>
    <row r="26">
      <c r="A26" s="4" t="inlineStr">
        <is>
          <t>Net earnings</t>
        </is>
      </c>
      <c r="B26" s="7" t="n">
        <v>-16.6</v>
      </c>
      <c r="C26" s="7" t="n">
        <v>-15.1</v>
      </c>
    </row>
    <row r="27">
      <c r="A27" s="4" t="inlineStr">
        <is>
          <t>Actuarial losses and prior service costs / credits | Reclassification out of Accumulated Other Comprehensive Income</t>
        </is>
      </c>
    </row>
    <row r="28">
      <c r="A28" s="3" t="inlineStr">
        <is>
          <t>Reclassification Adjustment out of Accumulated Other Comprehensive Income [Line Items]</t>
        </is>
      </c>
    </row>
    <row r="29">
      <c r="A29" s="4" t="inlineStr">
        <is>
          <t>Other, net</t>
        </is>
      </c>
      <c r="B29" s="6" t="n">
        <v>-21</v>
      </c>
      <c r="C29" s="7" t="n">
        <v>-19.5</v>
      </c>
    </row>
    <row r="30">
      <c r="A30" s="4" t="inlineStr">
        <is>
          <t>Settlement losses | Reclassification out of Accumulated Other Comprehensive Income</t>
        </is>
      </c>
    </row>
    <row r="31">
      <c r="A31" s="3" t="inlineStr">
        <is>
          <t>Reclassification Adjustment out of Accumulated Other Comprehensive Income [Line Items]</t>
        </is>
      </c>
    </row>
    <row r="32">
      <c r="A32" s="4" t="inlineStr">
        <is>
          <t>Other, net</t>
        </is>
      </c>
      <c r="B32" s="5" t="n">
        <v>1.1</v>
      </c>
      <c r="C32" s="5" t="n">
        <v>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5" customWidth="1" min="2" max="2"/>
    <col width="37" customWidth="1" min="3" max="3"/>
    <col width="31" customWidth="1" min="4" max="4"/>
  </cols>
  <sheetData>
    <row r="1">
      <c r="A1" s="1" t="inlineStr">
        <is>
          <t>EMPLOYEE BENEFIT PLANS - Narrative (Detail) $ / shares in Units, $ in Millions</t>
        </is>
      </c>
      <c r="B1" s="2" t="inlineStr">
        <is>
          <t>12 Months Ended</t>
        </is>
      </c>
    </row>
    <row r="2">
      <c r="B2" s="2" t="inlineStr">
        <is>
          <t>Jan. 01, 2022USD ($)employeeshares</t>
        </is>
      </c>
      <c r="C2" s="2" t="inlineStr">
        <is>
          <t>Jan. 02, 2021USD ($)$ / sharesshares</t>
        </is>
      </c>
      <c r="D2" s="2" t="inlineStr">
        <is>
          <t>Dec. 28, 2019USD ($)$ / shares</t>
        </is>
      </c>
    </row>
    <row r="3">
      <c r="A3" s="3" t="inlineStr">
        <is>
          <t>Employee Stock Ownership Plan (ESOP) Disclosures [Line Items]</t>
        </is>
      </c>
    </row>
    <row r="4">
      <c r="A4" s="4" t="inlineStr">
        <is>
          <t>Allocations for benefits earned under the Cornerstone plan</t>
        </is>
      </c>
      <c r="B4" s="5" t="n">
        <v>31.1</v>
      </c>
      <c r="C4" s="5" t="n">
        <v>5.4</v>
      </c>
      <c r="D4" s="5" t="n">
        <v>28.4</v>
      </c>
    </row>
    <row r="5">
      <c r="A5" s="4" t="inlineStr">
        <is>
          <t>Employer discretionary contribution amount</t>
        </is>
      </c>
      <c r="C5" s="7" t="n">
        <v>7.2</v>
      </c>
      <c r="D5" s="6" t="n">
        <v>7</v>
      </c>
    </row>
    <row r="6">
      <c r="A6" s="4" t="inlineStr">
        <is>
          <t>Net income (expense) from ESOP activities</t>
        </is>
      </c>
      <c r="B6" s="7" t="n">
        <v>-59.1</v>
      </c>
      <c r="C6" s="5" t="n">
        <v>4.4</v>
      </c>
      <c r="D6" s="5" t="n">
        <v>-5.1</v>
      </c>
    </row>
    <row r="7">
      <c r="A7" s="4" t="inlineStr">
        <is>
          <t>Number of ESOP shares allocated to participant accounts | shares</t>
        </is>
      </c>
      <c r="C7" s="6" t="n">
        <v>15541357</v>
      </c>
    </row>
    <row r="8">
      <c r="A8" s="4" t="inlineStr">
        <is>
          <t>Number of ESOP shares allocated to participant accounts held (in shares) | shares</t>
        </is>
      </c>
      <c r="C8" s="6" t="n">
        <v>1638044</v>
      </c>
    </row>
    <row r="9">
      <c r="A9" s="4" t="inlineStr">
        <is>
          <t>Current year actuarial gain</t>
        </is>
      </c>
      <c r="B9" s="7" t="n">
        <v>-133.4</v>
      </c>
    </row>
    <row r="10">
      <c r="A10" s="4" t="inlineStr">
        <is>
          <t>Accumulated benefit obligation for defined benefit pension plans</t>
        </is>
      </c>
      <c r="B10" s="10" t="n">
        <v>2943</v>
      </c>
      <c r="C10" s="10" t="n">
        <v>3022</v>
      </c>
    </row>
    <row r="11">
      <c r="A11" s="4" t="inlineStr">
        <is>
          <t>Expected return on plan assets</t>
        </is>
      </c>
      <c r="B11" s="4" t="inlineStr">
        <is>
          <t>4.07%</t>
        </is>
      </c>
    </row>
    <row r="12">
      <c r="A12" s="4" t="inlineStr">
        <is>
          <t>Percentage of pension liabilities invested in fixed income securities</t>
        </is>
      </c>
      <c r="B12" s="4" t="inlineStr">
        <is>
          <t>50.00%</t>
        </is>
      </c>
    </row>
    <row r="13">
      <c r="A13" s="4" t="inlineStr">
        <is>
          <t>Target allocation percentage of assets, equity securities, minimum</t>
        </is>
      </c>
      <c r="B13" s="4" t="inlineStr">
        <is>
          <t>20.00%</t>
        </is>
      </c>
    </row>
    <row r="14">
      <c r="A14" s="4" t="inlineStr">
        <is>
          <t>Target allocation percentage of assets, equity securities, maximum</t>
        </is>
      </c>
      <c r="B14" s="4" t="inlineStr">
        <is>
          <t>40.00%</t>
        </is>
      </c>
    </row>
    <row r="15">
      <c r="A15" s="4" t="inlineStr">
        <is>
          <t>Target allocations in fixed income securities minimum range</t>
        </is>
      </c>
      <c r="B15" s="4" t="inlineStr">
        <is>
          <t>50.00%</t>
        </is>
      </c>
    </row>
    <row r="16">
      <c r="A16" s="4" t="inlineStr">
        <is>
          <t>Target allocations in fixed income securities maximum range</t>
        </is>
      </c>
      <c r="B16" s="4" t="inlineStr">
        <is>
          <t>70.00%</t>
        </is>
      </c>
    </row>
    <row r="17">
      <c r="A17" s="4" t="inlineStr">
        <is>
          <t>Target allocations in other securities range, maximum</t>
        </is>
      </c>
      <c r="B17" s="4" t="inlineStr">
        <is>
          <t>10.00%</t>
        </is>
      </c>
    </row>
    <row r="18">
      <c r="A18" s="4" t="inlineStr">
        <is>
          <t>Funded percentage</t>
        </is>
      </c>
      <c r="B18" s="4" t="inlineStr">
        <is>
          <t>87.00%</t>
        </is>
      </c>
      <c r="C18" s="4" t="inlineStr">
        <is>
          <t>80.00%</t>
        </is>
      </c>
      <c r="D18" s="4" t="inlineStr">
        <is>
          <t>79.00%</t>
        </is>
      </c>
    </row>
    <row r="19">
      <c r="A19" s="4" t="inlineStr">
        <is>
          <t>Expected pension and other post retirement benefit plans</t>
        </is>
      </c>
      <c r="B19" s="10" t="n">
        <v>41</v>
      </c>
    </row>
    <row r="20">
      <c r="A20" s="4" t="inlineStr">
        <is>
          <t>Assumed health care cost trend rate for next year</t>
        </is>
      </c>
      <c r="B20" s="4" t="inlineStr">
        <is>
          <t>6.30%</t>
        </is>
      </c>
    </row>
    <row r="21">
      <c r="A21" s="4" t="inlineStr">
        <is>
          <t>Assumed ultimate trend rate for health care cost</t>
        </is>
      </c>
      <c r="B21" s="4" t="inlineStr">
        <is>
          <t>4.60%</t>
        </is>
      </c>
    </row>
    <row r="22">
      <c r="A22" s="4" t="inlineStr">
        <is>
          <t>Defined contribution plan, liability</t>
        </is>
      </c>
      <c r="B22" s="5" t="n">
        <v>135.8</v>
      </c>
      <c r="C22" s="5" t="n">
        <v>120.2</v>
      </c>
    </row>
    <row r="23">
      <c r="A23" s="4" t="inlineStr">
        <is>
          <t>Foreign Plan</t>
        </is>
      </c>
    </row>
    <row r="24">
      <c r="A24" s="3" t="inlineStr">
        <is>
          <t>Employee Stock Ownership Plan (ESOP) Disclosures [Line Items]</t>
        </is>
      </c>
    </row>
    <row r="25">
      <c r="A25" s="4" t="inlineStr">
        <is>
          <t>Employees covered by pension plan | employee</t>
        </is>
      </c>
      <c r="B25" s="6" t="n">
        <v>14800</v>
      </c>
    </row>
    <row r="26">
      <c r="A26" s="4" t="inlineStr">
        <is>
          <t>Expected return on plan assets</t>
        </is>
      </c>
      <c r="B26" s="4" t="inlineStr">
        <is>
          <t>3.25%</t>
        </is>
      </c>
      <c r="C26" s="4" t="inlineStr">
        <is>
          <t>3.90%</t>
        </is>
      </c>
      <c r="D26" s="4" t="inlineStr">
        <is>
          <t>4.73%</t>
        </is>
      </c>
    </row>
    <row r="27">
      <c r="A27" s="4" t="inlineStr">
        <is>
          <t>Medical and dental benefits</t>
        </is>
      </c>
    </row>
    <row r="28">
      <c r="A28" s="3" t="inlineStr">
        <is>
          <t>Employee Stock Ownership Plan (ESOP) Disclosures [Line Items]</t>
        </is>
      </c>
    </row>
    <row r="29">
      <c r="A29" s="4" t="inlineStr">
        <is>
          <t>Number of employees covered by benefit plans | employee</t>
        </is>
      </c>
      <c r="B29" s="6" t="n">
        <v>16160</v>
      </c>
    </row>
    <row r="30">
      <c r="A30" s="4" t="inlineStr">
        <is>
          <t>Employee Stock Ownership Plan (ESOP), Plan</t>
        </is>
      </c>
    </row>
    <row r="31">
      <c r="A31" s="3" t="inlineStr">
        <is>
          <t>Employee Stock Ownership Plan (ESOP) Disclosures [Line Items]</t>
        </is>
      </c>
    </row>
    <row r="32">
      <c r="A32" s="4" t="inlineStr">
        <is>
          <t>Defined benefit employer matches participant contributions percentage</t>
        </is>
      </c>
      <c r="B32" s="4" t="inlineStr">
        <is>
          <t>7.00%</t>
        </is>
      </c>
    </row>
    <row r="33">
      <c r="A33" s="4" t="inlineStr">
        <is>
          <t>Unallocated shares of stock released (in shares) | shares</t>
        </is>
      </c>
      <c r="B33" s="6" t="n">
        <v>226212</v>
      </c>
      <c r="C33" s="6" t="n">
        <v>207049</v>
      </c>
    </row>
    <row r="34">
      <c r="A34" s="4" t="inlineStr">
        <is>
          <t>ESOP, average fair value of shares released (USD per share) | $ / shares</t>
        </is>
      </c>
      <c r="C34" s="8" t="n">
        <v>146.08</v>
      </c>
      <c r="D34" s="8" t="n">
        <v>138.67</v>
      </c>
    </row>
    <row r="35">
      <c r="A35" s="4" t="inlineStr">
        <is>
          <t>Dividends paid on ESOP shares</t>
        </is>
      </c>
      <c r="C35" s="5" t="n">
        <v>1.3</v>
      </c>
      <c r="D35" s="5" t="n">
        <v>6.3</v>
      </c>
    </row>
    <row r="36">
      <c r="A36" s="4" t="inlineStr">
        <is>
          <t>Interest costs incurred by ESOP</t>
        </is>
      </c>
      <c r="C36" s="7" t="n">
        <v>0.1</v>
      </c>
      <c r="D36" s="7" t="n">
        <v>0.5</v>
      </c>
    </row>
    <row r="37">
      <c r="A37" s="4" t="inlineStr">
        <is>
          <t>Employer cash contributions</t>
        </is>
      </c>
      <c r="B37" s="5" t="n">
        <v>35.7</v>
      </c>
      <c r="C37" s="7" t="n">
        <v>9.199999999999999</v>
      </c>
      <c r="D37" s="7" t="n">
        <v>2.2</v>
      </c>
    </row>
    <row r="38">
      <c r="A38" s="4" t="inlineStr">
        <is>
          <t>Employee Defined Contribution Plans</t>
        </is>
      </c>
    </row>
    <row r="39">
      <c r="A39" s="3" t="inlineStr">
        <is>
          <t>Employee Stock Ownership Plan (ESOP) Disclosures [Line Items]</t>
        </is>
      </c>
    </row>
    <row r="40">
      <c r="A40" s="4" t="inlineStr">
        <is>
          <t>Defined contribution plan, employer contribution</t>
        </is>
      </c>
      <c r="B40" s="10" t="n">
        <v>28</v>
      </c>
      <c r="C40" s="5" t="n">
        <v>9.199999999999999</v>
      </c>
      <c r="D40" s="5" t="n">
        <v>24.6</v>
      </c>
    </row>
    <row r="41">
      <c r="A41" s="4" t="inlineStr">
        <is>
          <t>Core Benefit Plan | Employee Stock Ownership Plan (ESOP), Plan</t>
        </is>
      </c>
    </row>
    <row r="42">
      <c r="A42" s="3" t="inlineStr">
        <is>
          <t>Employee Stock Ownership Plan (ESOP) Disclosures [Line Items]</t>
        </is>
      </c>
    </row>
    <row r="43">
      <c r="A43" s="4" t="inlineStr">
        <is>
          <t>Number of employees covered by benefit plans | employee</t>
        </is>
      </c>
      <c r="B43" s="6" t="n">
        <v>10850</v>
      </c>
    </row>
    <row r="44">
      <c r="A44" s="4" t="inlineStr">
        <is>
          <t>Minimum | Core Benefit Plan | Employee Stock Ownership Plan (ESOP), Plan</t>
        </is>
      </c>
    </row>
    <row r="45">
      <c r="A45" s="3" t="inlineStr">
        <is>
          <t>Employee Stock Ownership Plan (ESOP) Disclosures [Line Items]</t>
        </is>
      </c>
    </row>
    <row r="46">
      <c r="A46" s="4" t="inlineStr">
        <is>
          <t>Defined contribution plan, employer contribution</t>
        </is>
      </c>
      <c r="B46" s="4" t="inlineStr">
        <is>
          <t>2.00%</t>
        </is>
      </c>
    </row>
    <row r="47">
      <c r="A47" s="4" t="inlineStr">
        <is>
          <t>Maximum | Employee Stock Ownership Plan (ESOP), Plan</t>
        </is>
      </c>
    </row>
    <row r="48">
      <c r="A48" s="3" t="inlineStr">
        <is>
          <t>Employee Stock Ownership Plan (ESOP) Disclosures [Line Items]</t>
        </is>
      </c>
    </row>
    <row r="49">
      <c r="A49" s="4" t="inlineStr">
        <is>
          <t>Defined benefit employer matches participant contributions percentage</t>
        </is>
      </c>
      <c r="B49" s="4" t="inlineStr">
        <is>
          <t>25.00%</t>
        </is>
      </c>
    </row>
    <row r="50">
      <c r="A50" s="4" t="inlineStr">
        <is>
          <t>Maximum | Core Benefit Plan | Employee Stock Ownership Plan (ESOP), Plan</t>
        </is>
      </c>
    </row>
    <row r="51">
      <c r="A51" s="3" t="inlineStr">
        <is>
          <t>Employee Stock Ownership Plan (ESOP) Disclosures [Line Items]</t>
        </is>
      </c>
    </row>
    <row r="52">
      <c r="A52" s="4" t="inlineStr">
        <is>
          <t>Defined contribution plan, employer contribution</t>
        </is>
      </c>
      <c r="B52" s="4" t="inlineStr">
        <is>
          <t>6.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xpense for Defined Contribution Plans, excluding discussed ESOP plans (Details) - USD ($) $ in Millions</t>
        </is>
      </c>
      <c r="B1" s="2" t="inlineStr">
        <is>
          <t>12 Months Ended</t>
        </is>
      </c>
    </row>
    <row r="2">
      <c r="B2" s="2" t="inlineStr">
        <is>
          <t>Jan. 01, 2022</t>
        </is>
      </c>
      <c r="C2" s="2" t="inlineStr">
        <is>
          <t>Jan. 02, 2021</t>
        </is>
      </c>
      <c r="D2" s="2" t="inlineStr">
        <is>
          <t>Dec. 28, 2019</t>
        </is>
      </c>
    </row>
    <row r="3">
      <c r="A3" s="3" t="inlineStr">
        <is>
          <t>Retirement Benefits [Abstract]</t>
        </is>
      </c>
    </row>
    <row r="4">
      <c r="A4" s="4" t="inlineStr">
        <is>
          <t>Multi-employer plan expense</t>
        </is>
      </c>
      <c r="B4" s="5" t="n">
        <v>7.1</v>
      </c>
      <c r="C4" s="5" t="n">
        <v>7.8</v>
      </c>
      <c r="D4" s="5" t="n">
        <v>7.2</v>
      </c>
    </row>
    <row r="5">
      <c r="A5" s="4" t="inlineStr">
        <is>
          <t>Other defined contribution plan expense</t>
        </is>
      </c>
      <c r="B5" s="5" t="n">
        <v>28.6</v>
      </c>
      <c r="C5" s="5" t="n">
        <v>24.9</v>
      </c>
      <c r="D5" s="5" t="n">
        <v>3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Expense (Detail) - USD ($) $ in Millions</t>
        </is>
      </c>
      <c r="B1" s="2" t="inlineStr">
        <is>
          <t>12 Months Ended</t>
        </is>
      </c>
    </row>
    <row r="2">
      <c r="B2" s="2" t="inlineStr">
        <is>
          <t>Jan. 01, 2022</t>
        </is>
      </c>
      <c r="C2" s="2" t="inlineStr">
        <is>
          <t>Jan. 02, 2021</t>
        </is>
      </c>
      <c r="D2" s="2" t="inlineStr">
        <is>
          <t>Dec. 28, 2019</t>
        </is>
      </c>
    </row>
    <row r="3">
      <c r="A3" s="3" t="inlineStr">
        <is>
          <t>Defined Benefit Plan Disclosure [Line Items]</t>
        </is>
      </c>
    </row>
    <row r="4">
      <c r="A4" s="4" t="inlineStr">
        <is>
          <t>Settlement / curtailment loss</t>
        </is>
      </c>
      <c r="B4" s="5" t="n">
        <v>1.1</v>
      </c>
    </row>
    <row r="5">
      <c r="A5" s="4" t="inlineStr">
        <is>
          <t>UNITED STATES</t>
        </is>
      </c>
    </row>
    <row r="6">
      <c r="A6" s="3" t="inlineStr">
        <is>
          <t>Defined Benefit Plan Disclosure [Line Items]</t>
        </is>
      </c>
    </row>
    <row r="7">
      <c r="A7" s="4" t="inlineStr">
        <is>
          <t>Service cost</t>
        </is>
      </c>
      <c r="B7" s="7" t="n">
        <v>6.5</v>
      </c>
      <c r="C7" s="5" t="n">
        <v>6.8</v>
      </c>
      <c r="D7" s="5" t="n">
        <v>12.3</v>
      </c>
    </row>
    <row r="8">
      <c r="A8" s="4" t="inlineStr">
        <is>
          <t>Interest cost</t>
        </is>
      </c>
      <c r="B8" s="6" t="n">
        <v>23</v>
      </c>
      <c r="C8" s="7" t="n">
        <v>35.3</v>
      </c>
      <c r="D8" s="7" t="n">
        <v>47.1</v>
      </c>
    </row>
    <row r="9">
      <c r="A9" s="4" t="inlineStr">
        <is>
          <t>Expected return on plan assets</t>
        </is>
      </c>
      <c r="B9" s="7" t="n">
        <v>-54.9</v>
      </c>
      <c r="C9" s="7" t="n">
        <v>-58.7</v>
      </c>
      <c r="D9" s="7" t="n">
        <v>-61.7</v>
      </c>
    </row>
    <row r="10">
      <c r="A10" s="4" t="inlineStr">
        <is>
          <t>Amortization of prior service cost (credit)</t>
        </is>
      </c>
      <c r="B10" s="7" t="n">
        <v>1.1</v>
      </c>
      <c r="C10" s="6" t="n">
        <v>1</v>
      </c>
      <c r="D10" s="6" t="n">
        <v>1</v>
      </c>
    </row>
    <row r="11">
      <c r="A11" s="4" t="inlineStr">
        <is>
          <t>Actuarial loss amortization</t>
        </is>
      </c>
      <c r="B11" s="7" t="n">
        <v>9.199999999999999</v>
      </c>
      <c r="C11" s="7" t="n">
        <v>8.5</v>
      </c>
      <c r="D11" s="6" t="n">
        <v>8</v>
      </c>
    </row>
    <row r="12">
      <c r="A12" s="4" t="inlineStr">
        <is>
          <t>Special termination benefit</t>
        </is>
      </c>
      <c r="B12" s="6" t="n">
        <v>0</v>
      </c>
      <c r="C12" s="6" t="n">
        <v>0</v>
      </c>
      <c r="D12" s="6" t="n">
        <v>0</v>
      </c>
    </row>
    <row r="13">
      <c r="A13" s="4" t="inlineStr">
        <is>
          <t>Settlement / curtailment loss</t>
        </is>
      </c>
      <c r="B13" s="7" t="n">
        <v>0.4</v>
      </c>
      <c r="C13" s="6" t="n">
        <v>0</v>
      </c>
      <c r="D13" s="6" t="n">
        <v>0</v>
      </c>
    </row>
    <row r="14">
      <c r="A14" s="4" t="inlineStr">
        <is>
          <t>Net periodic post-retirement expense</t>
        </is>
      </c>
      <c r="B14" s="7" t="n">
        <v>-14.7</v>
      </c>
      <c r="C14" s="7" t="n">
        <v>-7.1</v>
      </c>
      <c r="D14" s="7" t="n">
        <v>6.7</v>
      </c>
    </row>
    <row r="15">
      <c r="A15" s="4" t="inlineStr">
        <is>
          <t>Foreign Plan</t>
        </is>
      </c>
    </row>
    <row r="16">
      <c r="A16" s="3" t="inlineStr">
        <is>
          <t>Defined Benefit Plan Disclosure [Line Items]</t>
        </is>
      </c>
    </row>
    <row r="17">
      <c r="A17" s="4" t="inlineStr">
        <is>
          <t>Service cost</t>
        </is>
      </c>
      <c r="B17" s="7" t="n">
        <v>17.6</v>
      </c>
      <c r="C17" s="7" t="n">
        <v>16.1</v>
      </c>
      <c r="D17" s="7" t="n">
        <v>14.6</v>
      </c>
    </row>
    <row r="18">
      <c r="A18" s="4" t="inlineStr">
        <is>
          <t>Interest cost</t>
        </is>
      </c>
      <c r="B18" s="7" t="n">
        <v>16.7</v>
      </c>
      <c r="C18" s="7" t="n">
        <v>22.5</v>
      </c>
      <c r="D18" s="7" t="n">
        <v>30.3</v>
      </c>
    </row>
    <row r="19">
      <c r="A19" s="4" t="inlineStr">
        <is>
          <t>Expected return on plan assets</t>
        </is>
      </c>
      <c r="B19" s="7" t="n">
        <v>-39.9</v>
      </c>
      <c r="C19" s="7" t="n">
        <v>-41.2</v>
      </c>
      <c r="D19" s="7" t="n">
        <v>-45.6</v>
      </c>
    </row>
    <row r="20">
      <c r="A20" s="4" t="inlineStr">
        <is>
          <t>Amortization of prior service cost (credit)</t>
        </is>
      </c>
      <c r="B20" s="7" t="n">
        <v>-0.8</v>
      </c>
      <c r="C20" s="7" t="n">
        <v>-0.7</v>
      </c>
      <c r="D20" s="7" t="n">
        <v>-0.6</v>
      </c>
    </row>
    <row r="21">
      <c r="A21" s="4" t="inlineStr">
        <is>
          <t>Actuarial loss amortization</t>
        </is>
      </c>
      <c r="B21" s="7" t="n">
        <v>12.2</v>
      </c>
      <c r="C21" s="7" t="n">
        <v>11.7</v>
      </c>
      <c r="D21" s="7" t="n">
        <v>8.6</v>
      </c>
    </row>
    <row r="22">
      <c r="A22" s="4" t="inlineStr">
        <is>
          <t>Special termination benefit</t>
        </is>
      </c>
      <c r="B22" s="6" t="n">
        <v>0</v>
      </c>
      <c r="C22" s="7" t="n">
        <v>0.2</v>
      </c>
      <c r="D22" s="6" t="n">
        <v>0</v>
      </c>
    </row>
    <row r="23">
      <c r="A23" s="4" t="inlineStr">
        <is>
          <t>Settlement / curtailment loss</t>
        </is>
      </c>
      <c r="B23" s="7" t="n">
        <v>0.7</v>
      </c>
      <c r="C23" s="7" t="n">
        <v>0.6</v>
      </c>
      <c r="D23" s="6" t="n">
        <v>1</v>
      </c>
    </row>
    <row r="24">
      <c r="A24" s="4" t="inlineStr">
        <is>
          <t>Net periodic post-retirement expense</t>
        </is>
      </c>
      <c r="B24" s="5" t="n">
        <v>6.5</v>
      </c>
      <c r="C24" s="5" t="n">
        <v>9.199999999999999</v>
      </c>
      <c r="D24" s="5" t="n">
        <v>8.30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ost-Retirement Benefit Expense (Detail) - USD ($) $ in Millions</t>
        </is>
      </c>
      <c r="B1" s="2" t="inlineStr">
        <is>
          <t>12 Months Ended</t>
        </is>
      </c>
    </row>
    <row r="2">
      <c r="B2" s="2" t="inlineStr">
        <is>
          <t>Jan. 01, 2022</t>
        </is>
      </c>
      <c r="C2" s="2" t="inlineStr">
        <is>
          <t>Jan. 02, 2021</t>
        </is>
      </c>
      <c r="D2" s="2" t="inlineStr">
        <is>
          <t>Dec. 28, 2019</t>
        </is>
      </c>
    </row>
    <row r="3">
      <c r="A3" s="4" t="inlineStr">
        <is>
          <t>Other Postretirement Benefits Plan</t>
        </is>
      </c>
    </row>
    <row r="4">
      <c r="A4" s="3" t="inlineStr">
        <is>
          <t>Defined Benefit Plan Disclosure [Line Items]</t>
        </is>
      </c>
    </row>
    <row r="5">
      <c r="A5" s="4" t="inlineStr">
        <is>
          <t>Service cost</t>
        </is>
      </c>
      <c r="B5" s="5" t="n">
        <v>0.4</v>
      </c>
      <c r="C5" s="5" t="n">
        <v>0.6</v>
      </c>
      <c r="D5" s="5" t="n">
        <v>0.3</v>
      </c>
    </row>
    <row r="6">
      <c r="A6" s="4" t="inlineStr">
        <is>
          <t>Interest cost</t>
        </is>
      </c>
      <c r="B6" s="7" t="n">
        <v>0.9</v>
      </c>
      <c r="C6" s="7" t="n">
        <v>1.5</v>
      </c>
      <c r="D6" s="7" t="n">
        <v>1.6</v>
      </c>
    </row>
    <row r="7">
      <c r="A7" s="4" t="inlineStr">
        <is>
          <t>Amortization of prior service credit</t>
        </is>
      </c>
      <c r="B7" s="7" t="n">
        <v>0.7</v>
      </c>
      <c r="C7" s="7" t="n">
        <v>1.3</v>
      </c>
      <c r="D7" s="7" t="n">
        <v>1.4</v>
      </c>
    </row>
    <row r="8">
      <c r="A8" s="4" t="inlineStr">
        <is>
          <t>Actuarial loss amortization</t>
        </is>
      </c>
      <c r="B8" s="6" t="n">
        <v>0</v>
      </c>
      <c r="C8" s="7" t="n">
        <v>0.3</v>
      </c>
      <c r="D8" s="7" t="n">
        <v>-0.3</v>
      </c>
    </row>
    <row r="9">
      <c r="A9" s="4" t="inlineStr">
        <is>
          <t>Special termination benefit</t>
        </is>
      </c>
      <c r="B9" s="6" t="n">
        <v>0</v>
      </c>
      <c r="C9" s="7" t="n">
        <v>16.1</v>
      </c>
      <c r="D9" s="6" t="n">
        <v>0</v>
      </c>
    </row>
    <row r="10">
      <c r="A10" s="4" t="inlineStr">
        <is>
          <t>Net periodic post-retirement expense</t>
        </is>
      </c>
      <c r="B10" s="7" t="n">
        <v>0.6</v>
      </c>
      <c r="C10" s="7" t="n">
        <v>17.2</v>
      </c>
      <c r="D10" s="7" t="n">
        <v>0.2</v>
      </c>
    </row>
    <row r="11">
      <c r="A11" s="4" t="inlineStr">
        <is>
          <t>UNITED STATES</t>
        </is>
      </c>
    </row>
    <row r="12">
      <c r="A12" s="3" t="inlineStr">
        <is>
          <t>Defined Benefit Plan Disclosure [Line Items]</t>
        </is>
      </c>
    </row>
    <row r="13">
      <c r="A13" s="4" t="inlineStr">
        <is>
          <t>Service cost</t>
        </is>
      </c>
      <c r="B13" s="7" t="n">
        <v>6.5</v>
      </c>
      <c r="C13" s="7" t="n">
        <v>6.8</v>
      </c>
      <c r="D13" s="7" t="n">
        <v>12.3</v>
      </c>
    </row>
    <row r="14">
      <c r="A14" s="4" t="inlineStr">
        <is>
          <t>Interest cost</t>
        </is>
      </c>
      <c r="B14" s="6" t="n">
        <v>23</v>
      </c>
      <c r="C14" s="7" t="n">
        <v>35.3</v>
      </c>
      <c r="D14" s="7" t="n">
        <v>47.1</v>
      </c>
    </row>
    <row r="15">
      <c r="A15" s="4" t="inlineStr">
        <is>
          <t>Amortization of prior service credit</t>
        </is>
      </c>
      <c r="B15" s="7" t="n">
        <v>-1.1</v>
      </c>
      <c r="C15" s="6" t="n">
        <v>-1</v>
      </c>
      <c r="D15" s="6" t="n">
        <v>-1</v>
      </c>
    </row>
    <row r="16">
      <c r="A16" s="4" t="inlineStr">
        <is>
          <t>Actuarial loss amortization</t>
        </is>
      </c>
      <c r="B16" s="7" t="n">
        <v>9.199999999999999</v>
      </c>
      <c r="C16" s="7" t="n">
        <v>8.5</v>
      </c>
      <c r="D16" s="6" t="n">
        <v>8</v>
      </c>
    </row>
    <row r="17">
      <c r="A17" s="4" t="inlineStr">
        <is>
          <t>Special termination benefit</t>
        </is>
      </c>
      <c r="B17" s="6" t="n">
        <v>0</v>
      </c>
      <c r="C17" s="6" t="n">
        <v>0</v>
      </c>
      <c r="D17" s="6" t="n">
        <v>0</v>
      </c>
    </row>
    <row r="18">
      <c r="A18" s="4" t="inlineStr">
        <is>
          <t>Net periodic post-retirement expense</t>
        </is>
      </c>
      <c r="B18" s="7" t="n">
        <v>-14.7</v>
      </c>
      <c r="C18" s="7" t="n">
        <v>-7.1</v>
      </c>
      <c r="D18" s="7" t="n">
        <v>6.7</v>
      </c>
    </row>
    <row r="19">
      <c r="A19" s="4" t="inlineStr">
        <is>
          <t>Foreign Plan</t>
        </is>
      </c>
    </row>
    <row r="20">
      <c r="A20" s="3" t="inlineStr">
        <is>
          <t>Defined Benefit Plan Disclosure [Line Items]</t>
        </is>
      </c>
    </row>
    <row r="21">
      <c r="A21" s="4" t="inlineStr">
        <is>
          <t>Service cost</t>
        </is>
      </c>
      <c r="B21" s="7" t="n">
        <v>17.6</v>
      </c>
      <c r="C21" s="7" t="n">
        <v>16.1</v>
      </c>
      <c r="D21" s="7" t="n">
        <v>14.6</v>
      </c>
    </row>
    <row r="22">
      <c r="A22" s="4" t="inlineStr">
        <is>
          <t>Interest cost</t>
        </is>
      </c>
      <c r="B22" s="7" t="n">
        <v>16.7</v>
      </c>
      <c r="C22" s="7" t="n">
        <v>22.5</v>
      </c>
      <c r="D22" s="7" t="n">
        <v>30.3</v>
      </c>
    </row>
    <row r="23">
      <c r="A23" s="4" t="inlineStr">
        <is>
          <t>Amortization of prior service credit</t>
        </is>
      </c>
      <c r="B23" s="7" t="n">
        <v>0.8</v>
      </c>
      <c r="C23" s="7" t="n">
        <v>0.7</v>
      </c>
      <c r="D23" s="7" t="n">
        <v>0.6</v>
      </c>
    </row>
    <row r="24">
      <c r="A24" s="4" t="inlineStr">
        <is>
          <t>Actuarial loss amortization</t>
        </is>
      </c>
      <c r="B24" s="7" t="n">
        <v>12.2</v>
      </c>
      <c r="C24" s="7" t="n">
        <v>11.7</v>
      </c>
      <c r="D24" s="7" t="n">
        <v>8.6</v>
      </c>
    </row>
    <row r="25">
      <c r="A25" s="4" t="inlineStr">
        <is>
          <t>Special termination benefit</t>
        </is>
      </c>
      <c r="B25" s="6" t="n">
        <v>0</v>
      </c>
      <c r="C25" s="7" t="n">
        <v>0.2</v>
      </c>
      <c r="D25" s="6" t="n">
        <v>0</v>
      </c>
    </row>
    <row r="26">
      <c r="A26" s="4" t="inlineStr">
        <is>
          <t>Net periodic post-retirement expense</t>
        </is>
      </c>
      <c r="B26" s="5" t="n">
        <v>6.5</v>
      </c>
      <c r="C26" s="5" t="n">
        <v>9.199999999999999</v>
      </c>
      <c r="D26" s="5" t="n">
        <v>8.3000000000000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Changes in Plan Assets and Benefit Obligations Recognized in Other Comprehensive Income (Detail) $ in Millions</t>
        </is>
      </c>
      <c r="B1" s="2" t="inlineStr">
        <is>
          <t>12 Months Ended</t>
        </is>
      </c>
    </row>
    <row r="2">
      <c r="B2" s="2" t="inlineStr">
        <is>
          <t>Jan. 01, 2022USD ($)</t>
        </is>
      </c>
    </row>
    <row r="3">
      <c r="A3" s="3" t="inlineStr">
        <is>
          <t>Retirement Benefits [Abstract]</t>
        </is>
      </c>
    </row>
    <row r="4">
      <c r="A4" s="4" t="inlineStr">
        <is>
          <t>Current year actuarial gain</t>
        </is>
      </c>
      <c r="B4" s="5" t="n">
        <v>-133.4</v>
      </c>
    </row>
    <row r="5">
      <c r="A5" s="4" t="inlineStr">
        <is>
          <t>Amortization of actuarial loss</t>
        </is>
      </c>
      <c r="B5" s="6" t="n">
        <v>-21</v>
      </c>
    </row>
    <row r="6">
      <c r="A6" s="4" t="inlineStr">
        <is>
          <t>Prior service cost from plan amendments</t>
        </is>
      </c>
      <c r="B6" s="7" t="n">
        <v>0.9</v>
      </c>
    </row>
    <row r="7">
      <c r="A7" s="4" t="inlineStr">
        <is>
          <t>Settlement / curtailment loss</t>
        </is>
      </c>
      <c r="B7" s="7" t="n">
        <v>-1.1</v>
      </c>
    </row>
    <row r="8">
      <c r="A8" s="4" t="inlineStr">
        <is>
          <t>Currency / other</t>
        </is>
      </c>
      <c r="B8" s="7" t="n">
        <v>-7.8</v>
      </c>
    </row>
    <row r="9">
      <c r="A9" s="4" t="inlineStr">
        <is>
          <t>Total gain recognized in Accumulated other comprehensive loss (pre-tax)</t>
        </is>
      </c>
      <c r="B9" s="5" t="n">
        <v>-162.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ension and Other Post-Retirement Benefit Obligations, Fair Value Of Plan Assets, as well as Amounts Recognized in the Consolidated Balance Sheets (Detail) - USD ($) $ in Millions</t>
        </is>
      </c>
      <c r="B1" s="2" t="inlineStr">
        <is>
          <t>12 Months Ended</t>
        </is>
      </c>
    </row>
    <row r="2">
      <c r="B2" s="2" t="inlineStr">
        <is>
          <t>Jan. 01, 2022</t>
        </is>
      </c>
      <c r="C2" s="2" t="inlineStr">
        <is>
          <t>Jan. 02, 2021</t>
        </is>
      </c>
      <c r="D2" s="2" t="inlineStr">
        <is>
          <t>Dec. 28, 2019</t>
        </is>
      </c>
    </row>
    <row r="3">
      <c r="A3" s="3" t="inlineStr">
        <is>
          <t>Amounts recognized in the Consolidated Balance Sheets</t>
        </is>
      </c>
    </row>
    <row r="4">
      <c r="A4" s="4" t="inlineStr">
        <is>
          <t>Non-current benefit liability</t>
        </is>
      </c>
      <c r="B4" s="5" t="n">
        <v>-474.1</v>
      </c>
      <c r="C4" s="5" t="n">
        <v>-629.4</v>
      </c>
    </row>
    <row r="5">
      <c r="A5" s="4" t="inlineStr">
        <is>
          <t>Other Postretirement Benefits Plan</t>
        </is>
      </c>
    </row>
    <row r="6">
      <c r="A6" s="3" t="inlineStr">
        <is>
          <t>Change in benefit obligation</t>
        </is>
      </c>
    </row>
    <row r="7">
      <c r="A7" s="4" t="inlineStr">
        <is>
          <t>Benefit obligation at end of prior year</t>
        </is>
      </c>
      <c r="B7" s="7" t="n">
        <v>61.2</v>
      </c>
      <c r="C7" s="7" t="n">
        <v>52.2</v>
      </c>
    </row>
    <row r="8">
      <c r="A8" s="4" t="inlineStr">
        <is>
          <t>Service cost</t>
        </is>
      </c>
      <c r="B8" s="7" t="n">
        <v>0.4</v>
      </c>
      <c r="C8" s="7" t="n">
        <v>0.6</v>
      </c>
      <c r="D8" s="5" t="n">
        <v>0.3</v>
      </c>
    </row>
    <row r="9">
      <c r="A9" s="4" t="inlineStr">
        <is>
          <t>Interest cost</t>
        </is>
      </c>
      <c r="B9" s="7" t="n">
        <v>0.9</v>
      </c>
      <c r="C9" s="7" t="n">
        <v>1.5</v>
      </c>
      <c r="D9" s="7" t="n">
        <v>1.6</v>
      </c>
    </row>
    <row r="10">
      <c r="A10" s="4" t="inlineStr">
        <is>
          <t>Special termination benefit</t>
        </is>
      </c>
      <c r="B10" s="6" t="n">
        <v>0</v>
      </c>
      <c r="C10" s="7" t="n">
        <v>16.1</v>
      </c>
      <c r="D10" s="6" t="n">
        <v>0</v>
      </c>
    </row>
    <row r="11">
      <c r="A11" s="4" t="inlineStr">
        <is>
          <t>Settlements/curtailments</t>
        </is>
      </c>
      <c r="B11" s="6" t="n">
        <v>0</v>
      </c>
      <c r="C11" s="6" t="n">
        <v>0</v>
      </c>
    </row>
    <row r="12">
      <c r="A12" s="4" t="inlineStr">
        <is>
          <t>Actuarial (gain) loss</t>
        </is>
      </c>
      <c r="B12" s="7" t="n">
        <v>6.6</v>
      </c>
      <c r="C12" s="7" t="n">
        <v>2.9</v>
      </c>
    </row>
    <row r="13">
      <c r="A13" s="4" t="inlineStr">
        <is>
          <t>Plan amendments</t>
        </is>
      </c>
      <c r="B13" s="6" t="n">
        <v>0</v>
      </c>
      <c r="C13" s="6" t="n">
        <v>0</v>
      </c>
    </row>
    <row r="14">
      <c r="A14" s="4" t="inlineStr">
        <is>
          <t>Foreign currency exchange rate changes</t>
        </is>
      </c>
      <c r="B14" s="7" t="n">
        <v>-0.2</v>
      </c>
      <c r="C14" s="7" t="n">
        <v>-1.8</v>
      </c>
    </row>
    <row r="15">
      <c r="A15" s="4" t="inlineStr">
        <is>
          <t>Participant contributions</t>
        </is>
      </c>
      <c r="B15" s="6" t="n">
        <v>0</v>
      </c>
      <c r="C15" s="6" t="n">
        <v>0</v>
      </c>
    </row>
    <row r="16">
      <c r="A16" s="4" t="inlineStr">
        <is>
          <t>Acquisitions, divestitures, and other</t>
        </is>
      </c>
      <c r="B16" s="6" t="n">
        <v>0</v>
      </c>
      <c r="C16" s="6" t="n">
        <v>0</v>
      </c>
    </row>
    <row r="17">
      <c r="A17" s="4" t="inlineStr">
        <is>
          <t>Benefits paid</t>
        </is>
      </c>
      <c r="B17" s="7" t="n">
        <v>-5.4</v>
      </c>
      <c r="C17" s="7" t="n">
        <v>-4.5</v>
      </c>
    </row>
    <row r="18">
      <c r="A18" s="4" t="inlineStr">
        <is>
          <t>Benefit obligation at end of year</t>
        </is>
      </c>
      <c r="B18" s="7" t="n">
        <v>50.3</v>
      </c>
      <c r="C18" s="7" t="n">
        <v>61.2</v>
      </c>
      <c r="D18" s="7" t="n">
        <v>52.2</v>
      </c>
    </row>
    <row r="19">
      <c r="A19" s="3" t="inlineStr">
        <is>
          <t>Change in plan assets</t>
        </is>
      </c>
    </row>
    <row r="20">
      <c r="A20" s="4" t="inlineStr">
        <is>
          <t>Fair value of plan assets at end of prior year</t>
        </is>
      </c>
      <c r="B20" s="6" t="n">
        <v>0</v>
      </c>
      <c r="C20" s="6" t="n">
        <v>0</v>
      </c>
    </row>
    <row r="21">
      <c r="A21" s="4" t="inlineStr">
        <is>
          <t>Actual return on plan assets</t>
        </is>
      </c>
      <c r="B21" s="6" t="n">
        <v>0</v>
      </c>
      <c r="C21" s="6" t="n">
        <v>0</v>
      </c>
    </row>
    <row r="22">
      <c r="A22" s="4" t="inlineStr">
        <is>
          <t>Participant contributions</t>
        </is>
      </c>
      <c r="B22" s="6" t="n">
        <v>0</v>
      </c>
      <c r="C22" s="6" t="n">
        <v>0</v>
      </c>
    </row>
    <row r="23">
      <c r="A23" s="4" t="inlineStr">
        <is>
          <t>Employer contributions</t>
        </is>
      </c>
      <c r="B23" s="7" t="n">
        <v>5.4</v>
      </c>
      <c r="C23" s="7" t="n">
        <v>4.5</v>
      </c>
    </row>
    <row r="24">
      <c r="A24" s="4" t="inlineStr">
        <is>
          <t>Settlements</t>
        </is>
      </c>
      <c r="B24" s="6" t="n">
        <v>0</v>
      </c>
      <c r="C24" s="6" t="n">
        <v>0</v>
      </c>
    </row>
    <row r="25">
      <c r="A25" s="4" t="inlineStr">
        <is>
          <t>Foreign currency exchange rate changes</t>
        </is>
      </c>
      <c r="B25" s="6" t="n">
        <v>0</v>
      </c>
      <c r="C25" s="6" t="n">
        <v>0</v>
      </c>
    </row>
    <row r="26">
      <c r="A26" s="4" t="inlineStr">
        <is>
          <t>Acquisitions, divestitures, and other</t>
        </is>
      </c>
      <c r="B26" s="6" t="n">
        <v>0</v>
      </c>
      <c r="C26" s="6" t="n">
        <v>0</v>
      </c>
    </row>
    <row r="27">
      <c r="A27" s="4" t="inlineStr">
        <is>
          <t>Benefits paid</t>
        </is>
      </c>
      <c r="B27" s="7" t="n">
        <v>5.4</v>
      </c>
      <c r="C27" s="7" t="n">
        <v>4.5</v>
      </c>
    </row>
    <row r="28">
      <c r="A28" s="4" t="inlineStr">
        <is>
          <t>Fair value of plan assets at end of plan year</t>
        </is>
      </c>
      <c r="B28" s="6" t="n">
        <v>0</v>
      </c>
      <c r="C28" s="6" t="n">
        <v>0</v>
      </c>
      <c r="D28" s="6" t="n">
        <v>0</v>
      </c>
    </row>
    <row r="29">
      <c r="A29" s="4" t="inlineStr">
        <is>
          <t>Funded status — assets less than benefit obligation</t>
        </is>
      </c>
      <c r="B29" s="7" t="n">
        <v>-50.3</v>
      </c>
      <c r="C29" s="7" t="n">
        <v>-61.2</v>
      </c>
    </row>
    <row r="30">
      <c r="A30" s="4" t="inlineStr">
        <is>
          <t>Unrecognized prior service cost (credit)</t>
        </is>
      </c>
      <c r="B30" s="7" t="n">
        <v>-0.1</v>
      </c>
      <c r="C30" s="7" t="n">
        <v>0.6</v>
      </c>
    </row>
    <row r="31">
      <c r="A31" s="4" t="inlineStr">
        <is>
          <t>Unrecognized net actuarial loss (gain)</t>
        </is>
      </c>
      <c r="B31" s="7" t="n">
        <v>-9.699999999999999</v>
      </c>
      <c r="C31" s="7" t="n">
        <v>-3.2</v>
      </c>
    </row>
    <row r="32">
      <c r="A32" s="4" t="inlineStr">
        <is>
          <t>Net amount recognized</t>
        </is>
      </c>
      <c r="B32" s="7" t="n">
        <v>-59.9</v>
      </c>
      <c r="C32" s="6" t="n">
        <v>-65</v>
      </c>
    </row>
    <row r="33">
      <c r="A33" s="3" t="inlineStr">
        <is>
          <t>Amounts recognized in the Consolidated Balance Sheets</t>
        </is>
      </c>
    </row>
    <row r="34">
      <c r="A34" s="4" t="inlineStr">
        <is>
          <t>Prepaid benefit cost (non-current)</t>
        </is>
      </c>
      <c r="B34" s="6" t="n">
        <v>0</v>
      </c>
      <c r="C34" s="6" t="n">
        <v>0</v>
      </c>
    </row>
    <row r="35">
      <c r="A35" s="4" t="inlineStr">
        <is>
          <t>Current benefit liability</t>
        </is>
      </c>
      <c r="B35" s="7" t="n">
        <v>-7.5</v>
      </c>
      <c r="C35" s="7" t="n">
        <v>-6.8</v>
      </c>
    </row>
    <row r="36">
      <c r="A36" s="4" t="inlineStr">
        <is>
          <t>Non-current benefit liability</t>
        </is>
      </c>
      <c r="B36" s="7" t="n">
        <v>-42.8</v>
      </c>
      <c r="C36" s="7" t="n">
        <v>-54.4</v>
      </c>
    </row>
    <row r="37">
      <c r="A37" s="4" t="inlineStr">
        <is>
          <t>Net liability recognized</t>
        </is>
      </c>
      <c r="B37" s="7" t="n">
        <v>-50.3</v>
      </c>
      <c r="C37" s="7" t="n">
        <v>-61.2</v>
      </c>
    </row>
    <row r="38">
      <c r="A38" s="3" t="inlineStr">
        <is>
          <t>Accumulated other comprehensive loss (pre-tax):</t>
        </is>
      </c>
    </row>
    <row r="39">
      <c r="A39" s="4" t="inlineStr">
        <is>
          <t>Prior service cost (credit)</t>
        </is>
      </c>
      <c r="B39" s="7" t="n">
        <v>0.1</v>
      </c>
      <c r="C39" s="7" t="n">
        <v>-0.6</v>
      </c>
    </row>
    <row r="40">
      <c r="A40" s="4" t="inlineStr">
        <is>
          <t>Actuarial loss (gain)</t>
        </is>
      </c>
      <c r="B40" s="7" t="n">
        <v>-9.699999999999999</v>
      </c>
      <c r="C40" s="7" t="n">
        <v>-3.2</v>
      </c>
    </row>
    <row r="41">
      <c r="A41" s="4" t="inlineStr">
        <is>
          <t>Defined benefit plan, Accumulated other comprehensive loss (pre-tax)</t>
        </is>
      </c>
      <c r="B41" s="7" t="n">
        <v>-9.6</v>
      </c>
      <c r="C41" s="7" t="n">
        <v>-3.8</v>
      </c>
    </row>
    <row r="42">
      <c r="A42" s="4" t="inlineStr">
        <is>
          <t>UNITED STATES</t>
        </is>
      </c>
    </row>
    <row r="43">
      <c r="A43" s="3" t="inlineStr">
        <is>
          <t>Change in benefit obligation</t>
        </is>
      </c>
    </row>
    <row r="44">
      <c r="A44" s="4" t="inlineStr">
        <is>
          <t>Benefit obligation at end of prior year</t>
        </is>
      </c>
      <c r="B44" s="7" t="n">
        <v>1404.3</v>
      </c>
      <c r="C44" s="7" t="n">
        <v>1325.4</v>
      </c>
    </row>
    <row r="45">
      <c r="A45" s="4" t="inlineStr">
        <is>
          <t>Service cost</t>
        </is>
      </c>
      <c r="B45" s="7" t="n">
        <v>6.5</v>
      </c>
      <c r="C45" s="7" t="n">
        <v>6.8</v>
      </c>
      <c r="D45" s="7" t="n">
        <v>12.3</v>
      </c>
    </row>
    <row r="46">
      <c r="A46" s="4" t="inlineStr">
        <is>
          <t>Interest cost</t>
        </is>
      </c>
      <c r="B46" s="6" t="n">
        <v>23</v>
      </c>
      <c r="C46" s="7" t="n">
        <v>35.3</v>
      </c>
      <c r="D46" s="7" t="n">
        <v>47.1</v>
      </c>
    </row>
    <row r="47">
      <c r="A47" s="4" t="inlineStr">
        <is>
          <t>Special termination benefit</t>
        </is>
      </c>
      <c r="B47" s="6" t="n">
        <v>0</v>
      </c>
      <c r="C47" s="6" t="n">
        <v>0</v>
      </c>
      <c r="D47" s="6" t="n">
        <v>0</v>
      </c>
    </row>
    <row r="48">
      <c r="A48" s="4" t="inlineStr">
        <is>
          <t>Settlements/curtailments</t>
        </is>
      </c>
      <c r="B48" s="7" t="n">
        <v>-0.8</v>
      </c>
      <c r="C48" s="6" t="n">
        <v>0</v>
      </c>
    </row>
    <row r="49">
      <c r="A49" s="4" t="inlineStr">
        <is>
          <t>Actuarial (gain) loss</t>
        </is>
      </c>
      <c r="B49" s="7" t="n">
        <v>47.2</v>
      </c>
      <c r="C49" s="7" t="n">
        <v>-123.3</v>
      </c>
    </row>
    <row r="50">
      <c r="A50" s="4" t="inlineStr">
        <is>
          <t>Plan amendments</t>
        </is>
      </c>
      <c r="B50" s="7" t="n">
        <v>0.8</v>
      </c>
      <c r="C50" s="7" t="n">
        <v>0.1</v>
      </c>
    </row>
    <row r="51">
      <c r="A51" s="4" t="inlineStr">
        <is>
          <t>Foreign currency exchange rate changes</t>
        </is>
      </c>
      <c r="B51" s="6" t="n">
        <v>0</v>
      </c>
      <c r="C51" s="6" t="n">
        <v>0</v>
      </c>
    </row>
    <row r="52">
      <c r="A52" s="4" t="inlineStr">
        <is>
          <t>Participant contributions</t>
        </is>
      </c>
      <c r="B52" s="6" t="n">
        <v>0</v>
      </c>
      <c r="C52" s="6" t="n">
        <v>0</v>
      </c>
    </row>
    <row r="53">
      <c r="A53" s="4" t="inlineStr">
        <is>
          <t>Acquisitions, divestitures, and other</t>
        </is>
      </c>
      <c r="B53" s="7" t="n">
        <v>152.4</v>
      </c>
      <c r="C53" s="6" t="n">
        <v>-4</v>
      </c>
    </row>
    <row r="54">
      <c r="A54" s="4" t="inlineStr">
        <is>
          <t>Benefits paid</t>
        </is>
      </c>
      <c r="B54" s="7" t="n">
        <v>-80.8</v>
      </c>
      <c r="C54" s="7" t="n">
        <v>-82.59999999999999</v>
      </c>
    </row>
    <row r="55">
      <c r="A55" s="4" t="inlineStr">
        <is>
          <t>Benefit obligation at end of year</t>
        </is>
      </c>
      <c r="B55" s="7" t="n">
        <v>1458.2</v>
      </c>
      <c r="C55" s="7" t="n">
        <v>1404.3</v>
      </c>
      <c r="D55" s="7" t="n">
        <v>1325.4</v>
      </c>
    </row>
    <row r="56">
      <c r="A56" s="3" t="inlineStr">
        <is>
          <t>Change in plan assets</t>
        </is>
      </c>
    </row>
    <row r="57">
      <c r="A57" s="4" t="inlineStr">
        <is>
          <t>Fair value of plan assets at end of prior year</t>
        </is>
      </c>
      <c r="B57" s="7" t="n">
        <v>1191.5</v>
      </c>
      <c r="C57" s="7" t="n">
        <v>1103.5</v>
      </c>
    </row>
    <row r="58">
      <c r="A58" s="4" t="inlineStr">
        <is>
          <t>Actual return on plan assets</t>
        </is>
      </c>
      <c r="B58" s="7" t="n">
        <v>63.4</v>
      </c>
      <c r="C58" s="7" t="n">
        <v>160.9</v>
      </c>
    </row>
    <row r="59">
      <c r="A59" s="4" t="inlineStr">
        <is>
          <t>Participant contributions</t>
        </is>
      </c>
      <c r="B59" s="6" t="n">
        <v>0</v>
      </c>
      <c r="C59" s="6" t="n">
        <v>0</v>
      </c>
    </row>
    <row r="60">
      <c r="A60" s="4" t="inlineStr">
        <is>
          <t>Employer contributions</t>
        </is>
      </c>
      <c r="B60" s="7" t="n">
        <v>13.8</v>
      </c>
      <c r="C60" s="7" t="n">
        <v>13.7</v>
      </c>
    </row>
    <row r="61">
      <c r="A61" s="4" t="inlineStr">
        <is>
          <t>Settlements</t>
        </is>
      </c>
      <c r="B61" s="7" t="n">
        <v>-0.8</v>
      </c>
      <c r="C61" s="6" t="n">
        <v>0</v>
      </c>
    </row>
    <row r="62">
      <c r="A62" s="4" t="inlineStr">
        <is>
          <t>Foreign currency exchange rate changes</t>
        </is>
      </c>
      <c r="B62" s="6" t="n">
        <v>0</v>
      </c>
      <c r="C62" s="6" t="n">
        <v>0</v>
      </c>
    </row>
    <row r="63">
      <c r="A63" s="4" t="inlineStr">
        <is>
          <t>Acquisitions, divestitures, and other</t>
        </is>
      </c>
      <c r="B63" s="6" t="n">
        <v>153</v>
      </c>
      <c r="C63" s="6" t="n">
        <v>-4</v>
      </c>
    </row>
    <row r="64">
      <c r="A64" s="4" t="inlineStr">
        <is>
          <t>Benefits paid</t>
        </is>
      </c>
      <c r="B64" s="7" t="n">
        <v>80.8</v>
      </c>
      <c r="C64" s="7" t="n">
        <v>82.59999999999999</v>
      </c>
    </row>
    <row r="65">
      <c r="A65" s="4" t="inlineStr">
        <is>
          <t>Fair value of plan assets at end of plan year</t>
        </is>
      </c>
      <c r="B65" s="7" t="n">
        <v>1340.1</v>
      </c>
      <c r="C65" s="7" t="n">
        <v>1191.5</v>
      </c>
      <c r="D65" s="7" t="n">
        <v>1103.5</v>
      </c>
    </row>
    <row r="66">
      <c r="A66" s="4" t="inlineStr">
        <is>
          <t>Funded status — assets less than benefit obligation</t>
        </is>
      </c>
      <c r="B66" s="7" t="n">
        <v>-118.1</v>
      </c>
      <c r="C66" s="7" t="n">
        <v>-212.8</v>
      </c>
    </row>
    <row r="67">
      <c r="A67" s="4" t="inlineStr">
        <is>
          <t>Unrecognized prior service cost (credit)</t>
        </is>
      </c>
      <c r="B67" s="7" t="n">
        <v>-3.5</v>
      </c>
      <c r="C67" s="7" t="n">
        <v>-3.8</v>
      </c>
    </row>
    <row r="68">
      <c r="A68" s="4" t="inlineStr">
        <is>
          <t>Unrecognized net actuarial loss (gain)</t>
        </is>
      </c>
      <c r="B68" s="7" t="n">
        <v>213.4</v>
      </c>
      <c r="C68" s="7" t="n">
        <v>278.7</v>
      </c>
    </row>
    <row r="69">
      <c r="A69" s="4" t="inlineStr">
        <is>
          <t>Net amount recognized</t>
        </is>
      </c>
      <c r="B69" s="7" t="n">
        <v>98.8</v>
      </c>
      <c r="C69" s="7" t="n">
        <v>69.7</v>
      </c>
    </row>
    <row r="70">
      <c r="A70" s="3" t="inlineStr">
        <is>
          <t>Amounts recognized in the Consolidated Balance Sheets</t>
        </is>
      </c>
    </row>
    <row r="71">
      <c r="A71" s="4" t="inlineStr">
        <is>
          <t>Prepaid benefit cost (non-current)</t>
        </is>
      </c>
      <c r="B71" s="7" t="n">
        <v>0.6</v>
      </c>
      <c r="C71" s="6" t="n">
        <v>0</v>
      </c>
    </row>
    <row r="72">
      <c r="A72" s="4" t="inlineStr">
        <is>
          <t>Current benefit liability</t>
        </is>
      </c>
      <c r="B72" s="6" t="n">
        <v>-6</v>
      </c>
      <c r="C72" s="7" t="n">
        <v>-7.3</v>
      </c>
    </row>
    <row r="73">
      <c r="A73" s="4" t="inlineStr">
        <is>
          <t>Non-current benefit liability</t>
        </is>
      </c>
      <c r="B73" s="7" t="n">
        <v>-112.7</v>
      </c>
      <c r="C73" s="7" t="n">
        <v>-205.5</v>
      </c>
    </row>
    <row r="74">
      <c r="A74" s="4" t="inlineStr">
        <is>
          <t>Net liability recognized</t>
        </is>
      </c>
      <c r="B74" s="7" t="n">
        <v>-118.1</v>
      </c>
      <c r="C74" s="7" t="n">
        <v>-212.8</v>
      </c>
    </row>
    <row r="75">
      <c r="A75" s="3" t="inlineStr">
        <is>
          <t>Accumulated other comprehensive loss (pre-tax):</t>
        </is>
      </c>
    </row>
    <row r="76">
      <c r="A76" s="4" t="inlineStr">
        <is>
          <t>Prior service cost (credit)</t>
        </is>
      </c>
      <c r="B76" s="7" t="n">
        <v>3.5</v>
      </c>
      <c r="C76" s="7" t="n">
        <v>3.8</v>
      </c>
    </row>
    <row r="77">
      <c r="A77" s="4" t="inlineStr">
        <is>
          <t>Actuarial loss (gain)</t>
        </is>
      </c>
      <c r="B77" s="7" t="n">
        <v>213.4</v>
      </c>
      <c r="C77" s="7" t="n">
        <v>278.7</v>
      </c>
    </row>
    <row r="78">
      <c r="A78" s="4" t="inlineStr">
        <is>
          <t>Defined benefit plan, Accumulated other comprehensive loss (pre-tax)</t>
        </is>
      </c>
      <c r="B78" s="7" t="n">
        <v>216.9</v>
      </c>
      <c r="C78" s="7" t="n">
        <v>282.5</v>
      </c>
    </row>
    <row r="79">
      <c r="A79" s="4" t="inlineStr">
        <is>
          <t>Foreign Plan</t>
        </is>
      </c>
    </row>
    <row r="80">
      <c r="A80" s="3" t="inlineStr">
        <is>
          <t>Change in benefit obligation</t>
        </is>
      </c>
    </row>
    <row r="81">
      <c r="A81" s="4" t="inlineStr">
        <is>
          <t>Benefit obligation at end of prior year</t>
        </is>
      </c>
      <c r="B81" s="7" t="n">
        <v>1622.3</v>
      </c>
      <c r="C81" s="7" t="n">
        <v>1449.9</v>
      </c>
    </row>
    <row r="82">
      <c r="A82" s="4" t="inlineStr">
        <is>
          <t>Service cost</t>
        </is>
      </c>
      <c r="B82" s="7" t="n">
        <v>17.6</v>
      </c>
      <c r="C82" s="7" t="n">
        <v>16.1</v>
      </c>
      <c r="D82" s="7" t="n">
        <v>14.6</v>
      </c>
    </row>
    <row r="83">
      <c r="A83" s="4" t="inlineStr">
        <is>
          <t>Interest cost</t>
        </is>
      </c>
      <c r="B83" s="7" t="n">
        <v>16.7</v>
      </c>
      <c r="C83" s="7" t="n">
        <v>22.5</v>
      </c>
      <c r="D83" s="7" t="n">
        <v>30.3</v>
      </c>
    </row>
    <row r="84">
      <c r="A84" s="4" t="inlineStr">
        <is>
          <t>Special termination benefit</t>
        </is>
      </c>
      <c r="B84" s="6" t="n">
        <v>0</v>
      </c>
      <c r="C84" s="7" t="n">
        <v>0.2</v>
      </c>
      <c r="D84" s="6" t="n">
        <v>0</v>
      </c>
    </row>
    <row r="85">
      <c r="A85" s="4" t="inlineStr">
        <is>
          <t>Settlements/curtailments</t>
        </is>
      </c>
      <c r="B85" s="7" t="n">
        <v>-15.3</v>
      </c>
      <c r="C85" s="7" t="n">
        <v>-5.5</v>
      </c>
    </row>
    <row r="86">
      <c r="A86" s="4" t="inlineStr">
        <is>
          <t>Actuarial (gain) loss</t>
        </is>
      </c>
      <c r="B86" s="7" t="n">
        <v>92.40000000000001</v>
      </c>
      <c r="C86" s="6" t="n">
        <v>-112</v>
      </c>
    </row>
    <row r="87">
      <c r="A87" s="4" t="inlineStr">
        <is>
          <t>Plan amendments</t>
        </is>
      </c>
      <c r="B87" s="7" t="n">
        <v>0.1</v>
      </c>
      <c r="C87" s="7" t="n">
        <v>0.1</v>
      </c>
    </row>
    <row r="88">
      <c r="A88" s="4" t="inlineStr">
        <is>
          <t>Foreign currency exchange rate changes</t>
        </is>
      </c>
      <c r="B88" s="7" t="n">
        <v>-37.7</v>
      </c>
      <c r="C88" s="7" t="n">
        <v>84.90000000000001</v>
      </c>
    </row>
    <row r="89">
      <c r="A89" s="4" t="inlineStr">
        <is>
          <t>Participant contributions</t>
        </is>
      </c>
      <c r="B89" s="7" t="n">
        <v>0.2</v>
      </c>
      <c r="C89" s="7" t="n">
        <v>0.3</v>
      </c>
    </row>
    <row r="90">
      <c r="A90" s="4" t="inlineStr">
        <is>
          <t>Acquisitions, divestitures, and other</t>
        </is>
      </c>
      <c r="B90" s="7" t="n">
        <v>28.9</v>
      </c>
      <c r="C90" s="7" t="n">
        <v>-6.5</v>
      </c>
    </row>
    <row r="91">
      <c r="A91" s="4" t="inlineStr">
        <is>
          <t>Benefits paid</t>
        </is>
      </c>
      <c r="B91" s="6" t="n">
        <v>-50</v>
      </c>
      <c r="C91" s="7" t="n">
        <v>-51.7</v>
      </c>
    </row>
    <row r="92">
      <c r="A92" s="4" t="inlineStr">
        <is>
          <t>Benefit obligation at end of year</t>
        </is>
      </c>
      <c r="B92" s="7" t="n">
        <v>1490.4</v>
      </c>
      <c r="C92" s="7" t="n">
        <v>1622.3</v>
      </c>
      <c r="D92" s="7" t="n">
        <v>1449.9</v>
      </c>
    </row>
    <row r="93">
      <c r="A93" s="3" t="inlineStr">
        <is>
          <t>Change in plan assets</t>
        </is>
      </c>
    </row>
    <row r="94">
      <c r="A94" s="4" t="inlineStr">
        <is>
          <t>Fair value of plan assets at end of prior year</t>
        </is>
      </c>
      <c r="B94" s="7" t="n">
        <v>1229.6</v>
      </c>
      <c r="C94" s="7" t="n">
        <v>1093.5</v>
      </c>
    </row>
    <row r="95">
      <c r="A95" s="4" t="inlineStr">
        <is>
          <t>Actual return on plan assets</t>
        </is>
      </c>
      <c r="B95" s="7" t="n">
        <v>17.9</v>
      </c>
      <c r="C95" s="7" t="n">
        <v>119.3</v>
      </c>
    </row>
    <row r="96">
      <c r="A96" s="4" t="inlineStr">
        <is>
          <t>Participant contributions</t>
        </is>
      </c>
      <c r="B96" s="7" t="n">
        <v>0.2</v>
      </c>
      <c r="C96" s="7" t="n">
        <v>0.3</v>
      </c>
    </row>
    <row r="97">
      <c r="A97" s="4" t="inlineStr">
        <is>
          <t>Employer contributions</t>
        </is>
      </c>
      <c r="B97" s="7" t="n">
        <v>20.8</v>
      </c>
      <c r="C97" s="6" t="n">
        <v>22</v>
      </c>
    </row>
    <row r="98">
      <c r="A98" s="4" t="inlineStr">
        <is>
          <t>Settlements</t>
        </is>
      </c>
      <c r="B98" s="7" t="n">
        <v>-13.7</v>
      </c>
      <c r="C98" s="7" t="n">
        <v>-5.2</v>
      </c>
    </row>
    <row r="99">
      <c r="A99" s="4" t="inlineStr">
        <is>
          <t>Foreign currency exchange rate changes</t>
        </is>
      </c>
      <c r="B99" s="7" t="n">
        <v>-15.6</v>
      </c>
      <c r="C99" s="7" t="n">
        <v>55.6</v>
      </c>
    </row>
    <row r="100">
      <c r="A100" s="4" t="inlineStr">
        <is>
          <t>Acquisitions, divestitures, and other</t>
        </is>
      </c>
      <c r="B100" s="7" t="n">
        <v>37.4</v>
      </c>
      <c r="C100" s="7" t="n">
        <v>-4.2</v>
      </c>
    </row>
    <row r="101">
      <c r="A101" s="4" t="inlineStr">
        <is>
          <t>Benefits paid</t>
        </is>
      </c>
      <c r="B101" s="6" t="n">
        <v>50</v>
      </c>
      <c r="C101" s="7" t="n">
        <v>51.7</v>
      </c>
    </row>
    <row r="102">
      <c r="A102" s="4" t="inlineStr">
        <is>
          <t>Fair value of plan assets at end of plan year</t>
        </is>
      </c>
      <c r="B102" s="7" t="n">
        <v>1226.6</v>
      </c>
      <c r="C102" s="7" t="n">
        <v>1229.6</v>
      </c>
      <c r="D102" s="5" t="n">
        <v>1093.5</v>
      </c>
    </row>
    <row r="103">
      <c r="A103" s="4" t="inlineStr">
        <is>
          <t>Funded status — assets less than benefit obligation</t>
        </is>
      </c>
      <c r="B103" s="7" t="n">
        <v>-263.8</v>
      </c>
      <c r="C103" s="7" t="n">
        <v>-392.7</v>
      </c>
    </row>
    <row r="104">
      <c r="A104" s="4" t="inlineStr">
        <is>
          <t>Unrecognized prior service cost (credit)</t>
        </is>
      </c>
      <c r="B104" s="7" t="n">
        <v>16.4</v>
      </c>
      <c r="C104" s="7" t="n">
        <v>17.4</v>
      </c>
    </row>
    <row r="105">
      <c r="A105" s="4" t="inlineStr">
        <is>
          <t>Unrecognized net actuarial loss (gain)</t>
        </is>
      </c>
      <c r="B105" s="7" t="n">
        <v>268.3</v>
      </c>
      <c r="C105" s="7" t="n">
        <v>360.3</v>
      </c>
    </row>
    <row r="106">
      <c r="A106" s="4" t="inlineStr">
        <is>
          <t>Net amount recognized</t>
        </is>
      </c>
      <c r="B106" s="7" t="n">
        <v>-11.9</v>
      </c>
      <c r="C106" s="7" t="n">
        <v>-49.8</v>
      </c>
    </row>
    <row r="107">
      <c r="A107" s="3" t="inlineStr">
        <is>
          <t>Amounts recognized in the Consolidated Balance Sheets</t>
        </is>
      </c>
    </row>
    <row r="108">
      <c r="A108" s="4" t="inlineStr">
        <is>
          <t>Prepaid benefit cost (non-current)</t>
        </is>
      </c>
      <c r="B108" s="7" t="n">
        <v>62.4</v>
      </c>
      <c r="C108" s="7" t="n">
        <v>0.2</v>
      </c>
    </row>
    <row r="109">
      <c r="A109" s="4" t="inlineStr">
        <is>
          <t>Current benefit liability</t>
        </is>
      </c>
      <c r="B109" s="7" t="n">
        <v>-10.3</v>
      </c>
      <c r="C109" s="7" t="n">
        <v>-10.2</v>
      </c>
    </row>
    <row r="110">
      <c r="A110" s="4" t="inlineStr">
        <is>
          <t>Non-current benefit liability</t>
        </is>
      </c>
      <c r="B110" s="7" t="n">
        <v>-315.9</v>
      </c>
      <c r="C110" s="7" t="n">
        <v>-382.7</v>
      </c>
    </row>
    <row r="111">
      <c r="A111" s="4" t="inlineStr">
        <is>
          <t>Net liability recognized</t>
        </is>
      </c>
      <c r="B111" s="7" t="n">
        <v>-263.8</v>
      </c>
      <c r="C111" s="7" t="n">
        <v>-392.7</v>
      </c>
    </row>
    <row r="112">
      <c r="A112" s="3" t="inlineStr">
        <is>
          <t>Accumulated other comprehensive loss (pre-tax):</t>
        </is>
      </c>
    </row>
    <row r="113">
      <c r="A113" s="4" t="inlineStr">
        <is>
          <t>Prior service cost (credit)</t>
        </is>
      </c>
      <c r="B113" s="7" t="n">
        <v>-16.4</v>
      </c>
      <c r="C113" s="7" t="n">
        <v>-17.4</v>
      </c>
    </row>
    <row r="114">
      <c r="A114" s="4" t="inlineStr">
        <is>
          <t>Actuarial loss (gain)</t>
        </is>
      </c>
      <c r="B114" s="7" t="n">
        <v>268.3</v>
      </c>
      <c r="C114" s="7" t="n">
        <v>360.3</v>
      </c>
    </row>
    <row r="115">
      <c r="A115" s="4" t="inlineStr">
        <is>
          <t>Defined benefit plan, Accumulated other comprehensive loss (pre-tax)</t>
        </is>
      </c>
      <c r="B115" s="5" t="n">
        <v>251.9</v>
      </c>
      <c r="C115" s="5" t="n">
        <v>34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in which Accumulated Benefit Obligations Exceed Plan Assets (Detail) - USD ($) $ in Millions</t>
        </is>
      </c>
      <c r="B1" s="2" t="inlineStr">
        <is>
          <t>Jan. 01, 2022</t>
        </is>
      </c>
      <c r="C1" s="2" t="inlineStr">
        <is>
          <t>Jan. 02, 2021</t>
        </is>
      </c>
    </row>
    <row r="2">
      <c r="A2" s="4" t="inlineStr">
        <is>
          <t>UNITED STATES</t>
        </is>
      </c>
    </row>
    <row r="3">
      <c r="A3" s="3" t="inlineStr">
        <is>
          <t>Defined Benefit Plan Disclosure [Line Items]</t>
        </is>
      </c>
    </row>
    <row r="4">
      <c r="A4" s="4" t="inlineStr">
        <is>
          <t>Accumulated benefit obligation</t>
        </is>
      </c>
      <c r="B4" s="5" t="n">
        <v>1299.8</v>
      </c>
      <c r="C4" s="5" t="n">
        <v>1401.5</v>
      </c>
    </row>
    <row r="5">
      <c r="A5" s="4" t="inlineStr">
        <is>
          <t>Fair value of plan assets</t>
        </is>
      </c>
      <c r="B5" s="7" t="n">
        <v>1184.6</v>
      </c>
      <c r="C5" s="7" t="n">
        <v>1191.5</v>
      </c>
    </row>
    <row r="6">
      <c r="A6" s="4" t="inlineStr">
        <is>
          <t>Foreign Plan</t>
        </is>
      </c>
    </row>
    <row r="7">
      <c r="A7" s="3" t="inlineStr">
        <is>
          <t>Defined Benefit Plan Disclosure [Line Items]</t>
        </is>
      </c>
    </row>
    <row r="8">
      <c r="A8" s="4" t="inlineStr">
        <is>
          <t>Accumulated benefit obligation</t>
        </is>
      </c>
      <c r="B8" s="7" t="n">
        <v>326.1</v>
      </c>
      <c r="C8" s="7" t="n">
        <v>1531.8</v>
      </c>
    </row>
    <row r="9">
      <c r="A9" s="4" t="inlineStr">
        <is>
          <t>Fair value of plan assets</t>
        </is>
      </c>
      <c r="B9" s="5" t="n">
        <v>50.3</v>
      </c>
      <c r="C9" s="5" t="n">
        <v>120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in which Projected Benefit Obligations Exceed Plan Assets (Detail) - USD ($) $ in Millions</t>
        </is>
      </c>
      <c r="B1" s="2" t="inlineStr">
        <is>
          <t>Jan. 01, 2022</t>
        </is>
      </c>
      <c r="C1" s="2" t="inlineStr">
        <is>
          <t>Jan. 02, 2021</t>
        </is>
      </c>
    </row>
    <row r="2">
      <c r="A2" s="3" t="inlineStr">
        <is>
          <t>Defined Benefit Plan Disclosure [Line Items]</t>
        </is>
      </c>
    </row>
    <row r="3">
      <c r="A3" s="4" t="inlineStr">
        <is>
          <t>Projected benefit obligation</t>
        </is>
      </c>
      <c r="B3" s="5" t="n">
        <v>399.1</v>
      </c>
      <c r="C3" s="5" t="n">
        <v>1619.9</v>
      </c>
    </row>
    <row r="4">
      <c r="A4" s="4" t="inlineStr">
        <is>
          <t>Fair value of plan assets</t>
        </is>
      </c>
      <c r="B4" s="7" t="n">
        <v>72.90000000000001</v>
      </c>
      <c r="C4" s="6" t="n">
        <v>1227</v>
      </c>
    </row>
    <row r="5">
      <c r="A5" s="4" t="inlineStr">
        <is>
          <t>UNITED STATES</t>
        </is>
      </c>
    </row>
    <row r="6">
      <c r="A6" s="3" t="inlineStr">
        <is>
          <t>Defined Benefit Plan Disclosure [Line Items]</t>
        </is>
      </c>
    </row>
    <row r="7">
      <c r="A7" s="4" t="inlineStr">
        <is>
          <t>Projected benefit obligation</t>
        </is>
      </c>
      <c r="B7" s="7" t="n">
        <v>1303.3</v>
      </c>
      <c r="C7" s="7" t="n">
        <v>1404.3</v>
      </c>
    </row>
    <row r="8">
      <c r="A8" s="4" t="inlineStr">
        <is>
          <t>Fair value of plan assets</t>
        </is>
      </c>
      <c r="B8" s="5" t="n">
        <v>1184.6</v>
      </c>
      <c r="C8" s="5" t="n">
        <v>119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03:34Z</dcterms:created>
  <dcterms:modified xmlns:dcterms="http://purl.org/dc/terms/" xmlns:xsi="http://www.w3.org/2001/XMLSchema-instance" xsi:type="dcterms:W3CDTF">2022-02-22T11:03:34Z</dcterms:modified>
</cp:coreProperties>
</file>